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DESCR" sheetId="9" state="visible" r:id="rId9"/>
    <sheet xmlns:r="http://schemas.openxmlformats.org/officeDocument/2006/relationships" name="SUMMARY OF SIGNIFICANT ACCOUNTI" sheetId="10" state="visible" r:id="rId10"/>
    <sheet xmlns:r="http://schemas.openxmlformats.org/officeDocument/2006/relationships" name="LIQUIDITY" sheetId="11" state="visible" r:id="rId11"/>
    <sheet xmlns:r="http://schemas.openxmlformats.org/officeDocument/2006/relationships" name="ACCOUNTS RECEIVABLE, NET" sheetId="12" state="visible" r:id="rId12"/>
    <sheet xmlns:r="http://schemas.openxmlformats.org/officeDocument/2006/relationships" name="INVENTORIES, NET" sheetId="13" state="visible" r:id="rId13"/>
    <sheet xmlns:r="http://schemas.openxmlformats.org/officeDocument/2006/relationships" name="ADVANCES TO SUPPLIERS, NET" sheetId="14" state="visible" r:id="rId14"/>
    <sheet xmlns:r="http://schemas.openxmlformats.org/officeDocument/2006/relationships" name="ACQUISITION DEPOSIT" sheetId="15" state="visible" r:id="rId15"/>
    <sheet xmlns:r="http://schemas.openxmlformats.org/officeDocument/2006/relationships" name="PROPERTY, PLANT AND EQUIPMENT, " sheetId="16" state="visible" r:id="rId16"/>
    <sheet xmlns:r="http://schemas.openxmlformats.org/officeDocument/2006/relationships" name="INTANGIBLE ASSETS, NET" sheetId="17" state="visible" r:id="rId17"/>
    <sheet xmlns:r="http://schemas.openxmlformats.org/officeDocument/2006/relationships" name="DEBT" sheetId="18" state="visible" r:id="rId18"/>
    <sheet xmlns:r="http://schemas.openxmlformats.org/officeDocument/2006/relationships" name="RELATED PARTY TRANSACTIONS" sheetId="19" state="visible" r:id="rId19"/>
    <sheet xmlns:r="http://schemas.openxmlformats.org/officeDocument/2006/relationships" name="TAXES" sheetId="20" state="visible" r:id="rId20"/>
    <sheet xmlns:r="http://schemas.openxmlformats.org/officeDocument/2006/relationships" name="OPERATING LEASE" sheetId="21" state="visible" r:id="rId21"/>
    <sheet xmlns:r="http://schemas.openxmlformats.org/officeDocument/2006/relationships" name="SHAREHOLDERS_ EQUITY" sheetId="22" state="visible" r:id="rId22"/>
    <sheet xmlns:r="http://schemas.openxmlformats.org/officeDocument/2006/relationships" name="SHARE-BASED COMPENSATION" sheetId="23" state="visible" r:id="rId23"/>
    <sheet xmlns:r="http://schemas.openxmlformats.org/officeDocument/2006/relationships" name="CONCENTRATION" sheetId="24" state="visible" r:id="rId24"/>
    <sheet xmlns:r="http://schemas.openxmlformats.org/officeDocument/2006/relationships" name="COMMITMENTS AND CONTINGENCIES" sheetId="25" state="visible" r:id="rId25"/>
    <sheet xmlns:r="http://schemas.openxmlformats.org/officeDocument/2006/relationships" name="DISAGGREGATION OF REVENUES" sheetId="26" state="visible" r:id="rId26"/>
    <sheet xmlns:r="http://schemas.openxmlformats.org/officeDocument/2006/relationships" name="SUBSEQUENT EVENTS" sheetId="27" state="visible" r:id="rId27"/>
    <sheet xmlns:r="http://schemas.openxmlformats.org/officeDocument/2006/relationships" name="CONDENSED FINANCIAL INFORMATION" sheetId="28" state="visible" r:id="rId28"/>
    <sheet xmlns:r="http://schemas.openxmlformats.org/officeDocument/2006/relationships" name="SUMMARY OF SIGNIFICANT ACCOUN_2" sheetId="29" state="visible" r:id="rId29"/>
    <sheet xmlns:r="http://schemas.openxmlformats.org/officeDocument/2006/relationships" name="ORGANIZATION AND BUSINESS DES_2" sheetId="30" state="visible" r:id="rId30"/>
    <sheet xmlns:r="http://schemas.openxmlformats.org/officeDocument/2006/relationships" name="SUMMARY OF SIGNIFICANT ACCOUN_3" sheetId="31" state="visible" r:id="rId31"/>
    <sheet xmlns:r="http://schemas.openxmlformats.org/officeDocument/2006/relationships" name="ACCOUNTS RECEIVABLE, NET (Table" sheetId="32" state="visible" r:id="rId32"/>
    <sheet xmlns:r="http://schemas.openxmlformats.org/officeDocument/2006/relationships" name="INVENTORIES, NET (Tables)" sheetId="33" state="visible" r:id="rId33"/>
    <sheet xmlns:r="http://schemas.openxmlformats.org/officeDocument/2006/relationships" name="ADVANCES TO SUPPLIERS, NET (Tab" sheetId="34" state="visible" r:id="rId34"/>
    <sheet xmlns:r="http://schemas.openxmlformats.org/officeDocument/2006/relationships" name="PROPERTY, PLANT AND EQUIPMENT_2" sheetId="35" state="visible" r:id="rId35"/>
    <sheet xmlns:r="http://schemas.openxmlformats.org/officeDocument/2006/relationships" name="INTANGIBLE ASSETS, NET (Tables)" sheetId="36" state="visible" r:id="rId36"/>
    <sheet xmlns:r="http://schemas.openxmlformats.org/officeDocument/2006/relationships" name="DEBT (Tables)" sheetId="37" state="visible" r:id="rId37"/>
    <sheet xmlns:r="http://schemas.openxmlformats.org/officeDocument/2006/relationships" name="RELATED PARTY TRANSACTIONS (Tab" sheetId="38" state="visible" r:id="rId38"/>
    <sheet xmlns:r="http://schemas.openxmlformats.org/officeDocument/2006/relationships" name="TAXES (Tables)" sheetId="39" state="visible" r:id="rId39"/>
    <sheet xmlns:r="http://schemas.openxmlformats.org/officeDocument/2006/relationships" name="OPERATING LEASE (Tables)" sheetId="40" state="visible" r:id="rId40"/>
    <sheet xmlns:r="http://schemas.openxmlformats.org/officeDocument/2006/relationships" name="SHAREHOLDERS_ EQUITY (Tables)" sheetId="41" state="visible" r:id="rId41"/>
    <sheet xmlns:r="http://schemas.openxmlformats.org/officeDocument/2006/relationships" name="SHARE-BASED COMPENSATION (Table" sheetId="42" state="visible" r:id="rId42"/>
    <sheet xmlns:r="http://schemas.openxmlformats.org/officeDocument/2006/relationships" name="DISAGGREGATION OF REVENUES (Tab" sheetId="43" state="visible" r:id="rId43"/>
    <sheet xmlns:r="http://schemas.openxmlformats.org/officeDocument/2006/relationships" name="CONDENSED FINANCIAL INFORMATI_2" sheetId="44" state="visible" r:id="rId44"/>
    <sheet xmlns:r="http://schemas.openxmlformats.org/officeDocument/2006/relationships" name="SCHEDULE OF SUBSIDIARIES COMPAN" sheetId="45" state="visible" r:id="rId45"/>
    <sheet xmlns:r="http://schemas.openxmlformats.org/officeDocument/2006/relationships" name="ORGANIZATION AND BUSINESS DES_3" sheetId="46" state="visible" r:id="rId46"/>
    <sheet xmlns:r="http://schemas.openxmlformats.org/officeDocument/2006/relationships" name="SCHEDULE OF SHORT-TERM INVESTME" sheetId="47" state="visible" r:id="rId47"/>
    <sheet xmlns:r="http://schemas.openxmlformats.org/officeDocument/2006/relationships" name="SCHEDULE OF USEFUL LIVES OF PRO" sheetId="48" state="visible" r:id="rId48"/>
    <sheet xmlns:r="http://schemas.openxmlformats.org/officeDocument/2006/relationships" name="SCHEDULE OF CURRENCY EXCHANGE R" sheetId="49" state="visible" r:id="rId49"/>
    <sheet xmlns:r="http://schemas.openxmlformats.org/officeDocument/2006/relationships" name="SCHEDULE OF EARNINGS PER SHARE " sheetId="50" state="visible" r:id="rId50"/>
    <sheet xmlns:r="http://schemas.openxmlformats.org/officeDocument/2006/relationships" name="SCHEDULE OF EARNINGS PER SHAR_2" sheetId="51" state="visible" r:id="rId51"/>
    <sheet xmlns:r="http://schemas.openxmlformats.org/officeDocument/2006/relationships" name="SUMMARY OF SIGNIFICANT ACCOUN_4" sheetId="52" state="visible" r:id="rId52"/>
    <sheet xmlns:r="http://schemas.openxmlformats.org/officeDocument/2006/relationships" name="LIQUIDITY (Details Narrative)" sheetId="53" state="visible" r:id="rId53"/>
    <sheet xmlns:r="http://schemas.openxmlformats.org/officeDocument/2006/relationships" name="SCHEDULE OF ACCOUNTS RECEIVABLE" sheetId="54" state="visible" r:id="rId54"/>
    <sheet xmlns:r="http://schemas.openxmlformats.org/officeDocument/2006/relationships" name="SCHEDULE OF ACCOUNTS RECEIVAB_2" sheetId="55" state="visible" r:id="rId55"/>
    <sheet xmlns:r="http://schemas.openxmlformats.org/officeDocument/2006/relationships" name="SCHEDULE OF ALLOWANCE FOR DOUBT" sheetId="56" state="visible" r:id="rId56"/>
    <sheet xmlns:r="http://schemas.openxmlformats.org/officeDocument/2006/relationships" name="ACCOUNTS RECEIVABLE, NET (Detai" sheetId="57" state="visible" r:id="rId57"/>
    <sheet xmlns:r="http://schemas.openxmlformats.org/officeDocument/2006/relationships" name="SCHEDULE OF INVENTORIES (Detail" sheetId="58" state="visible" r:id="rId58"/>
    <sheet xmlns:r="http://schemas.openxmlformats.org/officeDocument/2006/relationships" name="SCHEDULE OF ADVANCES TO SUPPLIE" sheetId="59" state="visible" r:id="rId59"/>
    <sheet xmlns:r="http://schemas.openxmlformats.org/officeDocument/2006/relationships" name="ADVANCES TO SUPPLIERS, NET (Det" sheetId="60" state="visible" r:id="rId60"/>
    <sheet xmlns:r="http://schemas.openxmlformats.org/officeDocument/2006/relationships" name="ACQUISITION DEPOSIT (Details Na" sheetId="61" state="visible" r:id="rId61"/>
    <sheet xmlns:r="http://schemas.openxmlformats.org/officeDocument/2006/relationships" name="SCHEDULE OF PROPERTY, PLANT, AN" sheetId="62" state="visible" r:id="rId62"/>
    <sheet xmlns:r="http://schemas.openxmlformats.org/officeDocument/2006/relationships" name="SCHEDULE OF PROPERTY, PLANT, _2" sheetId="63" state="visible" r:id="rId63"/>
    <sheet xmlns:r="http://schemas.openxmlformats.org/officeDocument/2006/relationships" name="SCHEDULE OF FUTURE MINIMUM CAPI" sheetId="64" state="visible" r:id="rId64"/>
    <sheet xmlns:r="http://schemas.openxmlformats.org/officeDocument/2006/relationships" name="PROPERTY, PLANT AND EQUIPMENT_3" sheetId="65" state="visible" r:id="rId65"/>
    <sheet xmlns:r="http://schemas.openxmlformats.org/officeDocument/2006/relationships" name="SCHEDULE OF INTANGIBLE ASSETS (" sheetId="66" state="visible" r:id="rId66"/>
    <sheet xmlns:r="http://schemas.openxmlformats.org/officeDocument/2006/relationships" name="SCHEDULE OF AMORTIZATION EXPENS" sheetId="67" state="visible" r:id="rId67"/>
    <sheet xmlns:r="http://schemas.openxmlformats.org/officeDocument/2006/relationships" name="INTANGIBLE ASSETS, NET (Details" sheetId="68" state="visible" r:id="rId68"/>
    <sheet xmlns:r="http://schemas.openxmlformats.org/officeDocument/2006/relationships" name="SCHEDULE OF SHORT-TERM LOANS (D" sheetId="69" state="visible" r:id="rId69"/>
    <sheet xmlns:r="http://schemas.openxmlformats.org/officeDocument/2006/relationships" name="SCHEDULE OF LONG -TERM LOANS (D" sheetId="70" state="visible" r:id="rId70"/>
    <sheet xmlns:r="http://schemas.openxmlformats.org/officeDocument/2006/relationships" name="DEBT (Details Narrative)" sheetId="71" state="visible" r:id="rId71"/>
    <sheet xmlns:r="http://schemas.openxmlformats.org/officeDocument/2006/relationships" name="SCHEDULE OF DUE FROM TO RELATED" sheetId="72" state="visible" r:id="rId72"/>
    <sheet xmlns:r="http://schemas.openxmlformats.org/officeDocument/2006/relationships" name="SCHEDULE OF EFFECTIVE TAX RATE " sheetId="73" state="visible" r:id="rId73"/>
    <sheet xmlns:r="http://schemas.openxmlformats.org/officeDocument/2006/relationships" name="SCHEDULE OF COMPONENTS OF THE I" sheetId="74" state="visible" r:id="rId74"/>
    <sheet xmlns:r="http://schemas.openxmlformats.org/officeDocument/2006/relationships" name="SCHEDULE OF DEFERRED TAX ASSETS" sheetId="75" state="visible" r:id="rId75"/>
    <sheet xmlns:r="http://schemas.openxmlformats.org/officeDocument/2006/relationships" name="SCHEDULE OF TAXED PAYABLE (Deta" sheetId="76" state="visible" r:id="rId76"/>
    <sheet xmlns:r="http://schemas.openxmlformats.org/officeDocument/2006/relationships" name="TAXES (Details Narrative)" sheetId="77" state="visible" r:id="rId77"/>
    <sheet xmlns:r="http://schemas.openxmlformats.org/officeDocument/2006/relationships" name="SCHEDULE OF BALANCE SHEET INFOR" sheetId="78" state="visible" r:id="rId78"/>
    <sheet xmlns:r="http://schemas.openxmlformats.org/officeDocument/2006/relationships" name="SCHEDULE OF WEIGHTED-AVERAGE OF" sheetId="79" state="visible" r:id="rId79"/>
    <sheet xmlns:r="http://schemas.openxmlformats.org/officeDocument/2006/relationships" name="SCHEDULE OF MATURITY OF OPERATI" sheetId="80" state="visible" r:id="rId80"/>
    <sheet xmlns:r="http://schemas.openxmlformats.org/officeDocument/2006/relationships" name="OPERATING LEASE (Details Narrat" sheetId="81" state="visible" r:id="rId81"/>
    <sheet xmlns:r="http://schemas.openxmlformats.org/officeDocument/2006/relationships" name="SCHEDULE OF WARRANT ACTIVITY (D" sheetId="82" state="visible" r:id="rId82"/>
    <sheet xmlns:r="http://schemas.openxmlformats.org/officeDocument/2006/relationships" name="SCHEDULE OF WARRANT ACTIVITY _2" sheetId="83" state="visible" r:id="rId83"/>
    <sheet xmlns:r="http://schemas.openxmlformats.org/officeDocument/2006/relationships" name="SCHEDULE OF NON-CONTROLLING INT" sheetId="84" state="visible" r:id="rId84"/>
    <sheet xmlns:r="http://schemas.openxmlformats.org/officeDocument/2006/relationships" name="SHAREHOLDERS_ EQUITY (Details N" sheetId="85" state="visible" r:id="rId85"/>
    <sheet xmlns:r="http://schemas.openxmlformats.org/officeDocument/2006/relationships" name="SHARE-BASED COMPENSATION AWARDS" sheetId="86" state="visible" r:id="rId86"/>
    <sheet xmlns:r="http://schemas.openxmlformats.org/officeDocument/2006/relationships" name="SUMMARY OF STOCK OPTION (Detail" sheetId="87" state="visible" r:id="rId87"/>
    <sheet xmlns:r="http://schemas.openxmlformats.org/officeDocument/2006/relationships" name="SUMMARY OF STOCK OPTION (Deta_2" sheetId="88" state="visible" r:id="rId88"/>
    <sheet xmlns:r="http://schemas.openxmlformats.org/officeDocument/2006/relationships" name="SHARE-BASED COMPENSATION (Detai" sheetId="89" state="visible" r:id="rId89"/>
    <sheet xmlns:r="http://schemas.openxmlformats.org/officeDocument/2006/relationships" name="CONCENTRATION (Details Narrativ" sheetId="90" state="visible" r:id="rId90"/>
    <sheet xmlns:r="http://schemas.openxmlformats.org/officeDocument/2006/relationships" name="COMMITMENTS AND CONTINGENCIES (" sheetId="91" state="visible" r:id="rId91"/>
    <sheet xmlns:r="http://schemas.openxmlformats.org/officeDocument/2006/relationships" name="SCHEDULE OF SEGMENT REPORTING R" sheetId="92" state="visible" r:id="rId92"/>
    <sheet xmlns:r="http://schemas.openxmlformats.org/officeDocument/2006/relationships" name="SCHEDULE OF SEGMENT REPORTING_2" sheetId="93" state="visible" r:id="rId93"/>
    <sheet xmlns:r="http://schemas.openxmlformats.org/officeDocument/2006/relationships" name="SUBSEQUENT EVENTS (Details Narr" sheetId="94" state="visible" r:id="rId94"/>
    <sheet xmlns:r="http://schemas.openxmlformats.org/officeDocument/2006/relationships" name="SCHEDULE OF PARENT COMPANY BALA" sheetId="95" state="visible" r:id="rId95"/>
    <sheet xmlns:r="http://schemas.openxmlformats.org/officeDocument/2006/relationships" name="SCHEDULE OF PARENT COMPANY BA_2" sheetId="96" state="visible" r:id="rId96"/>
    <sheet xmlns:r="http://schemas.openxmlformats.org/officeDocument/2006/relationships" name="SCHEDULE OF PARENT COMPANY STAT" sheetId="97" state="visible" r:id="rId97"/>
    <sheet xmlns:r="http://schemas.openxmlformats.org/officeDocument/2006/relationships" name="SCHEDULE OF PARENT COMPANY ST_2" sheetId="98" state="visible" r:id="rId98"/>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0.0000_);(#,##0.0000)"/>
    <numFmt numFmtId="170" formatCode="#,##0.0_);(#,##0.0)"/>
    <numFmt numFmtId="171" formatCode="#,##0.00%_);(#,##0.00%)"/>
    <numFmt numFmtId="172" formatCode="_(&quot;$ &quot;#,##0.0_);_(&quot;$ &quot;(#,##0.0)"/>
    <numFmt numFmtId="173" formatCode="_(&quot;¥ &quot;#,##0_);_(&quot;¥ &quot;(#,##0)"/>
    <numFmt numFmtId="174" formatCode="#,##0.0000%_);(#,##0.0000%)"/>
    <numFmt numFmtId="175" formatCode="#,##0.000_);(#,##0.00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29" customWidth="1" min="2" max="2"/>
  </cols>
  <sheetData>
    <row r="1">
      <c r="A1" s="1" t="inlineStr">
        <is>
          <t>Cover</t>
        </is>
      </c>
      <c r="B1" s="2" t="inlineStr">
        <is>
          <t>6 Months Ended</t>
        </is>
      </c>
    </row>
    <row r="2">
      <c r="B2" s="2" t="inlineStr">
        <is>
          <t>Mar. 31, 2024</t>
        </is>
      </c>
    </row>
    <row r="3">
      <c r="A3" s="3" t="inlineStr">
        <is>
          <t>Entity Addresses [Line Items]</t>
        </is>
      </c>
      <c r="B3" s="4" t="inlineStr">
        <is>
          <t xml:space="preserve"> </t>
        </is>
      </c>
    </row>
    <row r="4">
      <c r="A4" s="4" t="inlineStr">
        <is>
          <t>Document Type</t>
        </is>
      </c>
      <c r="B4" s="4" t="inlineStr">
        <is>
          <t>F-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Bon
Natural Life Limited</t>
        </is>
      </c>
    </row>
    <row r="8">
      <c r="A8" s="4" t="inlineStr">
        <is>
          <t>Entity Central Index Key</t>
        </is>
      </c>
      <c r="B8" s="4" t="inlineStr">
        <is>
          <t>0001816815</t>
        </is>
      </c>
    </row>
    <row r="9">
      <c r="A9" s="4" t="inlineStr">
        <is>
          <t>Entity Primary SIC Number</t>
        </is>
      </c>
      <c r="B9" s="4" t="inlineStr">
        <is>
          <t>2833</t>
        </is>
      </c>
    </row>
    <row r="10">
      <c r="A10" s="4" t="inlineStr">
        <is>
          <t>Entity Incorporation, State or Country Code</t>
        </is>
      </c>
      <c r="B10" s="4" t="inlineStr">
        <is>
          <t>E9</t>
        </is>
      </c>
    </row>
    <row r="11">
      <c r="A11" s="4" t="inlineStr">
        <is>
          <t>Entity Address, Address Line One</t>
        </is>
      </c>
      <c r="B11" s="4" t="inlineStr">
        <is>
          <t>C601,
    Gazelle Valley</t>
        </is>
      </c>
    </row>
    <row r="12">
      <c r="A12" s="4" t="inlineStr">
        <is>
          <t>Entity Address, Address Line Two</t>
        </is>
      </c>
      <c r="B12" s="4" t="inlineStr">
        <is>
          <t>No.69 Jinye Road</t>
        </is>
      </c>
    </row>
    <row r="13">
      <c r="A13" s="4" t="inlineStr">
        <is>
          <t>Entity Address, Address Line Three</t>
        </is>
      </c>
      <c r="B13" s="4" t="inlineStr">
        <is>
          <t>Xi’an
    Hi-tech Zone</t>
        </is>
      </c>
    </row>
    <row r="14">
      <c r="A14" s="4" t="inlineStr">
        <is>
          <t>Entity Address, City or Town</t>
        </is>
      </c>
      <c r="B14" s="4" t="inlineStr">
        <is>
          <t>Xi’an</t>
        </is>
      </c>
    </row>
    <row r="15">
      <c r="A15" s="4" t="inlineStr">
        <is>
          <t>Entity Address, Country</t>
        </is>
      </c>
      <c r="B15" s="4" t="inlineStr">
        <is>
          <t>CN</t>
        </is>
      </c>
    </row>
    <row r="16">
      <c r="A16" s="4" t="inlineStr">
        <is>
          <t>City Area Code</t>
        </is>
      </c>
      <c r="B16" s="4" t="inlineStr">
        <is>
          <t>+
    0086</t>
        </is>
      </c>
    </row>
    <row r="17">
      <c r="A17" s="4" t="inlineStr">
        <is>
          <t>Local Phone Number</t>
        </is>
      </c>
      <c r="B17" s="4" t="inlineStr">
        <is>
          <t>29-88346301</t>
        </is>
      </c>
    </row>
    <row r="18">
      <c r="A18" s="4" t="inlineStr">
        <is>
          <t>Entity Emerging Growth Company</t>
        </is>
      </c>
      <c r="B18" s="4" t="inlineStr">
        <is>
          <t>true</t>
        </is>
      </c>
    </row>
    <row r="19">
      <c r="A19" s="4" t="inlineStr">
        <is>
          <t>Elected Not To Use the Extended Transition Period</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500
    Fifth Ave</t>
        </is>
      </c>
    </row>
    <row r="23">
      <c r="A23" s="4" t="inlineStr">
        <is>
          <t>Entity Address, Address Line Two</t>
        </is>
      </c>
      <c r="B23" s="4" t="inlineStr">
        <is>
          <t>Suite 938</t>
        </is>
      </c>
    </row>
    <row r="24">
      <c r="A24" s="4" t="inlineStr">
        <is>
          <t>Entity Address, City or Town</t>
        </is>
      </c>
      <c r="B24" s="4" t="inlineStr">
        <is>
          <t>New
    York</t>
        </is>
      </c>
    </row>
    <row r="25">
      <c r="A25" s="4" t="inlineStr">
        <is>
          <t>Entity Address, Postal Zip Code</t>
        </is>
      </c>
      <c r="B25" s="4" t="inlineStr">
        <is>
          <t>10110</t>
        </is>
      </c>
    </row>
    <row r="26">
      <c r="A26" s="4" t="inlineStr">
        <is>
          <t>City Area Code</t>
        </is>
      </c>
      <c r="B26" s="4" t="inlineStr">
        <is>
          <t>(646)</t>
        </is>
      </c>
    </row>
    <row r="27">
      <c r="A27" s="4" t="inlineStr">
        <is>
          <t>Local Phone Number</t>
        </is>
      </c>
      <c r="B27" s="4" t="inlineStr">
        <is>
          <t>861-7891</t>
        </is>
      </c>
    </row>
    <row r="28">
      <c r="A28" s="4" t="inlineStr">
        <is>
          <t>Contact Personnel Name</t>
        </is>
      </c>
      <c r="B28" s="4" t="inlineStr">
        <is>
          <t>The
    Crone Law Group P.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Mar. 31, 2024</t>
        </is>
      </c>
      <c r="C2" s="2" t="inlineStr">
        <is>
          <t>Sep. 30,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companying unaudited condensed consolidated financial statements have been prepared in accordance with U.S. GAAP for interim financial information pursuant to the rules and regulations
of the Securities and Exchange Commission (the “SEC”). Accordingly, they do not include all of the information and footnotes
required by U.S. GAAP for complete financial statements. The unaudited condensed consolidated financial statements should be read in
conjunction with the Company’s consolidated financial statements and the notes thereto for the year ended September 30, 2023 included
in the Company’s Annual Report Form 20-F. In the opinion of management, all adjustments (consisting of normal recurring accruals)
considered necessary to make the financial statements not misleading have been included. Operating results for the interim period ended
March 31, 2024 are not necessarily indicative of the results that may be expected for the fiscal year ending September 30, 2024. Non-controlling
interests Non-controlling
interests represent minority shareholders’ 25 49 BON
NATURAL LIFE LIMITED AND SUBSIDIARIES NOTES
TO UNAUDITED CONDENSED CONSOLIDATED FINANCIAL STATEMENTS NOTE
2 — SUMMARY OF SIGNIFICANT ACCOUNTING POLICIES (continued) Uses
of estimates In
preparing the unaudited condensed consolidated financial statements in conformity with accounting principles generally accepted in the
United States of America (“US GAAP”), management makes estimates and assumptions that affect the reported amounts of assets
and liabilities and disclosure of contingent assets and liabilities at the date of the unaudited condensed financial statements. and
the reported amounts of revenues and expenses during the reporting period. These estimates are based on information as of the date of
the unaudited condensed consolidated financial statements. Significant estimates required to be made by management include, but are not
limited to, the allowance for estimated uncollectible receivables, realizability of advance to suppliers, inventory valuations, useful
lives of property, plant and equipment, intangible assets, the recoverability of long-lived assets, provision necessary for contingent
liabilities, fair value of stock-based compensation, revenue recognition and realization of deferred tax assets. The inputs into the
Company’s judgments and estimates consider the economic implications of COVID-19 on the Company’s critical and significant
accounting estimates. Actual results could differ from those estimates. Risks
and Uncertainties The
main operation of the Company is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development and commercialization of natural and healthy extracts and compounds products is highly competitive, and the industry currently
is characterized by rapidly changing technologies, significant competition and a strong emphasis on intellectual property. The Company
may face competition with respect to its current and future pharmaceutical product candidates from major pharmaceutical companies in
China. The
Company’s operations may be further affected by the ongoing outbreak of COVID-19 pandemic., A COVID-19 resurgence could negatively
affect the execution of customer contracts, the collection of customer payments, or disruption of the Company’s supply chain. The
continued uncertainties associated with COVID-19 may cause the Company’s revenue and cash flows to underperform in the next 12
months. The extent of the future impact of COVID-19 is still highly uncertain and cannot be predicted as of the date the Company’s
unaudited condensed consolidated financial statements are released. Cash Cash
includes currency on hand and deposits held by banks that can be added or withdrawn without limitation. The Company maintains most of
its bank accounts in the PRC. Cash balances in bank accounts in PRC are not insured by the Federal Deposit Insurance Corporation or other
programs. Accounts
receivable, net The
Company determines the adequacy of reserves for doubtful accounts based on individual account analysis and historical collection trend.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collection is not probable, Nil Nil 13,140 13,004 BON
NATURAL LIFE LIMITED AND SUBSIDIARIES NOTES
TO UNAUDITED CONDENSED CONSOLIDATED FINANCIAL STATEMENTS NOTE
2 — SUMMARY OF SIGNIFICANT ACCOUNTING POLICIES (continued) Advances
to Suppliers, net Advances
to suppliers consist of balances paid to suppliers for inventory raw materials and construction materials associated with the Company’s
construction-in-progress projects that have not been provided or received. Advances to suppliers are reviewed periodically to determine
whether their carrying value has become impaired. The Company considers the assets to be impaired if the collectability of the advance
becomes doubtful. The Company uses the aging method to estimate the allowance for unrealizable balances. In addition, at each reporting
date, the Company generally determines the adequacy of allowance for doubtful accounts by evaluating all available information, and then
records specific allowances for those advances based on the specific facts and circumstances. As of March 31, 2024 and September 30,
2023, no Inventories,
net Inventories
are stated at net realizable value using weighted average method. Costs include the cost of raw materials, freight,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expiration dates, as applicable, taking into consideration historical and expected future
product sales. The Company recorded inventory reserve of $ 59,327 1,079 Short-term
investments The
Company’s short-term investments consist of wealth management financial products purchased from PRC banks, which can be redeemed
at any time. The banks invest the Company’s fund in certain financial instruments including money market funds, bonds or mutual
funds, with floating interest rates. The carrying values of the Company’s short-term investments approximate fair value because
of their short-term maturities. The interest earned is recognized in the unaudited condensed consolidated statements of income and comprehensive
income over the contractual term of these investments. As of March 31, 2024 and September 30, 2023, short-term investments consisted
of the following: SCHEDULE OF SHORT-TERM INVESTMENT
March 31, 2024 September 30, 2023
(Unaudited)
Beginning balance 65 -
Add: purchase wealth management financial products - 65
Less: proceeds received upon maturity of short-term investments 65 -
Foreign currency translation adjustments - -
Ending balance of short-term investments - 65 BON
NATURAL LIFE LIMITED AND SUBSIDIARIES NOTES
TO UNAUDITED CONDENSED CONSOLIDATED FINANCIAL STATEMENTS NOTE
2 — SUMMARY OF SIGNIFICANT ACCOUNTING POLICIES (continued) Investment
income generated from short-term investments amounted to Nil Nil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cash, short-term investment, accounts receivable, inventories, advance to
suppliers, prepaid expenses and other current assets, accounts payable, short-term bank loans, accrued expenses and other current liabilities,
taxes payable and due to related parties, approximate the fair value of the respective assets and liabilities as of March 31, 2024 and
September 30, 2023 based upon the short-term nature of the assets and liabilities. The
Company believes that the carrying amount of long-term loans approximates fair value at March 31, 2024 and September 30, 2023 based on
the terms of the borrowings and current market rates as the rates of the borrowings are reflective of the current market rates. Property,
plant and equipment, net Property,
plant and equipment are stated at cost less accumulated depreciation and amortization. Depreciation and amortization of property and
equipment is provided using the straight-line method over their expected useful lives, as follows: SCHEDULE OF USEFUL LIVES OF PROPERTY, PLANT AND EQUIPMENT
Useful life
Buildings 20
Machinery and equipment 5 10
Automobiles 8
Office and electric equipment 3 5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unaudited
condensed consolidated statements of income and comprehensive income in other income or expenses. Construction-in-Progress
(“CIP”)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 BON
NATURAL LIFE LIMITED AND SUBSIDIARIES NOTES
TO UNAUDITED CONDENSED CONSOLIDATED FINANCIAL STATEMENTS NOTE
2 — SUMMARY OF SIGNIFICANT ACCOUNTING POLICIES (continued) Intangible
assets, net The
Company’s intangible assets primarily include two land use rights. A land use right in the PRC represents an exclusive right to
occupy, use and develop a piece of land during the contractual term of the land use right. The cost of a land use right is usually paid
in one lump sum at the date the right is granted. The prepayment usually covers the entire period of the land use right. The lump sum
advance payment is capitalized and recorded as land use right and then charged to expense on a straight-line basis over the period of
the right, which is normally 50 The
Company acquired the first land use right of 4.1 0.2 8.2 0.3 Impairment
of long-lived Assets Long-lived
assets, such as property, plant and equipment, land use rights and long-term investment,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charge is recognized by the amount that the carrying value exceeds the estimated
fair value of the asset or asset group. Fair value is determined through various valuation techniques including discounted cash flow
models, quoted market values and third-party independent appraisals, as considered necessary. Assets to be disposed are reported at the
lower of carrying amount or fair value less costs to sell, and are no longer depreciated. No Leases ASC
842 requires that lessees recognize ROU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For
operating leases, the Company calculated ROU assets and lease liabilities based on the present value of the remaining lease payments
as of the date of adoption. There were no changes in the Company’s capital lease portfolio, which are now titled “finance
leases” under ASC 842. Upon
the adoption of the new guidance on October 1, 2020, the Company recognized operating lease right of use assets and operating lease liabilities
of approximately $ 0.2 BON
NATURAL LIFE LIMITED AND SUBSIDIARIES NOTES
TO UNAUDITED CONDENSED CONSOLIDATED FINANCIAL STATEMENTS NOTE
2 — SUMMARY OF SIGNIFICANT ACCOUNTING POLICIES (continued) Foreign
Currency Translation The
functional currency for Bon Natural is the U.S Dollar (“US$”). Tea Essence uses Hong Kong dollar as its functional currency.
However, Bon Natural, and Tea Essence currently only serve as the holding companies and did not have active operations as of March 31,
2024. The Company operates its business through its subsidiaries in the PRC as of March 31, 2024. The functional currency of the Company’s
subsidiaries is the Chinese Yuan (“RMB”).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unaudited condensed consolidated financial statements: SCHEDULE OF CURRENCY EXCHANGE RATES
March
31, 2024 March
31, 2023 September
30, 2023
Period-end spot rate US$ 1 7.2203 US$ 1 6.8676 US$ 1 7.2960
Average rate US$ 1 7.2064 US$ 1 6.9761 US$ 1 7.0533 Revenue
recognition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In
accordance to ASC 606, the Company recognizes revenue when it transfers its goods and services to customers in an amount that reflects
the consideration to which the Company expects to be entitled in such exchange. The Company accounts for the revenue generated from sales
of its products to its customers, in which the Company is acting as a principal in these transactions, is subject to inventory risk,
has latitude in establishing prices, and is responsible for fulfilling the promise to provide customers the specified goods. All of the
Company’s contracts have single performance obligation as the promise is to transfer the individual goods to customers, and there
are no other separately identifiable promises in the contracts. The
Company’s revenue streams are recognized at a point in time when title and risk of loss passes and the customer accepts the goods,
which generally occurs at delivery. The Company’s products are sold with no right of return and the Company does not provide other
credits or sales incentive to customers. The Company’s sales are net of value added tax (“VAT”) and business tax and
surcharges collected on behalf of tax authorities in respect of product sales. BON
NATURAL LIFE LIMITED AND SUBSIDIARIES NOTES
TO UNAUDITED CONDENSED CONSOLIDATED FINANCIAL STATEMENTS NOTE
2 — SUMMARY OF SIGNIFICANT ACCOUNTING POLICIES (continued) Contract
Assets and Liabilities Payment
terms are established on the Company’s pre-established credit requirements based upon an evaluation of customers’ credit.
The Company did not have contract assets as of March 31, 2024 and September 30, 2023. The
Company’s contract liability primarily relates to unsatisfied performance obligations when payment has been received from customers
before the Company’s products are delivered, and are recorded as deferred revenue on the consolidated balance sheets. Costs of
fulfilling customers’ purchase orders, such as shipping, handling and delivery, which occur prior to the transfer of control, are
recognized in selling, general and administrative expense when incurred. Deferred revenue amounted to $ 497,937 106,514 31,382 137,869 Disaggregation
of Revenues The
Company disaggregates its revenue from contracts by product types, as the Company believes it best depicts how the nature, amount, timing
and uncertainty of the revenue and cash flows are affected by economic factors. The Company’s disaggregation of revenues for the
six months ended March 31, 2024 and 2023 are disclosed in Note 18 of the unaudited condensed consolidation financial statements. Research
and development expenses The
Company expenses all internal research and development costs as incurred, which primarily comprise employee costs, internal and external
costs related to execution of studies, including manufacturing costs, facility costs of the research center, and amortization and depreciation
to intangible assets and property, plant and equipment used in the research and development activities. For the six months ended March
31, 2024 and 2023, research and development expense were approximately $ 890,384 129,995 Selling,
General and Administrative Expenses Selling
expenses represents primarily costs of payroll, benefits, commissions for sales representatives and advertising expenses. General and
administrative expenses represent primarily payroll and benefits costs for administrative employees, rent and operating costs of office
premises, depreciation and amortization of office facilities, professional fees and other administrative expenses. Advertising
expense Advertising
expenses primarily relate to promotion of the Company’s brand name and products through outdoor billboards and social media such
as Weibo and WeChat. Advertising expenses are included in selling expenses in the consolidated statements of income and comprehensive
income. Advertising expenses amounted to $ 12,263 18,644 Government
subsidies Government
subsidies primarily relate to local government’s cash award to High and New Technology Enterprises (“HNTEs”) to encourage
entrepreneurship and stimulate local economy. Such awards are granted on a case-by-case basis by local government. The Company’s
subsidiary, Xi’an App-chem was approved as a HNTE and received government subsidy in the form of export sales refund and cash awards
based on annual financial performance. BON
NATURAL LIFE LIMITED AND SUBSIDIARIES NOTES
TO UNAUDITED CONDENSED CONSOLIDATED FINANCIAL STATEMENTS NOTE
2 — SUMMARY OF SIGNIFICANT ACCOUNTING POLICIES (continued) The
Company recognizes government subsidies as other operating income when they are received because they are not subject to any past or
future conditions, there are no performance conditions or conditions of use, and they are not subject to future refunds. Government subsidies
received and recognized as other operating income totaled $ 61,081 11,916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As of March 31, 2024, the Company
had income tax payable of approximately $ 1.4 The
Company’s subsidiaries in China are subject to the income tax laws of the PRC. No significant income was generated outside the
PRC for the six months ended March 31, 2024 and 2023. As of March 31, 2024 and September 30, 2023, all of the Company’s tax returns
of its PRC subsidiaries remain open for statutory examination by PRC tax authorities. Value
added tax (“VAT”) Sales
revenue represents the invoiced value of goods, net of VAT. The VAT is based on gross sales price and VAT rates range up to 17% (starting
from May 1, 2018, VAT rate was lowered to 16%, and starting from April 1, 2019, VAT rate was further lowered to 13%) For
export sales, VAT is not imposed on gross sales price, and the VAT related to purchasing raw materials is refunded after the export is
completed. BON
NATURAL LIFE LIMITED AND SUBSIDIARIES NOTES
TO UNAUDITED CONDENSED CONSOLIDATED FINANCIAL STATEMENTS NOTE
2 — SUMMARY OF SIGNIFICANT ACCOUNTING POLICIES (continued) Employee
Defined Contribution Plan The
Company’s subsidiaries in the PRC participate in a government-mandated multi-employer defined contribution plan pursuant to which
pension, work-related injury benefits, maternity insurance, medical insurance, unemployment benefit and housing fund are provided to
eligible full-time employees. The relevant labor regulations require the Company’s subsidiaries in the PRC to pay the local labor
and social welfare authorities monthly contributions based on the applicable benchmarks and rates stipulated by the local government.
The contributions to the plan are expensed as incurred. Employee social security and welfare benefits included as expenses in the accompanying
unaudited condensed consolidated statements of income and comprehensive income amounted to $ 33,522 38,665 Share
Based Compensation The
Company accounts for share-based payment awards exchanged for services at the estimated grant date fair value of the award. Expected
Term - The expected term of options represents the period that the Company’s stock-based awards are expected to be outstanding
based on the simplified method, which is the half-life from vesting to the end of its contractual term. Expected
Volatility - The Company computes stock price volatility over expected terms based on its historical common stock trading prices. Risk-Free
Interest Rate - The Company bases the risk-free interest rate on the benchmark interest rate for loans from financial institutions provided
by the People’s Bank of China with an equivalent remaining term. Expected
Dividend - The Company has never declared or paid any cash dividends on its common shares and does not plan to pay cash dividends in
the foreseeable future, and, therefore, uses an expected dividend yield of zero in its valuation models. BON
NATURAL LIFE LIMITED AND SUBSIDIARIES NOTES
TO UNAUDITED CONDENSED CONSOLIDATED FINANCIAL STATEMENTS NOTE
2 — SUMMARY OF SIGNIFICANT ACCOUNTING POLICIES (continued)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six months ended March 31, 2023, 6,093 no The
following table sets forth the computation of basic and diluted earnings per share for the six months ended March 31, 2024 and 2023: SCHEDULE
OF EARNINGS PER SHARE
2024 2023
For
the six months ended March
31,
2024 2023
(Unaudited) (Unaudited)
Numerator:
Net (loss) income attributable to Ordinary Shareholders (10,519 ) 2,119,760
Denominator:
Weighted-average number of Ordinary Shares outstanding – basic * 1,285,702 891,831
Outstanding options * - 6,093
Outstanding warrants * - -
Potentially dilutive shares from outstanding options and warrants * 1,285,702 6,093
Weighted-average number of Ordinary Shares outstanding – diluted * 1,285,702 897,924
Earnings per share – basic * (0.03 ) 2.36
Earnings per share – diluted * (0.03 ) 2.34
* Retroactively
restated to reflect the Company’s 1-for-10 Comprehensive
income Comprehensive
income consists of two components, net income and other comprehensive income (loss). The foreign currency translation gain or loss resulting
from translation of the financial statements expressed in RMB to US$ is reported in other comprehensive income (loss) in the unaudited
condensed consolidated statements of income and comprehensive income. Statement
of Cash Flows In
accordance with ASC 230, “Statement of Cash Flows”, cash flows from the Company’s operations are formulated based upon
the local currencies. As a result, amounts related to assets and liabilities reported on the unaudited condensed consolidated statements
of cash flows will not necessarily agree with changes in the corresponding balances on the unaudited condensed consolidated balance sheets. BON
NATURAL LIFE LIMITED AND SUBSIDIARIES NOTES
TO UNAUDITED CONDENSED CONSOLIDATED FINANCIAL STATEMENTS NOTE
2 — SUMMARY OF SIGNIFICANT ACCOUNTING POLICIES (continued) Recent
Accounting Pronouncements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SU 2018-19, ASU 2019-04, ASU 2019-05, ASU 2019-10 and ASU
2020-02. For public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Early application will be permitted for all entities
for fiscal years, and interim periods within those fiscal years, beginning after December 15, 2018. The adoption of this guidance did
not have a material impact on the Company’s consolidated financial statements. In
October 2020, the FASB issued ASU 2020-10, “Codification Improvements to Subtopic 205-10, presentation of financial statements”.
The amendments in this Update improve the codification by ensuring that all guidance that requires or provides an option for an entity
to provide information in the notes to financial statements is codified in the disclosure section of the codification. That reduce the
likelihood that the disclosure requirement would be missed. ASU 2020-10 is effective for the Company for annual and interim reporting
periods beginning January 1, 2022. Early application of the amendments is permitted for any annual or interim period for which financial
statements are available to be issued. The amendments in this Update should be applied retrospectively. An entity should apply the amendments
at the beginning of the period that includes the adoption date. The Company is currently evaluating the impact of this new standard on
Company’s consolidated financial statements and related disclosures. BON
NATURAL LIFE LIMITED AND SUBSIDIARIES NOTES
TO UNAUDITED CONDENSED CONSOLIDATED FINANCIAL STATEMENTS </t>
        </is>
      </c>
      <c r="C4" s="4" t="inlineStr">
        <is>
          <t xml:space="preserve">NOTE
2 — SUMMARY OF SIGNIFICANT ACCOUNTING POLICIES Basis
of Presentation and Principles of Consolidation The
accompanying consolidated financial statements have been prepared in accordance with generally accepted Non-controlling
interests Non-controlling
interests represent minority shareholders’ 25 49 Uses
of estimates In
preparing the consolidated financial statements in conformity with US GAAP, Risks
and Uncertainties The
main operation of the Company is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development and commercialization of natural and healthy extracts and compounds products is highly competitive, and the industry currently
is characterized by rapidly changing technologies, significant competition and a strong emphasis on intellectual property. The Company
may face competition with respect to its current and future pharmaceutical product candidates from major pharmaceutical companies in
China. Since
March 2023, the Company has recovered from the COVID-19 pandemic. However, the Company’s operations may be further affected by
the ongoing outbreak of COVID-19 pandemic, A COVID-19 resurgence could negatively affect the execution of customer contracts, the collection
of customer payments, or disruption of the Company’s supply chain. The continued uncertainties associated with COVID-19 may cause
the Company’s revenue and cash flows to underperform in the next 12 months. The extent of the future impact of COVID-19 is still
highly uncertain and cannot be predicted as of the date the Company’s consolidated financial statements are released. Cash Cash
includes currency on hand and deposits held by banks that can be added or withdrawn without limitation. The Company maintains most
of its bank accounts in the PRC. Cash balances in bank accounts in PRC are insured by the PRC regulation and are not insured by the
Federal Deposit Insurance Corporation (see Note 16) Accounts
receivable, net The
Company determines the adequacy of reserves for doubtful accounts based on individual account analysis and historical collection trend.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collection is not probable, Nil Nil 99,528 13,004 13,337 BON
NATURAL LIFE LIMITED AND SUBSIDIARIES NOTES
TO CONSOLIDATED FINANCIAL STATEMENTS NOTE
2 — SUMMARY OF SIGNIFICANT ACCOUNTING POLICIES (continued) Advances
to Suppliers, net Advances
to suppliers consist of balances paid to suppliers for inventory raw materials and construction materials associated with the Company’s
construction-in-progress projects that have not been provided or received. Advances to suppliers are reviewed periodically to determine
whether their carrying value has become impaired. The Company considers the assets to be impaired if the collectability of the advance
becomes doubtful. The Company uses the aging method to estimate the allowance for unrealizable balances. In addition, at each reporting
date, the Company generally determines the adequacy of allowance for doubtful accounts by evaluating all available information, and then
records specific allowances for those advances based on the specific facts and circumstances. As of September 30, 2023 and 2022, no Inventories,
net Inventories
are stated at net realizable value using weighted average method. Costs include the cost of raw materials, freight,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expiration dates, as applicable, taking into consideration historical and expected future
product sales. The Company recorded inventory reserve of $ 1,079 6,869 Short-term
investments The
Company’s short-term investments consist of wealth management financial products purchased from PRC banks, which can be redeemed
at any time. The banks invest the Company’s fund in certain financial instruments including money market funds, bonds or mutual
funds, with floating interest rates. The carrying values of the Company’s short-term investments approximate fair value because
of their short-term maturities. The interest earned is recognized in the consolidated statements of income and comprehensive income over
the contractual term of these investments. As of September 30, 2023 and 2022, short-term investments consisted of the following: SCHEDULE OF SHORT-TERM INVESTMENT
September 30, 2023 September 30, 2022
Beginning balance $ - $ 1,703,314
Add: purchase wealth management financial products 65 5,097,816
Less: proceeds received upon maturity of short-term investments - (6,776,385 )
Foreign currency translation adjustments - (24,745 )
Ending balance of short-term investments $ 65 $ - BON
NATURAL LIFE LIMITED AND SUBSIDIARIES NOTES
TO CONSOLIDATED FINANCIAL STATEMENTS NOTE
2 — SUMMARY OF SIGNIFICANT ACCOUNTING POLICIES (continued) Investment
income generated from short-term investments amounted to Nil 20,343 565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cash, short-term investment, accounts receivable, inventories, advance to
suppliers, prepaid expenses and other current assets, accounts payable, short-term bank loans, accrued expenses and other current liabilities,
taxes payable and due to related parties, approximate the fair value of the respective assets and liabilities as of September 30, 2023
and 2022 based upon the short-term nature of the assets and liabilities. The
Company believes that the carrying amount of long-term loans approximates fair value at September 30, 2023 and 2022 based on the terms
of the borrowings and current market rates as the rates of the borrowings are reflective of the current market rates. Property,
plant and equipment, net Property,
plant and equipment are stated at cost less accumulated depreciation and amortization. Depreciation and amortization of property and
equipment is provided using the straight-line method over their expected useful lives, as follows: SCHEDULE OF USEFUL LIVES OF PROPERTY, PLANT AND EQUIPMENT
Useful
life
Buildings 20
Machinery
and equipment 5 10
Automobiles 8
Office
and electric equipment 3 5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comprehensive income in other income or expenses. Construction-in-Progress
(“CIP”)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 BON
NATURAL LIFE LIMITED AND SUBSIDIARIES NOTES
TO CONSOLIDATED FINANCIAL STATEMENTS NOTE
2 — SUMMARY OF SIGNIFICANT ACCOUNTING POLICIES (continued) Intangible
assets, net The
Company’s intangible assets primarily include two land use rights. A land use right in the PRC represents an exclusive right to
occupy, use and develop a piece of land during the contractual term of the land use right. The cost of a land use right is usually paid
in one lump sum at the date the right is granted. The prepayment usually covers the entire period of the land use right. The lump sum
advance payment is capitalized and recorded as land use right and then charged to expense on a straight-line basis over the period of
the right, which is normally 50 The
Company acquired the first land use right of 4.1 acres located at Tongchuan City, Shaanxi Province of China at cost of approximately
$ 0.2 8.2 0.3 Impairment
of long-lived Assets Long-lived
assets, such as property, plant and equipment, land use rights and long-term investment,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charge is recognized by the amount that the carrying value exceeds the estimated
fair value of the asset or asset group. Fair value is determined through various valuation techniques including discounted cash flow
models, quoted market values and third-party independent appraisals, as considered necessary. Assets to be disposed are reported at the
lower of carrying amount or fair value less costs to sell, and are no longer depreciated. No Leases ASC
842 requires that lessees recognize ROU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For
operating leases, the Company calculated ROU assets and lease liabilities based on the present value of the remaining lease payments
as of the date of adoption. There were no changes in the Company’s capital lease portfolio, which are now titled “finance
leases” under ASC 842. Upon
the adoption of the new guidance on October 1, 2020, the Company recognized operating lease right of use assets and operating lease liabilities
of approximately $ 0.2 BON
NATURAL LIFE LIMITED AND SUBSIDIARIES NOTES
TO CONSOLIDATED FINANCIAL STATEMENTS NOTE
2 — SUMMARY OF SIGNIFICANT ACCOUNTING POLICIES (continued) Foreign
Currency Translation The
functional currency for Bon Natural is the U.S Dollar (“US$”). Tea Essence uses Hong Kong dollar as its functional currency.
However, Bon Natural, and Tea Essence currently only serve as the holding companies and did not have active operations as of September
30, 2023. The Company operates its business through its subsidiaries in the PRC as of September 30, 2023. The functional currency of
the Company’s subsidiaries is the Chinese Yuan (“RMB”).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SCHEDULE OF CURRENCY EXCHANGE RATES
September 30, 2023 September 30, 2022 September 30, 2021
Period-end spot rate US$ 1 7.2960 US$ 1 7.1135 US$ 1 6.4580
Average rate US$ 1 7.0533 US$ 1 6.5532 US$ 1 6.5095 Revenue
recognition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In
accordance to ASC 606, the Company recognizes revenue when it transfers its goods and services to customers in an amount that reflects
the consideration to which the Company expects to be entitled in such exchange. The Company accounts for the revenue generated from sales
of its products to its customers, in which the Company is acting as a principal in these transactions, is subject to inventory risk,
has latitude in establishing prices, and is responsible for fulfilling the promise to provide customers the specified goods. All of the
Company’s contracts have single performance obligation as the promise is to transfer the individual goods to customers, and there
are no other separately identifiable promises in the contracts. The
Company’s revenue streams are recognized at a point in time when title and risk of loss passes and the customer accepts the goods,
which generally occurs at delivery. The Company’s products are sold with no right of return and the Company does not provide other
credits or sales incentive to customers. The Company’s sales are net of value added tax (“VAT”) and business tax and
surcharges collected on behalf of tax authorities in respect of product sales. BON
NATURAL LIFE LIMITED AND SUBSIDIARIES NOTES
TO CONSOLIDATED FINANCIAL STATEMENTS NOTE
2 — SUMMARY OF SIGNIFICANT ACCOUNTING POLICIES (continued) Contract
Assets and Liabilities Payment
terms are established on the Company’s pre-established credit requirements based upon an evaluation of customers’ credit.
The Company did not have contract assets as of September 30, 2023 and 2022. The
Company’s contract liability primarily relates to unsatisfied performance obligations when payment has been received from customers
before the Company’s products are delivered, and are recorded as deferred revenue on the consolidated balance sheets. Costs of
fulfilling customers’ purchase orders, such as shipping, handling and delivery, which occur prior to the transfer of control, are
recognized in selling, general and administrative expense when incurred. Deferred revenue amounted to $ 106,514 188,745 1,096,101 133,533 1,080,178 403,399 Disaggregation
of Revenues The
Company disaggregates its revenue from contracts by product types, as the Company believes it best depicts how the nature, amount, timing
and uncertainty of the revenue and cash flows are affected by economic factors. The Company’s disaggregation of revenues for the
years ended September 30, 2023, 2022 and 2021 are disclosed in Note 18 of the consolidation financial statements. Research
and development expenses The
Company expenses all internal research and development costs as incurred, which primarily comprise employee costs, internal and external
costs related to execution of studies, including manufacturing costs, facility costs of the research center, and amortization and depreciation
to intangible assets and property, plant and equipment used in the research and development activities. For the years ended September
30, 2023, 2022 and 2021, research and development expense were approximately $ 298,469 424,558 249,050 Selling,
General and Administrative Expenses Selling
expenses represents primarily costs of payroll, benefits, commissions for sales representatives and advertising expenses. General and
administrative expenses represent primarily payroll and benefits costs for administrative employees, rent and operating costs of office
premises, depreciation and amortization of office facilities, professional fees and other administrative expenses. Advertising
expense Advertising
expenses primarily relate to promotion of the Company’s brand name and products through outdoor billboards and social media such
as Weibo and WeChat. Advertising expenses are included in selling expenses in the consolidated statements of income and comprehensive
income. Advertising expenses amounted to $ 11,344 41,578 25,397 Government
subsidies Government
subsidies primarily relate to local government’s cash award to High and New Technology Enterprises (“HNTEs”) to encourage
entrepreneurship and stimulate local economy. Such awards are granted on a case-by-case basis by local government. The Company’s
subsidiary, Xi’an App-chem was approved as a HNTE and received government subsidy in the form of export sales refund and cash awards
based on annual financial performance. BON
NATURAL LIFE LIMITED AND SUBSIDIARIES NOTES
TO CONSOLIDATED FINANCIAL STATEMENTS NOTE
2 — SUMMARY OF SIGNIFICANT ACCOUNTING POLICIES (continued) The
Company recognizes government subsidies as other operating income when they are received because they are not subject to any past or
future conditions, there are no performance conditions or conditions of use, and they are not subject to future refunds. Government subsidies
received and recognized as other operating income totaled $ 25,415 1,306,627 449,972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As of September 30, 2023, the Company
had income tax payable of $ 1,041,862 The
Company’s subsidiaries in China are subject to the income tax laws of the PRC. No significant income was generated outside the
PRC for the years ended September 30, 2023, 2022 and 2021. As of September 30, 2023 and 2022, all of the Company’s tax returns
of its PRC subsidiaries remain open for statutory examination by PRC tax authorities. Value
added tax (“VAT”) Sales
revenue represents the invoiced value of goods, net of VAT. The VAT is based on gross sales price and VAT rates range up to 17% (starting
from May 1, 2018, VAT rate was lowered to 16%, and starting from April 1, 2019, VAT rate was further lowered to 13%) 1,338,800 For
export sales, VAT is not imposed on gross sales price, and the VAT related to purchasing raw materials is refunded after the export is
completed. BON
NATURAL LIFE LIMITED AND SUBSIDIARIES NOTES
TO CONSOLIDATED FINANCIAL STATEMENTS NOTE
2 — SUMMARY OF SIGNIFICANT ACCOUNTING POLICIES (continued) Employee
Defined Contribution Plan The
Company’s subsidiaries in the PRC participate in a government-mandated multi-employer defined contribution plan pursuant to which
pension, work-related injury benefits, maternity insurance, medical insurance, unemployment benefit and housing fund are provided to
eligible full-time employees. The relevant labor regulations require the Company’s subsidiaries in the PRC to pay the local labor
and social welfare authorities monthly contributions based on the applicable benchmarks and rates stipulated by the local government.
The contributions to the plan are expensed as incurred. Employee social security and welfare benefits included as expenses in the accompanying
consolidated statements of income and comprehensive income amounted to $ 93,190 80,150 54,189 Share
Based Compensation The
Company accounts for share-based payment awards exchanged for services at the estimated grant date fair value of the award. The
Company issued 57,000 , 63,333 and Nil of
its Ordinary Shares* 3,600 , 2,244 , 2,960 and 3,750 shares*
of the Company’s Ordinary Shares 1-for-10 share
consolidation effective on April 11, 2024.)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 The expected term of options represents the period that the Company’s stock-based awards are expected to be outstanding
based on the simplified method, which is the half-life from vesting to the end of its contractual term. Expected
Volatility - The Company computes stock price volatility over expected terms based on its historical common stock trading prices. Risk-Free
Interest Rate - The Company bases the risk-free interest rate on the benchmark interest rate for loans from financial institutions provided
by the People’s Bank of China with an equivalent remaining term. Expected
Dividend - The Company has never declared or paid any cash dividends on its common shares and does not plan to pay cash dividends in
the foreseeable future, and, therefore, uses an expected dividend yield of zero in its valuation models. BON
NATURAL LIFE LIMITED AND SUBSIDIARIES NOTES
TO CONSOLIDATED FINANCIAL STATEMENTS NOTE
2 — SUMMARY OF SIGNIFICANT ACCOUNTING POLICIES (continued)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September 30, 2023, 5,851 3,529 3,600 10,120 The
following table sets forth the computation of basic and diluted earnings per share for the years ended September 30, 2023, 2022 and 2021: SCHEDULE OF EARNINGS PER SHARE
2023 2022 2021
For the Years ended September 30,
2023 2022 2021
Numerator:
Net income attributable to Ordinary Shareholders $ 4,595,982 $ 6,237,488 $ 4,590,803
Denominator:
Weighted-average number of Ordinary Shares * 913,960 836,077 661,583
Outstanding options * 5,851 3,529 3,597
Outstanding warrants * - - 5,444
Potentially dilutive shares from outstanding options and warrants * 5,851 3,529 9,041
Weighted-average number of Ordinary Shares * 919,811 839,606 670,624
Earnings per share – basic * $ 5.03 $ 7.47 $ 6.94
Earnings per share – diluted * $ 5.00 $ 7.43 $ 6.85
* Retroactively restated to reflect the Company’s 1-for-10 Comprehensive
income Comprehensive
income consists of two components, net income and other comprehensive income (loss). The foreign currency translation gain or loss resulting
from translation of the financial statements expressed in RMB to US$ is reported in other comprehensive income (loss) in the consolidated
statements of income and comprehensive income. Statement
of Cash Flows In
accordance with ASC 230, “Statement of Cash Flows”, cash flows from the Company’s operations are formulated based upon
the local currencies. As a result, amounts related to assets and liabilities reported on the consolidated statements of cash flows will
not necessarily agree with changes in the corresponding balances on the consolidated balance sheets BON
NATURAL LIFE LIMITED AND SUBSIDIARIES NOTES
TO CONSOLIDATED FINANCIAL STATEMENTS NOTE
2 — SUMMARY OF SIGNIFICANT ACCOUNTING POLICIES (continued) Recent
Accounting Pronouncements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SU 2018-19, ASU 2019-04, ASU 2019-05, ASU 2019-10 and ASU
2020-02. For public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Early application will be permitted for all entities
for fiscal years, and interim periods within those fiscal years, beginning after December 15, 2018. The Company is currently evaluating
the effects of the guidance on the Company’s consolidated financial statements and related disclosures. In
October 2020, the FASB issued ASU 2020-10, “Codification Improvements to Subtopic 205-10, presentation of financial statements”.
The amendments in this Update improve the codification by ensuring that all guidance that requires or provides an option for an entity
to provide information in the notes to financial statements is codified in the disclosure section of the codification. That reduce the
likelihood that the disclosure requirement would be missed. ASU 2020-10 is effective for the Company for annual and interim reporting
periods beginning January 1, 2022. Early application of the amendments is permitted for any annual or interim period for which financial
statements are available to be issued. The amendments in this Update should be applied retrospectively. An entity should apply the amendments
at the beginning of the period that includes the adoption date. The Company is currently evaluating the impact of this new standard on
Company’s consolidated financial statements and related disclosures. BON
NATURAL LIFE LIMITED AND SUBSIDIARIES NOTES
TO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QUIDITY</t>
        </is>
      </c>
      <c r="B1" s="2" t="inlineStr">
        <is>
          <t>6 Months Ended</t>
        </is>
      </c>
      <c r="C1" s="2" t="inlineStr">
        <is>
          <t>12 Months Ended</t>
        </is>
      </c>
    </row>
    <row r="2">
      <c r="B2" s="2" t="inlineStr">
        <is>
          <t>Mar. 31, 2024</t>
        </is>
      </c>
      <c r="C2" s="2" t="inlineStr">
        <is>
          <t>Sep. 30, 2023</t>
        </is>
      </c>
    </row>
    <row r="3">
      <c r="A3" s="3" t="inlineStr">
        <is>
          <t>Organization, Consolidation and Presentation of Financial Statements [Abstract]</t>
        </is>
      </c>
      <c r="B3" s="4" t="inlineStr">
        <is>
          <t xml:space="preserve"> </t>
        </is>
      </c>
      <c r="C3" s="4" t="inlineStr">
        <is>
          <t xml:space="preserve"> </t>
        </is>
      </c>
    </row>
    <row r="4">
      <c r="A4" s="4" t="inlineStr">
        <is>
          <t>LIQUIDITY</t>
        </is>
      </c>
      <c r="B4" s="4" t="inlineStr">
        <is>
          <t xml:space="preserve">NOTE
3— LIQUIDITY As
reflected in the Company’s unaudited condensed consolidated financial statements, the Company is currently constructing two new
manufacturing plants. As of March 31, 2024, the Company had future minimum capital expenditure commitment on its construction-in-progress
(“CIP”) project of approximately $ 5.0 2.5 In
assessing its liquidity, management monitors and analyzes the Company’s cash on-hand, its ability to generate sufficient revenue
sources in the future, and its operating and capital expenditure commitments. In June 2021, the Company closed its initial public offering
and received net proceeds of approximately $ 11.3 2.0 As
of March 31, 2024, the Company had cash on hand of $ 717,879 8.1 7.7 95.1 6.3 4.6 0.5 1.2 1.7 Based
on the current operating plan, management believes that the above-mentioned measures, including cash on hand of $ 717,879 ,
2.0 proceeds from 1.7 </t>
        </is>
      </c>
      <c r="C4" s="4" t="inlineStr">
        <is>
          <t xml:space="preserve">NOTE
3— LIQUIDITY As
reflected in the Company’s consolidated financial statements, the Company is currently constructing two new manufacturing plants.
As of September 30, 2023, the Company had future minimum capital expenditure commitment on its construction-in-progress (“CIP”)
project of approximately $ 5.0 2.7 In
assessing its liquidity, management monitors and analyzes the Company’s cash on-hand, its ability to generate sufficient revenue
sources in the future, and its operating and capital expenditure commitments. In June 2021, the Company closed its initial public offering
and received net proceeds of approximately $ 11.3
million (see Note 1 and Note 14). On January
17, 2023, the Company closed a private offering of Ordinary Shares 2.0
million (see Note 14). As
of September 30, 2023, the Company had cash on hand of $ 112,751 4.6 3.5 75.8 3.8 2.5 0.4 0.9 1.7 Based
on the current operating plan, management believes that the above-mentioned measures, including cash on hand of $ 112,751 ,
$ 2.0
million net proceeds
from Ordinary Shares 1.7
million of short-term loans, collectively will
provide sufficient liquidity for the Company to settle the tax liabilities, to meet its future liquidity and capital expenditure requirement
on the CIP projects for at least 12 months from the date the Company’s consolidated financial statements are issu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NET</t>
        </is>
      </c>
      <c r="B1" s="2" t="inlineStr">
        <is>
          <t>6 Months Ended</t>
        </is>
      </c>
      <c r="C1" s="2" t="inlineStr">
        <is>
          <t>12 Months Ended</t>
        </is>
      </c>
    </row>
    <row r="2">
      <c r="B2" s="2" t="inlineStr">
        <is>
          <t>Mar. 31, 2024</t>
        </is>
      </c>
      <c r="C2" s="2" t="inlineStr">
        <is>
          <t>Sep. 30, 2023</t>
        </is>
      </c>
    </row>
    <row r="3">
      <c r="A3" s="3" t="inlineStr">
        <is>
          <t>Credit Loss [Abstract]</t>
        </is>
      </c>
      <c r="B3" s="4" t="inlineStr">
        <is>
          <t xml:space="preserve"> </t>
        </is>
      </c>
      <c r="C3" s="4" t="inlineStr">
        <is>
          <t xml:space="preserve"> </t>
        </is>
      </c>
    </row>
    <row r="4">
      <c r="A4" s="4" t="inlineStr">
        <is>
          <t>ACCOUNTS RECEIVABLE, NET</t>
        </is>
      </c>
      <c r="B4" s="4" t="inlineStr">
        <is>
          <t xml:space="preserve">NOTE
4 — ACCOUNTS RECEIVABLE, NET Accounts
receivable, net, consists of the following: SCHEDULE OF ACCOUNTS RECEIVABLE, NET
March
31, 2024 September 30, 2023
(Unaudited)
Accounts receivable 8,121,411 4,615,470
Less: allowance for doubtful accounts (13,140 ) (13,004 )
Accounts receivable, net 8,108,271 4,602,466 BON
NATURAL LIFE LIMITED AND SUBSIDIARIES NOTES
TO UNAUDITED CONDENSED CONSOLIDATED FINANCIAL STATEMENTS NOTE
4 — ACCOUNTS RECEIVABLE, NET (continued) The
Company’s accounts receivable primarily includes balance due from customers when the Company’s products are sold and delivered
to customers. Approximately $ 7.7 95.1 The
following table summarizes the Company’s accounts receivable and subsequent collection by aging bucket: SCHEDULE OF ACCOUNTS RECEIVABLE AND SUBSEQUENT COLLECTION BY AGING BUCKET
Accounts Receivable by aging bucket Balance as of March 31, 2024 Subsequent collection %
of subsequent collection
(Unaudited)
Less than 3 months 8,106,754 7,712,311 95.1 %
From 4 to 6 months 2,358 2,358 100.0 %
From 7 to 9 months - - -
From 10 to 12 months - - -
Over 1 year 12,299 - -
Total gross accounts receivable 8,121,411 7,714,669 95.1 %
Allowance for doubtful accounts 13,140
Accounts Receivable, net 8,108,271 7,714,699 95.1 % Allowance
for doubtful accounts movement is as follows: SCHEDULE OF ALLOWANCE FOR DOUBTFUL ACCOUNTS
March
31, 2024 September 30, 2023
(Unaudited)
Beginning balance 13,004 13,337
Additions - -
Write-off uncollectible balance - -
Foreign currency translation adjustments 136 (334 )
Ending balance 13,140 13,004 </t>
        </is>
      </c>
      <c r="C4" s="4" t="inlineStr">
        <is>
          <t xml:space="preserve">NOTE
4 — ACCOUNTS RECEIVABLE, NET Accounts
receivable, net, consists of the following: SCHEDULE OF ACCOUNTS RECEIVABLE, NET
September 30, 2023 September 30, 2022
Accounts receivable $ 4,615,470 $ 6,797,644
Less: allowance for doubtful accounts (13,004 ) (13,337 )
Accounts receivable, net $ 4,602,466 $ 6,784,307 BON
NATURAL LIFE LIMITED AND SUBSIDIARIES NOTES
TO CONSOLIDATED FINANCIAL STATEMENTS NOTE
4 — ACCOUNTS RECEIVABLE, NET (continued) The
Company’s accounts receivable primarily includes balance due from customers when the Company’s products are sold and delivered
to customers. Approximately $ 3.5 75.8 The
following table summarizes the Company’s accounts receivable and subsequent collection by aging bucket: SCHEDULE OF ACCOUNTS RECEIVABLE AND SUBSEQUENT COLLECTION BY AGING BUCKET
Accounts Receivable by aging bucket Balance as of September 30, 2023 Subsequent collection % of subsequent collection
Less than 3 months $ 4,603,299 $ 3,487,207 75.8 %
From 4 to 6 months - - - %
From 7 to 9 months - - - %
From 10 to 12 months - - - %
Over 1 year 12,171 - - %
Total gross accounts receivable 4,615,470 3,487,207 75.8 %
Allowance for doubtful accounts (13,004 )
Accounts Receivable, net $ 4,602,466 $ 3,487,207 75.8 % Allowance
for doubtful accounts movement is as follows: SCHEDULE OF ALLOWANCE FOR DOUBTFUL ACCOUNTS
September 30, 2023 September 30, 2022
Beginning balance $ 13,337 $ 14,691
Additions - -
Write-off uncollectible balance - -
Foreign currency translation adjustments (334 ) (1,354 )
Ending balance $ 13,004 $ 13,3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NET</t>
        </is>
      </c>
      <c r="B1" s="2" t="inlineStr">
        <is>
          <t>6 Months Ended</t>
        </is>
      </c>
      <c r="C1" s="2" t="inlineStr">
        <is>
          <t>12 Months Ended</t>
        </is>
      </c>
    </row>
    <row r="2">
      <c r="B2" s="2" t="inlineStr">
        <is>
          <t>Mar. 31, 2024</t>
        </is>
      </c>
      <c r="C2" s="2" t="inlineStr">
        <is>
          <t>Sep. 30, 2023</t>
        </is>
      </c>
    </row>
    <row r="3">
      <c r="A3" s="3" t="inlineStr">
        <is>
          <t>Inventory Disclosure [Abstract]</t>
        </is>
      </c>
      <c r="B3" s="4" t="inlineStr">
        <is>
          <t xml:space="preserve"> </t>
        </is>
      </c>
      <c r="C3" s="4" t="inlineStr">
        <is>
          <t xml:space="preserve"> </t>
        </is>
      </c>
    </row>
    <row r="4">
      <c r="A4" s="4" t="inlineStr">
        <is>
          <t>INVENTORIES, NET</t>
        </is>
      </c>
      <c r="B4" s="4" t="inlineStr">
        <is>
          <t xml:space="preserve">NOTE
5 – INVENTORIES, NET Inventories,
net, consist of the following: SCHEDULE OF INVENTORIES
March
31, 2024 September 30, 2023
(Unaudited)
Raw materials 515,587 12,715
Finished goods 980,920 975,651
Inventory valuation allowance (59,327 ) (1,079 )
Total inventory, net 1,437,180 987,287 </t>
        </is>
      </c>
      <c r="C4" s="4" t="inlineStr">
        <is>
          <t xml:space="preserve">NOTE
5 – INVENTORIES, NET Inventories,
net, consist of the following: SCHEDULE OF INVENTORIES
September 30, 2023 September 30, 2022
Raw materials $ 12,715 $ 677,042
Finished goods 975,651 1,051,947
Inventory valuation allowance (1,079 ) (6,869 )
Total inventory, net $ 987,287 $ 1,722,1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ADVANCES TO SUPPLIERS, NET</t>
        </is>
      </c>
      <c r="B1" s="2" t="inlineStr">
        <is>
          <t>6 Months Ended</t>
        </is>
      </c>
      <c r="C1" s="2" t="inlineStr">
        <is>
          <t>12 Months Ended</t>
        </is>
      </c>
    </row>
    <row r="2">
      <c r="B2" s="2" t="inlineStr">
        <is>
          <t>Mar. 31, 2024</t>
        </is>
      </c>
      <c r="C2" s="2" t="inlineStr">
        <is>
          <t>Sep. 30, 2023</t>
        </is>
      </c>
    </row>
    <row r="3">
      <c r="A3" s="3" t="inlineStr">
        <is>
          <t>Advances To Suppliers Net</t>
        </is>
      </c>
      <c r="B3" s="4" t="inlineStr">
        <is>
          <t xml:space="preserve"> </t>
        </is>
      </c>
      <c r="C3" s="4" t="inlineStr">
        <is>
          <t xml:space="preserve"> </t>
        </is>
      </c>
    </row>
    <row r="4">
      <c r="A4" s="4" t="inlineStr">
        <is>
          <t>ADVANCES TO SUPPLIERS, NET</t>
        </is>
      </c>
      <c r="B4" s="4" t="inlineStr">
        <is>
          <t xml:space="preserve">NOTE
6 – ADVANCES TO SUPPLIERS, NET Advances
to suppliers, net, consist of the following: SCHEDULE OF ADVANCES TO SUPPLIERS
March
31, 2024 September 30, 2023
(Unaudited)
Raw materials purchase 3,804,613 6,406,488
Construction of the CIP 6,786,422 6,716,009
Machinery and equipment 4,834,979 1,918,860
Others 10,269 75,834
Less: allowance for doubtful accounts (21,400 ) -
Advances to suppliers, net 15,414,883 15,117,191 BON
NATURAL LIFE LIMITED AND SUBSIDIARIES NOTES
TO UNAUDITED CONDENSED CONSOLIDATED FINANCIAL STATEMENTS NOTE
6 –ADVANCES TO SUPPLIERS, NET (continued) For
the balance as of Mach 31, 2024, approximately $ 3.8 100.0 </t>
        </is>
      </c>
      <c r="C4" s="4" t="inlineStr">
        <is>
          <t xml:space="preserve">NOTE
6 – ADVANCES TO SUPPLIERS, NET Advances
to suppliers, net, consist of the following: SCHEDULE OF ADVANCES TO SUPPLIERS
Schedule of Advances to suppliers: September
30, 2023 September
30, 2022
Raw materials purchase $ 6,406,488 $ 3,654,520
Construction of the CIP 6,716,009 2,105
Machinery and equipment 1,918,860 -
Others 75,834 435,365
Less: allowance for doubtful accounts - -
Advances to suppliers, net $ 15,117,191 $ 4,091,990 September
30, 2022 advance to supplier balance has been fully realized by March 2023. For the balance as of September 30, 2023, approximately $ 2.8 18.7 BON
NATURAL LIFE LIMITED AND SUBSIDIARIES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 DEPOSIT</t>
        </is>
      </c>
      <c r="B1" s="2" t="inlineStr">
        <is>
          <t>6 Months Ended</t>
        </is>
      </c>
      <c r="C1" s="2" t="inlineStr">
        <is>
          <t>12 Months Ended</t>
        </is>
      </c>
    </row>
    <row r="2">
      <c r="B2" s="2" t="inlineStr">
        <is>
          <t>Mar. 31, 2024</t>
        </is>
      </c>
      <c r="C2" s="2" t="inlineStr">
        <is>
          <t>Sep. 30, 2023</t>
        </is>
      </c>
    </row>
    <row r="3">
      <c r="A3" s="3" t="inlineStr">
        <is>
          <t>Business Combination, Asset Acquisition, and Joint Venture Formation [Abstract]</t>
        </is>
      </c>
      <c r="B3" s="4" t="inlineStr">
        <is>
          <t xml:space="preserve"> </t>
        </is>
      </c>
      <c r="C3" s="4" t="inlineStr">
        <is>
          <t xml:space="preserve"> </t>
        </is>
      </c>
    </row>
    <row r="4">
      <c r="A4" s="4" t="inlineStr">
        <is>
          <t>ACQUISITION DEPOSIT</t>
        </is>
      </c>
      <c r="B4" s="4" t="inlineStr">
        <is>
          <t xml:space="preserve">NOTE
7— ACQUISITION DEPOSIT On
July 6, 2021, the Company entered into a consulting agreement with a New York based consulting firm (“the consulting firm”),
pursuant to which, the consulting firm will help the Company to (i) identify appropriate business partner candidates in New York or California
in order to jointly establish a research and development center in the United States for future new product development; (ii) find opportunities
to establish business relationship with U.S based companies with OEM demand and utilize the Company’s manufacturing strength and
capability to manufacture healthcare ingredient products for U.S companies under the OEM arrangement and (iii) help the Company to purchase
or lease appropriate commercial facilities in the U.S., etc. The consulting firm will be compensated with $ 30,000 1.5 1 Due
to recent COVID-19 resurgence in Xi’an City and government mandatory quarantine and city lockdown, on January 20, 2022, the Company
and the consulting firm signed a supplemental agreement to lower down the required deposit from original $ 1.5 1 As
of March 31, 2024, the consulting firm has delivered a potential acquisition target to the Company, which is a small R&amp;D firm developing
anti-aging formulas. The consulting firm is now helping the Company to perform due diligence work and the Company is now negotiating
the detailed terms with this acquisition target. The intended acquisition stalled and the Company
is negotiating with the consulting firm to request for a full refund of the deposit. </t>
        </is>
      </c>
      <c r="C4" s="4" t="inlineStr">
        <is>
          <t xml:space="preserve">NOTE
7— ACQUISITION DEPOSIT On
July 6, 2021, the Company entered into a consulting agreement with a New York based consulting firm (“the consulting
firm”), pursuant to which, the consulting firm will help the Company to (i) identify appropriate business partner candidates
in New York or California in order to jointly establish a research and development center in the United States for future new
product development; (ii) find opportunities to establish business relationship with U.S based companies with OEM demand and utilize
the Company’s manufacturing strength and capability to manufacture healthcare ingredient products for U.S companies under the
OEM arrangement and (iii) help the Company to purchase or lease appropriate commercial facilities in the U.S., etc. The consulting
firm will be compensated with $ 30,000 1.5 1.0 Due
to recent COVID-19 resurgence in Xi’an City and government mandatory quarantine and city lockdown, on January 20, 2022, the Company
and the consulting firm signed a supplemental agreement to lower down the required deposit from original $ 1.5 1.0 As
of September 30, 2023, the consulting firm has delivered a potential acquisition target to the Company, which is a small R&amp;D
firm developing anti-aging formulas. The consulting firm is now helping the Company to perform due diligence work and the Company is
now negotiating the detailed terms with this acquisition target. The intended acquisition is expected to be completed around
December 2024. The Company may, at its discretion, terminate the consulting agreement and request for a full refund of the deposit
anytime if the due diligence work fails or the final acquisition terms not reached by both par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NET</t>
        </is>
      </c>
      <c r="B1" s="2" t="inlineStr">
        <is>
          <t>6 Months Ended</t>
        </is>
      </c>
      <c r="C1" s="2" t="inlineStr">
        <is>
          <t>12 Months Ended</t>
        </is>
      </c>
    </row>
    <row r="2">
      <c r="B2" s="2" t="inlineStr">
        <is>
          <t>Mar. 31, 2024</t>
        </is>
      </c>
      <c r="C2" s="2" t="inlineStr">
        <is>
          <t>Sep. 30, 2023</t>
        </is>
      </c>
    </row>
    <row r="3">
      <c r="A3" s="3" t="inlineStr">
        <is>
          <t>Property, Plant and Equipment [Abstract]</t>
        </is>
      </c>
      <c r="B3" s="4" t="inlineStr">
        <is>
          <t xml:space="preserve"> </t>
        </is>
      </c>
      <c r="C3" s="4" t="inlineStr">
        <is>
          <t xml:space="preserve"> </t>
        </is>
      </c>
    </row>
    <row r="4">
      <c r="A4" s="4" t="inlineStr">
        <is>
          <t>PROPERTY, PLANT AND EQUIPMENT, NET</t>
        </is>
      </c>
      <c r="B4" s="4" t="inlineStr">
        <is>
          <t xml:space="preserve">NOTE
8— PROPERTY, PLANT AND EQUIPMENT, NET Property,
plant and equipment, net, consists of the following: SCHEDULE OF PROPERTY, PLANT, AND EQUIPMENT
March
31, 2024 September 30, 2023
(Unaudited)
Buildings 11,895,195 11,621,665
Machinery, equipment and furniture 6,254,915 6,207,931
Motor Vehicles 59,817 210,201
Construction-in-progress (“CIP”) (1) 5,640,738 5,582,213
Subtotal 23,850,666 23,622,010
Less: accumulated depreciation (3,237,455 ) (2,557,967 )
Property, plant and equipment, net 20,613,211 21,064,043 Depreciation
expense was $ 672,894 277,447
(1) Construction-in-progress
(“CIP”) represents direct costs of construction incurred for the Company’s manufacturing facilities. On August
16, 2017, the Company’s subsidiary, Xi’an App-Chem Bio (Tech) Co.,Ltd. started to construct a new manufacturing plant
in Tongchuan City (“Tongchuan Project”), Shaanxi Province, with total budget of RMB 95.0 13.4
114.0 16.0 10,678,336 4,305,847 BON
NATURAL LIFE LIMITED AND SUBSIDIARIES NOTES
TO UNAUDITED CONDENSED CONSOLIDATED FINANCIAL STATEMENTS NOTE
8— PROPERTY, PLANT AND EQUIPMENT, NET On
May 10, 2021, a subsidiary of the Company’s Xi’an App-Chem, Gansu Baimeikang Bioengineering Co., Ltd. obtained a land use
right and started to construct a new manufacturing plant in Yumen City (“Yumen Project”), Gansu Province, with an initial
budget of RMB 40.0 5.6 200.00 As
of March 31, 2024, $ 5.6 6.7 1.9 5.0 As
of March 31, 2024, future minimum capital expenditures on the Company’s CIP project are estimated as follows: SCHEDULE OF FUTURE MINIMUM CAPITAL EXPENDITURES ON THE CONSTRUCTION-IN-PROGRESS
For the six months ending March 31, Yumen
2025 $ 5,000,000
2026 -
2027 -
2028 -
Total $ 5,000,000 </t>
        </is>
      </c>
      <c r="C4" s="4" t="inlineStr">
        <is>
          <t xml:space="preserve">NOTE
8— PROPERTY, PLANT AND EQUIPMENT, NET Property,
plant and equipment, net, consists of the following: SCHEDULE OF PROPERTY, PLANT, AND EQUIPMENT
September 30, 2023 September 30, 2022
Buildings $ 11,621,665 $ 967,530
Machinery, equipment and furniture 6,207,931 1,866,760
Motor Vehicles 210,201 201,537
Construction-in-progress (“CIP”) (1) 5,582,213 20,274,698
Subtotal 23,622,010 23,310,525
Less: accumulated depreciation (2,557,967 ) (1,686,088 )
Property, plant and equipment, net $ 21,064,043 $ 21,624,437 Depreciation
expense was $ 945,507 210,916 219,906
(1) Construction-in-progress
(“CIP”) represents direct costs of construction incurred for the Company’s manufacturing facilities. On August
16, 2017, the Company’s subsidiary, Xi’an App-Chem Bio (Tech) Co.,Ltd. started to construct a new manufacturing plant
in Tongchuan City (“Tongchuan Project”), Shaanxi Province, with total budget of RMB 95.0 13.4 114.0 16.0 10,678,336 4,305,847 BON
NATURAL LIFE LIMITED AND SUBSIDIARIES NOTES
TO CONSOLIDATED FINANCIAL STATEMENTS NOTE
8— PROPERTY, PLANT AND EQUIPMENT, NET (continued) On
May 10, 2021, a subsidiary of the Company’s Xi’an App-Chem, Gansu Baimeikang Bioengineering Co., Ltd. obtained a land use
right and started to construct a new manufacturing plant in Yumen City (“Yumen Project”), Gansu Province, with an initial
budget of RMB 40.0 5.6 200.00 As
of September 30, 2023, the Company has spent approximately $ 5.6 6.7 1.9 5.0 As
of September 30, 2023, future minimum capital expenditures on the Company’s the CIP project are estimated as follows: SCHEDULE OF FUTURE MINIMUM CAPITAL EXPENDITURES ON THE CONSTRUCTION-IN-PROGRESS
Years ending September 30, Yumen
2024 $ 5,000,000
2025 -
2026 -
2027 -
Total $ 5,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NET</t>
        </is>
      </c>
      <c r="B1" s="2" t="inlineStr">
        <is>
          <t>6 Months Ended</t>
        </is>
      </c>
      <c r="C1" s="2" t="inlineStr">
        <is>
          <t>12 Months Ended</t>
        </is>
      </c>
    </row>
    <row r="2">
      <c r="B2" s="2" t="inlineStr">
        <is>
          <t>Mar. 31, 2024</t>
        </is>
      </c>
      <c r="C2" s="2" t="inlineStr">
        <is>
          <t>Sep. 30, 2023</t>
        </is>
      </c>
    </row>
    <row r="3">
      <c r="A3" s="3" t="inlineStr">
        <is>
          <t>Goodwill and Intangible Assets Disclosure [Abstract]</t>
        </is>
      </c>
      <c r="B3" s="4" t="inlineStr">
        <is>
          <t xml:space="preserve"> </t>
        </is>
      </c>
      <c r="C3" s="4" t="inlineStr">
        <is>
          <t xml:space="preserve"> </t>
        </is>
      </c>
    </row>
    <row r="4">
      <c r="A4" s="4" t="inlineStr">
        <is>
          <t>INTANGIBLE ASSETS, NET</t>
        </is>
      </c>
      <c r="B4" s="4" t="inlineStr">
        <is>
          <t xml:space="preserve">NOTE
9 – INTANGIBLE ASSETS, NET Intangible
assets, net mainly consist of the following: SCHEDULE OF INTANGIBLE ASSETS
March
31, 2024 September 30, 2023
(Unaudited)
Land use rights 1,078,322 1,067,134
Less: accumulated amortization (85,778 ) (71,907 )
Land use rights, net 992,544 995,227 Amortization
expense was $ 13,142 5,441 SCHEDULE OF AMORTIZATION EXPENSES
For the six months ending March 31, Amortization expense
2025 21,876
2026 21,879
2027 21,879
2028 21,876
2029 21,876
Thereafter 883,165
Total 992,544 BON
NATURAL LIFE LIMITED AND SUBSIDIARIES NOTES
TO UNAUDITED CONDENSED CONSOLIDATED FINANCIAL STATEMENTS </t>
        </is>
      </c>
      <c r="C4" s="4" t="inlineStr">
        <is>
          <t xml:space="preserve">NOTE
9 – INTANGIBLE ASSETS, NET Intangible
assets, net mainly consist of the following: SCHEDULE OF INTANGIBLE ASSETS
September 30, 2023 September 30, 2022
Land use rights $ 1,067,134 $ 430,985
Less: accumulated amortization (71,907 ) (64,818 )
Land use rights, net $ 995,227 $ 366,167 Amortization
expenses were $ 9,010 7,610 8,641 SCHEDULE OF AMORTIZATION EXPENSES
Years ending September 30, Amortization expense
2024 $ 21,649
2025 21,649
2026 21,649
2027 21,649
2028 21,649
Thereafter 886,982
Total $ 995,227 BON
NATURAL LIFE LIMITED AND SUBSIDIARIES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Mar. 31, 2024</t>
        </is>
      </c>
      <c r="C2" s="2" t="inlineStr">
        <is>
          <t>Sep. 30, 2023</t>
        </is>
      </c>
    </row>
    <row r="3">
      <c r="A3" s="3" t="inlineStr">
        <is>
          <t>Debt Disclosure [Abstract]</t>
        </is>
      </c>
      <c r="B3" s="4" t="inlineStr">
        <is>
          <t xml:space="preserve"> </t>
        </is>
      </c>
      <c r="C3" s="4" t="inlineStr">
        <is>
          <t xml:space="preserve"> </t>
        </is>
      </c>
    </row>
    <row r="4">
      <c r="A4" s="4" t="inlineStr">
        <is>
          <t>DEBT</t>
        </is>
      </c>
      <c r="B4" s="4" t="inlineStr">
        <is>
          <t xml:space="preserve">NOTE
10— DEBT The
Company borrowed from PRC banks, other financial institutions and third-parties as working capital funds. As of March 31, 2024 and September
30, 2023, the Company’s debt consisted of the following: (a)
Short-term loans: SCHEDULE OF SHORT-TERM LOANS
March
31, 2024 September
30, 2023
(Unaudited)
China Construction Bank (“CCB’) (1) 35,610 42,785
Shanghai Pudong Development Bank (“SPD
Bank”) (2) 1,384,984 1,370,614
China Construction Bank (3) - 137,061
Beijing Bank (4) 830,990 822,368
Industrial and Commercial Bank of China (5) 138,498 137,061
Agricultural Bank of China (6) 1,107,987 -
Bohai Bank (7) 553,994 -
Postal Savings Bank of China (8) 426,852 -
China Resources Shenzhen
International Investment Trust (9) 138,498 -
Total
short-term loans 4,617,414 2,509,890 (1)
On January 13, 2022, Tongchuan DT entered into another loan agreement with China Construction Bank (“CCB’) to borrow RMB
247,300 34,765 as working capital for one year, with maturity date on January 13, 2023 3.8525 On
December 30, 2022, the Company’s subsidiary, Tongchuan DT entered into a loan agreement with CCB to borrow RMB 312,159 42,785 as working capital for one year, with maturity date on December 30, 2023 3.95 (2)
On December 6, 2021, the Company’s subsidiary, Xi’an App-Chem, obtained an approval of line of credit from Shanghai Pudong
Development Bank (“SPD Bank”) for a maximum of RMB 15.0 2.1 10.0 1.4 5.0 January 10, 2023 A third-party
Xi’an Financial Guarantee Co., Ltd. provided guarantee to this loan and the Company paid $15,260 for the guarantee service. In
addition, the Company pledged its 100% ownership interest in App-Chem Health and certain free patent owned by the Company as collateral
to guarantee this loan 5.0 0.7 On
January 16, 2023, the Company’s subsidiary, Xi’an App-Chem, obtained an approval of line of credit from SPD Bank for a maximum
of RMB 10.0 1.4 10.0 1.4 4.3 A third-party Xi’an Financial Guarantee Co., Ltd. provided guarantee
to this loan and the Company paid $15,260 for the guarantee service. In addition, the Company pledged its 100% ownership interest in
App-Chem Health and certain free patent owned by the Company as collateral to guarantee this loan (3)
On May 18, 2022, Xi’an App-Chem’s subsidiary, Tianjin YHX, entered into a loan agreement with China Construction Bank to
borrow RMB 1.0 140,578 as working capital for one year, with maturity date on May 18, 2023 3.96 On
May 15, 2023, Xi’an App-Chem’s subsidiary, Tianjin YHX, entered into a loan agreement with China Construction Bank to borrow
RMB 1.0 137,061 as working capital for one year, with maturity date on May 15, 2024 3.80 BON
NATURAL LIFE LIMITED AND SUBSIDIARIES NOTES
TO UNAUDITED CONDENSED CONSOLIDATED FINANCIAL STATEMENTS NOTE
10— DEBT (continued) (4)
On June 23, 2022, the Company’s subsidiary, Xi’an App-Chem, entered into a loan agreement with Beijing Bank to borrow RMB
6.0 0.8 5.22 June 22, 2023 100 On
May 11, 2023, the Company’s subsidiary, Xi’an App-Chem, entered into a loan agreement with Beijing Bank to borrow RMB 6.0 0.8 5.17 May 10, 2024 100 (5)
On March 14, 2023, Xi’an App-Chem’s subsidiary, Tianjin YHX, entered into a loan agreement with Industrial and Commercial
Bank of China (“ICBC”) to borrow RMB 1.0 137,061 as working capital for one year, with maturity
date on March 13, 2024 3.70 (6)
On March 31, 2024, the Company’s subsidiary, Xi’an App-Chem, entered into a loan agreement with Agricultural Bank of China
to borrow RMB 8.0 1.1 3.7 March 31, 2025 (7)
On January 15, 2024, the Company’s subsidiary, Xi’an App-Chem, entered into a loan agreement with China Bohai Bank to borrow
RMB 4.0 0.5 3.9 January 21, 2025 (8)
On January 29, 2024, the Company’s subsidiary, Xi’an App-Chem, entered into a loan agreement with Postal Savings Bank of
China to borrow RMB 3.1 0.4 4.2 January 28, 2025 (9)
On December 18, 2023, the Company’s subsidiary, Tianjin YHX, entered into a loan agreement with China Resources Shenzhen
International Investment Trust to borrow RMB 2.0 0.1 16.2 January 28, 2025 (b)
Long-term loans: SCHEDULE OF LONG -TERM LOANS
March
31, 2024 September
30, 2023
(Unaudited)
Xi’an
High-Tech Emerging Industry Investment Fund Partnership (10) 45,217 44,747
Webank
Co., Ltd. (11) 261,361 209,133
China
Resources Shenzhen International Investment Trust (12) - 22,844
Huaxia
Bank (13) 955,639 603,070
Qishang
Bank (14) 346,246 411,184
Bank
of Communication (15) 41,273 -
Total 1,649,735 1,290,978
Less:
current portion of long-term loans (473,111 ) (419,610 )
Total
long-term loans 1,176,624 871,368 (10)
On June 26, 2017, the Company’s subsidiary, Xi’an App-Chem, entered into a loan agreement with third-party Xi’an High-tech
Emerging Industries Investment Fund Partnership (the “Lender”) to borrow RMB 8.0 1.2 as
working capital for three years June 25, 2020 3.8 BON
NATURAL LIFE LIMITED AND SUBSIDIARIES NOTES
TO UNAUDITED CONDENSED CONSOLIDATED FINANCIAL STATEMENTS NOTE
10— DEBT (continued) The
loan matured on June 25, 2020 and not repaid on time due to COVID-19 impact. The Company has negotiated with the Lender to extend the
loan repayment date to December 25, 2022 in accordance with a COVID-19 relief notice issued by local government, with adjusted interest
rate of 4.75% per annum during the period from June 26, 2020 to June 25, 2021, and 5.225% per annum during the period from June 26, 2021
to December 31, 2023 7.3 1.1 0.3 0.05 (11)
On February 10, 2022, Xi’an App-Chem, entered into two loan agreements with Shenzhen Qianhai WeBank Co., Ltd, to borrow an aggregate
of RMB 1.51 212,808 as working capital for two years, with maturity date on February 12, 2024 8.1 623,333 85,435 On
June 20, 2021, Xi’an App-Chem’s subsidiary, Tianjin YHX, entered into a loan agreement with Shenzhen Qianhai WeBank Co.,
Ltd, to borrow RMB 620,000 96,005 as working capital for 24 months, with maturity date on June 20, 2023 14.4 On
March 14, 2022, Tianjin YHX, entered into another loan agreement with Shenzhen Qianhai WeBank Co., Ltd, to borrow RMB 90,000 12,652 as working capital for 24 months, with maturity date on March 20, 2024 15.39 On
January 12, 2023, Tianjin YHX, entered into another loan agreement with Shenzhen Qianhai WeBank Co., Ltd, to borrow RMB 150,000
(equivalent to US$ 20,559 )
as
working capital for 24 months, with maturity date on January
20, 2025 and interest rate of 13.77 %
per annum. On
August 23, 2023, Tianjin YHX, entered into another loan agreement with Shenzhen Qianhai WeBank Co., Ltd, to borrow RMB 500,000
(equivalent to US$ 68,531 )
as
working capital for 24 months, with maturity date on August 20, 2025 and
interest rate of 14.76 %
per annum. As of September 30, 2023, RMB 250,000
($ 34,265 )
was reclassified as current portion of long-term loans. On
September 15, 2023, Tianjin YHX, entered into another loan agreement with Shenzhen Qianhai WeBank Co., Ltd, to borrow RMB 27,000 3,701 as working capital for 24 months, with maturity date on September 15, 2025 14.76 13,500 34,265 On
December 18, 2023, Tianjin YHX, entered into another loan agreement with Shenzhen Qianhai WeBank Co., Ltd, to borrow RMB
258,000 35,733 as
working capital for 24 months, with maturity date on December 20, 2025 16.02 On
December 18, 2023, Tianjin YHX, entered into another loan agreement with Shenzhen Qianhai WeBank Co., Ltd, to borrow
RMB 602,000 83,376 as working capital for 24 months, with maturity date on December 20, 2025 16.02 (12)
On March 1, 2022, Tianjin YHX, entered into a loan agreement with China Resources Shenzhen International Investment Trust, to borrow
RMB 0.7 99,576 as working capital for 24 months, with maturity date on February 20, 2024 16.2 BON
NATURAL LIFE LIMITED AND SUBSIDIARIES NOTES
TO UNAUDITED CONDENSED CONSOLIDATED FINANCIAL STATEMENTS NOTE
10— DEBT (continued) (13)
On April 3, 2020, Xi’an App-Chem, obtained a line of credit approval from Huaxia Bank for a maximum of RMB 15 2.1 3 0.4 9 12 1.7 6.6 2.0 0.3 as working capital for three years, with the interest rate of 6.6 April 16, 2023 3.0 0.4 8.5 On
May 30, 2023, Xi’an App-Chem, obtained a RMB 2 274,123 5.0 200,000 27,412 On
May 30, 2023, Xi’an App-Chem, obtained a RMB 2.4 328,947 6.5 200,000 27,412 (14)
On December 10, 2020, the Company’s subsidiary, Xi’an App-Chem, obtained an approval of line of credit from Qishang Bank
Co., Ltd. (“Qishang Bank”) for a maximum of RMB 13 1.8 3.0 0.4 6.65 1.5 210,867 1.5 210,867 (15)
On August 22, 2023, the Company’s subsidiary, Xi’an App-Chem, obtained a working capital loan from Bank of Communication
of RMB 3.0 411,184 5.80 1,000,000 137,061 For
the above-mentioned short-term and long-term loans from PRC banks and financial institutions, interest expense amounted to $ 143,747 178,557 </t>
        </is>
      </c>
      <c r="C4" s="4" t="inlineStr">
        <is>
          <t xml:space="preserve">NOTE
10— DEBT The
Company borrowed from PRC banks, other financial institutions and third-parties as working capital funds. As of September 30, 2023 and
2022, the Company’s debt consisted of the following: (a)
Short-term loans: SCHEDULE OF SHORT-TERM LOANS
September 30, 2023 September 30, 2022
China Construction Bank (“CCB’) (1) $ 42,785 $ 34,765
Shanghai Pudong Development Bank (“SPD Bank”) (2) 1,370,614 1,405,777
China Construction Bank (3) 137,061 140,578
Beijing Bank (4) 822,368 843,467
Industrial and Commercial Bank of China (5) 137,061 -
Total short-term loans $ 2,509,890 $ 2,424,587 (1)
On January 13, 2022, Tongchuan DT entered into another loan agreement with China Construction Bank (“CCB’) to borrow RMB
247,300 34,765 as working capital for one year, with maturity date on January 13, 2023 3.8525 On
December 30, 2022, the Company’s subsidiary, Tongchuan DT entered into a loan agreement with CCB to borrow RMB 312,159 42,785 as working capital for one year, with maturity date on December 30, 2023 3.95 (2)
On December 6, 2021, the Company’s subsidiary, Xi’an App-Chem, obtained an approval of line of credit from Shanghai Pudong
Development Bank (“SPD Bank”) for a maximum of RMB 15.0 2.1 10.0 1.4 5.0 January 10, 2023 A third-party
Xi’an Financial Guarantee Co., Ltd. provided guarantee to this loan and the Company paid $15,260 for the guarantee service. In
addition, the Company pledged its 100% ownership interest in App-Chem Health and certain free patent owned by the Company as collateral
to guarantee this loan 5.0 0.7 On
January 16, 2023, the Company’s subsidiary, Xi’an App-Chem, obtained an approval of line of credit from SPD Bank for a maximum
of RMB 10.0 1.4 10.0 1.4 4.3 A third-party Xi’an Financial Guarantee Co., Ltd. provided guarantee
to this loan and the Company paid $15,260 for the guarantee service. In addition, the Company pledged its 100% ownership interest in
App-Chem Health and certain free patent owned by the Company as collateral to guarantee this loan BON
NATURAL LIFE LIMITED AND SUBSIDIARIES NOTES
TO CONSOLIDATED FINANCIAL STATEMENTS NOTE
10— DEBT(continued) (3)
On May 18, 2022, Xi’an App-Chem’s subsidiary, Tianjin YHX, entered into a loan agreement with China Construction Bank to
borrow RMB 1.0 140,578 as working capital for one year, with maturity date on May 18, 2023 3.96 On
May 15, 2023, Xi’an App-Chem’s subsidiary, Tianjin YHX, entered into a loan agreement with China Construction Bank to borrow
RMB 1.0 137,061 as working capital for one year, with maturity date on May 15, 2024 3.80 (4)
On June 23, 2022, the Company’s subsidiary, Xi’an App-Chem, entered into a loan agreement with Beijing Bank to borrow RMB
6.0 0.8 5.22 June 22, 2023 100 On
May 11, 2023, the Company’s subsidiary, Xi’an App-Chem, entered into a loan agreement with Beijing Bank to borrow RMB 6.0 0.8 5.17 May 10, 2024 100 (5)
On March 14, 2023, Xi’an App-Chem’s subsidiary, Tianjin YHX, entered into a loan agreement with Industrial and Commercial
Bank of China (“ICBC”) to borrow RMB 1.0 137,061 as working capital for one year, with maturity
date on March 13, 2024 3.70 (b)
Long-term loans: SCHEDULE OF LONG -TERM LOANS
September 30, 2023 September 30, 2022
Xi’an High-Tech Emerging Industry Investment Fund Partnership (6) $ 44,747 $ 1,082,449
Webank Co., Ltd. (7) 209,133 262,813
China Resources Shenzhen International Investment Trust (8) 22,844 179,237
Huaxia Bank (9) 603,070 590,426
Qishang Bank (10) 411,184 210,867
Total 1,290,978 2,325,792
Less: current portion of long-term loans (419,610 ) (2,135,979 )
Total long-term loans $ 871,368 $ 189,813 (6)
On June 26, 2017, the Company’s subsidiary, Xi’an App-Chem, entered into a loan agreement with third-party Xi’an High-tech
Emerging Industries Investment Fund Partnership (the “Lender”) to borrow RMB 8.0 1.2 as
working capital for three years June 25, 2020 3.8 BON
NATURAL LIFE LIMITED AND SUBSIDIARIES NOTES
TO CONSOLIDATED FINANCIAL STATEMENTS NOTE
10— DEBT (continued) The
loan matured on June 25, 2020 and not repaid on time due to COVID-19 impact. The Company has negotiated with the Lender to extend the
loan repayment date to December 25, 2022 in accordance with a COVID-19 relief notice issued by local government, with adjusted interest
rate of 4.75% per annum during the period from June 26, 2020 to June 25, 2021, and 5.225% per annum during the period from June 26, 2021
to December 31, 2023 7.3 1.1 0.3 0.05 (7)
On February 10, 2022, Xi’an App-Chem, entered into two loan agreements with Shenzhen Qianhai WeBank Co., Ltd, to borrow an aggregate
of RMB 1.51 212,808 as working capital for two years, with maturity date on February 12, 2024 8.1 623,333 85,435 On
June 20, 2021, Xi’an App-Chem’s subsidiary, Tianjin YHX, entered into a loan agreement with Shenzhen Qianhai WeBank Co.,
Ltd, to borrow RMB 620,000 96,005 as working capital for 24 months, with maturity date on June 20, 2023 14.4 On
March 14, 2022, Tianjin YHX, entered into another loan agreement with Shenzhen Qianhai WeBank Co., Ltd, to borrow RMB 90,000 12,652 as working capital for 24 months, with maturity date on March 20, 2024 15.39 On
January 12, 2023, Tianjin YHX, entered into another loan agreement with Shenzhen Qianhai WeBank Co., Ltd, to borrow RMB 150,000 20,559 as working capital for 24 months, with maturity date on January 20, 2025 13.77 On
August 23, 2023, Tianjin YHX, entered into another loan agreement with Shenzhen Qianhai WeBank Co., Ltd, to borrow RMB 500,000 68,531 as working capital for 24 months, with maturity date on August 20, 2025 14.76 250,000 34,265 On
September 15, 2023, Tianjin YHX, entered into another loan agreement with Shenzhen Qianhai WeBank Co., Ltd, to borrow RMB 27,000 3,701 as working capital for 24 months, with maturity date on September 15, 2025 14.76 13,500 34,265 BON
NATURAL LIFE LIMITED AND SUBSIDIARIES NOTES
TO CONSOLIDATED FINANCIAL STATEMENTS NOTE
10— DEBT (continued) (8)
On February 11, 2022, Xi’an App-Chem, entered into another loan agreement with China Resources Shenzhen International Investment
Trust to borrow RMB 566,667 79,661 as working capital for two years, with maturity date on February 12, 2024 12.6 166,667 22,844 On
March 1, 2022, Tianjin YHX, entered into a loan agreement with China Resources Shenzhen International Investment Trust, to borrow RMB
0.7 99,576 as working capital for 24 months, with maturity date on February 20, 2024 16.2 (9)
On April 3, 2020, Xi’an App-Chem, obtained a line of credit approval from Huaxia Bank for a maximum of RMB 15 2.1 3 0.4 9 12 1.7 6.6 2.0 0.3 as working capital for three years, with the interest rate of 6.6 April 16, 2023 3.0 0.4 8.5 On
May 30, 2023, Xi’an App-Chem, obtained a RMB 2 274,123 5.0 200,000 27,412 On
May 30, 2023, Xi’an App-Chem, obtained a RMB 2.4 328,947 6.5 200,000 27,412 (10)
On December 10, 2020, the Company’s subsidiary, Xi’an App-Chem, obtained an approval of line of credit from Qishang Bank
Co., Ltd. (“Qishang Bank”) for a maximum of RMB 13 1.8 3.0 0.4 6.65 1.5 210,867 1.5 210,867 On
August 22, 2023, the Company’s subsidiary, Xi’an App-Chem, obtained a working capital loan of RMB 3.0 411,184 5.80 1,000,000 137,061 For
the above-mentioned short-term and long-term loans from PRC banks and financial institutions, interest expense amounted to $ 238,224 446,884 417,266 BON
NATURAL LIFE LIMITED AND SUBSIDIARIES NOTES
TO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Mar. 31, 2024</t>
        </is>
      </c>
      <c r="C2" s="2" t="inlineStr">
        <is>
          <t>Sep. 30,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11 — RELATED PARTY TRANSACTIONS SCHEDULE OF DUE FROM TO RELATED PARTIES (a)
Due to related parties
Related party relationship March
31, 2024 September 30, 2023
(Unaudited)
Wenhu Guo Senior Management of the Company 7,729 6,168
Yongwei Hu Chief Executive Officer and Controlling shareholder of the Company 95,260 3,392
Jing Liu Wife of the controlling shareholder 42,803 18,925
Sheying Wang Senior Management of the Company 3,047 3,016
Yuantao Wang 49% shareholder of Tianjin YHX 23,898 23,650
Shujie Mou Senior Management of Tianjin YHX 15,903 28,229
Total due to related parties 188,640 83,380 BON
NATURAL LIFE LIMITED AND SUBSIDIARIES NOTES
TO UNAUDITED CONDENSED CONSOLIDATED FINANCIAL STATEMENTS NOTE
11 — RELATED PARTY TRANSACTIONS (continued) As
of March 31, 2024 and September 30, 2023, the balance of due to related parties was comprised of the Company’s borrowings from
related parties and was used for working capital during the Company’s normal course of business. Such advance was non-interest
bearing and due on demand. (b)
Due from related parties
Related party relationship March 31, 2024 September 30, 2023
(Unaudited)
Wenjuan Chen Senior Management of the Company $ 3,806 $ 8,358
Lu Jiang Employee of the Company 54 53
Total due from related parties $ 3,860 $ 8,411 As
of March 31, 2024 and September 30, 2023, the balance of due from related parties was mainly comprised of advance to the employees for
business purposes. (c)
Loan guarantee provided by related parties In
connection with the Company’s short-term and long-term loans borrowed from PRC banks and other financial institutions, the Company’s
controlling shareholder, Mr. Yongwei Hu pledged his proportionate ownership interest in Xi’an App-chem, and his personal bank savings
as collateral to safeguard the Company’s borrowings from the banks and financial institutions. Mr. Yongwei Hu and his wife Ms.
Jing Liu also jointly pledged their personal residence property to guarantee the Company’s certain loans (see Note 10). </t>
        </is>
      </c>
      <c r="C4" s="4" t="inlineStr">
        <is>
          <t xml:space="preserve">NOTE
11 — RELATED PARTY TRANSACTIONS SCHEDULE
OF DUE FROM TO RELATED PARTIES (a)
Due to related parties
Related party relationship September 30, 2023 September 30, 2022
Wenhu Guo Senior Management of the Company $ 6,168 $ 3,290
Yongwei Hu Chief Executive Officer and Controlling shareholder of the Company 3,392 6,583
Jing Liu Wife of the controlling shareholder 18,925 -
Sheying Wang Senior Management of the Company 3,016 3,093
Yuantao Wang 49% shareholder of Tianjin YHX 23,650 59,870
Shujie Mou Senior Management of Tianjin YHX 28,229 -
Total due to related parties $ 83,380 $ 72,836 As
of September 30, 2023 and 2022, the balance of due to related parties was comprised of the Company’s borrowings from related parties
and was used for working capital during the Company’s normal course of business. Such advance was non-interest bearing and due
on demand. (b)
Due from related parties
Related party relationship September 30, 2023 September 30, 2022
Wenjuan Chen Senior Management of the Company $ 8,358 $ -
Lu Jiang Employee of the Company 53 -
Total due from related parties $ 8,411 $ - As
of September 30, 2023 and 2022, the balance of due from related parties was mainly comprised of advance to the employees for business
purposes. (c)
Loan guarantee provided by related parties In
connection with the Company’s short-term and long-term loans borrowed from PRC banks and other financial institutions, the Company’s
controlling shareholder, Mr. Yongwei Hu pledged his proportionate ownership interest in Xi’an App-chem, and his personal bank savings
as collateral to safeguard the Company’s borrowings from the banks and financial institutions. Mr. Yongwei Hu and his wife Ms.
Jing Liu also jointly pledged their personal residence property to guarantee the Company’s certain loans (see Note 10). BON
NATURAL LIFE LIMITED AND SUBSIDIARIES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Condensed Consolidated Balance Sheets - USD ($)</t>
        </is>
      </c>
      <c r="B1" s="2" t="inlineStr">
        <is>
          <t>Mar. 31, 2024</t>
        </is>
      </c>
      <c r="D1" s="2" t="inlineStr">
        <is>
          <t>Sep. 30, 2023</t>
        </is>
      </c>
      <c r="F1" s="2" t="inlineStr">
        <is>
          <t>Sep. 30, 2022</t>
        </is>
      </c>
    </row>
    <row r="2">
      <c r="A2" s="3" t="inlineStr">
        <is>
          <t>CURRENT ASSETS</t>
        </is>
      </c>
      <c r="B2" s="4" t="inlineStr">
        <is>
          <t xml:space="preserve"> </t>
        </is>
      </c>
      <c r="D2" s="4" t="inlineStr">
        <is>
          <t xml:space="preserve"> </t>
        </is>
      </c>
      <c r="F2" s="4" t="inlineStr">
        <is>
          <t xml:space="preserve"> </t>
        </is>
      </c>
    </row>
    <row r="3">
      <c r="A3" s="4" t="inlineStr">
        <is>
          <t>Cash</t>
        </is>
      </c>
      <c r="B3" s="5" t="n">
        <v>717879</v>
      </c>
      <c r="D3" s="5" t="n">
        <v>112751</v>
      </c>
      <c r="F3" s="5" t="n">
        <v>840861</v>
      </c>
    </row>
    <row r="4">
      <c r="A4" s="4" t="inlineStr">
        <is>
          <t>Short-term investments</t>
        </is>
      </c>
      <c r="B4" s="4" t="inlineStr">
        <is>
          <t xml:space="preserve"> </t>
        </is>
      </c>
      <c r="D4" s="6" t="n">
        <v>65</v>
      </c>
      <c r="F4" s="4" t="inlineStr">
        <is>
          <t xml:space="preserve"> </t>
        </is>
      </c>
    </row>
    <row r="5">
      <c r="A5" s="4" t="inlineStr">
        <is>
          <t>Accounts receivable, net</t>
        </is>
      </c>
      <c r="B5" s="6" t="n">
        <v>8108271</v>
      </c>
      <c r="D5" s="6" t="n">
        <v>4602466</v>
      </c>
      <c r="F5" s="6" t="n">
        <v>6784307</v>
      </c>
    </row>
    <row r="6">
      <c r="A6" s="4" t="inlineStr">
        <is>
          <t>Inventories, net</t>
        </is>
      </c>
      <c r="B6" s="6" t="n">
        <v>1437180</v>
      </c>
      <c r="D6" s="6" t="n">
        <v>987287</v>
      </c>
      <c r="F6" s="6" t="n">
        <v>1722120</v>
      </c>
    </row>
    <row r="7">
      <c r="A7" s="4" t="inlineStr">
        <is>
          <t>Advance to suppliers, net</t>
        </is>
      </c>
      <c r="B7" s="6" t="n">
        <v>15414883</v>
      </c>
      <c r="D7" s="6" t="n">
        <v>15117191</v>
      </c>
      <c r="F7" s="6" t="n">
        <v>4091990</v>
      </c>
    </row>
    <row r="8">
      <c r="A8" s="4" t="inlineStr">
        <is>
          <t>Acquisition deposit</t>
        </is>
      </c>
      <c r="B8" s="6" t="n">
        <v>1000000</v>
      </c>
      <c r="D8" s="6" t="n">
        <v>1000000</v>
      </c>
      <c r="F8" s="6" t="n">
        <v>1000000</v>
      </c>
    </row>
    <row r="9">
      <c r="A9" s="4" t="inlineStr">
        <is>
          <t>Due from related parties</t>
        </is>
      </c>
      <c r="B9" s="4" t="inlineStr">
        <is>
          <t xml:space="preserve"> </t>
        </is>
      </c>
      <c r="D9" s="6" t="n">
        <v>8411</v>
      </c>
      <c r="F9" s="4" t="inlineStr">
        <is>
          <t xml:space="preserve"> </t>
        </is>
      </c>
    </row>
    <row r="10">
      <c r="A10" s="4" t="inlineStr">
        <is>
          <t>Prepaid expenses and other current assets</t>
        </is>
      </c>
      <c r="B10" s="6" t="n">
        <v>1583606</v>
      </c>
      <c r="D10" s="6" t="n">
        <v>2355293</v>
      </c>
      <c r="F10" s="6" t="n">
        <v>277509</v>
      </c>
    </row>
    <row r="11">
      <c r="A11" s="4" t="inlineStr">
        <is>
          <t>TOTAL CURRENT ASSETS</t>
        </is>
      </c>
      <c r="B11" s="6" t="n">
        <v>28261819</v>
      </c>
      <c r="D11" s="6" t="n">
        <v>24183464</v>
      </c>
      <c r="F11" s="6" t="n">
        <v>14716787</v>
      </c>
    </row>
    <row r="12">
      <c r="A12" s="4" t="inlineStr">
        <is>
          <t>Property, plant and equipment, net</t>
        </is>
      </c>
      <c r="B12" s="6" t="n">
        <v>20613211</v>
      </c>
      <c r="D12" s="6" t="n">
        <v>21064043</v>
      </c>
      <c r="F12" s="6" t="n">
        <v>21624437</v>
      </c>
    </row>
    <row r="13">
      <c r="A13" s="4" t="inlineStr">
        <is>
          <t>Intangible assets, net</t>
        </is>
      </c>
      <c r="B13" s="6" t="n">
        <v>992544</v>
      </c>
      <c r="D13" s="6" t="n">
        <v>995227</v>
      </c>
      <c r="F13" s="6" t="n">
        <v>366167</v>
      </c>
    </row>
    <row r="14">
      <c r="A14" s="4" t="inlineStr">
        <is>
          <t>Right-of-use lease assets, net</t>
        </is>
      </c>
      <c r="B14" s="6" t="n">
        <v>199679</v>
      </c>
      <c r="D14" s="6" t="n">
        <v>312067</v>
      </c>
      <c r="F14" s="6" t="n">
        <v>546690</v>
      </c>
    </row>
    <row r="15">
      <c r="A15" s="4" t="inlineStr">
        <is>
          <t>Deferred tax assets, net</t>
        </is>
      </c>
      <c r="B15" s="6" t="n">
        <v>12672</v>
      </c>
      <c r="D15" s="6" t="n">
        <v>1335</v>
      </c>
      <c r="F15" s="6" t="n">
        <v>2768</v>
      </c>
    </row>
    <row r="16">
      <c r="A16" s="4" t="inlineStr">
        <is>
          <t>TOTAL ASSETS</t>
        </is>
      </c>
      <c r="B16" s="6" t="n">
        <v>50079925</v>
      </c>
      <c r="D16" s="6" t="n">
        <v>46556136</v>
      </c>
      <c r="F16" s="6" t="n">
        <v>37256849</v>
      </c>
    </row>
    <row r="17">
      <c r="A17" s="3" t="inlineStr">
        <is>
          <t>CURRENT LIABILITIES</t>
        </is>
      </c>
      <c r="B17" s="4" t="inlineStr">
        <is>
          <t xml:space="preserve"> </t>
        </is>
      </c>
      <c r="D17" s="4" t="inlineStr">
        <is>
          <t xml:space="preserve"> </t>
        </is>
      </c>
      <c r="F17" s="4" t="inlineStr">
        <is>
          <t xml:space="preserve"> </t>
        </is>
      </c>
    </row>
    <row r="18">
      <c r="A18" s="4" t="inlineStr">
        <is>
          <t>Short-term loans</t>
        </is>
      </c>
      <c r="B18" s="6" t="n">
        <v>4617414</v>
      </c>
      <c r="D18" s="6" t="n">
        <v>2509890</v>
      </c>
      <c r="F18" s="6" t="n">
        <v>2424587</v>
      </c>
    </row>
    <row r="19">
      <c r="A19" s="4" t="inlineStr">
        <is>
          <t>Current portion of long-term loans</t>
        </is>
      </c>
      <c r="B19" s="6" t="n">
        <v>473111</v>
      </c>
      <c r="D19" s="6" t="n">
        <v>419610</v>
      </c>
      <c r="F19" s="6" t="n">
        <v>2135979</v>
      </c>
    </row>
    <row r="20">
      <c r="A20" s="4" t="inlineStr">
        <is>
          <t>Accounts payable</t>
        </is>
      </c>
      <c r="B20" s="6" t="n">
        <v>1284816</v>
      </c>
      <c r="D20" s="6" t="n">
        <v>1404937</v>
      </c>
      <c r="F20" s="6" t="n">
        <v>214585</v>
      </c>
    </row>
    <row r="21">
      <c r="A21" s="4" t="inlineStr">
        <is>
          <t>Due to related parties</t>
        </is>
      </c>
      <c r="B21" s="6" t="n">
        <v>188640</v>
      </c>
      <c r="D21" s="6" t="n">
        <v>83380</v>
      </c>
      <c r="F21" s="4" t="inlineStr">
        <is>
          <t xml:space="preserve"> </t>
        </is>
      </c>
    </row>
    <row r="22">
      <c r="A22" s="4" t="inlineStr">
        <is>
          <t>Taxes payable</t>
        </is>
      </c>
      <c r="B22" s="6" t="n">
        <v>2523163</v>
      </c>
      <c r="D22" s="6" t="n">
        <v>2718687</v>
      </c>
      <c r="F22" s="6" t="n">
        <v>1239708</v>
      </c>
    </row>
    <row r="23">
      <c r="A23" s="4" t="inlineStr">
        <is>
          <t>Deferred revenue</t>
        </is>
      </c>
      <c r="B23" s="6" t="n">
        <v>497937</v>
      </c>
      <c r="D23" s="6" t="n">
        <v>106514</v>
      </c>
      <c r="F23" s="6" t="n">
        <v>188745</v>
      </c>
    </row>
    <row r="24">
      <c r="A24" s="4" t="inlineStr">
        <is>
          <t>Accrued expenses and other current liabilities</t>
        </is>
      </c>
      <c r="B24" s="6" t="n">
        <v>1797826</v>
      </c>
      <c r="D24" s="6" t="n">
        <v>2140900</v>
      </c>
      <c r="F24" s="6" t="n">
        <v>114431</v>
      </c>
    </row>
    <row r="25">
      <c r="A25" s="4" t="inlineStr">
        <is>
          <t>Finance lease liabilities, current</t>
        </is>
      </c>
      <c r="B25" s="4" t="inlineStr">
        <is>
          <t xml:space="preserve"> </t>
        </is>
      </c>
      <c r="D25" s="4" t="inlineStr">
        <is>
          <t xml:space="preserve"> </t>
        </is>
      </c>
      <c r="F25" s="6" t="n">
        <v>26285</v>
      </c>
    </row>
    <row r="26">
      <c r="A26" s="4" t="inlineStr">
        <is>
          <t>Operating lease liability, current</t>
        </is>
      </c>
      <c r="B26" s="6" t="n">
        <v>202552</v>
      </c>
      <c r="D26" s="6" t="n">
        <v>227297</v>
      </c>
      <c r="F26" s="6" t="n">
        <v>230182</v>
      </c>
    </row>
    <row r="27">
      <c r="A27" s="4" t="inlineStr">
        <is>
          <t>TOTAL CURRENT LIABILITIES</t>
        </is>
      </c>
      <c r="B27" s="6" t="n">
        <v>11585459</v>
      </c>
      <c r="D27" s="6" t="n">
        <v>9611215</v>
      </c>
      <c r="F27" s="6" t="n">
        <v>6647338</v>
      </c>
    </row>
    <row r="28">
      <c r="A28" s="4" t="inlineStr">
        <is>
          <t>Long-term loans</t>
        </is>
      </c>
      <c r="B28" s="6" t="n">
        <v>1176624</v>
      </c>
      <c r="D28" s="6" t="n">
        <v>871368</v>
      </c>
      <c r="F28" s="6" t="n">
        <v>189813</v>
      </c>
    </row>
    <row r="29">
      <c r="A29" s="4" t="inlineStr">
        <is>
          <t>Finance lease liabilities, noncurrent</t>
        </is>
      </c>
      <c r="B29" s="4" t="inlineStr">
        <is>
          <t xml:space="preserve"> </t>
        </is>
      </c>
      <c r="D29" s="4" t="inlineStr">
        <is>
          <t xml:space="preserve"> </t>
        </is>
      </c>
      <c r="F29" s="4" t="inlineStr">
        <is>
          <t xml:space="preserve"> </t>
        </is>
      </c>
    </row>
    <row r="30">
      <c r="A30" s="4" t="inlineStr">
        <is>
          <t>Operating lease liability, noncurrent</t>
        </is>
      </c>
      <c r="B30" s="4" t="inlineStr">
        <is>
          <t xml:space="preserve"> </t>
        </is>
      </c>
      <c r="D30" s="6" t="n">
        <v>91720</v>
      </c>
      <c r="F30" s="6" t="n">
        <v>327202</v>
      </c>
    </row>
    <row r="31">
      <c r="A31" s="4" t="inlineStr">
        <is>
          <t>TOTAL LIABILITIES</t>
        </is>
      </c>
      <c r="B31" s="6" t="n">
        <v>12762083</v>
      </c>
      <c r="D31" s="6" t="n">
        <v>10574303</v>
      </c>
      <c r="F31" s="6" t="n">
        <v>7164353</v>
      </c>
    </row>
    <row r="32">
      <c r="A32" s="4" t="inlineStr">
        <is>
          <t>COMMITMENTS AND CONTINGENCIES</t>
        </is>
      </c>
      <c r="B32" s="4" t="inlineStr">
        <is>
          <t xml:space="preserve"> </t>
        </is>
      </c>
      <c r="D32" s="4" t="inlineStr">
        <is>
          <t xml:space="preserve"> </t>
        </is>
      </c>
      <c r="F32" s="4" t="inlineStr">
        <is>
          <t xml:space="preserve"> </t>
        </is>
      </c>
    </row>
    <row r="33">
      <c r="A33" s="3" t="inlineStr">
        <is>
          <t>EQUITY</t>
        </is>
      </c>
      <c r="B33" s="4" t="inlineStr">
        <is>
          <t xml:space="preserve"> </t>
        </is>
      </c>
      <c r="D33" s="4" t="inlineStr">
        <is>
          <t xml:space="preserve"> </t>
        </is>
      </c>
      <c r="F33" s="4" t="inlineStr">
        <is>
          <t xml:space="preserve"> </t>
        </is>
      </c>
    </row>
    <row r="34">
      <c r="A34" s="4" t="inlineStr">
        <is>
          <t>Ordinary Shares, ($0.001 par value, 270,000,000 shares authorized, 1,413,867 and 1,173,867 shares issued and outstanding as of March 31, 2024 and September 30, 2023, respectively)</t>
        </is>
      </c>
      <c r="B34" s="6" t="n">
        <v>1414</v>
      </c>
      <c r="C34" s="4" t="inlineStr">
        <is>
          <t>[1]</t>
        </is>
      </c>
      <c r="D34" s="6" t="n">
        <v>1174</v>
      </c>
      <c r="E34" s="4" t="inlineStr">
        <is>
          <t>[1],[2]</t>
        </is>
      </c>
      <c r="F34" s="6" t="n">
        <v>840</v>
      </c>
      <c r="G34" s="4" t="inlineStr">
        <is>
          <t>[2]</t>
        </is>
      </c>
    </row>
    <row r="35">
      <c r="A35" s="4" t="inlineStr">
        <is>
          <t>Additional paid in capital</t>
        </is>
      </c>
      <c r="B35" s="6" t="n">
        <v>19097652</v>
      </c>
      <c r="D35" s="6" t="n">
        <v>18088056</v>
      </c>
      <c r="F35" s="6" t="n">
        <v>15711450</v>
      </c>
    </row>
    <row r="36">
      <c r="A36" s="4" t="inlineStr">
        <is>
          <t>Statutory reserve</t>
        </is>
      </c>
      <c r="B36" s="6" t="n">
        <v>2372871</v>
      </c>
      <c r="D36" s="6" t="n">
        <v>2372871</v>
      </c>
      <c r="F36" s="6" t="n">
        <v>1804116</v>
      </c>
    </row>
    <row r="37">
      <c r="A37" s="4" t="inlineStr">
        <is>
          <t>Retained earnings</t>
        </is>
      </c>
      <c r="B37" s="6" t="n">
        <v>18693477</v>
      </c>
      <c r="D37" s="6" t="n">
        <v>18703996</v>
      </c>
      <c r="F37" s="6" t="n">
        <v>14676769</v>
      </c>
    </row>
    <row r="38">
      <c r="A38" s="4" t="inlineStr">
        <is>
          <t>Accumulated other comprehensive income</t>
        </is>
      </c>
      <c r="B38" s="6" t="n">
        <v>-3470975</v>
      </c>
      <c r="D38" s="6" t="n">
        <v>-3681445</v>
      </c>
      <c r="F38" s="6" t="n">
        <v>-2631171</v>
      </c>
    </row>
    <row r="39">
      <c r="A39" s="4" t="inlineStr">
        <is>
          <t>TOTAL BON NATURAL LIFE LIMITED SHAREHOLDERS’ EQUITY</t>
        </is>
      </c>
      <c r="B39" s="6" t="n">
        <v>36694439</v>
      </c>
      <c r="D39" s="6" t="n">
        <v>35484652</v>
      </c>
      <c r="F39" s="6" t="n">
        <v>29562004</v>
      </c>
    </row>
    <row r="40">
      <c r="A40" s="4" t="inlineStr">
        <is>
          <t>Non-controlling interest</t>
        </is>
      </c>
      <c r="B40" s="6" t="n">
        <v>623403</v>
      </c>
      <c r="D40" s="6" t="n">
        <v>497181</v>
      </c>
      <c r="F40" s="6" t="n">
        <v>530492</v>
      </c>
    </row>
    <row r="41">
      <c r="A41" s="4" t="inlineStr">
        <is>
          <t>TOTAL SHAREHOLDERS’ EQUITY</t>
        </is>
      </c>
      <c r="B41" s="6" t="n">
        <v>37317842</v>
      </c>
      <c r="D41" s="6" t="n">
        <v>35981833</v>
      </c>
      <c r="F41" s="6" t="n">
        <v>30092496</v>
      </c>
    </row>
    <row r="42">
      <c r="A42" s="4" t="inlineStr">
        <is>
          <t>TOTAL LIABILITIES AND EQUITY</t>
        </is>
      </c>
      <c r="B42" s="6" t="n">
        <v>50079925</v>
      </c>
      <c r="D42" s="6" t="n">
        <v>46556136</v>
      </c>
      <c r="F42" s="6" t="n">
        <v>37256849</v>
      </c>
    </row>
    <row r="43">
      <c r="A43" s="4" t="inlineStr">
        <is>
          <t>Related Party [Member]</t>
        </is>
      </c>
      <c r="B43" s="4" t="inlineStr">
        <is>
          <t xml:space="preserve"> </t>
        </is>
      </c>
      <c r="D43" s="4" t="inlineStr">
        <is>
          <t xml:space="preserve"> </t>
        </is>
      </c>
      <c r="F43" s="4" t="inlineStr">
        <is>
          <t xml:space="preserve"> </t>
        </is>
      </c>
    </row>
    <row r="44">
      <c r="A44" s="3" t="inlineStr">
        <is>
          <t>CURRENT ASSETS</t>
        </is>
      </c>
      <c r="B44" s="4" t="inlineStr">
        <is>
          <t xml:space="preserve"> </t>
        </is>
      </c>
      <c r="D44" s="4" t="inlineStr">
        <is>
          <t xml:space="preserve"> </t>
        </is>
      </c>
      <c r="F44" s="4" t="inlineStr">
        <is>
          <t xml:space="preserve"> </t>
        </is>
      </c>
    </row>
    <row r="45">
      <c r="A45" s="4" t="inlineStr">
        <is>
          <t>Accounts receivable, net</t>
        </is>
      </c>
      <c r="B45" s="6" t="n">
        <v>7700000</v>
      </c>
      <c r="D45" s="6" t="n">
        <v>3500000</v>
      </c>
      <c r="F45" s="4" t="inlineStr">
        <is>
          <t xml:space="preserve"> </t>
        </is>
      </c>
    </row>
    <row r="46">
      <c r="A46" s="4" t="inlineStr">
        <is>
          <t>Due from related parties</t>
        </is>
      </c>
      <c r="B46" s="5" t="n">
        <v>3860</v>
      </c>
      <c r="D46" s="6" t="n">
        <v>8411</v>
      </c>
      <c r="F46" s="4" t="inlineStr">
        <is>
          <t xml:space="preserve"> </t>
        </is>
      </c>
    </row>
    <row r="47">
      <c r="A47" s="3" t="inlineStr">
        <is>
          <t>CURRENT LIABILITIES</t>
        </is>
      </c>
      <c r="B47" s="4" t="inlineStr">
        <is>
          <t xml:space="preserve"> </t>
        </is>
      </c>
      <c r="D47" s="4" t="inlineStr">
        <is>
          <t xml:space="preserve"> </t>
        </is>
      </c>
      <c r="F47" s="4" t="inlineStr">
        <is>
          <t xml:space="preserve"> </t>
        </is>
      </c>
    </row>
    <row r="48">
      <c r="A48" s="4" t="inlineStr">
        <is>
          <t>Due to related parties</t>
        </is>
      </c>
      <c r="B48" s="4" t="inlineStr">
        <is>
          <t xml:space="preserve"> </t>
        </is>
      </c>
      <c r="D48" s="5" t="n">
        <v>83380</v>
      </c>
      <c r="F48" s="5" t="n">
        <v>72836</v>
      </c>
    </row>
    <row r="49"/>
    <row r="50">
      <c r="A50" s="4" t="inlineStr">
        <is>
          <t>[1]Retroactively restated
to reflect the Company’s 1-for-10 1-for-10</t>
        </is>
      </c>
    </row>
  </sheetData>
  <mergeCells count="5">
    <mergeCell ref="B1:C1"/>
    <mergeCell ref="D1:E1"/>
    <mergeCell ref="F1:G1"/>
    <mergeCell ref="A49:G49"/>
    <mergeCell ref="A50:G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TAXES</t>
        </is>
      </c>
      <c r="B1" s="2" t="inlineStr">
        <is>
          <t>6 Months Ended</t>
        </is>
      </c>
      <c r="C1" s="2" t="inlineStr">
        <is>
          <t>12 Months Ended</t>
        </is>
      </c>
    </row>
    <row r="2">
      <c r="B2" s="2" t="inlineStr">
        <is>
          <t>Mar. 31, 2024</t>
        </is>
      </c>
      <c r="C2" s="2" t="inlineStr">
        <is>
          <t>Sep. 30, 2023</t>
        </is>
      </c>
    </row>
    <row r="3">
      <c r="A3" s="3" t="inlineStr">
        <is>
          <t>Income Tax Disclosure [Abstract]</t>
        </is>
      </c>
      <c r="B3" s="4" t="inlineStr">
        <is>
          <t xml:space="preserve"> </t>
        </is>
      </c>
      <c r="C3" s="4" t="inlineStr">
        <is>
          <t xml:space="preserve"> </t>
        </is>
      </c>
    </row>
    <row r="4">
      <c r="A4" s="4" t="inlineStr">
        <is>
          <t>TAXES</t>
        </is>
      </c>
      <c r="B4" s="4" t="inlineStr">
        <is>
          <t xml:space="preserve">NOTE
12 — TAXES (a)
Corporate Income Taxes (“CIT”) Cayman
Islands Under
the current tax laws of the Cayman Islands, Bon Natural Life Limited (“Bon Natural Life”) is not subject to tax on its income
or capital gains. In addition, no Cayman Islands withholding tax will be imposed upon the payment of dividends by the Company to its
shareholders. Hong
Kong Tea
Essence Limited (“Tea Essence”) is incorporated in Hong Kong and is subject to profit taxes in Hong Kong at a rate of 16.5 no PRC Under
PRC CIT Law, domestic enterprises and Foreign Investment Enterprises (“FIEs”) are usually subject to a unified 25 Under
this preferential tax treatment, HNTEs are entitled to an income tax rate of 15 CIT
is typically governed by the local tax authority in PRC. Each local tax authority at times may grant tax holidays to local enterprises
as a way to encourage entrepreneurship and stimulate local economy. The corporate income taxes for the six months ended March 31, 2024
and 2023 were reported at a blended reduced rate as a result of Xi’an App-chem being approved as a HNTE and enjoying a 15% reduced
income tax rate, but subsidiaries of Xi’an App-chem are subject to a 25% income tax rate. The impact of the tax holidays noted
above decreased foreign taxes by $ 68,034 768,784 0.05 0.86 BON
NATURAL LIFE LIMITED AND SUBSIDIARIES NOTES
TO UNAUDITED CONDENSED CONSOLIDATED FINANCIAL STATEMENTS NOTE
12 — TAXES (continued) The
following table reconciles the China statutory rates to the Company’s effective tax rate for the six months ended March 31, 2024
and 2023: SCHEDULE OF EFFECTIVE TAX RATE
2024 2023
For
the six months ended March
31,
2024 2023
(Unaudited) (Unaudited)
PRC statutory income tax rate 25.0 % 25.0 %
Effect of income tax holiday (139.0 )% (12.0 )%
Permanent difference 13.7 % 0.6 %
Research and development deduction (1,862.4 )% (5.4 )%
Change in valuation allowance 2,148.1 % 7.5 %
Effective tax rate 185.4 % 15.7 % The
components of the income tax provision (benefit) are as follows: SCHEDULE OF COMPONENTS OF THE INCOME TAX PROVISION (BENEFIT)
2024 2023
For
the six months ended March
31,
2024 2023
(Unaudited) (Unaudited)
Current tax provision:
Cayman Islands - -
Hong Kong - -
China 102,079 535,826
Sub-total 102,079 535,826
Current tax provision 102,079 535,826
Deferred tax provision (benefit):
Cayman Islands - -
Hong Kong - -
China (11,345 ) (25,749 )
Sub-total (11,345 ) (25,749 )
Deferred tax provision (benefit) (11,345 ) (25,749 )
Income tax provision 90,734 510,077 Deferred
tax assets The
Company’s deferred tax assets are comprised of the following: SCHEDULE OF DEFERRED TAX ASSETS
March
31, 2024 September 30, 2023
(Unaudited)
Deferred tax assets derived from allowance for doubtful accounts and net operating losses
(“NOL”) 333,709 300,846
Less: valuation allowance (321,037 ) (299,511 )
Deferred tax assets 12,672 1,335 The
Company follow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BON
NATURAL LIFE LIMITED AND SUBSIDIARIES NOTES
TO UNAUDITED CONDENSED CONSOLIDATED FINANCIAL STATEMENTS NOTE
12 — TAXES (continued) A
valuation allowance is provided against deferred tax assets when the Company determines that it is more likely than not that the deferred
tax assets will not be utilized in the future. The Company has subsidiaries in the PRC, among which 7 entities, including Xi’an
CMIT, App-Chem Ag-tech, App-Chem Guangzhou, Tongchuan DT, Xi’an DT, Tianjin YHX and Gansu BMK, reported recurring operating losses
since their inception and the chances for these subsidiaries that suffered recurring losses in prior period to become profitable in the
foreseeable near future and to utilize their net operating loss carry forwards were remote. Accordingly, the Company provided valuation
allowance of $ 321,037 299,511 As
of March 31, 2024, all of the Company’s tax returns of its PRC subsidiaries remain open for statutory examination by PRC tax authorities. (b)
Taxes payable Taxes
payable consist of the following: SCHEDULE OF TAXED PAYABLE
March
31, 2024 September 30, 2023
(Unaudited)
Income tax payable 1,411,470 1,296,206
Value added tax payable 1,027,161 1,338,800
Other taxes 84,533 83,681
Total taxes payable 2,523,163 2,718,687 As
of March 31, 2024 and September 30, 2023, the Company had accrued tax liabilities of approximately $ 2.5 2.7 BON
NATURAL LIFE LIMITED AND SUBSIDIARIES NOTES
TO UNAUDITED CONDENSED CONSOLIDATED FINANCIAL STATEMENTS </t>
        </is>
      </c>
      <c r="C4" s="4" t="inlineStr">
        <is>
          <t xml:space="preserve">NOTE
12 — TAXES (a)
Corporate Income Taxes (“CIT”) Cayman
Islands Under
the current tax laws of the Cayman Islands, Bon Natural Life Limited (“Bon Natural Life”) is not subject to tax on its income
or capital gains. In addition, no Cayman Islands withholding tax will be imposed upon the payment of dividends by the Company to its
shareholders. Hong
Kong Tea
Essence Limited (“Tea Essence”) is incorporated in Hong Kong and is subject to profit taxes in Hong Kong at a rate of 16.5 no PRC Under
PRC CIT Law, domestic enterprises and Foreign Investment Enterprises (“FIEs”) are usually subject to a unified 25 Under
this preferential tax treatment, HNTEs are entitled to an income tax rate of 15 CIT
is typically governed by the local tax authority in PRC. Each local tax authority at times may grant tax holidays to local enterprises
as a way to encourage entrepreneurship and stimulate local economy. The corporate income taxes for the years ended September 30, 2023,
2022 and 2021 were reported at a blended reduced rate as a result of Xi’an App-chem being approved as a HNTE and enjoying a 15%
reduced income tax rate, but subsidiaries of Xi’an App-chem are subject to a 25% income tax rate. The impact of the tax holidays
noted above decreased foreign taxes by $ 667,258 825,899 514,327 1.50 1.00 0.80 1-for-10 BON
NATURAL LIFE LIMITED AND SUBSIDIARIES NOTES
TO CONSOLIDATED FINANCIAL STATEMENTS NOTE
12 — TAXES (continued) The
following table reconciles the China statutory rates to the Company’s effective tax rate for the years ended September 30,
2023, 2022 and 2021: SCHEDULE
OF EFFECTIVE TAX RATE
For
the Years Ended September 30,
2023 2022 2021
PRC
statutory income tax rate 25.0 % 25.0 % 25.0 %
Effect
of income tax holiday (12.0 )% (11.0 )% (9.5 )%
Permanent
difference 0.6 % 0.1 % 0.5 %
Research
and development deduction (5.4 )% (4.2 )% (3.4 )%
Change
in valuation allowance 9.8 % 7.0 % 2.5 %
Effective
tax rate 18.0 % 16.9 % 15.1 % The
components of the income tax provision (benefit) are as follows: SCHEDULE
OF COMPONENTS OF THE INCOME TAX PROVISION (BENEFIT)
For
the Years Ended September 30,
2023 2022 2021
Current
tax provision:
Cayman
Islands $ - $ - $ -
Hong
Kong - -
China 1,000,887 1,248,013 791,822
Sub-total 1,000,887 1,248,013 791,822
Current tax provision 1,000,887 1,248,013 791,822
Deferred
tax provision (benefit):
Cayman
Islands - - -
Hong
Kong - - -
China 1,411 19,012 29,109
Sub-total 1,411 19,012 29,109
Deferred tax provision (benefit) 1,411 19,012 29,109
Income
tax provision $ 1,002,298 $ 1,267,025 $ 820,931 Deferred
tax assets The
Company’s deferred tax assets are comprised of the following: SCHEDULE
OF DEFERRED TAX ASSETS
September 30, 2023 September 30, 2022
Deferred tax assets derived from allowance for doubtful accounts and net operating losses (“NOL”) $ 300,846 $ 257,947
Less: valuation allowance (299,511 ) (255,179 )
Deferred tax assets $ 1,335 $ 2,768 The
Company follow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BON
NATURAL LIFE LIMITED AND SUBSIDIARIES NOTES
TO CONSOLIDATED FINANCIAL STATEMENTS NOTE
12 — TAXES (continued) A
valuation allowance is provided against deferred tax assets when the Company determines that it is more likely than not that the deferred
tax assets will not be utilized in the future. The Company has subsidiaries in the PRC, among which 7 entities, including Xi’an
CMIT, App-Chem Ag-tech, App-Chem Guangzhou, Tongchuan DT, Xi’an DT, Tianjin YHX and Gansu BMK, reported recurring operating losses
since their inception and the chances for these subsidiaries that suffered recurring losses in prior period to become profitable in the
foreseeable near future and to utilize their net operating loss carry forwards were remote. Accordingly, the Company provided valuation
allowance of $ 299,511 255,179 As
of September 30, 2023, all of the Company’s tax returns of its PRC subsidiaries remain open for statutory examination by PRC tax
authorities. (b)
Taxes payable Taxes
payable consist of the following: SCHEDULE
OF TAXED PAYABLE
September 30, 2023 September 30, 2022
Income tax payable $ 1,296,206 $ 576,098
Value added tax payable 1,338,800 572,306
Other taxes payable 83,681 91,304
Total taxes payable $ 2,718,687 $ 1,239,708 As
of September 30, 2023 and 2022, Company had accrued tax liabilities of approximately $ 2.7 1.2 BON
NATURAL LIFE LIMITED AND SUBSIDIARIES NOTES
TO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OPERATING LEASE</t>
        </is>
      </c>
      <c r="B1" s="2" t="inlineStr">
        <is>
          <t>6 Months Ended</t>
        </is>
      </c>
      <c r="C1" s="2" t="inlineStr">
        <is>
          <t>12 Months Ended</t>
        </is>
      </c>
    </row>
    <row r="2">
      <c r="B2" s="2" t="inlineStr">
        <is>
          <t>Mar. 31, 2024</t>
        </is>
      </c>
      <c r="C2" s="2" t="inlineStr">
        <is>
          <t>Sep. 30, 2023</t>
        </is>
      </c>
    </row>
    <row r="3">
      <c r="A3" s="3" t="inlineStr">
        <is>
          <t>Operating Lease</t>
        </is>
      </c>
      <c r="B3" s="4" t="inlineStr">
        <is>
          <t xml:space="preserve"> </t>
        </is>
      </c>
      <c r="C3" s="4" t="inlineStr">
        <is>
          <t xml:space="preserve"> </t>
        </is>
      </c>
    </row>
    <row r="4">
      <c r="A4" s="4" t="inlineStr">
        <is>
          <t>OPERATING LEASE</t>
        </is>
      </c>
      <c r="B4" s="4" t="inlineStr">
        <is>
          <t xml:space="preserve">NOTE
13 - OPERATING LEASE The
Company entered into following lease agreements to lease its factory in Dali County, Shaanxi Province of China and its office spaces
in Xi’an City, Shaanxi Province of China. The Company intend to continue these leases for the next three years. On
April 6, 2022, the Company entered into a three 135,612 135,080 Balance
sheet information related to the operating lease is as follows: SCHEDULE OF BALANCE SHEET INFORMATION RELATED OPERATING LEASE
March 31, 2024 September 30, 2023
(Unaudited)
Operating lease assets:
Operating lease right of use assets 199,679 312,067
Total operating lease assets 199,679 312,067
Operating lease obligations:
Current operating lease liabilities 202,552 227,297
Non-current operating lease liabilities - 91,720
Total operating lease obligations 202,552 319,017 BON
NATURAL LIFE LIMITED AND SUBSIDIARIES NOTES
TO UNAUDITED CONDENSED CONSOLIDATED FINANCIAL STATEMENTS NOTE
13 - OPERATING LEASE (continued) The
weighted-average remaining lease term and the weighted-average discount rate of leases are as follows: SCHEDULE OF WEIGHTED-AVERAGE OF OPERATING LEASE
March 31, 2024
Weighted-average remaining lease term 0.9
Weighted-average discount rate 4.75 % The
following table summarizes the maturity of operating lease liabilities as of March 31, 2024: SCHEDULE OF MATURITY OF OPERATING LEASE LIABILITIES
12 months ending March 31, US$
2025 206,661
2026 -
2027 -
Total lease payments 206,661
Less: imputed interest (4,109 )
Total lease liabilities 202,552 </t>
        </is>
      </c>
      <c r="C4" s="4" t="inlineStr">
        <is>
          <t xml:space="preserve">NOTE
13 - OPERATING LEASE The
Company entered into following lease agreements to lease its factory in Dali County, Shaanxi Province of China and its office spaces
in Xi’an City, Shaanxi Province of China. The Company intend to continue these leases for the next three years. On
April 6, 2022, the Company entered into a three 97,351 Balance
sheet information related to the operating lease is as follows: SCHEDULE
OF BALANCE SHEET INFORMATION RELATED OPERATING LEASE
September 30, 2023 September 30, 2022
Operating lease assets:
Operating lease right of use assets $ 312,067 $ 546,690
Total operating lease assets 312,067 546,690
Operating lease obligations:
Current operating lease liabilities 227,297 230,182
Non-current operating lease liabilities 91,720 327,202
Total operating lease obligations $ 319,017 $ 557,384 BON
NATURAL LIFE LIMITED AND SUBSIDIARIES NOTES
TO CONSOLIDATED FINANCIAL STATEMENTS NOTE
13 - OPERATING LEASE (continued) The
weighted-average remaining lease term and the weighted-average discount rate of leases are as follows: SCHEDULE
OF WEIGHTED-AVERAGE OF OPERATING LEASE
September
30, 2023
Weighted-average
remaining lease term 1.4
Weighted-average
discount rate 4.75 % The
following table summarizes the maturity of operating lease liabilities as of September 30, 2023: SCHEDULE
OF MATURITY OF OPERATING LEASE LIABILITIES
12
months ending March 31, US$
2024 $ 236,512
2025 92,580
2026 -
Total
lease payments 329,091
Less:
imputed interest (10,074 )
Total
lease liabilities $ 319,0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Mar. 31, 2024</t>
        </is>
      </c>
      <c r="C2" s="2" t="inlineStr">
        <is>
          <t>Sep. 30, 2023</t>
        </is>
      </c>
    </row>
    <row r="3">
      <c r="A3" s="3" t="inlineStr">
        <is>
          <t>Equity [Abstract]</t>
        </is>
      </c>
      <c r="B3" s="4" t="inlineStr">
        <is>
          <t xml:space="preserve"> </t>
        </is>
      </c>
      <c r="C3" s="4" t="inlineStr">
        <is>
          <t xml:space="preserve"> </t>
        </is>
      </c>
    </row>
    <row r="4">
      <c r="A4" s="4" t="inlineStr">
        <is>
          <t>SHAREHOLDERS’ EQUITY</t>
        </is>
      </c>
      <c r="B4" s="4" t="inlineStr">
        <is>
          <t xml:space="preserve">NOTE
14— SHAREHOLDERS’ EQUITY Ordinary
Shares Bon
Natural Life Limited (“Bon Natural Life”, or the “Company”) was incorporated under the laws of Cayman Islands
on December 11, 2019. The initial authorized number of Ordinary Shares was 500,000,000 0.0001 270,000,000 0.001 30,000,000 0.001 On
June 17, 2020, the Company’s shareholders approved a reverse split of the outstanding Ordinary Shares at a ratio of 1-for-3 shares 1,033,333 1,550,000 516,667 516,667 On
June 28, 2021, the Company closed its initial public offering (“IPO”) of 220,000 0.001 50.00 33,000 0.001 50.00 In
connection with the Company’s IPO, the Company agreed to issue to the underwriters with warrants to purchase up to a total of 10,120 five years 50.00 5,060 2,038 5,060 3,185 On
January 17, 2023, the Company closed a private offering of Ordinary Shares and warrants to purchase Ordinary Shares. A total of 275,000 8.00 2,200,000 8.80 24 275,000 168,532 On
March 9, 2024, the shareholders of the Company approved a reverse split at a ratio of 1-for-10 1,173,867 839,623 BON
NATURAL LIFE LIMITED AND SUBSIDIARIES NOTES
TO UNAUDITED CONDENSED CONSOLIDATED FINANCIAL STATEMENTS NOTE
14— SHAREHOLDERS’ EQUITY (continued) Underwriter
warrants In
connection with the Company’s IPO, the Company also agreed to issue to the underwriters and to register herein warrants to purchase
up to a total of 10,120 4 These
warrants have warrant term of five years 50.00 50.00 5 The
warrants are exercisable at any time, and from time to time, in whole or in part, commencing 180 days from the closing of the IPO. Management
determined that these warrants meet the requirements for equity classification under ASC 815-40. On October 1, 2021, the underwriters
elected to exercise 5,060 2,038 5,060 3,185 A
summary of warrants activity for the years ended March 31, 2024 and September 30, 2023 was as follows: SCHEDULE OF WARRANT ACTIVITY
Number of warrants* Weighted Weighted
Outstanding, September 30, 2022 - $ - -
Granted 275,000 8.80 1.3
Forfeited - - -
Exercised - - -
Exercisable, September 30, 2023 275,000 $ 8.80 1.3
Granted - - -
Forfeited - - -
Exercised - - -
Outstanding, March 31, 2024 275,000 $ 8.80 0.7
Exercisable, March 31, 2024 275,000 $ 8.80 0.7
(* Retroactively
restated to reflect the Company’s 1-for-10 BON
NATURAL LIFE LIMITED AND SUBSIDIARIES NOTES
TO UNAUDITED CONDENSED CONSOLIDATED FINANCIAL STATEMENTS NOTE
14— SHAREHOLDERS’ EQUITY (continued) Non-controlling
interest The
Company’s subsidiary, Xi’an App-chem, owns majority of the equity interest in the following two entities: Xi’an Dietary
Therapy Medical Technology Co., Ltd (“Xi’an DT”) and Tianjin Yonghexiang Bio(Tech) Co., Ltd. (“Tianjin YHX”)
Non-controlling interests represent minority shareholders’ 25 49 SCHEDULE OF NON-CONTROLLING INTEREST
Xi’an DT Tianjin YHX Total
As of September 30, 2023 $ 468,427 28,754 497,181
Non-controlling interest, beginning $ 468,427 28,754 497,181
Net loss attributable to non-controlling interest (2,972 ) (28,307 ) (31,279 )
Foreign currency translation adjustment 14,967 142,534 157,501
As of March 31, 2024 480,422 142,981 623,403
Non-controlling
interest, ending 480,422 142,981 623,403 Statutory
reserve and restricted net assets Relevant
PRC laws and regulations restrict the Company’s PRC subsidiaries from transferring a portion of their net assets, equivalent to
their statutory reserves and their share capital, to the Company in the form of loans, advances or cash dividends. Only PRC entities’
accumulated profits may be distributed as dividends to the Company without the consent of a third party.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results of operations reflected in the consolidated financial statements prepared in accordance with U.S GAAP differ from
those in the statutory financial statements of the WFOE and its subsidiaries. Remittance of dividends by a wholly foreign-owned company
out of China is subject to examination by the banks designated by State Administration of Foreign Exchange. In
light of the foregoing restrictions, the Company’s WFOE Xi’an CMIT and subsidiaries are restricted in their ability to transfer
their net assets to the Company. Foreign exchange and other regulations in the PRC may further restrict the WFOE and its subsidiaries
from transferring funds to the Company in the form of dividends, loans and advances. As
of March 31, 2024 and September 30, 2023, the restricted amounts as determined pursuant to PRC statutory laws totaled $ 2,372,871
and $ 2,372,871 ,
respectively. BON
NATURAL LIFE LIMITED AND SUBSIDIARIES NOTES
TO UNAUDITED CONDENSED CONSOLIDATED FINANCIAL STATEMENTS </t>
        </is>
      </c>
      <c r="C4" s="4" t="inlineStr">
        <is>
          <t xml:space="preserve">NOTE
14— SHAREHOLDERS’ EQUITY Ordinary
Shares Bon
Natural Life Limited (“Bon Natural Life”, or the “Company”) was incorporated under the laws of Cayman Islands
on December 11, 2019. The initial authorized number of Ordinary Shares 500,000,000
shares with par value of US$ 0.0001
each. On March 9, 2024, the Company adopted an
amendment of Memorandum of Association to amend the capital of the Company into (a) 270,000,000
Ordinary Shares
of a par value of US$ 0.001 each
and (b) 30,000,000 preference
shares of a par value of US$ 0.001 each. On
June 17, 2020, the Company’s shareholders approved a reverse split of the outstanding Ordinary Shares 1-for-3 shares (the “Reverse Split”), which
led to a redemption of 1,033,333
shares* out of the 1,550,000
Ordinary Shares*
previously issued to existing shareholders. The Reverse Split did not change the authorized number of Ordinary Shares Ordinary Shares. 516,667 shares*
issued and outstanding. The issuance of these 516,667
shares* is considered as a part of the Reorganization
of the Company, which was retroactively applied as if the transaction occurred at the beginning of the period presented. BON
NATURAL LIFE LIMITED AND SUBSIDIARIES NOTES
TO CONSOLIDATED FINANCIAL STATEMENTS NOTE
14— SHAREHOLDERS’ EQUITY (continued) On
June 28, 2021, the Company closed its initial public offering (“IPO”) of 220,000
Ordinary Shares*,
par value US$ 0.001
per share* at a public offering price of $ 50.00
per share*, and the Company’s Ordinary Shares 33,000
shares*, par value US$ 0.001
per share* at the price of $ 50.00
per share*. In
connection with the Company’s IPO, the Company agreed to issue to the underwriters with warrants to purchase up to a total of 10,120
Ordinary Shares*
of the Company, with warrant terms of five
years and an exercise price of $ 50.00
per share*, among which 5,060
shares* of warrants had been exercised on October
1, 2021 by cashless method, which resulted in 2,038
Ordinary Shares*
issued with no proceeds received by the Company from this transaction. Subsequently, on July 13, 2022, the underwriters elected to exercise
the remaining 5,060
shares* of warrants under the cashless method,
which resulted in 3,185
Ordinary Shares*
issued with no proceeds received by the Company from this transaction. On
January 17, 2023, the Company closed a private offering of Ordinary Shares Ordinary Shares. 275,000
Ordinary Shares*
were issued to a total of five investors (the “Investors”) at a subscription price of $ 8.00
per share*, for total subscription proceeds of
$ 2,200,000 .
In addition, for each share subscribed for by the Investors, the Company issued one warrant to purchase one Ordinary Share 8.80
per share*, exercisable for a period of 24
month for a total of 275,000
shares. A commission of $ 168,532
were paid related to this private offering. On
March 9, 2024, the shareholders of the Company approved a reverse split at a ratio of 1-for-10 shares. The Reverse Split took effective
on April 11, 2024. As a result of this reverse split, there were 1,173,867
shares* and 839,623
shares* issued and outstanding as of September
30, 2023 and 2022, which are considered as a part of the Reorganization of the Company and was retroactively applied as if the transaction
occurred at the beginning of the period presented. Underwriter
warrants In
connection with the Company’s IPO, the Company also agreed to issue to the underwriters and to register herein warrants to purchase
up to a total of 10,120
Ordinary Shares*
of the Company (equal to 4 %
of the total number of Ordinary Shares sold in the IPO) (the “Underwriter Warrants”). These
warrants have warrant term of five years 50.00 50.00 5 The
warrants are exercisable at any time, and from time to time, in whole or in part, commencing 180 days from the closing of the IPO. Management
determined that these warrants meet the requirements for equity classification under ASC 815-40. On October 1, 2021, the underwriters
elected to exercise 5,060
shares* of warrants with cashless exercise, which
resulted in 2,038
Ordinary Shares*
issued with no proceeds received by the Company from this transaction. Subsequently, on July 13, 2022, the underwriters elected to exercise
the remaining 5,060
shares* of warrants under the cashless method,
which resulted in 3,185
Ordinary Shares*
issued with no proceeds received by the Company from this transaction. A
summary of warrants activity for the years ended September 30, 2023, 2022 and 2021 was as follows: SCHEDULE
OF WARRANT ACTIVITY
Number of warrants* Weighted Weighted
Outstanding, September 30, 2021 10,120 $ 50.00 -
Granted - - -
Forfeited - - -
Exercised (10,120 ) 50.00 -
Exercisable, September 30, 2022 - $ - -
Granted 275,000 8.80 1.3
Forfeited - - -
Exercised - - -
Outstanding, September 30, 2023 275,000 $ 8.80 1.3
Exercisable, September 30, 2023 275,000 $ 8.80 1.3
(* Retroactively restated to reflect the Company’s 1-for-10 BON
NATURAL LIFE LIMITED AND SUBSIDIARIES NOTES
TO CONSOLIDATED FINANCIAL STATEMENTS NOTE
14— SHAREHOLDERS’ EQUITY (continued) Non-controlling
interest The
Company’s subsidiary, Xi’an App-chem, owns majority of the equity interest in the following two entities: Xi’an Dietary
Therapy Medical Technology Co., Ltd (“Xi’an DT”) and Tianjin Yonghexiang Bio(Tech) Co., Ltd. (“Tianjin YHX”)
Non-controlling interests represent minority shareholders’ 25 49 SCHEDULE
OF NON-CONTROLLING INTEREST
Xi’an
DT Tianjin
YHX Total
As
of September 30, 2022 $ 472,812 $ 57,680 $ 530,492
Non-controlling
interest, beginning $ 472,812 $ 57,680 $ 530,492
Net
loss attributable to non-controlling interest (5,700 ) (37,600 ) (43,300 )
Foreign
currency translation adjustment 1,315 8,674 9,989
As
of September 30, 2023 $ 468,427 $ 28,754 $ 497,181
Non-controlling
interest, ending $ 468,427 $ 28,754 $ 497,181 Statutory
reserve and restricted net assets Relevant
PRC laws and regulations restrict the Company’s PRC subsidiaries from transferring a portion of their net assets, equivalent to
their statutory reserves and their share capital, to the Company in the form of loans, advances or cash dividends. Only PRC entities’
accumulated profits may be distributed as dividends to the Company without the consent of a third party.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results of operations reflected in the consolidated financial statements prepared in accordance with U.S GAAP differ from
those in the statutory financial statements of the WFOE and its subsidiaries. Remittance of dividends by a wholly foreign-owned company
out of China is subject to examination by the banks designated by State Administration of Foreign Exchange. In
light of the foregoing restrictions, the Company’s WFOE Xi’an CMIT and subsidiaries are restricted in their ability to transfer
their net assets to the Company. Foreign exchange and other regulations in the PRC may further restrict the WFOE and its subsidiaries
from transferring funds to the Company in the form of dividends, loans and advances. As
of September 30, 2023 and 2022, the restricted amounts as determined pursuant to PRC statutory laws totaled $ 2,372,871 1,804,116 20,556,190 17,516,406 BON
NATURAL LIFE LIMITED AND SUBSIDIARIES NOTES
TO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Mar. 31, 2024</t>
        </is>
      </c>
      <c r="C2" s="2" t="inlineStr">
        <is>
          <t>Sep. 30, 2023</t>
        </is>
      </c>
    </row>
    <row r="3">
      <c r="A3" s="3" t="inlineStr">
        <is>
          <t>Share-Based Payment Arrangement [Abstract]</t>
        </is>
      </c>
      <c r="B3" s="4" t="inlineStr">
        <is>
          <t xml:space="preserve"> </t>
        </is>
      </c>
      <c r="C3" s="4" t="inlineStr">
        <is>
          <t xml:space="preserve"> </t>
        </is>
      </c>
    </row>
    <row r="4">
      <c r="A4" s="4" t="inlineStr">
        <is>
          <t>SHARE-BASED COMPENSATION</t>
        </is>
      </c>
      <c r="B4" s="4" t="inlineStr">
        <is>
          <t xml:space="preserve">NOTE
15 - SHARE-BASED COMPENSATION On
May 31, 2023, the Company entered into consulting agreements with a third-party consultant, which provide financial and acquisition consulting
services. The Company issued 50,000 50,000 174,904 On
August 2, 2023, the Company issued 7,000 7,000 43,400 On
October 2, 2023, the Company issued 195,000 195,000 804,445 On
February 22, 2024, the Company issued 45,000 45,000 181,395 Pursuant
to the Director Service Agreements with the Company’s independent directors and following the completion of the Company’s
IPO, on June 23, 2021, the Company granted stock options to three independent directors to purchase an aggregate of 3,600 0.001 0.10 179,640 On
June 28, 2022 and July 1, 2022, independent directors were granted options to purchase 2,244 2,960 0.10 On
August 3, 2023, two independent directors were granted options to purchase 1,875 0.10 12,000 On
October 3, 2023, two independent directors were granted options to purchase 3,061 0.10 12,000 SHARE-BASED
COMPENSATION AWARDS MEASURED AT GRANT DATE FAIR VALUE
For the Six Months Ended March 31,
2024 2023
Exercise price* $ 0.10 $ 0.10
Expected term (years) 1 1
Expected stock price volatility 56.9 % 158.2 %
Risk-free rate of interest 4.35 % 4.35 %
Expected dividend rate 0 % 0 % For
the six months ended March 31, 2024 and 2023, stock-based compensation associated with amortization of stock option expense was $ 1,009,836 35,000 The
following table summarizes the Company’s stock option activities: SUMMARY
OF STOCK OPTION
Number of options* Weighted Average Exercise Price* Weighted Average Remaining Contractual Term
Outstanding, September 30, 2022 7,404 $ 0.10 9.25
Granted 3,750 0.10 10.00
Forfeited - - -
Exercised (2,244 ) 0.10 -
Outstanding, September 30, 2023 8,910 $ 0.10 9.03
Granted 6,122 0.10 10.00
Forfeited - - -
Exercised - - -
Outstanding, March 31, 2024 15,032 $ 0.10 8.86
Exercisable, March 31, 2024 10,728 $ 0.10 8.65
(* Retroactively
restated to reflect the Company’s 1-for-10 BON
NATURAL LIFE LIMITED AND SUBSIDIARIES NOTES
TO UNAUDITED CONDENSED CONSOLIDATED FINANCIAL STATEMENTS </t>
        </is>
      </c>
      <c r="C4" s="4" t="inlineStr">
        <is>
          <t xml:space="preserve">NOTE
15 - SHARE-BASED COMPENSATION On
June 23, 2020, the Company entered into consulting service agreements with three third-party consultants (collectively the “Consultants”),
pursuant to which, the Consultants provided public listing related consulting services to the Company in connection with the Company’s
intended IPO effort. The Company issued 63,333
of its Ordinary Shares* 63,333
shares* are valued at $ 633,333 .
Such service fee had been amortized over the service period from June 23, 2020 to June 22, 2021. The
Company applied ASC 718 and related interpretations in accounting for measuring the cost of share-based compensation over the period
during which the consultants are required to provide services in exchange for the issued shares. For the years ended September 30, 2023,
2022 and 2021, Nil Nil 422,221 On
May 31, 2023, the Company entered into consulting agreements with a third-party consultant, which provide financial and acquisition consulting
services. The Company issued 50,000
of its Ordinary Shares* 50,000
shares* were valued at $ 174,904
and are fully expensed for the year ended September
30, 2023. On
August 2, 2023, the Company issued 7,000
of its Ordinary Shares* 7,000
shares* were valued at $ 43,400
and were expensed for the year ended September
30, 2023. Pursuant
to the Director Service Agreements with the Company’s independent directors and following the completion of the Company’s
IPO, on June 23, 2021, the Company granted stock options to three independent directors to purchase an aggregate of 3,600
shares* of the Company’s Ordinary Shares,
0.001
per share*, at exercise price of $ 0.10
per share* for a fair value of total $ 179,640 ,
as part of the compensation to these independent directors. The stock options granted shall vest in equal monthly installments for 12
months, commencing on July 1, 2021 until June 30, 2022. On
June 28, 2022 and July 1, 2022, independent directors were granted options to purchase 2,244
and 2,960
shares* of the Company’s Ordinary Shares,
0.10
per share*. These stock options granted shall
vest in equal monthly installments for 12 months, with expired date of June 28, 2023 and July 1, 2023, respectively. Share-based compensation
awards are measured at the grant date fair value of the awards and recognized as expenses using the straight-line method over the service
period. BON
NATURAL LIFE LIMITED AND SUBSIDIARIES NOTES
TO CONSOLIDATED FINANCIAL STATEMENTS NOTE
15 - SHARE-BASED COMPENSATION (continued) SHARE-BASED
COMPENSATION AWARDS MEASURED AT GRANT DATE FAIR VALUE On
August 3, 2023, two independent directors were granted options to purchase 1,875
shares* per director of the Company’s Ordinary Shares, 0.10
per share*. These stock options granted shall
vest in equal monthly installments for 12 months, with expired date of July 31, 2024. Share-based compensation awards are measured at
the grant date fair value of the awards and recognized as expenses using the straight-line method over the service period. SHARE-BASED
COMPENSATION AWARDS MEASURED AT GRANT DATE FAIR VALUE
For the Years Ended September 30,
2023 2022
Exercise price* $ 0.10 $ 0.10
Expected term (years) 1 1
Expected stock price volatility 158.2 % 114.1 %
Risk-free rate of interest 4.35 % 4.35 %
Expected dividend rate 0 % 0 % For
the years ended September 30, 2023, 2022 and 2021, stock-based compensation associated with amortization of stock option expense was
$ 131,092 170,883 44,910 The
following table summarizes the Company’s stock option activities: SUMMARY
OF STOCK OPTION
Number of options* Weighted Average Exercise Price* Weighted Average Remaining Contractual Term
Outstanding, September 30, 2021 3,600 $ 0.10 9.75
Granted 5,204 0.10 10.00
Forfeited - -
Exercised (1,400 ) 0.10 -
Outstanding, September 30, 2022 7,404 $ 0.10 9.25
Granted 3,750 0.10 10.00
Forfeited - - -
Exercised (2,244 ) 0.10 -
Outstanding, September 30, 2023 8,910 $ 0.10 9.03
Exercisable, September 30, 2023 5,785 $ 0.10 8.51
(* Retroactively restated to reflect the Company’s 1-for-10 BON
NATURAL LIFE LIMITED AND SUBSIDIARIES NOTES
TO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t>
        </is>
      </c>
      <c r="B1" s="2" t="inlineStr">
        <is>
          <t>6 Months Ended</t>
        </is>
      </c>
      <c r="C1" s="2" t="inlineStr">
        <is>
          <t>12 Months Ended</t>
        </is>
      </c>
    </row>
    <row r="2">
      <c r="B2" s="2" t="inlineStr">
        <is>
          <t>Mar. 31, 2024</t>
        </is>
      </c>
      <c r="C2" s="2" t="inlineStr">
        <is>
          <t>Sep. 30, 2023</t>
        </is>
      </c>
    </row>
    <row r="3">
      <c r="A3" s="3" t="inlineStr">
        <is>
          <t>Risks and Uncertainties [Abstract]</t>
        </is>
      </c>
      <c r="B3" s="4" t="inlineStr">
        <is>
          <t xml:space="preserve"> </t>
        </is>
      </c>
      <c r="C3" s="4" t="inlineStr">
        <is>
          <t xml:space="preserve"> </t>
        </is>
      </c>
    </row>
    <row r="4">
      <c r="A4" s="4" t="inlineStr">
        <is>
          <t>CONCENTRATION</t>
        </is>
      </c>
      <c r="B4" s="4" t="inlineStr">
        <is>
          <t xml:space="preserve">NOTE
16 - CONCENTRATION A
majority of the Company’s revenue and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For the six months ended March 31, 2024 and 2023, the Company’s substantial assets were located
in the PRC and the Company’s substantial revenues were derived from its subsidiaries located in the PRC. As
of March 31, 2024 and September 30, 2023, $ 713,155 106,719 500,000 The
Company sells its products primarily through direct distributors in the People’s Republic of China (the “PRC”) and
to some extent, the overseas customers in European countries, North America and Middle East. For the six months ended March 31, 2024,
two customers accounted for 58.2 20.0 43.3 32.9 14.2 As
of March 31, 2024, two customers accounted for approximately 73.5 19.0 42.7 24.7 13.2 For
the six months ended March 31, 2024, one suppliers accounted for approximately 58.0 28.2 24.5 23.5 </t>
        </is>
      </c>
      <c r="C4" s="4" t="inlineStr">
        <is>
          <t xml:space="preserve">NOTE
16 - CONCENTRATION A
majority of the Company’s revenue and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For the years ended September 30, 2023, 2022 and 2021, the Company’s substantial assets were located
in the PRC and the Company’s substantial revenues were derived from its subsidiaries located in the PRC. As
of September 30, 2023 and 2022, $ 106,719 835,462 The
Company sells its products primarily through direct distributors in the People’s Republic of China (the “PRC”) and
to some extent, the overseas customers in European countries, North America and Middle East. For the year ended September 30, 2023, three
customers accounted for 41.8 29.5 11.1 35.5 23.9 15.4 35.5 26.1 As
of September 30, 2023, three customers accounted for approximately 42.7 24.7 13.2 38.1 33.7 17.9 For
the years ended September 30, 2023 three suppliers accounted for approximately 41.8 29.5 11.1 24.6 15.0 11.9 10.7 30.1 1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Mar. 31, 2024</t>
        </is>
      </c>
      <c r="C2" s="2" t="inlineStr">
        <is>
          <t>Sep. 30,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7 - COMMITMENTS AND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For the six months ended March 31, 2024 and 2023, the Company did not have any material legal
claims or litigation that, individually or in aggregate, could have a material adverse impact on the Company’s consolidated financial
position, results of operations and cash flows. The
Company has an ongoing CIP project associated with the construction of a new manufacturing facility. As of March 31, 2024, future minimum
capital expenditures on the Company’s CIP project amounted to approximately $ 5.0 5 BON
NATURAL LIFE LIMITED AND SUBSIDIARIES NOTES
TO UNAUDITED CONDENSED CONSOLIDATED FINANCIAL STATEMENTS </t>
        </is>
      </c>
      <c r="C4" s="4" t="inlineStr">
        <is>
          <t xml:space="preserve">NOTE
17 - COMMITMENTS AND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For the years ended September 30, 2023, 2022 and 2021, the Company did not have any material
legal claims or litigation that, individually or in aggregate, could have a material adverse impact on the Company’s consolidated
financial position, results of operations and cash flows. The
Company has an ongoing CIP project associated with the construction of a new manufacturing facility. As of September 30, 2023, future
minimum capital expenditures on the Company’s CIP project amounted to $ 5 BON
NATURAL LIFE LIMITED AND SUBSIDIARIES NOTES
TO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DISAGGREGATION OF REVENUES</t>
        </is>
      </c>
      <c r="B1" s="2" t="inlineStr">
        <is>
          <t>6 Months Ended</t>
        </is>
      </c>
      <c r="C1" s="2" t="inlineStr">
        <is>
          <t>12 Months Ended</t>
        </is>
      </c>
    </row>
    <row r="2">
      <c r="B2" s="2" t="inlineStr">
        <is>
          <t>Mar. 31, 2024</t>
        </is>
      </c>
      <c r="C2" s="2" t="inlineStr">
        <is>
          <t>Sep. 30, 2023</t>
        </is>
      </c>
    </row>
    <row r="3">
      <c r="A3" s="3" t="inlineStr">
        <is>
          <t>Segment Reporting [Abstract]</t>
        </is>
      </c>
      <c r="B3" s="4" t="inlineStr">
        <is>
          <t xml:space="preserve"> </t>
        </is>
      </c>
      <c r="C3" s="4" t="inlineStr">
        <is>
          <t xml:space="preserve"> </t>
        </is>
      </c>
    </row>
    <row r="4">
      <c r="A4" s="4" t="inlineStr">
        <is>
          <t>DISAGGREGATION OF REVENUES</t>
        </is>
      </c>
      <c r="B4" s="4" t="inlineStr">
        <is>
          <t xml:space="preserve">NOTE
18— DISAGGREGATION OF REVENUES Revenue
by region SCHEDULE OF SEGMENT REPORTING REVENUE BY REGION
2024 2023
For the six months ended
2024 2023
(Unaudited) (Unaudited)
PRC $ 10,118,562 13,918,608
Overseas 64,991 231,359
Total revenue $ 10,183,553 14,149,967 Revenue
by product categories The
summary of our total revenues by product categories for the six months ended March 31, 2024 and 2021 was as follows: SCHEDULE OF SEGMENT REPORTING REVENUE BY PRODUCT CATEGORIES
2024 2023
For the six months ended
2024 2023
(Unaudited) (Unaudited)
Fragrance compounds $ 866,192 6,810,374
Health supplements (solid drinks) 2,126,147 4,583,272
Bioactive food ingredients 7,192,214 2,756,321
Total revenue $ 10,183,553 14,149,967 </t>
        </is>
      </c>
      <c r="C4" s="4" t="inlineStr">
        <is>
          <t xml:space="preserve">NOTE
18— DISAGGREGATION OF REVENUES Revenue
by region SCHEDULE OF SEGMENT REPORTING REVENUE BY REGION
2023 2022 2021
For Years ended September 30,
2023 2022 2021
PRC $ 28,971,115 $ 28,756,333 $ 23,704,259
Overseas 551,238 1,152,228 1,790,305
Total revenue $ 29,522,353 $ 29,908,561 $ 25,494,564 Revenue
by product categories The
summary of our total revenues by product categories for the years ended September 30, 2023, 2022 and 2021 was as
follows: SCHEDULE OF SEGMENT REPORTING REVENUE BY PRODUCT CATEGORIES
2023 2022 2021
For Years ended September 30,
2023 2022 2021
Fragrance compounds $ 14,315,810 $ 13,710,556 $ 12,744,029
Health supplements (solid drinks) 8,704,468 7,145,708 6,655,982
Bioactive food ingredients 6,502,075 9,052,297 6,094,553
Total revenue $ 29,522,353 $ 29,908,561 $ 25,494,564 BON
NATURAL LIFE LIMITED AND SUBSIDIARIES NOTES
TO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Mar. 31, 2024</t>
        </is>
      </c>
      <c r="C2" s="2" t="inlineStr">
        <is>
          <t>Sep. 30, 2023</t>
        </is>
      </c>
    </row>
    <row r="3">
      <c r="A3" s="3" t="inlineStr">
        <is>
          <t>Subsequent Events [Abstract]</t>
        </is>
      </c>
      <c r="B3" s="4" t="inlineStr">
        <is>
          <t xml:space="preserve"> </t>
        </is>
      </c>
      <c r="C3" s="4" t="inlineStr">
        <is>
          <t xml:space="preserve"> </t>
        </is>
      </c>
    </row>
    <row r="4">
      <c r="A4" s="4" t="inlineStr">
        <is>
          <t>SUBSEQUENT EVENTS</t>
        </is>
      </c>
      <c r="B4" s="4" t="inlineStr">
        <is>
          <t xml:space="preserve">NOTE
19 - SUBSEQUENT EVENTS On
March 9, 2024, the shareholders of the Company approved a reverse split at a ratio of 1-for-10 1,173,867 839,623 On May 16, 2024, the Company closed a private offering of $ 5,600,000 2.29 110 4 2,445,415 7,336,245 2.52 On September 9, 2024,
the Company entered into an Ordinary Share Purchase Agreement (the “Purchase Agreement”) with White Lion Capital, LLC (“White
Lion”). Under the Purchase Agreement, the Company has the right to require White Lion to purchase, from time to time, up to a cumulative
total of $10,000,000 worth of Class A Ordinary Shares. The Company also agreed to issue White Lion $250,000 worth of Class A Ordinary
Shares as a commitment fee upon filing the registeration of the Ordinary shares or a total of $10,000,000 worth of Class A Ordinary Shares
are purchased. As of the date of this filing, no shares were issued for the purchase and commitment fee under the Purchase Agreement. On
July 17, 2024, Xi’an App-Chem, entered into a loan agreement with Beijing Bank to borrow RMB 6.0 0.8 4.30 July 16, 2025 100 On
August 2, 2024, Xi’an App-Chem, entered into a loan agreement with Bank of China to borrow RMB 4.0 0.5 as working capital for one year, with interest rate of 4.10% per annum and maturity date on August 1, 2025 On
August 12, 2024, Xi’an App-Chem, entered into a loan agreement with Qinnong Bank to borrow RMB 3.5 0.5 as working capital for one year, with interest rate of 4.00% per annum and maturity date on July 11, 2025 BON
NATURAL LIFE LIMITED AND SUBSIDIARIES NOTES
TO UNAUDITED CONDENSED CONSOLIDATED FINANCIAL STATEMENTS </t>
        </is>
      </c>
      <c r="C4" s="4" t="inlineStr">
        <is>
          <t xml:space="preserve">NOTE
19 - SUBSEQUENT EVENTS (1).
Bank Loans On
January 15, 2024, the Company’s subsidiary, Xi’an App-Chem, entered into a loan agreement with China Bohai Bank to borrow RMB 4.0 0.5 3.9 January
21, 2025 (2)
Issuance of Shares for Stock-based Compensation On
October 2, 2023, the Company issued a total of 155,000
Ordinary Shares* to
employees and consultants under its 2022 Equity Incentive Plan. Included in these issuances were 10,000
Ordinary Shares*
issued as compensation to the Company’s Chief Executive Officer, Yongwei Hu. The shares issued to Mr. Hu will vest in six months.
(*Retroactively restated to reflect the Company’s 1-for-10 share consolidation effective on April 11, 2024.) BON
NATURAL LIFE LIMITED AND SUBSIDIARIES NOTES
TO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NDENSED FINANCIAL INFORMATION OF THE PARENT COMPANY</t>
        </is>
      </c>
      <c r="B1" s="2" t="inlineStr">
        <is>
          <t>6 Months Ended</t>
        </is>
      </c>
      <c r="C1" s="2" t="inlineStr">
        <is>
          <t>12 Months Ended</t>
        </is>
      </c>
    </row>
    <row r="2">
      <c r="B2" s="2" t="inlineStr">
        <is>
          <t>Mar. 31, 2024</t>
        </is>
      </c>
      <c r="C2" s="2" t="inlineStr">
        <is>
          <t>Sep. 30, 2023</t>
        </is>
      </c>
    </row>
    <row r="3">
      <c r="A3" s="3" t="inlineStr">
        <is>
          <t>Condensed Financial Information Disclosure [Abstract]</t>
        </is>
      </c>
      <c r="B3" s="4" t="inlineStr">
        <is>
          <t xml:space="preserve"> </t>
        </is>
      </c>
      <c r="C3" s="4" t="inlineStr">
        <is>
          <t xml:space="preserve"> </t>
        </is>
      </c>
    </row>
    <row r="4">
      <c r="A4" s="4" t="inlineStr">
        <is>
          <t>CONDENSED FINANCIAL INFORMATION OF THE PARENT COMPANY</t>
        </is>
      </c>
      <c r="B4" s="4" t="inlineStr">
        <is>
          <t xml:space="preserve">NOTE
20— CONDENSED FINANCIAL INFORMATION OF THE PARENT COMPANY Rule
12-04(a), 5-04(c) and 4-08(e)(3) of Regulation S-X require the condensed financial information of the parent company to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ies
exceeded 25% of the consolidated net assets of the Company, therefore, the financial statements for the parent company are included herein.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financial information of the parent company has been prepared using the same accounting policies as set out in the Company’s consolidated
financial statements except that the parent company used the equity method to account for investment in its subsidiaries. Such investment
is presented on the condensed balance sheets as “Investment in subsidiaries” and the respective profit or loss as “Equity
in earnings of subsidiaries” on the condensed statements of comprehensive income.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The
Company did not pay any dividend for the periods presented. As of March 31, 2024 and September 30, 2023, there were no material contingencies,
significant provisions for long-term obligations, or guarantees of the Company, except for those which have been separately disclosed
in the consolidated financial statements, if any. BON
NATURAL LIFE LIMITED AND SUBSIDIARIES PARENT
COMPANY BALANCE SHEETS SCHEDULE
OF PARENT COMPANY FINANCIAL STATEMENT
March
31, 2024 September 30, 2023
(Unaudited)
ASSETS
CURRENT ASSETS
Cash 459 867
Acquisition deposit 1,000,000 1,000,000
Due from subsidiaries 10,751,544 10,998,557
Prepaid expenses and other current assets (87,889 ) (22,920 )
TOTAL CURRENT ASSETS 11,664,114 11,976,504
NON-CURRENT ASSETS
Investment in subsidiaries 25,030,325 23,508,148
TOTAL ASSETS 36,694,439 35,484,652
LIABILITIES AND SHAREHOLDERS’ EQUITY
LIABILITIES - -
COMMITMENTS AND CONTINGENCIES
SHAREHOLDERS’ EQUITY
Ordinary Shares, ($ 0.001 par value, 270,000,000 shares authorized, 1,413,867 and 1,173,867 shares issued and outstanding as of March 31, 2024 and September 30, 2023, respectively) * 1,414 1,174
Additional paid-in capital 19,097,652 18,088,056
Retained earnings 21,066,348 21,076,867
Accumulated other comprehensive income (loss) (3,470,975 ) (3,681,445 )
Total Bon Natural Life Limited shareholders’ equity 36,694,439 35,484,652
Total liabilities and Bon Natural Life Limited shareholders’
equity 36,694,439 35,484,652
* Retroactively
restated to reflect the Company’s 1-for-10 share consolidation
effective on April 11, 2024. BON
NATURAL LIFE LIMITED AND SUBSIDIARIES PARENT
COMPANY STATEMENTS OF COMPREHENSIVE INCOME
2024 2023
For the six months ended March 31,
2024 2023
(Unaudited) (Unaudited)
General and administrative expenses (1,322,229 ) (532,111 )
Interest income - 2
Equity in earnings of subsidiaries 1,311,710 2,651,869
NET INCOME (10,519 ) 2,119,760
Foreign currency translation adjustment 210,470 1,071,624
COMPREHENSIVE INCOME ATTRIBUTABLE TO BON NATURAL LIFE LIMITED 199,951 3,191,388 BON
NATURAL LIFE LIMITED AND SUBSIDIARIES PARENT
COMPANY STATEMENTS OF CASH FLOWS
2024 2023
For the six months ended March 31,
2024 2023
(Unaudited) (Unaudited)
CASH FLOWS FROM OPERATING ACTIVITIES:
Net (loss) income (10,519 ) 2,119,760
Adjustments to reconcile net cash flows from operating activities:
Equity in earnings of subsidiaries 1,311,710 (2,651,869 )
Stock-based compensation 1,009,836 35,000
Changes in operating assets and liabilities:
Payables due to subsidiaries 247,015 (1,695,386 )
Prepaid expenses and other current assets 64,971 (2,351 )
Net cash used in operating activities (407 ) (2,194,846 )
CASH FLOWS FROM FINANCING ACTIVITIES:
Net proceeds from issuance of Ordinary Shares - 2,200,000
Net cash provided by financing activities - 2,200,000
CHANGES IN CASH (407 ) 5,154
CASH, beginning of period 867 1,221
CASH, end of period 460 6,375 </t>
        </is>
      </c>
      <c r="C4" s="4" t="inlineStr">
        <is>
          <t xml:space="preserve">NOTE
20— FINANCIAL INFORMATION OF THE PARENT COMPANY CONDENSED FINANCIAL INFORMATION OF THE PARENT COMPANY Rule
12-04(a), 5-04(c) and 4-08(e)(3) of Regulation S-X require the financial information of the parent company to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ies exceeded 25% of
the consolidated net assets of the Company, therefore, the financial statements for the parent company are included herein.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financial information of the parent company has been prepared using the same accounting policies as set out in the Company’s consolidated
financial statements except that the parent company used the equity method to account for investment in its subsidiaries. Such investment
is presented on the balance sheets as “Investment in subsidiaries” and the respective profit or loss as “Equity in
earnings of subsidiaries” on the statements of comprehensive income.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or omitted. The
Company did not pay any dividend for the periods presented. As of September 30, 2023 and 2022, there were no material contingencies,
significant provisions for long-term obligations, or guarantees of the Company, except for those which have been separately disclosed
in the consolidated financial statements, if any. BON
NATURAL LIFE LIMITED AND SUBSIDIARIES PARENT
COMPANY BALANCE SHEETS SCHEDULE
OF PARENT COMPANY FINANCIAL STATEMENTS
September 30, 2023 September 30, 2022
ASSETS
CURRENT ASSETS
Cash $ 867 $ 1,221
Acquisition deposit 1,000,000 1,000,000
Due from subsidiaries 10,998,557 9,402,525
Prepaid expenses and other current assets (22,920 ) 42,749
TOTAL CURRENT ASSETS 11,976,504 10,446,495
NON-CURRENT ASSETS
Investment in subsidiaries 23,508,148 19,115,509
TOTAL ASSETS $ 35,484,652 $ 29,562,004
LIABILITIES AND SHAREHOLDERS’ EQUITY
LIABILITIES $ - $ -
COMMITMENTS AND CONTINGENCIES -
SHAREHOLDERS’ EQUITY
Ordinary Shares, 0.001
270,000,000
1,173,867
839,623
* $ 1,174 $ 840
Additional paid-in capital 18,088,056 15,711,450
Retained earnings 21,076,867 16,480,885
Accumulated other comprehensive income (loss) (3,681,445 ) (2,631,171 )
Total Bon Natural Life Limited shareholders’ equity 35,484,652 29,562,004
Total liabilities and Bon Natural Life Limited shareholders’ equity $ 35,484,652 $ 29,562,004
* Retroactively restated to reflect the Company’s 1-for-10 BON
NATURAL LIFE LIMITED AND SUBSIDIARIES PARENT
COMPANY STATEMENTS OF COMPREHENSIVE INCOME
2023 2022 2021
For the Years Ended September 30,
2023 2022 2021
General and administrative expenses $ (846,930 ) $ (972,215 ) $ (68,722 )
Interest income 2 5 13
Equity in earnings of subsidiaries and VIEs 5,442,910 7,209,698 4,659,512
NET INCOME ATTRIBUTABLE TO BON NATURAL LIFE LIMITED 4,595,982 6,237,488 4,590,803
Foreign currency translation adjustment (1,050,274 ) (2,853,392 ) 610,323
COMPREHENSIVE INCOME ATTRIBUTABLE TO BON NATURAL LIFE LIMITED $ 3,545,708 $ 3,384,096 $ 5,201,126 BON
NATURAL LIFE LIMITED AND SUBSIDIARIES PARENT
COMPANY STATEMENTS OF CASH FLOWS
2023 2022 2021
For the Years Ended September 30,
2023 2022 2021
CASH FLOWS FROM OPERATING ACTIVITIES:
Net income $ 4,595,982 $ 6,237,488 $ 4,590,803
Adjustments to reconcile net cash flows from operating activities:
Equity in earnings of subsidiaries and VIEs (5,442,910 ) (7,209,698 ) (4,659,512 )
Amortization of stock-based compensation 131,092 170,883 44,910
Issuance of Ordinary Shares 218,304 - -
Stock-based compensation
Changes in operating assets and liabilities:
Payables due to subsidiaries (1,596,032 ) 597,475
Prepaid expenses and other current assets 65,669 (40,148 ) (2,600 )
Net cash used in operating activities (2,027,898 ) (244,000 ) (26,399 )
CASH FLOWS FROM INVESTING ACTIVITIES:
Payment of acquisition deposit - - (1,000,000 )
Net cash used in investing activities - - (1,000,000 )
CASH FLOWS FROM FINANCING ACTIVITIES:
Net proceeds from issuance of Ordinary Shares 2,027,544 - 11,271,480
Proceeds from exercise of stock options - 140
Cash lent to subsidiaries and VIE - - (10,000,000 )
Net cash provided by (used in) financing activities 2,027,544 140 1,271,480
CHANGES IN CASH (354 ) (243,860 ) 245,081
CASH beginning of year 1,221 245,081 -
CASH, end of year $ 867 $ 1,221 $ 245,0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Mar. 31, 2024</t>
        </is>
      </c>
      <c r="C2" s="2" t="inlineStr">
        <is>
          <t>Sep. 30, 2023</t>
        </is>
      </c>
    </row>
    <row r="3">
      <c r="A3" s="3" t="inlineStr">
        <is>
          <t>Accounting Policies [Abstract]</t>
        </is>
      </c>
      <c r="B3" s="4" t="inlineStr">
        <is>
          <t xml:space="preserve"> </t>
        </is>
      </c>
      <c r="C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have been prepared in accordance with U.S. GAAP for interim financial information pursuant to the rules and regulations
of the Securities and Exchange Commission (the “SEC”). Accordingly, they do not include all of the information and footnotes
required by U.S. GAAP for complete financial statements. The unaudited condensed consolidated financial statements should be read in
conjunction with the Company’s consolidated financial statements and the notes thereto for the year ended September 30, 2023 included
in the Company’s Annual Report Form 20-F. In the opinion of management, all adjustments (consisting of normal recurring accruals)
considered necessary to make the financial statements not misleading have been included. Operating results for the interim period ended
March 31, 2024 are not necessarily indicative of the results that may be expected for the fiscal year ending September 30, 2024. </t>
        </is>
      </c>
      <c r="C4" s="4" t="inlineStr">
        <is>
          <t xml:space="preserve">Basis
of Presentation and Principles of Consolidation The
accompanying consolidated financial statements have been prepared in accordance with generally accepted </t>
        </is>
      </c>
    </row>
    <row r="5">
      <c r="A5" s="4" t="inlineStr">
        <is>
          <t>Non-controlling interests</t>
        </is>
      </c>
      <c r="B5" s="4" t="inlineStr">
        <is>
          <t xml:space="preserve">Non-controlling
interests Non-controlling
interests represent minority shareholders’ 25 49 BON
NATURAL LIFE LIMITED AND SUBSIDIARIES NOTES
TO UNAUDITED CONDENSED CONSOLIDATED FINANCIAL STATEMENTS NOTE
2 — SUMMARY OF SIGNIFICANT ACCOUNTING POLICIES (continued) </t>
        </is>
      </c>
      <c r="C5" s="4" t="inlineStr">
        <is>
          <t xml:space="preserve">Non-controlling
interests Non-controlling
interests represent minority shareholders’ 25 49 </t>
        </is>
      </c>
    </row>
    <row r="6">
      <c r="A6" s="4" t="inlineStr">
        <is>
          <t>Uses of estimates</t>
        </is>
      </c>
      <c r="B6" s="4" t="inlineStr">
        <is>
          <t xml:space="preserve">Uses
of estimates In
preparing the unaudited condensed consolidated financial statements in conformity with accounting principles generally accepted in the
United States of America (“US GAAP”), management makes estimates and assumptions that affect the reported amounts of assets
and liabilities and disclosure of contingent assets and liabilities at the date of the unaudited condensed financial statements. and
the reported amounts of revenues and expenses during the reporting period. These estimates are based on information as of the date of
the unaudited condensed consolidated financial statements. Significant estimates required to be made by management include, but are not
limited to, the allowance for estimated uncollectible receivables, realizability of advance to suppliers, inventory valuations, useful
lives of property, plant and equipment, intangible assets, the recoverability of long-lived assets, provision necessary for contingent
liabilities, fair value of stock-based compensation, revenue recognition and realization of deferred tax assets. The inputs into the
Company’s judgments and estimates consider the economic implications of COVID-19 on the Company’s critical and significant
accounting estimates. Actual results could differ from those estimates. </t>
        </is>
      </c>
      <c r="C6" s="4" t="inlineStr">
        <is>
          <t xml:space="preserve">Uses
of estimates In
preparing the consolidated financial statements in conformity with US GAAP, </t>
        </is>
      </c>
    </row>
    <row r="7">
      <c r="A7" s="4" t="inlineStr">
        <is>
          <t>Risks and Uncertainties</t>
        </is>
      </c>
      <c r="B7" s="4" t="inlineStr">
        <is>
          <t xml:space="preserve">Risks
and Uncertainties The
main operation of the Company is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development and commercialization of natural and healthy extracts and compounds products is highly competitive, and the industry currently
is characterized by rapidly changing technologies, significant competition and a strong emphasis on intellectual property. The Company
may face competition with respect to its current and future pharmaceutical product candidates from major pharmaceutical companies in
China. The
Company’s operations may be further affected by the ongoing outbreak of COVID-19 pandemic., A COVID-19 resurgence could negatively
affect the execution of customer contracts, the collection of customer payments, or disruption of the Company’s supply chain. The
continued uncertainties associated with COVID-19 may cause the Company’s revenue and cash flows to underperform in the next 12
months. The extent of the future impact of COVID-19 is still highly uncertain and cannot be predicted as of the date the Company’s
unaudited condensed consolidated financial statements are released. </t>
        </is>
      </c>
      <c r="C7" s="4" t="inlineStr">
        <is>
          <t xml:space="preserve">Risks
and Uncertainties The
main operation of the Company is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development and commercialization of natural and healthy extracts and compounds products is highly competitive, and the industry currently
is characterized by rapidly changing technologies, significant competition and a strong emphasis on intellectual property. The Company
may face competition with respect to its current and future pharmaceutical product candidates from major pharmaceutical companies in
China. Since
March 2023, the Company has recovered from the COVID-19 pandemic. However, the Company’s operations may be further affected by
the ongoing outbreak of COVID-19 pandemic, A COVID-19 resurgence could negatively affect the execution of customer contracts, the collection
of customer payments, or disruption of the Company’s supply chain. The continued uncertainties associated with COVID-19 may cause
the Company’s revenue and cash flows to underperform in the next 12 months. The extent of the future impact of COVID-19 is still
highly uncertain and cannot be predicted as of the date the Company’s consolidated financial statements are released. </t>
        </is>
      </c>
    </row>
    <row r="8">
      <c r="A8" s="4" t="inlineStr">
        <is>
          <t>Cash</t>
        </is>
      </c>
      <c r="B8" s="4" t="inlineStr">
        <is>
          <t xml:space="preserve">Cash Cash
includes currency on hand and deposits held by banks that can be added or withdrawn without limitation. The Company maintains most of
its bank accounts in the PRC. Cash balances in bank accounts in PRC are not insured by the Federal Deposit Insurance Corporation or other
programs. </t>
        </is>
      </c>
      <c r="C8" s="4" t="inlineStr">
        <is>
          <t xml:space="preserve">Cash Cash
includes currency on hand and deposits held by banks that can be added or withdrawn without limitation. The Company maintains most
of its bank accounts in the PRC. Cash balances in bank accounts in PRC are insured by the PRC regulation and are not insured by the
Federal Deposit Insurance Corporation (see Note 16) </t>
        </is>
      </c>
    </row>
    <row r="9">
      <c r="A9" s="4" t="inlineStr">
        <is>
          <t>Accounts receivable, net</t>
        </is>
      </c>
      <c r="B9" s="4" t="inlineStr">
        <is>
          <t xml:space="preserve">Accounts
receivable, net The
Company determines the adequacy of reserves for doubtful accounts based on individual account analysis and historical collection trend.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collection is not probable, Nil Nil 13,140 13,004 BON
NATURAL LIFE LIMITED AND SUBSIDIARIES NOTES
TO UNAUDITED CONDENSED CONSOLIDATED FINANCIAL STATEMENTS NOTE
2 — SUMMARY OF SIGNIFICANT ACCOUNTING POLICIES (continued) </t>
        </is>
      </c>
      <c r="C9" s="4" t="inlineStr">
        <is>
          <t xml:space="preserve">Accounts
receivable, net The
Company determines the adequacy of reserves for doubtful accounts based on individual account analysis and historical collection trend.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collection is not probable, Nil Nil 99,528 13,004 13,337 BON
NATURAL LIFE LIMITED AND SUBSIDIARIES NOTES
TO CONSOLIDATED FINANCIAL STATEMENTS NOTE
2 — SUMMARY OF SIGNIFICANT ACCOUNTING POLICIES (continued) </t>
        </is>
      </c>
    </row>
    <row r="10">
      <c r="A10" s="4" t="inlineStr">
        <is>
          <t>Advances to Suppliers, net</t>
        </is>
      </c>
      <c r="B10" s="4" t="inlineStr">
        <is>
          <t xml:space="preserve">Advances
to Suppliers, net Advances
to suppliers consist of balances paid to suppliers for inventory raw materials and construction materials associated with the Company’s
construction-in-progress projects that have not been provided or received. Advances to suppliers are reviewed periodically to determine
whether their carrying value has become impaired. The Company considers the assets to be impaired if the collectability of the advance
becomes doubtful. The Company uses the aging method to estimate the allowance for unrealizable balances. In addition, at each reporting
date, the Company generally determines the adequacy of allowance for doubtful accounts by evaluating all available information, and then
records specific allowances for those advances based on the specific facts and circumstances. As of March 31, 2024 and September 30,
2023, no </t>
        </is>
      </c>
      <c r="C10" s="4" t="inlineStr">
        <is>
          <t xml:space="preserve">Advances
to Suppliers, net Advances
to suppliers consist of balances paid to suppliers for inventory raw materials and construction materials associated with the Company’s
construction-in-progress projects that have not been provided or received. Advances to suppliers are reviewed periodically to determine
whether their carrying value has become impaired. The Company considers the assets to be impaired if the collectability of the advance
becomes doubtful. The Company uses the aging method to estimate the allowance for unrealizable balances. In addition, at each reporting
date, the Company generally determines the adequacy of allowance for doubtful accounts by evaluating all available information, and then
records specific allowances for those advances based on the specific facts and circumstances. As of September 30, 2023 and 2022, no </t>
        </is>
      </c>
    </row>
    <row r="11">
      <c r="A11" s="4" t="inlineStr">
        <is>
          <t>Inventories, net</t>
        </is>
      </c>
      <c r="B11" s="4" t="inlineStr">
        <is>
          <t xml:space="preserve">Inventories,
net Inventories
are stated at net realizable value using weighted average method. Costs include the cost of raw materials, freight,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expiration dates, as applicable, taking into consideration historical and expected future
product sales. The Company recorded inventory reserve of $ 59,327 1,079 </t>
        </is>
      </c>
      <c r="C11" s="4" t="inlineStr">
        <is>
          <t xml:space="preserve">Inventories,
net Inventories
are stated at net realizable value using weighted average method. Costs include the cost of raw materials, freight,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expiration dates, as applicable, taking into consideration historical and expected future
product sales. The Company recorded inventory reserve of $ 1,079 6,869 </t>
        </is>
      </c>
    </row>
    <row r="12">
      <c r="A12" s="4" t="inlineStr">
        <is>
          <t>Short-term investments</t>
        </is>
      </c>
      <c r="B12" s="4" t="inlineStr">
        <is>
          <t xml:space="preserve">Short-term
investments The
Company’s short-term investments consist of wealth management financial products purchased from PRC banks, which can be redeemed
at any time. The banks invest the Company’s fund in certain financial instruments including money market funds, bonds or mutual
funds, with floating interest rates. The carrying values of the Company’s short-term investments approximate fair value because
of their short-term maturities. The interest earned is recognized in the unaudited condensed consolidated statements of income and comprehensive
income over the contractual term of these investments. As of March 31, 2024 and September 30, 2023, short-term investments consisted
of the following: SCHEDULE OF SHORT-TERM INVESTMENT
March 31, 2024 September 30, 2023
(Unaudited)
Beginning balance 65 -
Add: purchase wealth management financial products - 65
Less: proceeds received upon maturity of short-term investments 65 -
Foreign currency translation adjustments - -
Ending balance of short-term investments - 65 BON
NATURAL LIFE LIMITED AND SUBSIDIARIES NOTES
TO UNAUDITED CONDENSED CONSOLIDATED FINANCIAL STATEMENTS NOTE
2 — SUMMARY OF SIGNIFICANT ACCOUNTING POLICIES (continued) Investment
income generated from short-term investments amounted to Nil Nil </t>
        </is>
      </c>
      <c r="C12" s="4" t="inlineStr">
        <is>
          <t xml:space="preserve">Short-term
investments The
Company’s short-term investments consist of wealth management financial products purchased from PRC banks, which can be redeemed
at any time. The banks invest the Company’s fund in certain financial instruments including money market funds, bonds or mutual
funds, with floating interest rates. The carrying values of the Company’s short-term investments approximate fair value because
of their short-term maturities. The interest earned is recognized in the consolidated statements of income and comprehensive income over
the contractual term of these investments. As of September 30, 2023 and 2022, short-term investments consisted of the following: SCHEDULE OF SHORT-TERM INVESTMENT
September 30, 2023 September 30, 2022
Beginning balance $ - $ 1,703,314
Add: purchase wealth management financial products 65 5,097,816
Less: proceeds received upon maturity of short-term investments - (6,776,385 )
Foreign currency translation adjustments - (24,745 )
Ending balance of short-term investments $ 65 $ - BON
NATURAL LIFE LIMITED AND SUBSIDIARIES NOTES
TO CONSOLIDATED FINANCIAL STATEMENTS NOTE
2 — SUMMARY OF SIGNIFICANT ACCOUNTING POLICIES (continued) Investment
income generated from short-term investments amounted to Nil 20,343 565 </t>
        </is>
      </c>
    </row>
    <row r="13">
      <c r="A13" s="4" t="inlineStr">
        <is>
          <t>Fair value of financial instruments</t>
        </is>
      </c>
      <c r="B13" s="4" t="inlineStr">
        <is>
          <t xml:space="preserve">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cash, short-term investment, accounts receivable, inventories, advance to
suppliers, prepaid expenses and other current assets, accounts payable, short-term bank loans, accrued expenses and other current liabilities,
taxes payable and due to related parties, approximate the fair value of the respective assets and liabilities as of March 31, 2024 and
September 30, 2023 based upon the short-term nature of the assets and liabilities. The
Company believes that the carrying amount of long-term loans approximates fair value at March 31, 2024 and September 30, 2023 based on
the terms of the borrowings and current market rates as the rates of the borrowings are reflective of the current market rates. </t>
        </is>
      </c>
      <c r="C13" s="4" t="inlineStr">
        <is>
          <t xml:space="preserve">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cash, short-term investment, accounts receivable, inventories, advance to
suppliers, prepaid expenses and other current assets, accounts payable, short-term bank loans, accrued expenses and other current liabilities,
taxes payable and due to related parties, approximate the fair value of the respective assets and liabilities as of September 30, 2023
and 2022 based upon the short-term nature of the assets and liabilities. The
Company believes that the carrying amount of long-term loans approximates fair value at September 30, 2023 and 2022 based on the terms
of the borrowings and current market rates as the rates of the borrowings are reflective of the current market rates. </t>
        </is>
      </c>
    </row>
    <row r="14">
      <c r="A14" s="4" t="inlineStr">
        <is>
          <t>Property, plant and equipment, net</t>
        </is>
      </c>
      <c r="B14" s="4" t="inlineStr">
        <is>
          <t xml:space="preserve">Property,
plant and equipment, net Property,
plant and equipment are stated at cost less accumulated depreciation and amortization. Depreciation and amortization of property and
equipment is provided using the straight-line method over their expected useful lives, as follows: SCHEDULE OF USEFUL LIVES OF PROPERTY, PLANT AND EQUIPMENT
Useful life
Buildings 20
Machinery and equipment 5 10
Automobiles 8
Office and electric equipment 3 5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unaudited
condensed consolidated statements of income and comprehensive income in other income or expenses. </t>
        </is>
      </c>
      <c r="C14" s="4" t="inlineStr">
        <is>
          <t xml:space="preserve">Property,
plant and equipment, net Property,
plant and equipment are stated at cost less accumulated depreciation and amortization. Depreciation and amortization of property and
equipment is provided using the straight-line method over their expected useful lives, as follows: SCHEDULE OF USEFUL LIVES OF PROPERTY, PLANT AND EQUIPMENT
Useful
life
Buildings 20
Machinery
and equipment 5 10
Automobiles 8
Office
and electric equipment 3 5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comprehensive income in other income or expenses. </t>
        </is>
      </c>
    </row>
    <row r="15">
      <c r="A15" s="4" t="inlineStr">
        <is>
          <t>Construction-in-Progress (“CIP”)</t>
        </is>
      </c>
      <c r="B15" s="4" t="inlineStr">
        <is>
          <t xml:space="preserve">Construction-in-Progress
(“CIP”)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 BON
NATURAL LIFE LIMITED AND SUBSIDIARIES NOTES
TO UNAUDITED CONDENSED CONSOLIDATED FINANCIAL STATEMENTS NOTE
2 — SUMMARY OF SIGNIFICANT ACCOUNTING POLICIES (continued) </t>
        </is>
      </c>
      <c r="C15" s="4" t="inlineStr">
        <is>
          <t xml:space="preserve">Construction-in-Progress
(“CIP”)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 BON
NATURAL LIFE LIMITED AND SUBSIDIARIES NOTES
TO CONSOLIDATED FINANCIAL STATEMENTS NOTE
2 — SUMMARY OF SIGNIFICANT ACCOUNTING POLICIES (continued) </t>
        </is>
      </c>
    </row>
    <row r="16">
      <c r="A16" s="4" t="inlineStr">
        <is>
          <t>Intangible assets, net</t>
        </is>
      </c>
      <c r="B16" s="4" t="inlineStr">
        <is>
          <t xml:space="preserve">Intangible
assets, net The
Company’s intangible assets primarily include two land use rights. A land use right in the PRC represents an exclusive right to
occupy, use and develop a piece of land during the contractual term of the land use right. The cost of a land use right is usually paid
in one lump sum at the date the right is granted. The prepayment usually covers the entire period of the land use right. The lump sum
advance payment is capitalized and recorded as land use right and then charged to expense on a straight-line basis over the period of
the right, which is normally 50 The
Company acquired the first land use right of 4.1 0.2 8.2 0.3 </t>
        </is>
      </c>
      <c r="C16" s="4" t="inlineStr">
        <is>
          <t xml:space="preserve">Intangible
assets, net The
Company’s intangible assets primarily include two land use rights. A land use right in the PRC represents an exclusive right to
occupy, use and develop a piece of land during the contractual term of the land use right. The cost of a land use right is usually paid
in one lump sum at the date the right is granted. The prepayment usually covers the entire period of the land use right. The lump sum
advance payment is capitalized and recorded as land use right and then charged to expense on a straight-line basis over the period of
the right, which is normally 50 The
Company acquired the first land use right of 4.1 acres located at Tongchuan City, Shaanxi Province of China at cost of approximately
$ 0.2 8.2 0.3 </t>
        </is>
      </c>
    </row>
    <row r="17">
      <c r="A17" s="4" t="inlineStr">
        <is>
          <t>Impairment of long-lived Assets</t>
        </is>
      </c>
      <c r="B17" s="4" t="inlineStr">
        <is>
          <t xml:space="preserve">Impairment
of long-lived Assets Long-lived
assets, such as property, plant and equipment, land use rights and long-term investment,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charge is recognized by the amount that the carrying value exceeds the estimated
fair value of the asset or asset group. Fair value is determined through various valuation techniques including discounted cash flow
models, quoted market values and third-party independent appraisals, as considered necessary. Assets to be disposed are reported at the
lower of carrying amount or fair value less costs to sell, and are no longer depreciated. No </t>
        </is>
      </c>
      <c r="C17" s="4" t="inlineStr">
        <is>
          <t xml:space="preserve">Impairment
of long-lived Assets Long-lived
assets, such as property, plant and equipment, land use rights and long-term investment,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charge is recognized by the amount that the carrying value exceeds the estimated
fair value of the asset or asset group. Fair value is determined through various valuation techniques including discounted cash flow
models, quoted market values and third-party independent appraisals, as considered necessary. Assets to be disposed are reported at the
lower of carrying amount or fair value less costs to sell, and are no longer depreciated. No </t>
        </is>
      </c>
    </row>
    <row r="18">
      <c r="A18" s="4" t="inlineStr">
        <is>
          <t>Leases</t>
        </is>
      </c>
      <c r="B18" s="4" t="inlineStr">
        <is>
          <t xml:space="preserve">Leases ASC
842 requires that lessees recognize ROU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For
operating leases, the Company calculated ROU assets and lease liabilities based on the present value of the remaining lease payments
as of the date of adoption. There were no changes in the Company’s capital lease portfolio, which are now titled “finance
leases” under ASC 842. Upon
the adoption of the new guidance on October 1, 2020, the Company recognized operating lease right of use assets and operating lease liabilities
of approximately $ 0.2 BON
NATURAL LIFE LIMITED AND SUBSIDIARIES NOTES
TO UNAUDITED CONDENSED CONSOLIDATED FINANCIAL STATEMENTS NOTE
2 — SUMMARY OF SIGNIFICANT ACCOUNTING POLICIES (continued) </t>
        </is>
      </c>
      <c r="C18" s="4" t="inlineStr">
        <is>
          <t xml:space="preserve">Leases ASC
842 requires that lessees recognize ROU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For
operating leases, the Company calculated ROU assets and lease liabilities based on the present value of the remaining lease payments
as of the date of adoption. There were no changes in the Company’s capital lease portfolio, which are now titled “finance
leases” under ASC 842. Upon
the adoption of the new guidance on October 1, 2020, the Company recognized operating lease right of use assets and operating lease liabilities
of approximately $ 0.2 BON
NATURAL LIFE LIMITED AND SUBSIDIARIES NOTES
TO CONSOLIDATED FINANCIAL STATEMENTS NOTE
2 — SUMMARY OF SIGNIFICANT ACCOUNTING POLICIES (continued) </t>
        </is>
      </c>
    </row>
    <row r="19">
      <c r="A19" s="4" t="inlineStr">
        <is>
          <t>Foreign Currency Translation</t>
        </is>
      </c>
      <c r="B19" s="4" t="inlineStr">
        <is>
          <t xml:space="preserve">Foreign
Currency Translation The
functional currency for Bon Natural is the U.S Dollar (“US$”). Tea Essence uses Hong Kong dollar as its functional currency.
However, Bon Natural, and Tea Essence currently only serve as the holding companies and did not have active operations as of March 31,
2024. The Company operates its business through its subsidiaries in the PRC as of March 31, 2024. The functional currency of the Company’s
subsidiaries is the Chinese Yuan (“RMB”).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unaudited condensed consolidated financial statements: SCHEDULE OF CURRENCY EXCHANGE RATES
March
31, 2024 March
31, 2023 September
30, 2023
Period-end spot rate US$ 1 7.2203 US$ 1 6.8676 US$ 1 7.2960
Average rate US$ 1 7.2064 US$ 1 6.9761 US$ 1 7.0533 </t>
        </is>
      </c>
      <c r="C19" s="4" t="inlineStr">
        <is>
          <t xml:space="preserve">Foreign
Currency Translation The
functional currency for Bon Natural is the U.S Dollar (“US$”). Tea Essence uses Hong Kong dollar as its functional currency.
However, Bon Natural, and Tea Essence currently only serve as the holding companies and did not have active operations as of September
30, 2023. The Company operates its business through its subsidiaries in the PRC as of September 30, 2023. The functional currency of
the Company’s subsidiaries is the Chinese Yuan (“RMB”).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SCHEDULE OF CURRENCY EXCHANGE RATES
September 30, 2023 September 30, 2022 September 30, 2021
Period-end spot rate US$ 1 7.2960 US$ 1 7.1135 US$ 1 6.4580
Average rate US$ 1 7.0533 US$ 1 6.5532 US$ 1 6.5095 </t>
        </is>
      </c>
    </row>
    <row r="20">
      <c r="A20" s="4" t="inlineStr">
        <is>
          <t>Revenue recognition</t>
        </is>
      </c>
      <c r="B20" s="4" t="inlineStr">
        <is>
          <t xml:space="preserve">Revenue
recognition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In
accordance to ASC 606, the Company recognizes revenue when it transfers its goods and services to customers in an amount that reflects
the consideration to which the Company expects to be entitled in such exchange. The Company accounts for the revenue generated from sales
of its products to its customers, in which the Company is acting as a principal in these transactions, is subject to inventory risk,
has latitude in establishing prices, and is responsible for fulfilling the promise to provide customers the specified goods. All of the
Company’s contracts have single performance obligation as the promise is to transfer the individual goods to customers, and there
are no other separately identifiable promises in the contracts. The
Company’s revenue streams are recognized at a point in time when title and risk of loss passes and the customer accepts the goods,
which generally occurs at delivery. The Company’s products are sold with no right of return and the Company does not provide other
credits or sales incentive to customers. The Company’s sales are net of value added tax (“VAT”) and business tax and
surcharges collected on behalf of tax authorities in respect of product sales. BON
NATURAL LIFE LIMITED AND SUBSIDIARIES NOTES
TO UNAUDITED CONDENSED CONSOLIDATED FINANCIAL STATEMENTS NOTE
2 — SUMMARY OF SIGNIFICANT ACCOUNTING POLICIES (continued) </t>
        </is>
      </c>
      <c r="C20" s="4" t="inlineStr">
        <is>
          <t xml:space="preserve">Revenue
recognition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In
accordance to ASC 606, the Company recognizes revenue when it transfers its goods and services to customers in an amount that reflects
the consideration to which the Company expects to be entitled in such exchange. The Company accounts for the revenue generated from sales
of its products to its customers, in which the Company is acting as a principal in these transactions, is subject to inventory risk,
has latitude in establishing prices, and is responsible for fulfilling the promise to provide customers the specified goods. All of the
Company’s contracts have single performance obligation as the promise is to transfer the individual goods to customers, and there
are no other separately identifiable promises in the contracts. The
Company’s revenue streams are recognized at a point in time when title and risk of loss passes and the customer accepts the goods,
which generally occurs at delivery. The Company’s products are sold with no right of return and the Company does not provide other
credits or sales incentive to customers. The Company’s sales are net of value added tax (“VAT”) and business tax and
surcharges collected on behalf of tax authorities in respect of product sales. BON
NATURAL LIFE LIMITED AND SUBSIDIARIES NOTES
TO CONSOLIDATED FINANCIAL STATEMENTS NOTE
2 — SUMMARY OF SIGNIFICANT ACCOUNTING POLICIES (continued) </t>
        </is>
      </c>
    </row>
    <row r="21">
      <c r="A21" s="4" t="inlineStr">
        <is>
          <t>Contract Assets and Liabilities</t>
        </is>
      </c>
      <c r="B21" s="4" t="inlineStr">
        <is>
          <t xml:space="preserve">Contract
Assets and Liabilities Payment
terms are established on the Company’s pre-established credit requirements based upon an evaluation of customers’ credit.
The Company did not have contract assets as of March 31, 2024 and September 30, 2023. The
Company’s contract liability primarily relates to unsatisfied performance obligations when payment has been received from customers
before the Company’s products are delivered, and are recorded as deferred revenue on the consolidated balance sheets. Costs of
fulfilling customers’ purchase orders, such as shipping, handling and delivery, which occur prior to the transfer of control, are
recognized in selling, general and administrative expense when incurred. Deferred revenue amounted to $ 497,937 106,514 31,382 137,869 </t>
        </is>
      </c>
      <c r="C21" s="4" t="inlineStr">
        <is>
          <t xml:space="preserve">Contract
Assets and Liabilities Payment
terms are established on the Company’s pre-established credit requirements based upon an evaluation of customers’ credit.
The Company did not have contract assets as of September 30, 2023 and 2022. The
Company’s contract liability primarily relates to unsatisfied performance obligations when payment has been received from customers
before the Company’s products are delivered, and are recorded as deferred revenue on the consolidated balance sheets. Costs of
fulfilling customers’ purchase orders, such as shipping, handling and delivery, which occur prior to the transfer of control, are
recognized in selling, general and administrative expense when incurred. Deferred revenue amounted to $ 106,514 188,745 1,096,101 133,533 1,080,178 403,399 </t>
        </is>
      </c>
    </row>
    <row r="22">
      <c r="A22" s="4" t="inlineStr">
        <is>
          <t>Disaggregation of Revenues</t>
        </is>
      </c>
      <c r="B22" s="4" t="inlineStr">
        <is>
          <t xml:space="preserve">Disaggregation
of Revenues The
Company disaggregates its revenue from contracts by product types, as the Company believes it best depicts how the nature, amount, timing
and uncertainty of the revenue and cash flows are affected by economic factors. The Company’s disaggregation of revenues for the
six months ended March 31, 2024 and 2023 are disclosed in Note 18 of the unaudited condensed consolidation financial statements. </t>
        </is>
      </c>
      <c r="C22" s="4" t="inlineStr">
        <is>
          <t xml:space="preserve">Disaggregation
of Revenues The
Company disaggregates its revenue from contracts by product types, as the Company believes it best depicts how the nature, amount, timing
and uncertainty of the revenue and cash flows are affected by economic factors. The Company’s disaggregation of revenues for the
years ended September 30, 2023, 2022 and 2021 are disclosed in Note 18 of the consolidation financial statements. </t>
        </is>
      </c>
    </row>
    <row r="23">
      <c r="A23" s="4" t="inlineStr">
        <is>
          <t>Research and development expenses</t>
        </is>
      </c>
      <c r="B23" s="4" t="inlineStr">
        <is>
          <t xml:space="preserve">Research
and development expenses The
Company expenses all internal research and development costs as incurred, which primarily comprise employee costs, internal and external
costs related to execution of studies, including manufacturing costs, facility costs of the research center, and amortization and depreciation
to intangible assets and property, plant and equipment used in the research and development activities. For the six months ended March
31, 2024 and 2023, research and development expense were approximately $ 890,384 129,995 </t>
        </is>
      </c>
      <c r="C23" s="4" t="inlineStr">
        <is>
          <t xml:space="preserve">Research
and development expenses The
Company expenses all internal research and development costs as incurred, which primarily comprise employee costs, internal and external
costs related to execution of studies, including manufacturing costs, facility costs of the research center, and amortization and depreciation
to intangible assets and property, plant and equipment used in the research and development activities. For the years ended September
30, 2023, 2022 and 2021, research and development expense were approximately $ 298,469 424,558 249,050 </t>
        </is>
      </c>
    </row>
    <row r="24">
      <c r="A24" s="4" t="inlineStr">
        <is>
          <t>Selling, General and Administrative Expenses</t>
        </is>
      </c>
      <c r="B24" s="4" t="inlineStr">
        <is>
          <t xml:space="preserve">Selling,
General and Administrative Expenses Selling
expenses represents primarily costs of payroll, benefits, commissions for sales representatives and advertising expenses. General and
administrative expenses represent primarily payroll and benefits costs for administrative employees, rent and operating costs of office
premises, depreciation and amortization of office facilities, professional fees and other administrative expenses. </t>
        </is>
      </c>
      <c r="C24" s="4" t="inlineStr">
        <is>
          <t xml:space="preserve">Selling,
General and Administrative Expenses Selling
expenses represents primarily costs of payroll, benefits, commissions for sales representatives and advertising expenses. General and
administrative expenses represent primarily payroll and benefits costs for administrative employees, rent and operating costs of office
premises, depreciation and amortization of office facilities, professional fees and other administrative expenses. </t>
        </is>
      </c>
    </row>
    <row r="25">
      <c r="A25" s="4" t="inlineStr">
        <is>
          <t>Advertising expense</t>
        </is>
      </c>
      <c r="B25" s="4" t="inlineStr">
        <is>
          <t xml:space="preserve">Advertising
expense Advertising
expenses primarily relate to promotion of the Company’s brand name and products through outdoor billboards and social media such
as Weibo and WeChat. Advertising expenses are included in selling expenses in the consolidated statements of income and comprehensive
income. Advertising expenses amounted to $ 12,263 18,644 </t>
        </is>
      </c>
      <c r="C25" s="4" t="inlineStr">
        <is>
          <t xml:space="preserve">Advertising
expense Advertising
expenses primarily relate to promotion of the Company’s brand name and products through outdoor billboards and social media such
as Weibo and WeChat. Advertising expenses are included in selling expenses in the consolidated statements of income and comprehensive
income. Advertising expenses amounted to $ 11,344 41,578 25,397 </t>
        </is>
      </c>
    </row>
    <row r="26">
      <c r="A26" s="4" t="inlineStr">
        <is>
          <t>Government subsidies</t>
        </is>
      </c>
      <c r="B26" s="4" t="inlineStr">
        <is>
          <t xml:space="preserve">Government
subsidies Government
subsidies primarily relate to local government’s cash award to High and New Technology Enterprises (“HNTEs”) to encourage
entrepreneurship and stimulate local economy. Such awards are granted on a case-by-case basis by local government. The Company’s
subsidiary, Xi’an App-chem was approved as a HNTE and received government subsidy in the form of export sales refund and cash awards
based on annual financial performance. BON
NATURAL LIFE LIMITED AND SUBSIDIARIES NOTES
TO UNAUDITED CONDENSED CONSOLIDATED FINANCIAL STATEMENTS NOTE
2 — SUMMARY OF SIGNIFICANT ACCOUNTING POLICIES (continued) The
Company recognizes government subsidies as other operating income when they are received because they are not subject to any past or
future conditions, there are no performance conditions or conditions of use, and they are not subject to future refunds. Government subsidies
received and recognized as other operating income totaled $ 61,081 11,916 </t>
        </is>
      </c>
      <c r="C26" s="4" t="inlineStr">
        <is>
          <t xml:space="preserve">Government
subsidies Government
subsidies primarily relate to local government’s cash award to High and New Technology Enterprises (“HNTEs”) to encourage
entrepreneurship and stimulate local economy. Such awards are granted on a case-by-case basis by local government. The Company’s
subsidiary, Xi’an App-chem was approved as a HNTE and received government subsidy in the form of export sales refund and cash awards
based on annual financial performance. BON
NATURAL LIFE LIMITED AND SUBSIDIARIES NOTES
TO CONSOLIDATED FINANCIAL STATEMENTS NOTE
2 — SUMMARY OF SIGNIFICANT ACCOUNTING POLICIES (continued) The
Company recognizes government subsidies as other operating income when they are received because they are not subject to any past or
future conditions, there are no performance conditions or conditions of use, and they are not subject to future refunds. Government subsidies
received and recognized as other operating income totaled $ 25,415 1,306,627 449,972 </t>
        </is>
      </c>
    </row>
    <row r="27">
      <c r="A27" s="4" t="inlineStr">
        <is>
          <t>Income taxes</t>
        </is>
      </c>
      <c r="B27" s="4" t="inlineStr">
        <is>
          <t xml:space="preserve">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As of March 31, 2024, the Company
had income tax payable of approximately $ 1.4 The
Company’s subsidiaries in China are subject to the income tax laws of the PRC. No significant income was generated outside the
PRC for the six months ended March 31, 2024 and 2023. As of March 31, 2024 and September 30, 2023, all of the Company’s tax returns
of its PRC subsidiaries remain open for statutory examination by PRC tax authorities. </t>
        </is>
      </c>
      <c r="C27" s="4" t="inlineStr">
        <is>
          <t xml:space="preserve">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As of September 30, 2023, the Company
had income tax payable of $ 1,041,862 The
Company’s subsidiaries in China are subject to the income tax laws of the PRC. No significant income was generated outside the
PRC for the years ended September 30, 2023, 2022 and 2021. As of September 30, 2023 and 2022, all of the Company’s tax returns
of its PRC subsidiaries remain open for statutory examination by PRC tax authorities. </t>
        </is>
      </c>
    </row>
    <row r="28">
      <c r="A28" s="4" t="inlineStr">
        <is>
          <t>Value added tax (“VAT”)</t>
        </is>
      </c>
      <c r="B28" s="4" t="inlineStr">
        <is>
          <t xml:space="preserve">Value
added tax (“VAT”) Sales
revenue represents the invoiced value of goods, net of VAT. The VAT is based on gross sales price and VAT rates range up to 17% (starting
from May 1, 2018, VAT rate was lowered to 16%, and starting from April 1, 2019, VAT rate was further lowered to 13%) For
export sales, VAT is not imposed on gross sales price, and the VAT related to purchasing raw materials is refunded after the export is
completed. BON
NATURAL LIFE LIMITED AND SUBSIDIARIES NOTES
TO UNAUDITED CONDENSED CONSOLIDATED FINANCIAL STATEMENTS NOTE
2 — SUMMARY OF SIGNIFICANT ACCOUNTING POLICIES (continued) </t>
        </is>
      </c>
      <c r="C28" s="4" t="inlineStr">
        <is>
          <t xml:space="preserve">Value
added tax (“VAT”) Sales
revenue represents the invoiced value of goods, net of VAT. The VAT is based on gross sales price and VAT rates range up to 17% (starting
from May 1, 2018, VAT rate was lowered to 16%, and starting from April 1, 2019, VAT rate was further lowered to 13%) 1,338,800 For
export sales, VAT is not imposed on gross sales price, and the VAT related to purchasing raw materials is refunded after the export is
completed. BON
NATURAL LIFE LIMITED AND SUBSIDIARIES NOTES
TO CONSOLIDATED FINANCIAL STATEMENTS NOTE
2 — SUMMARY OF SIGNIFICANT ACCOUNTING POLICIES (continued) </t>
        </is>
      </c>
    </row>
    <row r="29">
      <c r="A29" s="4" t="inlineStr">
        <is>
          <t>Employee Defined Contribution Plan</t>
        </is>
      </c>
      <c r="B29" s="4" t="inlineStr">
        <is>
          <t xml:space="preserve">Employee
Defined Contribution Plan The
Company’s subsidiaries in the PRC participate in a government-mandated multi-employer defined contribution plan pursuant to which
pension, work-related injury benefits, maternity insurance, medical insurance, unemployment benefit and housing fund are provided to
eligible full-time employees. The relevant labor regulations require the Company’s subsidiaries in the PRC to pay the local labor
and social welfare authorities monthly contributions based on the applicable benchmarks and rates stipulated by the local government.
The contributions to the plan are expensed as incurred. Employee social security and welfare benefits included as expenses in the accompanying
unaudited condensed consolidated statements of income and comprehensive income amounted to $ 33,522 38,665 </t>
        </is>
      </c>
      <c r="C29" s="4" t="inlineStr">
        <is>
          <t xml:space="preserve">Employee
Defined Contribution Plan The
Company’s subsidiaries in the PRC participate in a government-mandated multi-employer defined contribution plan pursuant to which
pension, work-related injury benefits, maternity insurance, medical insurance, unemployment benefit and housing fund are provided to
eligible full-time employees. The relevant labor regulations require the Company’s subsidiaries in the PRC to pay the local labor
and social welfare authorities monthly contributions based on the applicable benchmarks and rates stipulated by the local government.
The contributions to the plan are expensed as incurred. Employee social security and welfare benefits included as expenses in the accompanying
consolidated statements of income and comprehensive income amounted to $ 93,190 80,150 54,189 </t>
        </is>
      </c>
    </row>
    <row r="30">
      <c r="A30" s="4" t="inlineStr">
        <is>
          <t>Share Based Compensation</t>
        </is>
      </c>
      <c r="B30" s="4" t="inlineStr">
        <is>
          <t xml:space="preserve">Share
Based Compensation The
Company accounts for share-based payment awards exchanged for services at the estimated grant date fair value of the award. Expected
Term - The expected term of options represents the period that the Company’s stock-based awards are expected to be outstanding
based on the simplified method, which is the half-life from vesting to the end of its contractual term. Expected
Volatility - The Company computes stock price volatility over expected terms based on its historical common stock trading prices. Risk-Free
Interest Rate - The Company bases the risk-free interest rate on the benchmark interest rate for loans from financial institutions provided
by the People’s Bank of China with an equivalent remaining term. Expected
Dividend - The Company has never declared or paid any cash dividends on its common shares and does not plan to pay cash dividends in
the foreseeable future, and, therefore, uses an expected dividend yield of zero in its valuation models. BON
NATURAL LIFE LIMITED AND SUBSIDIARIES NOTES
TO UNAUDITED CONDENSED CONSOLIDATED FINANCIAL STATEMENTS NOTE
2 — SUMMARY OF SIGNIFICANT ACCOUNTING POLICIES (continued) </t>
        </is>
      </c>
      <c r="C30" s="4" t="inlineStr">
        <is>
          <t xml:space="preserve">Share
Based Compensation The
Company accounts for share-based payment awards exchanged for services at the estimated grant date fair value of the award. The
Company issued 57,000 , 63,333 and Nil of
its Ordinary Shares* 3,600 , 2,244 , 2,960 and 3,750 shares*
of the Company’s Ordinary Shares 1-for-10 share
consolidation effective on April 11, 2024.)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 The expected term of options represents the period that the Company’s stock-based awards are expected to be outstanding
based on the simplified method, which is the half-life from vesting to the end of its contractual term. Expected
Volatility - The Company computes stock price volatility over expected terms based on its historical common stock trading prices. Risk-Free
Interest Rate - The Company bases the risk-free interest rate on the benchmark interest rate for loans from financial institutions provided
by the People’s Bank of China with an equivalent remaining term. Expected
Dividend - The Company has never declared or paid any cash dividends on its common shares and does not plan to pay cash dividends in
the foreseeable future, and, therefore, uses an expected dividend yield of zero in its valuation models. BON
NATURAL LIFE LIMITED AND SUBSIDIARIES NOTES
TO CONSOLIDATED FINANCIAL STATEMENTS NOTE
2 — SUMMARY OF SIGNIFICANT ACCOUNTING POLICIES (continued) </t>
        </is>
      </c>
    </row>
    <row r="31">
      <c r="A31" s="4" t="inlineStr">
        <is>
          <t>Earnings per Share</t>
        </is>
      </c>
      <c r="B31" s="4" t="inlineStr">
        <is>
          <t xml:space="preserve">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six months ended March 31, 2023, 6,093 no The
following table sets forth the computation of basic and diluted earnings per share for the six months ended March 31, 2024 and 2023: SCHEDULE
OF EARNINGS PER SHARE
2024 2023
For
the six months ended March
31,
2024 2023
(Unaudited) (Unaudited)
Numerator:
Net (loss) income attributable to Ordinary Shareholders (10,519 ) 2,119,760
Denominator:
Weighted-average number of Ordinary Shares outstanding – basic * 1,285,702 891,831
Outstanding options * - 6,093
Outstanding warrants * - -
Potentially dilutive shares from outstanding options and warrants * 1,285,702 6,093
Weighted-average number of Ordinary Shares outstanding – diluted * 1,285,702 897,924
Earnings per share – basic * (0.03 ) 2.36
Earnings per share – diluted * (0.03 ) 2.34
* Retroactively
restated to reflect the Company’s 1-for-10 </t>
        </is>
      </c>
      <c r="C31" s="4" t="inlineStr">
        <is>
          <t xml:space="preserve">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September 30, 2023, 5,851 3,529 3,600 10,120 The
following table sets forth the computation of basic and diluted earnings per share for the years ended September 30, 2023, 2022 and 2021: SCHEDULE OF EARNINGS PER SHARE
2023 2022 2021
For the Years ended September 30,
2023 2022 2021
Numerator:
Net income attributable to Ordinary Shareholders $ 4,595,982 $ 6,237,488 $ 4,590,803
Denominator:
Weighted-average number of Ordinary Shares * 913,960 836,077 661,583
Outstanding options * 5,851 3,529 3,597
Outstanding warrants * - - 5,444
Potentially dilutive shares from outstanding options and warrants * 5,851 3,529 9,041
Weighted-average number of Ordinary Shares * 919,811 839,606 670,624
Earnings per share – basic * $ 5.03 $ 7.47 $ 6.94
Earnings per share – diluted * $ 5.00 $ 7.43 $ 6.85
* Retroactively restated to reflect the Company’s 1-for-10 </t>
        </is>
      </c>
    </row>
    <row r="32">
      <c r="A32" s="4" t="inlineStr">
        <is>
          <t>Comprehensive income</t>
        </is>
      </c>
      <c r="B32" s="4" t="inlineStr">
        <is>
          <t xml:space="preserve">Comprehensive
income Comprehensive
income consists of two components, net income and other comprehensive income (loss). The foreign currency translation gain or loss resulting
from translation of the financial statements expressed in RMB to US$ is reported in other comprehensive income (loss) in the unaudited
condensed consolidated statements of income and comprehensive income. </t>
        </is>
      </c>
      <c r="C32" s="4" t="inlineStr">
        <is>
          <t xml:space="preserve">Comprehensive
income Comprehensive
income consists of two components, net income and other comprehensive income (loss). The foreign currency translation gain or loss resulting
from translation of the financial statements expressed in RMB to US$ is reported in other comprehensive income (loss) in the consolidated
statements of income and comprehensive income. </t>
        </is>
      </c>
    </row>
    <row r="33">
      <c r="A33" s="4" t="inlineStr">
        <is>
          <t>Statement of Cash Flows</t>
        </is>
      </c>
      <c r="B33" s="4" t="inlineStr">
        <is>
          <t xml:space="preserve">Statement
of Cash Flows In
accordance with ASC 230, “Statement of Cash Flows”, cash flows from the Company’s operations are formulated based upon
the local currencies. As a result, amounts related to assets and liabilities reported on the unaudited condensed consolidated statements
of cash flows will not necessarily agree with changes in the corresponding balances on the unaudited condensed consolidated balance sheets. BON
NATURAL LIFE LIMITED AND SUBSIDIARIES NOTES
TO UNAUDITED CONDENSED CONSOLIDATED FINANCIAL STATEMENTS NOTE
2 — SUMMARY OF SIGNIFICANT ACCOUNTING POLICIES (continued) </t>
        </is>
      </c>
      <c r="C33" s="4" t="inlineStr">
        <is>
          <t xml:space="preserve">Statement
of Cash Flows In
accordance with ASC 230, “Statement of Cash Flows”, cash flows from the Company’s operations are formulated based upon
the local currencies. As a result, amounts related to assets and liabilities reported on the consolidated statements of cash flows will
not necessarily agree with changes in the corresponding balances on the consolidated balance sheets BON
NATURAL LIFE LIMITED AND SUBSIDIARIES NOTES
TO CONSOLIDATED FINANCIAL STATEMENTS NOTE
2 — SUMMARY OF SIGNIFICANT ACCOUNTING POLICIES (continued) </t>
        </is>
      </c>
    </row>
    <row r="34">
      <c r="A34" s="4" t="inlineStr">
        <is>
          <t>Recent Accounting Pronouncements</t>
        </is>
      </c>
      <c r="B34" s="4" t="inlineStr">
        <is>
          <t>Recent
Accounting Pronouncements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SU 2018-19, ASU 2019-04, ASU 2019-05, ASU 2019-10 and ASU
2020-02. For public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Early application will be permitted for all entities
for fiscal years, and interim periods within those fiscal years, beginning after December 15, 2018. The adoption of this guidance did
not have a material impact on the Company’s consolidated financial statements. In
October 2020, the FASB issued ASU 2020-10, “Codification Improvements to Subtopic 205-10, presentation of financial statements”.
The amendments in this Update improve the codification by ensuring that all guidance that requires or provides an option for an entity
to provide information in the notes to financial statements is codified in the disclosure section of the codification. That reduce the
likelihood that the disclosure requirement would be missed. ASU 2020-10 is effective for the Company for annual and interim reporting
periods beginning January 1, 2022. Early application of the amendments is permitted for any annual or interim period for which financial
statements are available to be issued. The amendments in this Update should be applied retrospectively. An entity should apply the amendments
at the beginning of the period that includes the adoption date. The Company is currently evaluating the impact of this new standard on
Company’s consolidated financial statements and related disclosures.</t>
        </is>
      </c>
      <c r="C34" s="4" t="inlineStr">
        <is>
          <t>Recent
Accounting Pronouncements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SU 2018-19, ASU 2019-04, ASU 2019-05, ASU 2019-10 and ASU
2020-02. For public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Early application will be permitted for all entities
for fiscal years, and interim periods within those fiscal years, beginning after December 15, 2018. The Company is currently evaluating
the effects of the guidance on the Company’s consolidated financial statements and related disclosures. In
October 2020, the FASB issued ASU 2020-10, “Codification Improvements to Subtopic 205-10, presentation of financial statements”.
The amendments in this Update improve the codification by ensuring that all guidance that requires or provides an option for an entity
to provide information in the notes to financial statements is codified in the disclosure section of the codification. That reduce the
likelihood that the disclosure requirement would be missed. ASU 2020-10 is effective for the Company for annual and interim reporting
periods beginning January 1, 2022. Early application of the amendments is permitted for any annual or interim period for which financial
statements are available to be issued. The amendments in this Update should be applied retrospectively. An entity should apply the amendments
at the beginning of the period that includes the adoption date. The Company is currently evaluating the impact of this new standard on
Company’s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densed Consolidated Balance Sheets (Parenthetical) - $ / shares</t>
        </is>
      </c>
      <c r="B1" s="2" t="inlineStr">
        <is>
          <t>Apr. 11, 2024</t>
        </is>
      </c>
      <c r="C1" s="2" t="inlineStr">
        <is>
          <t>Mar. 09, 2024</t>
        </is>
      </c>
      <c r="D1" s="2" t="inlineStr">
        <is>
          <t>Jun. 17, 2020</t>
        </is>
      </c>
      <c r="E1" s="2" t="inlineStr">
        <is>
          <t>Mar. 31, 2024</t>
        </is>
      </c>
      <c r="F1" s="2" t="inlineStr">
        <is>
          <t>Sep. 30, 2023</t>
        </is>
      </c>
      <c r="G1" s="2" t="inlineStr">
        <is>
          <t>Jan. 17, 2023</t>
        </is>
      </c>
      <c r="H1" s="2" t="inlineStr">
        <is>
          <t>Sep. 30, 2022</t>
        </is>
      </c>
      <c r="I1" s="2" t="inlineStr">
        <is>
          <t>Jun. 24, 2020</t>
        </is>
      </c>
      <c r="J1" s="2" t="inlineStr">
        <is>
          <t>Dec. 11, 2019</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Par or Stated Value Per Share</t>
        </is>
      </c>
      <c r="B3" s="4" t="inlineStr">
        <is>
          <t xml:space="preserve"> </t>
        </is>
      </c>
      <c r="C3" s="7" t="n">
        <v>0.001</v>
      </c>
      <c r="D3" s="4" t="inlineStr">
        <is>
          <t xml:space="preserve"> </t>
        </is>
      </c>
      <c r="E3" s="4" t="inlineStr">
        <is>
          <t xml:space="preserve"> </t>
        </is>
      </c>
      <c r="F3" s="7" t="n">
        <v>0.001</v>
      </c>
      <c r="G3" s="4" t="inlineStr">
        <is>
          <t xml:space="preserve"> </t>
        </is>
      </c>
      <c r="H3" s="7" t="n">
        <v>0.001</v>
      </c>
      <c r="I3" s="4" t="inlineStr">
        <is>
          <t xml:space="preserve"> </t>
        </is>
      </c>
      <c r="J3" s="8" t="n">
        <v>0.0001</v>
      </c>
    </row>
    <row r="4">
      <c r="A4" s="4" t="inlineStr">
        <is>
          <t>Common Stock, Shares Authorized</t>
        </is>
      </c>
      <c r="B4" s="4" t="inlineStr">
        <is>
          <t xml:space="preserve"> </t>
        </is>
      </c>
      <c r="C4" s="6" t="n">
        <v>270000000</v>
      </c>
      <c r="D4" s="4" t="inlineStr">
        <is>
          <t xml:space="preserve"> </t>
        </is>
      </c>
      <c r="E4" s="4" t="inlineStr">
        <is>
          <t xml:space="preserve"> </t>
        </is>
      </c>
      <c r="F4" s="6" t="n">
        <v>270000000</v>
      </c>
      <c r="G4" s="4" t="inlineStr">
        <is>
          <t xml:space="preserve"> </t>
        </is>
      </c>
      <c r="H4" s="6" t="n">
        <v>270000000</v>
      </c>
      <c r="I4" s="4" t="inlineStr">
        <is>
          <t xml:space="preserve"> </t>
        </is>
      </c>
      <c r="J4" s="6" t="n">
        <v>500000000</v>
      </c>
    </row>
    <row r="5">
      <c r="A5" s="4" t="inlineStr">
        <is>
          <t>Common Stock, Shares, Outstanding</t>
        </is>
      </c>
      <c r="B5" s="4" t="inlineStr">
        <is>
          <t xml:space="preserve"> </t>
        </is>
      </c>
      <c r="C5" s="4" t="inlineStr">
        <is>
          <t xml:space="preserve"> </t>
        </is>
      </c>
      <c r="D5" s="4" t="inlineStr">
        <is>
          <t xml:space="preserve"> </t>
        </is>
      </c>
      <c r="E5" s="6" t="n">
        <v>1413867</v>
      </c>
      <c r="F5" s="6" t="n">
        <v>1173867</v>
      </c>
      <c r="G5" s="6" t="n">
        <v>275000</v>
      </c>
      <c r="H5" s="6" t="n">
        <v>839623</v>
      </c>
      <c r="I5" s="6" t="n">
        <v>516667</v>
      </c>
      <c r="J5" s="4" t="inlineStr">
        <is>
          <t xml:space="preserve"> </t>
        </is>
      </c>
    </row>
    <row r="6">
      <c r="A6" s="4" t="inlineStr">
        <is>
          <t>Reverse stock split, description</t>
        </is>
      </c>
      <c r="B6" s="4" t="inlineStr">
        <is>
          <t>1-for-10</t>
        </is>
      </c>
      <c r="C6" s="4" t="inlineStr">
        <is>
          <t>1-for-10</t>
        </is>
      </c>
      <c r="D6" s="4" t="inlineStr">
        <is>
          <t>1-for-3 share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 DESCRIPTION (Tables)</t>
        </is>
      </c>
      <c r="B1" s="2" t="inlineStr">
        <is>
          <t>6 Months Ended</t>
        </is>
      </c>
      <c r="C1" s="2" t="inlineStr">
        <is>
          <t>12 Months Ended</t>
        </is>
      </c>
    </row>
    <row r="2">
      <c r="B2" s="2" t="inlineStr">
        <is>
          <t>Mar. 31, 2024</t>
        </is>
      </c>
      <c r="C2" s="2" t="inlineStr">
        <is>
          <t>Sep. 30, 2023</t>
        </is>
      </c>
    </row>
    <row r="3">
      <c r="A3" s="3" t="inlineStr">
        <is>
          <t>Organization, Consolidation and Presentation of Financial Statements [Abstract]</t>
        </is>
      </c>
      <c r="B3" s="4" t="inlineStr">
        <is>
          <t xml:space="preserve"> </t>
        </is>
      </c>
      <c r="C3" s="4" t="inlineStr">
        <is>
          <t xml:space="preserve"> </t>
        </is>
      </c>
    </row>
    <row r="4">
      <c r="A4" s="4" t="inlineStr">
        <is>
          <t>SCHEDULE OF SUBSIDIARIES COMPANY</t>
        </is>
      </c>
      <c r="B4" s="4" t="inlineStr">
        <is>
          <t xml:space="preserve"> SCHEDULE
OF SUBSIDIARIES COMPANY
Name of Entity Date of Incorporation Place of Incorporation % of Ownership Principal Activities
Bon Natural Life December 11, 2019 Cayman Islands Parent, 100 Investment holding
Bon Natural Life U.S.A. February 7, 2023 U.S.A. 100 Investment holding
Tea Essence January 9, 2020 Hong Kong 100 Investment holding
Xi’an CMIT April 9, 2020 Xi.an City, PRC 100 WFOE, Investment holding
Xi’an Youpincui September 8, 2021 Xi.an City, PRC 100 WFOE, Investment holding
PRC Subsidiaries:
Xi’an App- Chem Bio (Tech) April 23, 2006 Xi’an City, PRC 100 General administration and sales of the Company’s products to customers
Bon Operating Companies (owned by Xi’an App-Chem)
App-Chem Health April 17, 2006 Tongchuan City, PRC 100 Registered owner of land with an area of 12,904.5 square meters, no other business activities
App-Chem Ag-tech April 19, 2013 Dali County, PRC 100 Product manufacturing
Xi’an YH September 15, 2009 Xi.an City, PRC 100 Research and development of product
App-Chem Guangzhou April 27, 2018 Guangzhou City, PRC 100 Raw material purchase
Tongchuan DT May 22, 2017 Tongchuan City, PRC 100 Product manufacturing
Xi’an DT April 24, 2015 Xi’an City, PRC 75 Research and development of product
Tianjin YHX September 16, 2019 Tianjin City, PRC 51 Raw material purchase
Gansu BMK March 11, 2020 Jiuquan City, PRC 100 Product manufacturing
Bozhou DT March 9, 2023 Bozhou City, PRC 100 Product manufacturing</t>
        </is>
      </c>
      <c r="C4" s="4" t="inlineStr">
        <is>
          <t>SCHEDULE
OF SUBSIDIARIES COMPANY
Name
of Entity Date
of Incorporation Place
of Incorporation %
of Ownership Principal
Activities
Bon
Natural Life December
11, 2019 Cayman
Islands Parent,
100 Investment
holding
Bon
Natural Life U.S.A. February
7, 2023 U.S.A. 100 Investment
holding
Tea
Essence January
9, 2020 Hong
Kong 100 Investment
holding
Xi’an
CMIT April
9, 2020 Xi.an
City, PRC 100 WFOE,
Investment holding
Xi’an
Youpincui September
8, 2021 Xi.an
City, PRC 100 WFOE,
Investment holding
PRC
Subsidiaries:
Xi’an
App- Chem Bio (Tech) April
23, 2006 Xi’an
City, PRC 100 General
administration and sales of the Company’s products to customers
Xi’an
YH September
15, 2009 Xi’an
City, PRC 91 Research
and development of product
Bon
Operating Companies (owned by Xi’an App-Chem)
App-Chem
Health April
17, 2006 Tongchuan
City, PRC 100 Registered
owner of land with an area of 12,904.5 square meters, no other business activities
App-Chem
Ag-tech April
19, 2013 Dali
County, PRC 100 Product
manufacturing
App-Chem
Guangzhou April
27, 2018 Guangzhou
City, PRC 100 Raw
material purchase
Tongchuan
DT May
22, 2017 Tongchuan
City, PRC 100 Product
manufacturing
Xi’an
DT April
24, 2015 Xi’an
City, PRC 75 Research
and development of product
Tianjin
YHX September
16, 2019 Tianjin
City, PRC 51 Raw
material purchase
Gansu
BMK March
11, 2020 Jiuquan
City, PRC 100 Product
manufacturing
Bozhou
DT March
9, 2023 Bozhou
City, PRC 100 Product
manufactur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Mar. 31, 2024</t>
        </is>
      </c>
      <c r="C2" s="2" t="inlineStr">
        <is>
          <t>Sep. 30, 2023</t>
        </is>
      </c>
    </row>
    <row r="3">
      <c r="A3" s="3" t="inlineStr">
        <is>
          <t>Accounting Policies [Abstract]</t>
        </is>
      </c>
      <c r="B3" s="4" t="inlineStr">
        <is>
          <t xml:space="preserve"> </t>
        </is>
      </c>
      <c r="C3" s="4" t="inlineStr">
        <is>
          <t xml:space="preserve"> </t>
        </is>
      </c>
    </row>
    <row r="4">
      <c r="A4" s="4" t="inlineStr">
        <is>
          <t>SCHEDULE OF SHORT-TERM INVESTMENT</t>
        </is>
      </c>
      <c r="B4" s="4" t="inlineStr">
        <is>
          <t xml:space="preserve">SCHEDULE OF SHORT-TERM INVESTMENT
March 31, 2024 September 30, 2023
(Unaudited)
Beginning balance 65 -
Add: purchase wealth management financial products - 65
Less: proceeds received upon maturity of short-term investments 65 -
Foreign currency translation adjustments - -
Ending balance of short-term investments - 65 </t>
        </is>
      </c>
      <c r="C4" s="4" t="inlineStr">
        <is>
          <t xml:space="preserve">SCHEDULE OF SHORT-TERM INVESTMENT
September 30, 2023 September 30, 2022
Beginning balance $ - $ 1,703,314
Add: purchase wealth management financial products 65 5,097,816
Less: proceeds received upon maturity of short-term investments - (6,776,385 )
Foreign currency translation adjustments - (24,745 )
Ending balance of short-term investments $ 65 $ - </t>
        </is>
      </c>
    </row>
    <row r="5">
      <c r="A5" s="4" t="inlineStr">
        <is>
          <t>SCHEDULE OF USEFUL LIVES OF PROPERTY, PLANT AND EQUIPMENT</t>
        </is>
      </c>
      <c r="B5" s="4" t="inlineStr">
        <is>
          <t>Property,
plant and equipment are stated at cost less accumulated depreciation and amortization. Depreciation and amortization of property and
equipment is provided using the straight-line method over their expected useful lives, as follows: SCHEDULE OF USEFUL LIVES OF PROPERTY, PLANT AND EQUIPMENT
Useful life
Buildings 20
Machinery and equipment 5 10
Automobiles 8
Office and electric equipment 3 5</t>
        </is>
      </c>
      <c r="C5" s="4" t="inlineStr">
        <is>
          <t>Property,
plant and equipment are stated at cost less accumulated depreciation and amortization. Depreciation and amortization of property and
equipment is provided using the straight-line method over their expected useful lives, as follows: SCHEDULE OF USEFUL LIVES OF PROPERTY, PLANT AND EQUIPMENT
Useful
life
Buildings 20
Machinery
and equipment 5 10
Automobiles 8
Office
and electric equipment 3 5</t>
        </is>
      </c>
    </row>
    <row r="6">
      <c r="A6" s="4" t="inlineStr">
        <is>
          <t>SCHEDULE OF CURRENCY EXCHANGE RATES</t>
        </is>
      </c>
      <c r="B6" s="4" t="inlineStr">
        <is>
          <t xml:space="preserve">The
following table outlines the currency exchange rates that were used in creating the unaudited condensed consolidated financial statements: SCHEDULE OF CURRENCY EXCHANGE RATES
March
31, 2024 March
31, 2023 September
30, 2023
Period-end spot rate US$ 1 7.2203 US$ 1 6.8676 US$ 1 7.2960
Average rate US$ 1 7.2064 US$ 1 6.9761 US$ 1 7.0533 </t>
        </is>
      </c>
      <c r="C6" s="4" t="inlineStr">
        <is>
          <t xml:space="preserve">The
following table outlines the currency exchange rates that were used in creating the consolidated financial statements: SCHEDULE OF CURRENCY EXCHANGE RATES
September 30, 2023 September 30, 2022 September 30, 2021
Period-end spot rate US$ 1 7.2960 US$ 1 7.1135 US$ 1 6.4580
Average rate US$ 1 7.0533 US$ 1 6.5532 US$ 1 6.5095 </t>
        </is>
      </c>
    </row>
    <row r="7">
      <c r="A7" s="4" t="inlineStr">
        <is>
          <t>SCHEDULE OF EARNINGS PER SHARE</t>
        </is>
      </c>
      <c r="B7" s="4" t="inlineStr">
        <is>
          <t>The
following table sets forth the computation of basic and diluted earnings per share for the six months ended March 31, 2024 and 2023: SCHEDULE
OF EARNINGS PER SHARE
2024 2023
For
the six months ended March
31,
2024 2023
(Unaudited) (Unaudited)
Numerator:
Net (loss) income attributable to Ordinary Shareholders (10,519 ) 2,119,760
Denominator:
Weighted-average number of Ordinary Shares outstanding – basic * 1,285,702 891,831
Outstanding options * - 6,093
Outstanding warrants * - -
Potentially dilutive shares from outstanding options and warrants * 1,285,702 6,093
Weighted-average number of Ordinary Shares outstanding – diluted * 1,285,702 897,924
Earnings per share – basic * (0.03 ) 2.36
Earnings per share – diluted * (0.03 ) 2.34
* Retroactively
restated to reflect the Company’s 1-for-10</t>
        </is>
      </c>
      <c r="C7" s="4" t="inlineStr">
        <is>
          <t>The
following table sets forth the computation of basic and diluted earnings per share for the years ended September 30, 2023, 2022 and 2021: SCHEDULE OF EARNINGS PER SHARE
2023 2022 2021
For the Years ended September 30,
2023 2022 2021
Numerator:
Net income attributable to Ordinary Shareholders $ 4,595,982 $ 6,237,488 $ 4,590,803
Denominator:
Weighted-average number of Ordinary Shares * 913,960 836,077 661,583
Outstanding options * 5,851 3,529 3,597
Outstanding warrants * - - 5,444
Potentially dilutive shares from outstanding options and warrants * 5,851 3,529 9,041
Weighted-average number of Ordinary Shares * 919,811 839,606 670,624
Earnings per share – basic * $ 5.03 $ 7.47 $ 6.94
Earnings per share – diluted * $ 5.00 $ 7.43 $ 6.85
* Retroactively restated to reflect the Company’s 1-for-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ACCOUNTS RECEIVABLE, NET (Tables)</t>
        </is>
      </c>
      <c r="B1" s="2" t="inlineStr">
        <is>
          <t>6 Months Ended</t>
        </is>
      </c>
      <c r="C1" s="2" t="inlineStr">
        <is>
          <t>12 Months Ended</t>
        </is>
      </c>
    </row>
    <row r="2">
      <c r="B2" s="2" t="inlineStr">
        <is>
          <t>Mar. 31, 2024</t>
        </is>
      </c>
      <c r="C2" s="2" t="inlineStr">
        <is>
          <t>Sep. 30, 2023</t>
        </is>
      </c>
    </row>
    <row r="3">
      <c r="A3" s="3" t="inlineStr">
        <is>
          <t>Credit Loss [Abstract]</t>
        </is>
      </c>
      <c r="B3" s="4" t="inlineStr">
        <is>
          <t xml:space="preserve"> </t>
        </is>
      </c>
      <c r="C3" s="4" t="inlineStr">
        <is>
          <t xml:space="preserve"> </t>
        </is>
      </c>
    </row>
    <row r="4">
      <c r="A4" s="4" t="inlineStr">
        <is>
          <t>SCHEDULE OF ACCOUNTS RECEIVABLE, NET</t>
        </is>
      </c>
      <c r="B4" s="4" t="inlineStr">
        <is>
          <t xml:space="preserve">Accounts
receivable, net, consists of the following: SCHEDULE OF ACCOUNTS RECEIVABLE, NET
March
31, 2024 September 30, 2023
(Unaudited)
Accounts receivable 8,121,411 4,615,470
Less: allowance for doubtful accounts (13,140 ) (13,004 )
Accounts receivable, net 8,108,271 4,602,466 </t>
        </is>
      </c>
      <c r="C4" s="4" t="inlineStr">
        <is>
          <t xml:space="preserve">Accounts
receivable, net, consists of the following: SCHEDULE OF ACCOUNTS RECEIVABLE, NET
September 30, 2023 September 30, 2022
Accounts receivable $ 4,615,470 $ 6,797,644
Less: allowance for doubtful accounts (13,004 ) (13,337 )
Accounts receivable, net $ 4,602,466 $ 6,784,307 </t>
        </is>
      </c>
    </row>
    <row r="5">
      <c r="A5" s="4" t="inlineStr">
        <is>
          <t>SCHEDULE OF ACCOUNTS RECEIVABLE AND SUBSEQUENT COLLECTION BY AGING BUCKET</t>
        </is>
      </c>
      <c r="B5" s="4" t="inlineStr">
        <is>
          <t>The
following table summarizes the Company’s accounts receivable and subsequent collection by aging bucket: SCHEDULE OF ACCOUNTS RECEIVABLE AND SUBSEQUENT COLLECTION BY AGING BUCKET
Accounts Receivable by aging bucket Balance as of March 31, 2024 Subsequent collection %
of subsequent collection
(Unaudited)
Less than 3 months 8,106,754 7,712,311 95.1 %
From 4 to 6 months 2,358 2,358 100.0 %
From 7 to 9 months - - -
From 10 to 12 months - - -
Over 1 year 12,299 - -
Total gross accounts receivable 8,121,411 7,714,669 95.1 %
Allowance for doubtful accounts 13,140
Accounts Receivable, net 8,108,271 7,714,699 95.1 %</t>
        </is>
      </c>
      <c r="C5" s="4" t="inlineStr">
        <is>
          <t>The
following table summarizes the Company’s accounts receivable and subsequent collection by aging bucket: SCHEDULE OF ACCOUNTS RECEIVABLE AND SUBSEQUENT COLLECTION BY AGING BUCKET
Accounts Receivable by aging bucket Balance as of September 30, 2023 Subsequent collection % of subsequent collection
Less than 3 months $ 4,603,299 $ 3,487,207 75.8 %
From 4 to 6 months - - - %
From 7 to 9 months - - - %
From 10 to 12 months - - - %
Over 1 year 12,171 - - %
Total gross accounts receivable 4,615,470 3,487,207 75.8 %
Allowance for doubtful accounts (13,004 )
Accounts Receivable, net $ 4,602,466 $ 3,487,207 75.8 %</t>
        </is>
      </c>
    </row>
    <row r="6">
      <c r="A6" s="4" t="inlineStr">
        <is>
          <t>SCHEDULE OF ALLOWANCE FOR DOUBTFUL ACCOUNTS</t>
        </is>
      </c>
      <c r="B6" s="4" t="inlineStr">
        <is>
          <t xml:space="preserve">Allowance
for doubtful accounts movement is as follows: SCHEDULE OF ALLOWANCE FOR DOUBTFUL ACCOUNTS
March
31, 2024 September 30, 2023
(Unaudited)
Beginning balance 13,004 13,337
Additions - -
Write-off uncollectible balance - -
Foreign currency translation adjustments 136 (334 )
Ending balance 13,140 13,004 </t>
        </is>
      </c>
      <c r="C6" s="4" t="inlineStr">
        <is>
          <t xml:space="preserve">Allowance
for doubtful accounts movement is as follows: SCHEDULE OF ALLOWANCE FOR DOUBTFUL ACCOUNTS
September 30, 2023 September 30, 2022
Beginning balance $ 13,337 $ 14,691
Additions - -
Write-off uncollectible balance - -
Foreign currency translation adjustments (334 ) (1,354 )
Ending balance $ 13,004 $ 13,3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NET (Tables)</t>
        </is>
      </c>
      <c r="B1" s="2" t="inlineStr">
        <is>
          <t>6 Months Ended</t>
        </is>
      </c>
      <c r="C1" s="2" t="inlineStr">
        <is>
          <t>12 Months Ended</t>
        </is>
      </c>
    </row>
    <row r="2">
      <c r="B2" s="2" t="inlineStr">
        <is>
          <t>Mar. 31, 2024</t>
        </is>
      </c>
      <c r="C2" s="2" t="inlineStr">
        <is>
          <t>Sep. 30, 2023</t>
        </is>
      </c>
    </row>
    <row r="3">
      <c r="A3" s="3" t="inlineStr">
        <is>
          <t>Inventory Disclosure [Abstract]</t>
        </is>
      </c>
      <c r="B3" s="4" t="inlineStr">
        <is>
          <t xml:space="preserve"> </t>
        </is>
      </c>
      <c r="C3" s="4" t="inlineStr">
        <is>
          <t xml:space="preserve"> </t>
        </is>
      </c>
    </row>
    <row r="4">
      <c r="A4" s="4" t="inlineStr">
        <is>
          <t>SCHEDULE OF INVENTORIES</t>
        </is>
      </c>
      <c r="B4" s="4" t="inlineStr">
        <is>
          <t xml:space="preserve">Inventories,
net, consist of the following: SCHEDULE OF INVENTORIES
March
31, 2024 September 30, 2023
(Unaudited)
Raw materials 515,587 12,715
Finished goods 980,920 975,651
Inventory valuation allowance (59,327 ) (1,079 )
Total inventory, net 1,437,180 987,287 </t>
        </is>
      </c>
      <c r="C4" s="4" t="inlineStr">
        <is>
          <t xml:space="preserve">Inventories,
net, consist of the following: SCHEDULE OF INVENTORIES
September 30, 2023 September 30, 2022
Raw materials $ 12,715 $ 677,042
Finished goods 975,651 1,051,947
Inventory valuation allowance (1,079 ) (6,869 )
Total inventory, net $ 987,287 $ 1,722,1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ADVANCES TO SUPPLIERS, NET (Tables)</t>
        </is>
      </c>
      <c r="B1" s="2" t="inlineStr">
        <is>
          <t>6 Months Ended</t>
        </is>
      </c>
      <c r="C1" s="2" t="inlineStr">
        <is>
          <t>12 Months Ended</t>
        </is>
      </c>
    </row>
    <row r="2">
      <c r="B2" s="2" t="inlineStr">
        <is>
          <t>Mar. 31, 2024</t>
        </is>
      </c>
      <c r="C2" s="2" t="inlineStr">
        <is>
          <t>Sep. 30, 2023</t>
        </is>
      </c>
    </row>
    <row r="3">
      <c r="A3" s="3" t="inlineStr">
        <is>
          <t>Advances To Suppliers Net</t>
        </is>
      </c>
      <c r="B3" s="4" t="inlineStr">
        <is>
          <t xml:space="preserve"> </t>
        </is>
      </c>
      <c r="C3" s="4" t="inlineStr">
        <is>
          <t xml:space="preserve"> </t>
        </is>
      </c>
    </row>
    <row r="4">
      <c r="A4" s="4" t="inlineStr">
        <is>
          <t>SCHEDULE OF ADVANCES TO SUPPLIERS</t>
        </is>
      </c>
      <c r="B4" s="4" t="inlineStr">
        <is>
          <t xml:space="preserve">Advances
to suppliers, net, consist of the following: SCHEDULE OF ADVANCES TO SUPPLIERS
March
31, 2024 September 30, 2023
(Unaudited)
Raw materials purchase 3,804,613 6,406,488
Construction of the CIP 6,786,422 6,716,009
Machinery and equipment 4,834,979 1,918,860
Others 10,269 75,834
Less: allowance for doubtful accounts (21,400 ) -
Advances to suppliers, net 15,414,883 15,117,191 </t>
        </is>
      </c>
      <c r="C4" s="4" t="inlineStr">
        <is>
          <t xml:space="preserve">Advances
to suppliers, net, consist of the following: SCHEDULE OF ADVANCES TO SUPPLIERS
Schedule of Advances to suppliers: September
30, 2023 September
30, 2022
Raw materials purchase $ 6,406,488 $ 3,654,520
Construction of the CIP 6,716,009 2,105
Machinery and equipment 1,918,860 -
Others 75,834 435,365
Less: allowance for doubtful accounts - -
Advances to suppliers, net $ 15,117,191 $ 4,091,9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PLANT AND EQUIPMENT, NET (Tables)</t>
        </is>
      </c>
      <c r="B1" s="2" t="inlineStr">
        <is>
          <t>6 Months Ended</t>
        </is>
      </c>
      <c r="C1" s="2" t="inlineStr">
        <is>
          <t>12 Months Ended</t>
        </is>
      </c>
    </row>
    <row r="2">
      <c r="B2" s="2" t="inlineStr">
        <is>
          <t>Mar. 31, 2024</t>
        </is>
      </c>
      <c r="C2" s="2" t="inlineStr">
        <is>
          <t>Sep. 30, 2023</t>
        </is>
      </c>
    </row>
    <row r="3">
      <c r="A3" s="3" t="inlineStr">
        <is>
          <t>Property, Plant and Equipment [Abstract]</t>
        </is>
      </c>
      <c r="B3" s="4" t="inlineStr">
        <is>
          <t xml:space="preserve"> </t>
        </is>
      </c>
      <c r="C3" s="4" t="inlineStr">
        <is>
          <t xml:space="preserve"> </t>
        </is>
      </c>
    </row>
    <row r="4">
      <c r="A4" s="4" t="inlineStr">
        <is>
          <t>SCHEDULE OF PROPERTY, PLANT, AND EQUIPMENT</t>
        </is>
      </c>
      <c r="B4" s="4" t="inlineStr">
        <is>
          <t>Property,
plant and equipment, net, consists of the following: SCHEDULE OF PROPERTY, PLANT, AND EQUIPMENT
March
31, 2024 September 30, 2023
(Unaudited)
Buildings 11,895,195 11,621,665
Machinery, equipment and furniture 6,254,915 6,207,931
Motor Vehicles 59,817 210,201
Construction-in-progress (“CIP”) (1) 5,640,738 5,582,213
Subtotal 23,850,666 23,622,010
Less: accumulated depreciation (3,237,455 ) (2,557,967 )
Property, plant and equipment, net 20,613,211 21,064,043 Depreciation
expense was $ 672,894 277,447
(1) Construction-in-progress
(“CIP”) represents direct costs of construction incurred for the Company’s manufacturing facilities. On August
16, 2017, the Company’s subsidiary, Xi’an App-Chem Bio (Tech) Co.,Ltd. started to construct a new manufacturing plant
in Tongchuan City (“Tongchuan Project”), Shaanxi Province, with total budget of RMB 95.0 13.4
114.0 16.0 10,678,336 4,305,847</t>
        </is>
      </c>
      <c r="C4" s="4" t="inlineStr">
        <is>
          <t>Property,
plant and equipment, net, consists of the following: SCHEDULE OF PROPERTY, PLANT, AND EQUIPMENT
September 30, 2023 September 30, 2022
Buildings $ 11,621,665 $ 967,530
Machinery, equipment and furniture 6,207,931 1,866,760
Motor Vehicles 210,201 201,537
Construction-in-progress (“CIP”) (1) 5,582,213 20,274,698
Subtotal 23,622,010 23,310,525
Less: accumulated depreciation (2,557,967 ) (1,686,088 )
Property, plant and equipment, net $ 21,064,043 $ 21,624,437 Depreciation
expense was $ 945,507 210,916 219,906
(1) Construction-in-progress
(“CIP”) represents direct costs of construction incurred for the Company’s manufacturing facilities. On August
16, 2017, the Company’s subsidiary, Xi’an App-Chem Bio (Tech) Co.,Ltd. started to construct a new manufacturing plant
in Tongchuan City (“Tongchuan Project”), Shaanxi Province, with total budget of RMB 95.0 13.4 114.0 16.0 10,678,336 4,305,847</t>
        </is>
      </c>
    </row>
    <row r="5">
      <c r="A5" s="4" t="inlineStr">
        <is>
          <t>SCHEDULE OF FUTURE MINIMUM CAPITAL EXPENDITURES ON THE CONSTRUCTION-IN-PROGRESS</t>
        </is>
      </c>
      <c r="B5" s="4" t="inlineStr">
        <is>
          <t xml:space="preserve">As
of March 31, 2024, future minimum capital expenditures on the Company’s CIP project are estimated as follows: SCHEDULE OF FUTURE MINIMUM CAPITAL EXPENDITURES ON THE CONSTRUCTION-IN-PROGRESS
For the six months ending March 31, Yumen
2025 $ 5,000,000
2026 -
2027 -
2028 -
Total $ 5,000,000 </t>
        </is>
      </c>
      <c r="C5" s="4" t="inlineStr">
        <is>
          <t xml:space="preserve">As
of September 30, 2023, future minimum capital expenditures on the Company’s the CIP project are estimated as follows: SCHEDULE OF FUTURE MINIMUM CAPITAL EXPENDITURES ON THE CONSTRUCTION-IN-PROGRESS
Years ending September 30, Yumen
2024 $ 5,000,000
2025 -
2026 -
2027 -
Total $ 5,0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NET (Tables)</t>
        </is>
      </c>
      <c r="B1" s="2" t="inlineStr">
        <is>
          <t>6 Months Ended</t>
        </is>
      </c>
      <c r="C1" s="2" t="inlineStr">
        <is>
          <t>12 Months Ended</t>
        </is>
      </c>
    </row>
    <row r="2">
      <c r="B2" s="2" t="inlineStr">
        <is>
          <t>Mar. 31, 2024</t>
        </is>
      </c>
      <c r="C2" s="2" t="inlineStr">
        <is>
          <t>Sep. 30, 2023</t>
        </is>
      </c>
    </row>
    <row r="3">
      <c r="A3" s="3" t="inlineStr">
        <is>
          <t>Goodwill and Intangible Assets Disclosure [Abstract]</t>
        </is>
      </c>
      <c r="B3" s="4" t="inlineStr">
        <is>
          <t xml:space="preserve"> </t>
        </is>
      </c>
      <c r="C3" s="4" t="inlineStr">
        <is>
          <t xml:space="preserve"> </t>
        </is>
      </c>
    </row>
    <row r="4">
      <c r="A4" s="4" t="inlineStr">
        <is>
          <t>SCHEDULE OF INTANGIBLE ASSETS</t>
        </is>
      </c>
      <c r="B4" s="4" t="inlineStr">
        <is>
          <t xml:space="preserve">Intangible
assets, net mainly consist of the following: SCHEDULE OF INTANGIBLE ASSETS
March
31, 2024 September 30, 2023
(Unaudited)
Land use rights 1,078,322 1,067,134
Less: accumulated amortization (85,778 ) (71,907 )
Land use rights, net 992,544 995,227 </t>
        </is>
      </c>
      <c r="C4" s="4" t="inlineStr">
        <is>
          <t xml:space="preserve">Intangible
assets, net mainly consist of the following: SCHEDULE OF INTANGIBLE ASSETS
September 30, 2023 September 30, 2022
Land use rights $ 1,067,134 $ 430,985
Less: accumulated amortization (71,907 ) (64,818 )
Land use rights, net $ 995,227 $ 366,167 </t>
        </is>
      </c>
    </row>
    <row r="5">
      <c r="A5" s="4" t="inlineStr">
        <is>
          <t>SCHEDULE OF AMORTIZATION EXPENSES</t>
        </is>
      </c>
      <c r="B5" s="4" t="inlineStr">
        <is>
          <t xml:space="preserve"> SCHEDULE OF AMORTIZATION EXPENSES
For the six months ending March 31, Amortization expense
2025 21,876
2026 21,879
2027 21,879
2028 21,876
2029 21,876
Thereafter 883,165
Total 992,544 </t>
        </is>
      </c>
      <c r="C5" s="4" t="inlineStr">
        <is>
          <t xml:space="preserve">SCHEDULE OF AMORTIZATION EXPENSES
Years ending September 30, Amortization expense
2024 $ 21,649
2025 21,649
2026 21,649
2027 21,649
2028 21,649
Thereafter 886,982
Total $ 995,2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Mar. 31, 2024</t>
        </is>
      </c>
      <c r="C2" s="2" t="inlineStr">
        <is>
          <t>Sep. 30, 2023</t>
        </is>
      </c>
    </row>
    <row r="3">
      <c r="A3" s="3" t="inlineStr">
        <is>
          <t>Debt Disclosure [Abstract]</t>
        </is>
      </c>
      <c r="B3" s="4" t="inlineStr">
        <is>
          <t xml:space="preserve"> </t>
        </is>
      </c>
      <c r="C3" s="4" t="inlineStr">
        <is>
          <t xml:space="preserve"> </t>
        </is>
      </c>
    </row>
    <row r="4">
      <c r="A4" s="4" t="inlineStr">
        <is>
          <t>SCHEDULE OF SHORT-TERM LOANS</t>
        </is>
      </c>
      <c r="B4" s="4" t="inlineStr">
        <is>
          <t xml:space="preserve">(a)
Short-term loans: SCHEDULE OF SHORT-TERM LOANS
March
31, 2024 September
30, 2023
(Unaudited)
China Construction Bank (“CCB’) (1) 35,610 42,785
Shanghai Pudong Development Bank (“SPD
Bank”) (2) 1,384,984 1,370,614
China Construction Bank (3) - 137,061
Beijing Bank (4) 830,990 822,368
Industrial and Commercial Bank of China (5) 138,498 137,061
Agricultural Bank of China (6) 1,107,987 -
Bohai Bank (7) 553,994 -
Postal Savings Bank of China (8) 426,852 -
China Resources Shenzhen
International Investment Trust (9) 138,498 -
Total
short-term loans 4,617,414 2,509,890 </t>
        </is>
      </c>
      <c r="C4" s="4" t="inlineStr">
        <is>
          <t xml:space="preserve">(a)
Short-term loans: SCHEDULE OF SHORT-TERM LOANS
September 30, 2023 September 30, 2022
China Construction Bank (“CCB’) (1) $ 42,785 $ 34,765
Shanghai Pudong Development Bank (“SPD Bank”) (2) 1,370,614 1,405,777
China Construction Bank (3) 137,061 140,578
Beijing Bank (4) 822,368 843,467
Industrial and Commercial Bank of China (5) 137,061 -
Total short-term loans $ 2,509,890 $ 2,424,587 </t>
        </is>
      </c>
    </row>
    <row r="5">
      <c r="A5" s="4" t="inlineStr">
        <is>
          <t>SCHEDULE OF LONG -TERM LOANS</t>
        </is>
      </c>
      <c r="B5" s="4" t="inlineStr">
        <is>
          <t xml:space="preserve">(b)
Long-term loans: SCHEDULE OF LONG -TERM LOANS
March
31, 2024 September
30, 2023
(Unaudited)
Xi’an
High-Tech Emerging Industry Investment Fund Partnership (10) 45,217 44,747
Webank
Co., Ltd. (11) 261,361 209,133
China
Resources Shenzhen International Investment Trust (12) - 22,844
Huaxia
Bank (13) 955,639 603,070
Qishang
Bank (14) 346,246 411,184
Bank
of Communication (15) 41,273 -
Total 1,649,735 1,290,978
Less:
current portion of long-term loans (473,111 ) (419,610 )
Total
long-term loans 1,176,624 871,368 </t>
        </is>
      </c>
      <c r="C5" s="4" t="inlineStr">
        <is>
          <t xml:space="preserve">(b)
Long-term loans: SCHEDULE OF LONG -TERM LOANS
September 30, 2023 September 30, 2022
Xi’an High-Tech Emerging Industry Investment Fund Partnership (6) $ 44,747 $ 1,082,449
Webank Co., Ltd. (7) 209,133 262,813
China Resources Shenzhen International Investment Trust (8) 22,844 179,237
Huaxia Bank (9) 603,070 590,426
Qishang Bank (10) 411,184 210,867
Total 1,290,978 2,325,792
Less: current portion of long-term loans (419,610 ) (2,135,979 )
Total long-term loans $ 871,368 $ 189,8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Mar. 31, 2024</t>
        </is>
      </c>
      <c r="C2" s="2" t="inlineStr">
        <is>
          <t>Sep. 30, 2023</t>
        </is>
      </c>
    </row>
    <row r="3">
      <c r="A3" s="3" t="inlineStr">
        <is>
          <t>Related Party Transactions [Abstract]</t>
        </is>
      </c>
      <c r="B3" s="4" t="inlineStr">
        <is>
          <t xml:space="preserve"> </t>
        </is>
      </c>
      <c r="C3" s="4" t="inlineStr">
        <is>
          <t xml:space="preserve"> </t>
        </is>
      </c>
    </row>
    <row r="4">
      <c r="A4" s="4" t="inlineStr">
        <is>
          <t>SCHEDULE OF DUE FROM TO RELATED PARTIES</t>
        </is>
      </c>
      <c r="B4" s="4" t="inlineStr">
        <is>
          <t xml:space="preserve"> SCHEDULE OF DUE FROM TO RELATED PARTIES (a)
Due to related parties
Related party relationship March
31, 2024 September 30, 2023
(Unaudited)
Wenhu Guo Senior Management of the Company 7,729 6,168
Yongwei Hu Chief Executive Officer and Controlling shareholder of the Company 95,260 3,392
Jing Liu Wife of the controlling shareholder 42,803 18,925
Sheying Wang Senior Management of the Company 3,047 3,016
Yuantao Wang 49% shareholder of Tianjin YHX 23,898 23,650
Shujie Mou Senior Management of Tianjin YHX 15,903 28,229
Total due to related parties 188,640 83,380 BON
NATURAL LIFE LIMITED AND SUBSIDIARIES NOTES
TO UNAUDITED CONDENSED CONSOLIDATED FINANCIAL STATEMENTS NOTE
11 — RELATED PARTY TRANSACTIONS (continued) As
of March 31, 2024 and September 30, 2023, the balance of due to related parties was comprised of the Company’s borrowings from
related parties and was used for working capital during the Company’s normal course of business. Such advance was non-interest
bearing and due on demand. (b)
Due from related parties
Related party relationship March 31, 2024 September 30, 2023
(Unaudited)
Wenjuan Chen Senior Management of the Company $ 3,806 $ 8,358
Lu Jiang Employee of the Company 54 53
Total due from related parties $ 3,860 $ 8,411 As
of March 31, 2024 and September 30, 2023, the balance of due from related parties was mainly comprised of advance to the employees for
business purposes.</t>
        </is>
      </c>
      <c r="C4" s="4" t="inlineStr">
        <is>
          <t>SCHEDULE
OF DUE FROM TO RELATED PARTIES (a)
Due to related parties
Related party relationship September 30, 2023 September 30, 2022
Wenhu Guo Senior Management of the Company $ 6,168 $ 3,290
Yongwei Hu Chief Executive Officer and Controlling shareholder of the Company 3,392 6,583
Jing Liu Wife of the controlling shareholder 18,925 -
Sheying Wang Senior Management of the Company 3,016 3,093
Yuantao Wang 49% shareholder of Tianjin YHX 23,650 59,870
Shujie Mou Senior Management of Tianjin YHX 28,229 -
Total due to related parties $ 83,380 $ 72,836 As
of September 30, 2023 and 2022, the balance of due to related parties was comprised of the Company’s borrowings from related parties
and was used for working capital during the Company’s normal course of business. Such advance was non-interest bearing and due
on demand. (b)
Due from related parties
Related party relationship September 30, 2023 September 30, 2022
Wenjuan Chen Senior Management of the Company $ 8,358 $ -
Lu Jiang Employee of the Company 53 -
Total due from related parties $ 8,411 $ - As
of September 30, 2023 and 2022, the balance of due from related parties was mainly comprised of advance to the employees for business
purpo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TAXES (Tables)</t>
        </is>
      </c>
      <c r="B1" s="2" t="inlineStr">
        <is>
          <t>6 Months Ended</t>
        </is>
      </c>
      <c r="C1" s="2" t="inlineStr">
        <is>
          <t>12 Months Ended</t>
        </is>
      </c>
    </row>
    <row r="2">
      <c r="B2" s="2" t="inlineStr">
        <is>
          <t>Mar. 31, 2024</t>
        </is>
      </c>
      <c r="C2" s="2" t="inlineStr">
        <is>
          <t>Sep. 30, 2023</t>
        </is>
      </c>
    </row>
    <row r="3">
      <c r="A3" s="3" t="inlineStr">
        <is>
          <t>Income Tax Disclosure [Abstract]</t>
        </is>
      </c>
      <c r="B3" s="4" t="inlineStr">
        <is>
          <t xml:space="preserve"> </t>
        </is>
      </c>
      <c r="C3" s="4" t="inlineStr">
        <is>
          <t xml:space="preserve"> </t>
        </is>
      </c>
    </row>
    <row r="4">
      <c r="A4" s="4" t="inlineStr">
        <is>
          <t>SCHEDULE OF EFFECTIVE TAX RATE</t>
        </is>
      </c>
      <c r="B4" s="4" t="inlineStr">
        <is>
          <t>The
following table reconciles the China statutory rates to the Company’s effective tax rate for the six months ended March 31, 2024
and 2023: SCHEDULE OF EFFECTIVE TAX RATE
2024 2023
For
the six months ended March
31,
2024 2023
(Unaudited) (Unaudited)
PRC statutory income tax rate 25.0 % 25.0 %
Effect of income tax holiday (139.0 )% (12.0 )%
Permanent difference 13.7 % 0.6 %
Research and development deduction (1,862.4 )% (5.4 )%
Change in valuation allowance 2,148.1 % 7.5 %
Effective tax rate 185.4 % 15.7 %</t>
        </is>
      </c>
      <c r="C4" s="4" t="inlineStr">
        <is>
          <t>The
following table reconciles the China statutory rates to the Company’s effective tax rate for the years ended September 30,
2023, 2022 and 2021: SCHEDULE
OF EFFECTIVE TAX RATE
For
the Years Ended September 30,
2023 2022 2021
PRC
statutory income tax rate 25.0 % 25.0 % 25.0 %
Effect
of income tax holiday (12.0 )% (11.0 )% (9.5 )%
Permanent
difference 0.6 % 0.1 % 0.5 %
Research
and development deduction (5.4 )% (4.2 )% (3.4 )%
Change
in valuation allowance 9.8 % 7.0 % 2.5 %
Effective
tax rate 18.0 % 16.9 % 15.1 %</t>
        </is>
      </c>
    </row>
    <row r="5">
      <c r="A5" s="4" t="inlineStr">
        <is>
          <t>SCHEDULE OF COMPONENTS OF THE INCOME TAX PROVISION (BENEFIT)</t>
        </is>
      </c>
      <c r="B5" s="4" t="inlineStr">
        <is>
          <t xml:space="preserve">The
components of the income tax provision (benefit) are as follows: SCHEDULE OF COMPONENTS OF THE INCOME TAX PROVISION (BENEFIT)
2024 2023
For
the six months ended March
31,
2024 2023
(Unaudited) (Unaudited)
Current tax provision:
Cayman Islands - -
Hong Kong - -
China 102,079 535,826
Sub-total 102,079 535,826
Current tax provision 102,079 535,826
Deferred tax provision (benefit):
Cayman Islands - -
Hong Kong - -
China (11,345 ) (25,749 )
Sub-total (11,345 ) (25,749 )
Deferred tax provision (benefit) (11,345 ) (25,749 )
Income tax provision 90,734 510,077 </t>
        </is>
      </c>
      <c r="C5" s="4" t="inlineStr">
        <is>
          <t xml:space="preserve">The
components of the income tax provision (benefit) are as follows: SCHEDULE
OF COMPONENTS OF THE INCOME TAX PROVISION (BENEFIT)
For
the Years Ended September 30,
2023 2022 2021
Current
tax provision:
Cayman
Islands $ - $ - $ -
Hong
Kong - -
China 1,000,887 1,248,013 791,822
Sub-total 1,000,887 1,248,013 791,822
Current tax provision 1,000,887 1,248,013 791,822
Deferred
tax provision (benefit):
Cayman
Islands - - -
Hong
Kong - - -
China 1,411 19,012 29,109
Sub-total 1,411 19,012 29,109
Deferred tax provision (benefit) 1,411 19,012 29,109
Income
tax provision $ 1,002,298 $ 1,267,025 $ 820,931 </t>
        </is>
      </c>
    </row>
    <row r="6">
      <c r="A6" s="4" t="inlineStr">
        <is>
          <t>SCHEDULE OF DEFERRED TAX ASSETS</t>
        </is>
      </c>
      <c r="B6" s="4" t="inlineStr">
        <is>
          <t xml:space="preserve">The
Company’s deferred tax assets are comprised of the following: SCHEDULE OF DEFERRED TAX ASSETS
March
31, 2024 September 30, 2023
(Unaudited)
Deferred tax assets derived from allowance for doubtful accounts and net operating losses
(“NOL”) 333,709 300,846
Less: valuation allowance (321,037 ) (299,511 )
Deferred tax assets 12,672 1,335 </t>
        </is>
      </c>
      <c r="C6" s="4" t="inlineStr">
        <is>
          <t xml:space="preserve">The
Company’s deferred tax assets are comprised of the following: SCHEDULE
OF DEFERRED TAX ASSETS
September 30, 2023 September 30, 2022
Deferred tax assets derived from allowance for doubtful accounts and net operating losses (“NOL”) $ 300,846 $ 257,947
Less: valuation allowance (299,511 ) (255,179 )
Deferred tax assets $ 1,335 $ 2,768 </t>
        </is>
      </c>
    </row>
    <row r="7">
      <c r="A7" s="4" t="inlineStr">
        <is>
          <t>SCHEDULE OF TAXED PAYABLE</t>
        </is>
      </c>
      <c r="B7" s="4" t="inlineStr">
        <is>
          <t xml:space="preserve">Taxes
payable consist of the following: SCHEDULE OF TAXED PAYABLE
March
31, 2024 September 30, 2023
(Unaudited)
Income tax payable 1,411,470 1,296,206
Value added tax payable 1,027,161 1,338,800
Other taxes 84,533 83,681
Total taxes payable 2,523,163 2,718,687 </t>
        </is>
      </c>
      <c r="C7" s="4" t="inlineStr">
        <is>
          <t xml:space="preserve">Taxes
payable consist of the following: SCHEDULE
OF TAXED PAYABLE
September 30, 2023 September 30, 2022
Income tax payable $ 1,296,206 $ 576,098
Value added tax payable 1,338,800 572,306
Other taxes payable 83,681 91,304
Total taxes payable $ 2,718,687 $ 1,239,7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Condensed Consolidated Statements of Income and Comprehensive Income - USD ($)</t>
        </is>
      </c>
      <c r="B1" s="2" t="inlineStr">
        <is>
          <t>6 Months Ended</t>
        </is>
      </c>
      <c r="F1" s="2" t="inlineStr">
        <is>
          <t>12 Months Ended</t>
        </is>
      </c>
    </row>
    <row r="2">
      <c r="B2" s="2" t="inlineStr">
        <is>
          <t>Mar. 31, 2024</t>
        </is>
      </c>
      <c r="D2" s="2" t="inlineStr">
        <is>
          <t>Mar. 31, 2023</t>
        </is>
      </c>
      <c r="F2" s="2" t="inlineStr">
        <is>
          <t>Sep. 30, 2023</t>
        </is>
      </c>
      <c r="H2" s="2" t="inlineStr">
        <is>
          <t>Sep. 30, 2022</t>
        </is>
      </c>
      <c r="J2" s="2" t="inlineStr">
        <is>
          <t>Sep. 30, 2021</t>
        </is>
      </c>
    </row>
    <row r="3">
      <c r="A3" s="3" t="inlineStr">
        <is>
          <t>Income Statement [Abstract]</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REVENUE</t>
        </is>
      </c>
      <c r="B4" s="5" t="n">
        <v>10183553</v>
      </c>
      <c r="D4" s="5" t="n">
        <v>14149967</v>
      </c>
      <c r="F4" s="5" t="n">
        <v>29522353</v>
      </c>
      <c r="H4" s="5" t="n">
        <v>29908561</v>
      </c>
      <c r="J4" s="5" t="n">
        <v>25494564</v>
      </c>
    </row>
    <row r="5">
      <c r="A5" s="4" t="inlineStr">
        <is>
          <t>COST OF REVENUE</t>
        </is>
      </c>
      <c r="B5" s="6" t="n">
        <v>-7215116</v>
      </c>
      <c r="D5" s="6" t="n">
        <v>-9432619</v>
      </c>
      <c r="F5" s="6" t="n">
        <v>-20682326</v>
      </c>
      <c r="H5" s="6" t="n">
        <v>-20484996</v>
      </c>
      <c r="J5" s="6" t="n">
        <v>-18382637</v>
      </c>
    </row>
    <row r="6">
      <c r="A6" s="4" t="inlineStr">
        <is>
          <t>GROSS PROFIT</t>
        </is>
      </c>
      <c r="B6" s="6" t="n">
        <v>2968437</v>
      </c>
      <c r="D6" s="6" t="n">
        <v>4717348</v>
      </c>
      <c r="F6" s="6" t="n">
        <v>8840027</v>
      </c>
      <c r="H6" s="6" t="n">
        <v>9423565</v>
      </c>
      <c r="J6" s="6" t="n">
        <v>7111927</v>
      </c>
    </row>
    <row r="7">
      <c r="A7" s="3" t="inlineStr">
        <is>
          <t>OPERATING EXPENSES</t>
        </is>
      </c>
      <c r="B7" s="4" t="inlineStr">
        <is>
          <t xml:space="preserve"> </t>
        </is>
      </c>
      <c r="D7" s="4" t="inlineStr">
        <is>
          <t xml:space="preserve"> </t>
        </is>
      </c>
      <c r="F7" s="4" t="inlineStr">
        <is>
          <t xml:space="preserve"> </t>
        </is>
      </c>
      <c r="H7" s="4" t="inlineStr">
        <is>
          <t xml:space="preserve"> </t>
        </is>
      </c>
      <c r="J7" s="4" t="inlineStr">
        <is>
          <t xml:space="preserve"> </t>
        </is>
      </c>
    </row>
    <row r="8">
      <c r="A8" s="4" t="inlineStr">
        <is>
          <t>Selling expenses</t>
        </is>
      </c>
      <c r="B8" s="6" t="n">
        <v>-103096</v>
      </c>
      <c r="D8" s="6" t="n">
        <v>-136164</v>
      </c>
      <c r="F8" s="6" t="n">
        <v>-293719</v>
      </c>
      <c r="H8" s="6" t="n">
        <v>-218822</v>
      </c>
      <c r="J8" s="6" t="n">
        <v>-138530</v>
      </c>
    </row>
    <row r="9">
      <c r="A9" s="4" t="inlineStr">
        <is>
          <t>General and administrative expenses</t>
        </is>
      </c>
      <c r="B9" s="6" t="n">
        <v>-1890452</v>
      </c>
      <c r="D9" s="6" t="n">
        <v>-1465955</v>
      </c>
      <c r="F9" s="6" t="n">
        <v>-2329198</v>
      </c>
      <c r="H9" s="6" t="n">
        <v>-2239967</v>
      </c>
      <c r="J9" s="6" t="n">
        <v>-1323726</v>
      </c>
    </row>
    <row r="10">
      <c r="A10" s="4" t="inlineStr">
        <is>
          <t>Research and development expenses</t>
        </is>
      </c>
      <c r="B10" s="6" t="n">
        <v>-890384</v>
      </c>
      <c r="D10" s="6" t="n">
        <v>-129995</v>
      </c>
      <c r="F10" s="6" t="n">
        <v>-298469</v>
      </c>
      <c r="H10" s="6" t="n">
        <v>-424558</v>
      </c>
      <c r="J10" s="6" t="n">
        <v>-249050</v>
      </c>
    </row>
    <row r="11">
      <c r="A11" s="4" t="inlineStr">
        <is>
          <t>Total operating expenses</t>
        </is>
      </c>
      <c r="B11" s="6" t="n">
        <v>-2883932</v>
      </c>
      <c r="D11" s="6" t="n">
        <v>-1732114</v>
      </c>
      <c r="F11" s="6" t="n">
        <v>-2921386</v>
      </c>
      <c r="H11" s="6" t="n">
        <v>-2883347</v>
      </c>
      <c r="J11" s="6" t="n">
        <v>-1711306</v>
      </c>
    </row>
    <row r="12">
      <c r="A12" s="4" t="inlineStr">
        <is>
          <t>INCOME FROM OPERATIONS</t>
        </is>
      </c>
      <c r="B12" s="6" t="n">
        <v>84505</v>
      </c>
      <c r="D12" s="6" t="n">
        <v>2985234</v>
      </c>
      <c r="F12" s="6" t="n">
        <v>5918641</v>
      </c>
      <c r="H12" s="6" t="n">
        <v>6540218</v>
      </c>
      <c r="J12" s="6" t="n">
        <v>5400621</v>
      </c>
    </row>
    <row r="13">
      <c r="A13" s="3" t="inlineStr">
        <is>
          <t>OTHER INCOME (EXPENSES)</t>
        </is>
      </c>
      <c r="B13" s="4" t="inlineStr">
        <is>
          <t xml:space="preserve"> </t>
        </is>
      </c>
      <c r="D13" s="4" t="inlineStr">
        <is>
          <t xml:space="preserve"> </t>
        </is>
      </c>
      <c r="F13" s="4" t="inlineStr">
        <is>
          <t xml:space="preserve"> </t>
        </is>
      </c>
      <c r="H13" s="4" t="inlineStr">
        <is>
          <t xml:space="preserve"> </t>
        </is>
      </c>
      <c r="J13" s="4" t="inlineStr">
        <is>
          <t xml:space="preserve"> </t>
        </is>
      </c>
    </row>
    <row r="14">
      <c r="A14" s="4" t="inlineStr">
        <is>
          <t>Interest income</t>
        </is>
      </c>
      <c r="B14" s="6" t="n">
        <v>161</v>
      </c>
      <c r="D14" s="6" t="n">
        <v>8732</v>
      </c>
      <c r="F14" s="6" t="n">
        <v>9419</v>
      </c>
      <c r="H14" s="6" t="n">
        <v>1392</v>
      </c>
      <c r="J14" s="6" t="n">
        <v>3207</v>
      </c>
    </row>
    <row r="15">
      <c r="A15" s="4" t="inlineStr">
        <is>
          <t>Interest expense</t>
        </is>
      </c>
      <c r="B15" s="6" t="n">
        <v>-143747</v>
      </c>
      <c r="D15" s="6" t="n">
        <v>-178557</v>
      </c>
      <c r="F15" s="6" t="n">
        <v>-238224</v>
      </c>
      <c r="H15" s="6" t="n">
        <v>-446884</v>
      </c>
      <c r="J15" s="6" t="n">
        <v>-417266</v>
      </c>
    </row>
    <row r="16">
      <c r="A16" s="4" t="inlineStr">
        <is>
          <t>Unrealized foreign transaction exchange loss (gain)</t>
        </is>
      </c>
      <c r="B16" s="6" t="n">
        <v>-2747</v>
      </c>
      <c r="D16" s="6" t="n">
        <v>8452</v>
      </c>
      <c r="F16" s="6" t="n">
        <v>35008</v>
      </c>
      <c r="H16" s="6" t="n">
        <v>18831</v>
      </c>
      <c r="J16" s="6" t="n">
        <v>-45124</v>
      </c>
    </row>
    <row r="17">
      <c r="A17" s="4" t="inlineStr">
        <is>
          <t>Government subsidies</t>
        </is>
      </c>
      <c r="B17" s="6" t="n">
        <v>61081</v>
      </c>
      <c r="D17" s="6" t="n">
        <v>11916</v>
      </c>
      <c r="F17" s="6" t="n">
        <v>25415</v>
      </c>
      <c r="H17" s="6" t="n">
        <v>1306627</v>
      </c>
      <c r="J17" s="6" t="n">
        <v>449972</v>
      </c>
    </row>
    <row r="18">
      <c r="A18" s="4" t="inlineStr">
        <is>
          <t>Income from short-term investments</t>
        </is>
      </c>
      <c r="B18" s="4" t="inlineStr">
        <is>
          <t xml:space="preserve"> </t>
        </is>
      </c>
      <c r="D18" s="4" t="inlineStr">
        <is>
          <t xml:space="preserve"> </t>
        </is>
      </c>
      <c r="F18" s="4" t="inlineStr">
        <is>
          <t xml:space="preserve"> </t>
        </is>
      </c>
      <c r="H18" s="6" t="n">
        <v>20343</v>
      </c>
      <c r="J18" s="6" t="n">
        <v>565</v>
      </c>
    </row>
    <row r="19">
      <c r="A19" s="4" t="inlineStr">
        <is>
          <t>Other income (expenses)</t>
        </is>
      </c>
      <c r="B19" s="6" t="n">
        <v>49683</v>
      </c>
      <c r="D19" s="6" t="n">
        <v>-223044</v>
      </c>
      <c r="F19" s="6" t="n">
        <v>-195279</v>
      </c>
      <c r="H19" s="6" t="n">
        <v>68922</v>
      </c>
      <c r="J19" s="6" t="n">
        <v>38409</v>
      </c>
    </row>
    <row r="20">
      <c r="A20" s="4" t="inlineStr">
        <is>
          <t>Total other expenses, net</t>
        </is>
      </c>
      <c r="B20" s="6" t="n">
        <v>-35569</v>
      </c>
      <c r="D20" s="6" t="n">
        <v>-372501</v>
      </c>
      <c r="F20" s="6" t="n">
        <v>-363661</v>
      </c>
      <c r="H20" s="6" t="n">
        <v>969231</v>
      </c>
      <c r="J20" s="6" t="n">
        <v>29763</v>
      </c>
    </row>
    <row r="21">
      <c r="A21" s="4" t="inlineStr">
        <is>
          <t>INCOME BEFORE INCOME TAX PROVISION</t>
        </is>
      </c>
      <c r="B21" s="6" t="n">
        <v>48936</v>
      </c>
      <c r="D21" s="6" t="n">
        <v>2612733</v>
      </c>
      <c r="F21" s="6" t="n">
        <v>5554980</v>
      </c>
      <c r="H21" s="6" t="n">
        <v>7509449</v>
      </c>
      <c r="J21" s="6" t="n">
        <v>5430384</v>
      </c>
    </row>
    <row r="22">
      <c r="A22" s="4" t="inlineStr">
        <is>
          <t>INCOME TAX PROVISION</t>
        </is>
      </c>
      <c r="B22" s="6" t="n">
        <v>-90734</v>
      </c>
      <c r="D22" s="6" t="n">
        <v>-510077</v>
      </c>
      <c r="F22" s="6" t="n">
        <v>-1002298</v>
      </c>
      <c r="H22" s="6" t="n">
        <v>-1267025</v>
      </c>
      <c r="J22" s="6" t="n">
        <v>-820931</v>
      </c>
    </row>
    <row r="23">
      <c r="A23" s="4" t="inlineStr">
        <is>
          <t>NET (LOSS) INCOME</t>
        </is>
      </c>
      <c r="B23" s="6" t="n">
        <v>-41798</v>
      </c>
      <c r="D23" s="6" t="n">
        <v>2102656</v>
      </c>
      <c r="F23" s="6" t="n">
        <v>4552682</v>
      </c>
      <c r="H23" s="6" t="n">
        <v>6242424</v>
      </c>
      <c r="J23" s="6" t="n">
        <v>4609453</v>
      </c>
    </row>
    <row r="24">
      <c r="A24" s="4" t="inlineStr">
        <is>
          <t>Less: net loss attributable to non-controlling interest</t>
        </is>
      </c>
      <c r="B24" s="6" t="n">
        <v>-31279</v>
      </c>
      <c r="D24" s="6" t="n">
        <v>-17104</v>
      </c>
      <c r="F24" s="6" t="n">
        <v>-43300</v>
      </c>
      <c r="H24" s="6" t="n">
        <v>4936</v>
      </c>
      <c r="J24" s="6" t="n">
        <v>18650</v>
      </c>
    </row>
    <row r="25">
      <c r="A25" s="4" t="inlineStr">
        <is>
          <t>NET (LOSS) INCOME ATTRIBUTABLE TO BON NATURAL LIFE LIMITED</t>
        </is>
      </c>
      <c r="B25" s="6" t="n">
        <v>-10519</v>
      </c>
      <c r="D25" s="6" t="n">
        <v>2119760</v>
      </c>
      <c r="F25" s="6" t="n">
        <v>4595982</v>
      </c>
      <c r="H25" s="6" t="n">
        <v>6237488</v>
      </c>
      <c r="J25" s="6" t="n">
        <v>4590803</v>
      </c>
    </row>
    <row r="26">
      <c r="A26" s="3" t="inlineStr">
        <is>
          <t>OTHER COMPREHENSIVE INCOME</t>
        </is>
      </c>
      <c r="B26" s="4" t="inlineStr">
        <is>
          <t xml:space="preserve"> </t>
        </is>
      </c>
      <c r="D26" s="4" t="inlineStr">
        <is>
          <t xml:space="preserve"> </t>
        </is>
      </c>
      <c r="F26" s="4" t="inlineStr">
        <is>
          <t xml:space="preserve"> </t>
        </is>
      </c>
      <c r="H26" s="4" t="inlineStr">
        <is>
          <t xml:space="preserve"> </t>
        </is>
      </c>
      <c r="J26" s="4" t="inlineStr">
        <is>
          <t xml:space="preserve"> </t>
        </is>
      </c>
    </row>
    <row r="27">
      <c r="A27" s="4" t="inlineStr">
        <is>
          <t>Total foreign currency translation adjustment</t>
        </is>
      </c>
      <c r="B27" s="6" t="n">
        <v>367971</v>
      </c>
      <c r="D27" s="6" t="n">
        <v>1071621</v>
      </c>
      <c r="F27" s="6" t="n">
        <v>-1040285</v>
      </c>
      <c r="H27" s="6" t="n">
        <v>-2855701</v>
      </c>
      <c r="J27" s="6" t="n">
        <v>612806</v>
      </c>
    </row>
    <row r="28">
      <c r="A28" s="4" t="inlineStr">
        <is>
          <t>TOTAL COMPREHENSIVE INCOME</t>
        </is>
      </c>
      <c r="B28" s="6" t="n">
        <v>326173</v>
      </c>
      <c r="D28" s="6" t="n">
        <v>3174277</v>
      </c>
      <c r="F28" s="6" t="n">
        <v>3512397</v>
      </c>
      <c r="H28" s="6" t="n">
        <v>3386723</v>
      </c>
      <c r="J28" s="6" t="n">
        <v>5222259</v>
      </c>
    </row>
    <row r="29">
      <c r="A29" s="4" t="inlineStr">
        <is>
          <t>Less: comprehensive loss attributable to non-controlling interest</t>
        </is>
      </c>
      <c r="B29" s="6" t="n">
        <v>126222</v>
      </c>
      <c r="D29" s="6" t="n">
        <v>-17104</v>
      </c>
      <c r="F29" s="6" t="n">
        <v>9989</v>
      </c>
      <c r="H29" s="6" t="n">
        <v>-2309</v>
      </c>
      <c r="J29" s="6" t="n">
        <v>2483</v>
      </c>
    </row>
    <row r="30">
      <c r="A30" s="4" t="inlineStr">
        <is>
          <t>COMPREHENSIVE INCOME ATTRIBUTABLE TO BON NATURAL LIFE LIMITED</t>
        </is>
      </c>
      <c r="B30" s="5" t="n">
        <v>199951</v>
      </c>
      <c r="D30" s="5" t="n">
        <v>3191381</v>
      </c>
      <c r="F30" s="5" t="n">
        <v>3502408</v>
      </c>
      <c r="H30" s="5" t="n">
        <v>3389032</v>
      </c>
      <c r="J30" s="5" t="n">
        <v>5219776</v>
      </c>
    </row>
    <row r="31">
      <c r="A31" s="3" t="inlineStr">
        <is>
          <t>(LOSS) EARNINGS PER SHARE ATTRIBUTABLE TO BON NATURAL LIFE LIMITED</t>
        </is>
      </c>
      <c r="B31" s="4" t="inlineStr">
        <is>
          <t xml:space="preserve"> </t>
        </is>
      </c>
      <c r="D31" s="4" t="inlineStr">
        <is>
          <t xml:space="preserve"> </t>
        </is>
      </c>
      <c r="F31" s="4" t="inlineStr">
        <is>
          <t xml:space="preserve"> </t>
        </is>
      </c>
      <c r="H31" s="4" t="inlineStr">
        <is>
          <t xml:space="preserve"> </t>
        </is>
      </c>
      <c r="J31" s="4" t="inlineStr">
        <is>
          <t xml:space="preserve"> </t>
        </is>
      </c>
    </row>
    <row r="32">
      <c r="A32" s="4" t="inlineStr">
        <is>
          <t>Basic</t>
        </is>
      </c>
      <c r="B32" s="9" t="n">
        <v>-0.03</v>
      </c>
      <c r="C32" s="4" t="inlineStr">
        <is>
          <t>[1],[2]</t>
        </is>
      </c>
      <c r="D32" s="9" t="n">
        <v>2.36</v>
      </c>
      <c r="E32" s="4" t="inlineStr">
        <is>
          <t>[1],[2]</t>
        </is>
      </c>
      <c r="F32" s="9" t="n">
        <v>5.03</v>
      </c>
      <c r="G32" s="4" t="inlineStr">
        <is>
          <t>[3],[4]</t>
        </is>
      </c>
      <c r="H32" s="9" t="n">
        <v>7.47</v>
      </c>
      <c r="I32" s="4" t="inlineStr">
        <is>
          <t>[3],[4]</t>
        </is>
      </c>
      <c r="J32" s="9" t="n">
        <v>6.94</v>
      </c>
      <c r="K32" s="4" t="inlineStr">
        <is>
          <t>[3],[4]</t>
        </is>
      </c>
    </row>
    <row r="33">
      <c r="A33" s="4" t="inlineStr">
        <is>
          <t>Diluted</t>
        </is>
      </c>
      <c r="B33" s="9" t="n">
        <v>-0.03</v>
      </c>
      <c r="C33" s="4" t="inlineStr">
        <is>
          <t>[1],[2]</t>
        </is>
      </c>
      <c r="D33" s="9" t="n">
        <v>2.34</v>
      </c>
      <c r="E33" s="4" t="inlineStr">
        <is>
          <t>[1],[2]</t>
        </is>
      </c>
      <c r="F33" s="5" t="n">
        <v>5</v>
      </c>
      <c r="G33" s="4" t="inlineStr">
        <is>
          <t>[3],[4]</t>
        </is>
      </c>
      <c r="H33" s="9" t="n">
        <v>7.43</v>
      </c>
      <c r="I33" s="4" t="inlineStr">
        <is>
          <t>[3],[4]</t>
        </is>
      </c>
      <c r="J33" s="9" t="n">
        <v>6.85</v>
      </c>
      <c r="K33" s="4" t="inlineStr">
        <is>
          <t>[3],[4]</t>
        </is>
      </c>
    </row>
    <row r="34">
      <c r="A34" s="3" t="inlineStr">
        <is>
          <t>WEIGHTED AVERAGE NUMBER OF SHARES OUTSTANDING</t>
        </is>
      </c>
      <c r="B34" s="4" t="inlineStr">
        <is>
          <t xml:space="preserve"> </t>
        </is>
      </c>
      <c r="D34" s="4" t="inlineStr">
        <is>
          <t xml:space="preserve"> </t>
        </is>
      </c>
      <c r="F34" s="4" t="inlineStr">
        <is>
          <t xml:space="preserve"> </t>
        </is>
      </c>
      <c r="H34" s="4" t="inlineStr">
        <is>
          <t xml:space="preserve"> </t>
        </is>
      </c>
      <c r="J34" s="4" t="inlineStr">
        <is>
          <t xml:space="preserve"> </t>
        </is>
      </c>
    </row>
    <row r="35">
      <c r="A35" s="4" t="inlineStr">
        <is>
          <t>Basic</t>
        </is>
      </c>
      <c r="B35" s="6" t="n">
        <v>1285702</v>
      </c>
      <c r="C35" s="4" t="inlineStr">
        <is>
          <t>[1],[2]</t>
        </is>
      </c>
      <c r="D35" s="6" t="n">
        <v>891831</v>
      </c>
      <c r="E35" s="4" t="inlineStr">
        <is>
          <t>[1],[2]</t>
        </is>
      </c>
      <c r="F35" s="6" t="n">
        <v>913960</v>
      </c>
      <c r="G35" s="4" t="inlineStr">
        <is>
          <t>[3],[4]</t>
        </is>
      </c>
      <c r="H35" s="6" t="n">
        <v>836077</v>
      </c>
      <c r="I35" s="4" t="inlineStr">
        <is>
          <t>[3],[4]</t>
        </is>
      </c>
      <c r="J35" s="6" t="n">
        <v>661583</v>
      </c>
      <c r="K35" s="4" t="inlineStr">
        <is>
          <t>[3],[4]</t>
        </is>
      </c>
    </row>
    <row r="36">
      <c r="A36" s="4" t="inlineStr">
        <is>
          <t>Diluted</t>
        </is>
      </c>
      <c r="B36" s="6" t="n">
        <v>1285702</v>
      </c>
      <c r="C36" s="4" t="inlineStr">
        <is>
          <t>[1],[2]</t>
        </is>
      </c>
      <c r="D36" s="6" t="n">
        <v>897924</v>
      </c>
      <c r="E36" s="4" t="inlineStr">
        <is>
          <t>[1],[2]</t>
        </is>
      </c>
      <c r="F36" s="6" t="n">
        <v>919811</v>
      </c>
      <c r="G36" s="4" t="inlineStr">
        <is>
          <t>[3],[4]</t>
        </is>
      </c>
      <c r="H36" s="6" t="n">
        <v>839606</v>
      </c>
      <c r="I36" s="4" t="inlineStr">
        <is>
          <t>[3],[4]</t>
        </is>
      </c>
      <c r="J36" s="6" t="n">
        <v>670624</v>
      </c>
      <c r="K36" s="4" t="inlineStr">
        <is>
          <t>[3],[4]</t>
        </is>
      </c>
    </row>
    <row r="37"/>
    <row r="38">
      <c r="A38" s="4" t="inlineStr">
        <is>
          <t>[1]Retroactively
restated to reflect the Company’s 1-for-10 1-for-10 1-for-10 1-for-10</t>
        </is>
      </c>
    </row>
  </sheetData>
  <mergeCells count="10">
    <mergeCell ref="A1:A2"/>
    <mergeCell ref="B1:E1"/>
    <mergeCell ref="F1:K1"/>
    <mergeCell ref="B2:C2"/>
    <mergeCell ref="D2:E2"/>
    <mergeCell ref="F2:G2"/>
    <mergeCell ref="H2:I2"/>
    <mergeCell ref="J2:K2"/>
    <mergeCell ref="A37:K37"/>
    <mergeCell ref="A38:K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OPERATING LEASE (Tables)</t>
        </is>
      </c>
      <c r="B1" s="2" t="inlineStr">
        <is>
          <t>6 Months Ended</t>
        </is>
      </c>
      <c r="C1" s="2" t="inlineStr">
        <is>
          <t>12 Months Ended</t>
        </is>
      </c>
    </row>
    <row r="2">
      <c r="B2" s="2" t="inlineStr">
        <is>
          <t>Mar. 31, 2024</t>
        </is>
      </c>
      <c r="C2" s="2" t="inlineStr">
        <is>
          <t>Sep. 30, 2023</t>
        </is>
      </c>
    </row>
    <row r="3">
      <c r="A3" s="3" t="inlineStr">
        <is>
          <t>Operating Lease</t>
        </is>
      </c>
      <c r="B3" s="4" t="inlineStr">
        <is>
          <t xml:space="preserve"> </t>
        </is>
      </c>
      <c r="C3" s="4" t="inlineStr">
        <is>
          <t xml:space="preserve"> </t>
        </is>
      </c>
    </row>
    <row r="4">
      <c r="A4" s="4" t="inlineStr">
        <is>
          <t>SCHEDULE OF BALANCE SHEET INFORMATION RELATED OPERATING LEASE</t>
        </is>
      </c>
      <c r="B4" s="4" t="inlineStr">
        <is>
          <t xml:space="preserve">Balance
sheet information related to the operating lease is as follows: SCHEDULE OF BALANCE SHEET INFORMATION RELATED OPERATING LEASE
March 31, 2024 September 30, 2023
(Unaudited)
Operating lease assets:
Operating lease right of use assets 199,679 312,067
Total operating lease assets 199,679 312,067
Operating lease obligations:
Current operating lease liabilities 202,552 227,297
Non-current operating lease liabilities - 91,720
Total operating lease obligations 202,552 319,017 </t>
        </is>
      </c>
      <c r="C4" s="4" t="inlineStr">
        <is>
          <t xml:space="preserve">Balance
sheet information related to the operating lease is as follows: SCHEDULE
OF BALANCE SHEET INFORMATION RELATED OPERATING LEASE
September 30, 2023 September 30, 2022
Operating lease assets:
Operating lease right of use assets $ 312,067 $ 546,690
Total operating lease assets 312,067 546,690
Operating lease obligations:
Current operating lease liabilities 227,297 230,182
Non-current operating lease liabilities 91,720 327,202
Total operating lease obligations $ 319,017 $ 557,384 </t>
        </is>
      </c>
    </row>
    <row r="5">
      <c r="A5" s="4" t="inlineStr">
        <is>
          <t>SCHEDULE OF WEIGHTED-AVERAGE OF OPERATING LEASE</t>
        </is>
      </c>
      <c r="B5" s="4" t="inlineStr">
        <is>
          <t>The
weighted-average remaining lease term and the weighted-average discount rate of leases are as follows: SCHEDULE OF WEIGHTED-AVERAGE OF OPERATING LEASE
March 31, 2024
Weighted-average remaining lease term 0.9
Weighted-average discount rate 4.75 %</t>
        </is>
      </c>
      <c r="C5" s="4" t="inlineStr">
        <is>
          <t>The
weighted-average remaining lease term and the weighted-average discount rate of leases are as follows: SCHEDULE
OF WEIGHTED-AVERAGE OF OPERATING LEASE
September
30, 2023
Weighted-average
remaining lease term 1.4
Weighted-average
discount rate 4.75 %</t>
        </is>
      </c>
    </row>
    <row r="6">
      <c r="A6" s="4" t="inlineStr">
        <is>
          <t>SCHEDULE OF MATURITY OF OPERATING LEASE LIABILITIES</t>
        </is>
      </c>
      <c r="B6" s="4" t="inlineStr">
        <is>
          <t xml:space="preserve">The
following table summarizes the maturity of operating lease liabilities as of March 31, 2024: SCHEDULE OF MATURITY OF OPERATING LEASE LIABILITIES
12 months ending March 31, US$
2025 206,661
2026 -
2027 -
Total lease payments 206,661
Less: imputed interest (4,109 )
Total lease liabilities 202,552 </t>
        </is>
      </c>
      <c r="C6" s="4" t="inlineStr">
        <is>
          <t xml:space="preserve">The
following table summarizes the maturity of operating lease liabilities as of September 30, 2023: SCHEDULE
OF MATURITY OF OPERATING LEASE LIABILITIES
12
months ending March 31, US$
2024 $ 236,512
2025 92,580
2026 -
Total
lease payments 329,091
Less:
imputed interest (10,074 )
Total
lease liabilities $ 319,0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EQUITY (Tables)</t>
        </is>
      </c>
      <c r="B1" s="2" t="inlineStr">
        <is>
          <t>6 Months Ended</t>
        </is>
      </c>
      <c r="C1" s="2" t="inlineStr">
        <is>
          <t>12 Months Ended</t>
        </is>
      </c>
    </row>
    <row r="2">
      <c r="B2" s="2" t="inlineStr">
        <is>
          <t>Mar. 31, 2024</t>
        </is>
      </c>
      <c r="C2" s="2" t="inlineStr">
        <is>
          <t>Sep. 30, 2023</t>
        </is>
      </c>
    </row>
    <row r="3">
      <c r="A3" s="3" t="inlineStr">
        <is>
          <t>Equity [Abstract]</t>
        </is>
      </c>
      <c r="B3" s="4" t="inlineStr">
        <is>
          <t xml:space="preserve"> </t>
        </is>
      </c>
      <c r="C3" s="4" t="inlineStr">
        <is>
          <t xml:space="preserve"> </t>
        </is>
      </c>
    </row>
    <row r="4">
      <c r="A4" s="4" t="inlineStr">
        <is>
          <t>SCHEDULE OF WARRANT ACTIVITY</t>
        </is>
      </c>
      <c r="B4" s="4" t="inlineStr">
        <is>
          <t>A
summary of warrants activity for the years ended March 31, 2024 and September 30, 2023 was as follows: SCHEDULE OF WARRANT ACTIVITY
Number of warrants* Weighted Weighted
Outstanding, September 30, 2022 - $ - -
Granted 275,000 8.80 1.3
Forfeited - - -
Exercised - - -
Exercisable, September 30, 2023 275,000 $ 8.80 1.3
Granted - - -
Forfeited - - -
Exercised - - -
Outstanding, March 31, 2024 275,000 $ 8.80 0.7
Exercisable, March 31, 2024 275,000 $ 8.80 0.7
(* Retroactively
restated to reflect the Company’s 1-for-10</t>
        </is>
      </c>
      <c r="C4" s="4" t="inlineStr">
        <is>
          <t>A
summary of warrants activity for the years ended September 30, 2023, 2022 and 2021 was as follows: SCHEDULE
OF WARRANT ACTIVITY
Number of warrants* Weighted Weighted
Outstanding, September 30, 2021 10,120 $ 50.00 -
Granted - - -
Forfeited - - -
Exercised (10,120 ) 50.00 -
Exercisable, September 30, 2022 - $ - -
Granted 275,000 8.80 1.3
Forfeited - - -
Exercised - - -
Outstanding, September 30, 2023 275,000 $ 8.80 1.3
Exercisable, September 30, 2023 275,000 $ 8.80 1.3
(* Retroactively restated to reflect the Company’s 1-for-10</t>
        </is>
      </c>
    </row>
    <row r="5">
      <c r="A5" s="4" t="inlineStr">
        <is>
          <t>SCHEDULE OF NON-CONTROLLING INTEREST</t>
        </is>
      </c>
      <c r="B5" s="4" t="inlineStr">
        <is>
          <t xml:space="preserve"> SCHEDULE OF NON-CONTROLLING INTEREST
Xi’an DT Tianjin YHX Total
As of September 30, 2023 $ 468,427 28,754 497,181
Non-controlling interest, beginning $ 468,427 28,754 497,181
Net loss attributable to non-controlling interest (2,972 ) (28,307 ) (31,279 )
Foreign currency translation adjustment 14,967 142,534 157,501
As of March 31, 2024 480,422 142,981 623,403
Non-controlling
interest, ending 480,422 142,981 623,403 </t>
        </is>
      </c>
      <c r="C5" s="4" t="inlineStr">
        <is>
          <t xml:space="preserve">SCHEDULE
OF NON-CONTROLLING INTEREST
Xi’an
DT Tianjin
YHX Total
As
of September 30, 2022 $ 472,812 $ 57,680 $ 530,492
Non-controlling
interest, beginning $ 472,812 $ 57,680 $ 530,492
Net
loss attributable to non-controlling interest (5,700 ) (37,600 ) (43,300 )
Foreign
currency translation adjustment 1,315 8,674 9,989
As
of September 30, 2023 $ 468,427 $ 28,754 $ 497,181
Non-controlling
interest, ending $ 468,427 $ 28,754 $ 497,1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HARE-BASED COMPENSATION (Tables)</t>
        </is>
      </c>
      <c r="B1" s="2" t="inlineStr">
        <is>
          <t>6 Months Ended</t>
        </is>
      </c>
      <c r="C1" s="2" t="inlineStr">
        <is>
          <t>12 Months Ended</t>
        </is>
      </c>
    </row>
    <row r="2">
      <c r="B2" s="2" t="inlineStr">
        <is>
          <t>Mar. 31, 2024</t>
        </is>
      </c>
      <c r="C2" s="2" t="inlineStr">
        <is>
          <t>Sep. 30, 2023</t>
        </is>
      </c>
    </row>
    <row r="3">
      <c r="A3" s="3" t="inlineStr">
        <is>
          <t>Share-Based Payment Arrangement [Abstract]</t>
        </is>
      </c>
      <c r="B3" s="4" t="inlineStr">
        <is>
          <t xml:space="preserve"> </t>
        </is>
      </c>
      <c r="C3" s="4" t="inlineStr">
        <is>
          <t xml:space="preserve"> </t>
        </is>
      </c>
    </row>
    <row r="4">
      <c r="A4" s="4" t="inlineStr">
        <is>
          <t>SHARE-BASED COMPENSATION AWARDS MEASURED AT GRANT DATE FAIR VALUE</t>
        </is>
      </c>
      <c r="B4" s="4" t="inlineStr">
        <is>
          <t xml:space="preserve"> SHARE-BASED
COMPENSATION AWARDS MEASURED AT GRANT DATE FAIR VALUE
For the Six Months Ended March 31,
2024 2023
Exercise price* $ 0.10 $ 0.10
Expected term (years) 1 1
Expected stock price volatility 56.9 % 158.2 %
Risk-free rate of interest 4.35 % 4.35 %
Expected dividend rate 0 % 0 %</t>
        </is>
      </c>
      <c r="C4" s="4" t="inlineStr">
        <is>
          <t>SHARE-BASED
COMPENSATION AWARDS MEASURED AT GRANT DATE FAIR VALUE
For the Years Ended September 30,
2023 2022
Exercise price* $ 0.10 $ 0.10
Expected term (years) 1 1
Expected stock price volatility 158.2 % 114.1 %
Risk-free rate of interest 4.35 % 4.35 %
Expected dividend rate 0 % 0 %</t>
        </is>
      </c>
    </row>
    <row r="5">
      <c r="A5" s="4" t="inlineStr">
        <is>
          <t>SUMMARY OF STOCK OPTION</t>
        </is>
      </c>
      <c r="B5" s="4" t="inlineStr">
        <is>
          <t>The
following table summarizes the Company’s stock option activities: SUMMARY
OF STOCK OPTION
Number of options* Weighted Average Exercise Price* Weighted Average Remaining Contractual Term
Outstanding, September 30, 2022 7,404 $ 0.10 9.25
Granted 3,750 0.10 10.00
Forfeited - - -
Exercised (2,244 ) 0.10 -
Outstanding, September 30, 2023 8,910 $ 0.10 9.03
Granted 6,122 0.10 10.00
Forfeited - - -
Exercised - - -
Outstanding, March 31, 2024 15,032 $ 0.10 8.86
Exercisable, March 31, 2024 10,728 $ 0.10 8.65
(* Retroactively
restated to reflect the Company’s 1-for-10</t>
        </is>
      </c>
      <c r="C5" s="4" t="inlineStr">
        <is>
          <t>The
following table summarizes the Company’s stock option activities: SUMMARY
OF STOCK OPTION
Number of options* Weighted Average Exercise Price* Weighted Average Remaining Contractual Term
Outstanding, September 30, 2021 3,600 $ 0.10 9.75
Granted 5,204 0.10 10.00
Forfeited - -
Exercised (1,400 ) 0.10 -
Outstanding, September 30, 2022 7,404 $ 0.10 9.25
Granted 3,750 0.10 10.00
Forfeited - - -
Exercised (2,244 ) 0.10 -
Outstanding, September 30, 2023 8,910 $ 0.10 9.03
Exercisable, September 30, 2023 5,785 $ 0.10 8.51
(* Retroactively restated to reflect the Company’s 1-for-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DISAGGREGATION OF REVENUES (Tables)</t>
        </is>
      </c>
      <c r="B1" s="2" t="inlineStr">
        <is>
          <t>6 Months Ended</t>
        </is>
      </c>
      <c r="C1" s="2" t="inlineStr">
        <is>
          <t>12 Months Ended</t>
        </is>
      </c>
    </row>
    <row r="2">
      <c r="B2" s="2" t="inlineStr">
        <is>
          <t>Mar. 31, 2024</t>
        </is>
      </c>
      <c r="C2" s="2" t="inlineStr">
        <is>
          <t>Sep. 30, 2023</t>
        </is>
      </c>
    </row>
    <row r="3">
      <c r="A3" s="3" t="inlineStr">
        <is>
          <t>Segment Reporting [Abstract]</t>
        </is>
      </c>
      <c r="B3" s="4" t="inlineStr">
        <is>
          <t xml:space="preserve"> </t>
        </is>
      </c>
      <c r="C3" s="4" t="inlineStr">
        <is>
          <t xml:space="preserve"> </t>
        </is>
      </c>
    </row>
    <row r="4">
      <c r="A4" s="4" t="inlineStr">
        <is>
          <t>SCHEDULE OF SEGMENT REPORTING REVENUE BY REGION</t>
        </is>
      </c>
      <c r="B4" s="4" t="inlineStr">
        <is>
          <t xml:space="preserve"> SCHEDULE OF SEGMENT REPORTING REVENUE BY REGION
2024 2023
For the six months ended
2024 2023
(Unaudited) (Unaudited)
PRC $ 10,118,562 13,918,608
Overseas 64,991 231,359
Total revenue $ 10,183,553 14,149,967 </t>
        </is>
      </c>
      <c r="C4" s="4" t="inlineStr">
        <is>
          <t xml:space="preserve">SCHEDULE OF SEGMENT REPORTING REVENUE BY REGION
2023 2022 2021
For Years ended September 30,
2023 2022 2021
PRC $ 28,971,115 $ 28,756,333 $ 23,704,259
Overseas 551,238 1,152,228 1,790,305
Total revenue $ 29,522,353 $ 29,908,561 $ 25,494,564 </t>
        </is>
      </c>
    </row>
    <row r="5">
      <c r="A5" s="4" t="inlineStr">
        <is>
          <t>SCHEDULE OF SEGMENT REPORTING REVENUE BY PRODUCT CATEGORIES</t>
        </is>
      </c>
      <c r="B5" s="4" t="inlineStr">
        <is>
          <t xml:space="preserve">The
summary of our total revenues by product categories for the six months ended March 31, 2024 and 2021 was as follows: SCHEDULE OF SEGMENT REPORTING REVENUE BY PRODUCT CATEGORIES
2024 2023
For the six months ended
2024 2023
(Unaudited) (Unaudited)
Fragrance compounds $ 866,192 6,810,374
Health supplements (solid drinks) 2,126,147 4,583,272
Bioactive food ingredients 7,192,214 2,756,321
Total revenue $ 10,183,553 14,149,967 </t>
        </is>
      </c>
      <c r="C5" s="4" t="inlineStr">
        <is>
          <t xml:space="preserve">The
summary of our total revenues by product categories for the years ended September 30, 2023, 2022 and 2021 was as
follows: SCHEDULE OF SEGMENT REPORTING REVENUE BY PRODUCT CATEGORIES
2023 2022 2021
For Years ended September 30,
2023 2022 2021
Fragrance compounds $ 14,315,810 $ 13,710,556 $ 12,744,029
Health supplements (solid drinks) 8,704,468 7,145,708 6,655,982
Bioactive food ingredients 6,502,075 9,052,297 6,094,553
Total revenue $ 29,522,353 $ 29,908,561 $ 25,494,5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CONDENSED FINANCIAL INFORMATION OF THE PARENT COMPANY (Tables)</t>
        </is>
      </c>
      <c r="B1" s="2" t="inlineStr">
        <is>
          <t>6 Months Ended</t>
        </is>
      </c>
      <c r="C1" s="2" t="inlineStr">
        <is>
          <t>12 Months Ended</t>
        </is>
      </c>
    </row>
    <row r="2">
      <c r="B2" s="2" t="inlineStr">
        <is>
          <t>Mar. 31, 2024</t>
        </is>
      </c>
      <c r="C2" s="2" t="inlineStr">
        <is>
          <t>Sep. 30, 2023</t>
        </is>
      </c>
    </row>
    <row r="3">
      <c r="A3" s="3" t="inlineStr">
        <is>
          <t>Condensed Financial Information Disclosure [Abstract]</t>
        </is>
      </c>
      <c r="B3" s="4" t="inlineStr">
        <is>
          <t xml:space="preserve"> </t>
        </is>
      </c>
      <c r="C3" s="4" t="inlineStr">
        <is>
          <t xml:space="preserve"> </t>
        </is>
      </c>
    </row>
    <row r="4">
      <c r="A4" s="4" t="inlineStr">
        <is>
          <t>SCHEDULE OF PARENT COMPANY FINANCIAL STATEMENT</t>
        </is>
      </c>
      <c r="B4" s="4" t="inlineStr">
        <is>
          <t xml:space="preserve">SCHEDULE
OF PARENT COMPANY FINANCIAL STATEMENT
March
31, 2024 September 30, 2023
(Unaudited)
ASSETS
CURRENT ASSETS
Cash 459 867
Acquisition deposit 1,000,000 1,000,000
Due from subsidiaries 10,751,544 10,998,557
Prepaid expenses and other current assets (87,889 ) (22,920 )
TOTAL CURRENT ASSETS 11,664,114 11,976,504
NON-CURRENT ASSETS
Investment in subsidiaries 25,030,325 23,508,148
TOTAL ASSETS 36,694,439 35,484,652
LIABILITIES AND SHAREHOLDERS’ EQUITY
LIABILITIES - -
COMMITMENTS AND CONTINGENCIES
SHAREHOLDERS’ EQUITY
Ordinary Shares, ($ 0.001 par value, 270,000,000 shares authorized, 1,413,867 and 1,173,867 shares issued and outstanding as of March 31, 2024 and September 30, 2023, respectively) * 1,414 1,174
Additional paid-in capital 19,097,652 18,088,056
Retained earnings 21,066,348 21,076,867
Accumulated other comprehensive income (loss) (3,470,975 ) (3,681,445 )
Total Bon Natural Life Limited shareholders’ equity 36,694,439 35,484,652
Total liabilities and Bon Natural Life Limited shareholders’
equity 36,694,439 35,484,652
* Retroactively
restated to reflect the Company’s 1-for-10 share consolidation
effective on April 11, 2024. BON
NATURAL LIFE LIMITED AND SUBSIDIARIES PARENT
COMPANY STATEMENTS OF COMPREHENSIVE INCOME
2024 2023
For the six months ended March 31,
2024 2023
(Unaudited) (Unaudited)
General and administrative expenses (1,322,229 ) (532,111 )
Interest income - 2
Equity in earnings of subsidiaries 1,311,710 2,651,869
NET INCOME (10,519 ) 2,119,760
Foreign currency translation adjustment 210,470 1,071,624
COMPREHENSIVE INCOME ATTRIBUTABLE TO BON NATURAL LIFE LIMITED 199,951 3,191,388 BON
NATURAL LIFE LIMITED AND SUBSIDIARIES PARENT
COMPANY STATEMENTS OF CASH FLOWS
2024 2023
For the six months ended March 31,
2024 2023
(Unaudited) (Unaudited)
CASH FLOWS FROM OPERATING ACTIVITIES:
Net (loss) income (10,519 ) 2,119,760
Adjustments to reconcile net cash flows from operating activities:
Equity in earnings of subsidiaries 1,311,710 (2,651,869 )
Stock-based compensation 1,009,836 35,000
Changes in operating assets and liabilities:
Payables due to subsidiaries 247,015 (1,695,386 )
Prepaid expenses and other current assets 64,971 (2,351 )
Net cash used in operating activities (407 ) (2,194,846 )
CASH FLOWS FROM FINANCING ACTIVITIES:
Net proceeds from issuance of Ordinary Shares - 2,200,000
Net cash provided by financing activities - 2,200,000
CHANGES IN CASH (407 ) 5,154
CASH, beginning of period 867 1,221
CASH, end of period 460 6,375 </t>
        </is>
      </c>
      <c r="C4" s="4" t="inlineStr">
        <is>
          <t xml:space="preserve"> SCHEDULE
OF PARENT COMPANY FINANCIAL STATEMENTS
September 30, 2023 September 30, 2022
ASSETS
CURRENT ASSETS
Cash $ 867 $ 1,221
Acquisition deposit 1,000,000 1,000,000
Due from subsidiaries 10,998,557 9,402,525
Prepaid expenses and other current assets (22,920 ) 42,749
TOTAL CURRENT ASSETS 11,976,504 10,446,495
NON-CURRENT ASSETS
Investment in subsidiaries 23,508,148 19,115,509
TOTAL ASSETS $ 35,484,652 $ 29,562,004
LIABILITIES AND SHAREHOLDERS’ EQUITY
LIABILITIES $ - $ -
COMMITMENTS AND CONTINGENCIES -
SHAREHOLDERS’ EQUITY
Ordinary Shares, 0.001
270,000,000
1,173,867
839,623
* $ 1,174 $ 840
Additional paid-in capital 18,088,056 15,711,450
Retained earnings 21,076,867 16,480,885
Accumulated other comprehensive income (loss) (3,681,445 ) (2,631,171 )
Total Bon Natural Life Limited shareholders’ equity 35,484,652 29,562,004
Total liabilities and Bon Natural Life Limited shareholders’ equity $ 35,484,652 $ 29,562,004
* Retroactively restated to reflect the Company’s 1-for-10 BON
NATURAL LIFE LIMITED AND SUBSIDIARIES PARENT
COMPANY STATEMENTS OF COMPREHENSIVE INCOME
2023 2022 2021
For the Years Ended September 30,
2023 2022 2021
General and administrative expenses $ (846,930 ) $ (972,215 ) $ (68,722 )
Interest income 2 5 13
Equity in earnings of subsidiaries and VIEs 5,442,910 7,209,698 4,659,512
NET INCOME ATTRIBUTABLE TO BON NATURAL LIFE LIMITED 4,595,982 6,237,488 4,590,803
Foreign currency translation adjustment (1,050,274 ) (2,853,392 ) 610,323
COMPREHENSIVE INCOME ATTRIBUTABLE TO BON NATURAL LIFE LIMITED $ 3,545,708 $ 3,384,096 $ 5,201,126 BON
NATURAL LIFE LIMITED AND SUBSIDIARIES PARENT
COMPANY STATEMENTS OF CASH FLOWS
2023 2022 2021
For the Years Ended September 30,
2023 2022 2021
CASH FLOWS FROM OPERATING ACTIVITIES:
Net income $ 4,595,982 $ 6,237,488 $ 4,590,803
Adjustments to reconcile net cash flows from operating activities:
Equity in earnings of subsidiaries and VIEs (5,442,910 ) (7,209,698 ) (4,659,512 )
Amortization of stock-based compensation 131,092 170,883 44,910
Issuance of Ordinary Shares 218,304 - -
Stock-based compensation
Changes in operating assets and liabilities:
Payables due to subsidiaries (1,596,032 ) 597,475
Prepaid expenses and other current assets 65,669 (40,148 ) (2,600 )
Net cash used in operating activities (2,027,898 ) (244,000 ) (26,399 )
CASH FLOWS FROM INVESTING ACTIVITIES:
Payment of acquisition deposit - - (1,000,000 )
Net cash used in investing activities - - (1,000,000 )
CASH FLOWS FROM FINANCING ACTIVITIES:
Net proceeds from issuance of Ordinary Shares 2,027,544 - 11,271,480
Proceeds from exercise of stock options - 140
Cash lent to subsidiaries and VIE - - (10,000,000 )
Net cash provided by (used in) financing activities 2,027,544 140 1,271,480
CHANGES IN CASH (354 ) (243,860 ) 245,081
CASH beginning of year 1,221 245,081 -
CASH, end of year $ 867 $ 1,221 $ 245,0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43"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SUBSIDIARIES COMPANY (Details)</t>
        </is>
      </c>
      <c r="B1" s="2" t="inlineStr">
        <is>
          <t>6 Months Ended</t>
        </is>
      </c>
      <c r="C1" s="2" t="inlineStr">
        <is>
          <t>12 Months Ended</t>
        </is>
      </c>
    </row>
    <row r="2">
      <c r="B2" s="2" t="inlineStr">
        <is>
          <t>Mar. 31, 2024</t>
        </is>
      </c>
      <c r="C2" s="2" t="inlineStr">
        <is>
          <t>Sep. 30, 2023</t>
        </is>
      </c>
      <c r="D2" s="2" t="inlineStr">
        <is>
          <t>Mar. 29, 2023</t>
        </is>
      </c>
      <c r="E2" s="2" t="inlineStr">
        <is>
          <t>Feb. 07, 2023</t>
        </is>
      </c>
      <c r="F2" s="2" t="inlineStr">
        <is>
          <t>Mar. 11, 2020</t>
        </is>
      </c>
      <c r="G2" s="2" t="inlineStr">
        <is>
          <t>Jan. 09, 2020</t>
        </is>
      </c>
      <c r="H2" s="2" t="inlineStr">
        <is>
          <t>Sep. 16, 2019</t>
        </is>
      </c>
      <c r="I2" s="2" t="inlineStr">
        <is>
          <t>Apr. 24, 2015</t>
        </is>
      </c>
    </row>
    <row r="3">
      <c r="A3" s="4" t="inlineStr">
        <is>
          <t>Date of Incorporation</t>
        </is>
      </c>
      <c r="B3" s="4" t="inlineStr">
        <is>
          <t>Dec. 11,  2019</t>
        </is>
      </c>
      <c r="C3" s="4" t="inlineStr">
        <is>
          <t>Dec. 11,  2019</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n Natural Lif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ate of Incorporation</t>
        </is>
      </c>
      <c r="B5" s="4" t="inlineStr">
        <is>
          <t>Dec. 11,  2019</t>
        </is>
      </c>
      <c r="C5" s="4" t="inlineStr">
        <is>
          <t>Dec. 11,  2019</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lace of Incorporation</t>
        </is>
      </c>
      <c r="B6" s="4" t="inlineStr">
        <is>
          <t>Cayman Islands</t>
        </is>
      </c>
      <c r="C6" s="4" t="inlineStr">
        <is>
          <t>Cayman
    Island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 of Ownership</t>
        </is>
      </c>
      <c r="B7" s="10" t="n">
        <v>1</v>
      </c>
      <c r="C7" s="10"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ncipal activities</t>
        </is>
      </c>
      <c r="B8" s="4" t="inlineStr">
        <is>
          <t>Investment holding</t>
        </is>
      </c>
      <c r="C8" s="4" t="inlineStr">
        <is>
          <t>Investment
    holding</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on Natural Life U.S.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ate of Incorporation</t>
        </is>
      </c>
      <c r="B10" s="4" t="inlineStr">
        <is>
          <t>Feb.  07,  2023</t>
        </is>
      </c>
      <c r="C10" s="4" t="inlineStr">
        <is>
          <t>Feb.  07,  2023</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lace of Incorporation</t>
        </is>
      </c>
      <c r="B11" s="4" t="inlineStr">
        <is>
          <t>U.S.A.</t>
        </is>
      </c>
      <c r="C11" s="4" t="inlineStr">
        <is>
          <t>U.S.A.</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 of Ownership</t>
        </is>
      </c>
      <c r="B12" s="10" t="n">
        <v>1</v>
      </c>
      <c r="C12" s="10"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 activities</t>
        </is>
      </c>
      <c r="B13" s="4" t="inlineStr">
        <is>
          <t>Investment holding</t>
        </is>
      </c>
      <c r="C13" s="4" t="inlineStr">
        <is>
          <t>Investment
    holding</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a Essence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ate of Incorporation</t>
        </is>
      </c>
      <c r="B15" s="4" t="inlineStr">
        <is>
          <t>Jan.  09,  2020</t>
        </is>
      </c>
      <c r="C15" s="4" t="inlineStr">
        <is>
          <t>Jan.  09,  2020</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lace of Incorporation</t>
        </is>
      </c>
      <c r="B16" s="4" t="inlineStr">
        <is>
          <t>Hong Kong</t>
        </is>
      </c>
      <c r="C16" s="4" t="inlineStr">
        <is>
          <t>Hong
    Kong</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 of Ownership</t>
        </is>
      </c>
      <c r="B17" s="10" t="n">
        <v>1</v>
      </c>
      <c r="C17" s="10" t="n">
        <v>1</v>
      </c>
      <c r="D17" s="4" t="inlineStr">
        <is>
          <t xml:space="preserve"> </t>
        </is>
      </c>
      <c r="E17" s="10" t="n">
        <v>1</v>
      </c>
      <c r="F17" s="4" t="inlineStr">
        <is>
          <t xml:space="preserve"> </t>
        </is>
      </c>
      <c r="G17" s="10" t="n">
        <v>1</v>
      </c>
      <c r="H17" s="4" t="inlineStr">
        <is>
          <t xml:space="preserve"> </t>
        </is>
      </c>
      <c r="I17" s="4" t="inlineStr">
        <is>
          <t xml:space="preserve"> </t>
        </is>
      </c>
    </row>
    <row r="18">
      <c r="A18" s="4" t="inlineStr">
        <is>
          <t>Principal activities</t>
        </is>
      </c>
      <c r="B18" s="4" t="inlineStr">
        <is>
          <t>Investment holding</t>
        </is>
      </c>
      <c r="C18" s="4" t="inlineStr">
        <is>
          <t>Investment
    holding</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Xi'an CM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ate of Incorporation</t>
        </is>
      </c>
      <c r="B20" s="4" t="inlineStr">
        <is>
          <t>Apr.  09,  2020</t>
        </is>
      </c>
      <c r="C20" s="4" t="inlineStr">
        <is>
          <t>Apr.  09,  2020</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lace of Incorporation</t>
        </is>
      </c>
      <c r="B21" s="4" t="inlineStr">
        <is>
          <t>Xi.an City, PRC</t>
        </is>
      </c>
      <c r="C21" s="4" t="inlineStr">
        <is>
          <t>Xi.an
    City, PRC</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 of Ownership</t>
        </is>
      </c>
      <c r="B22" s="10" t="n">
        <v>1</v>
      </c>
      <c r="C22" s="10"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ncipal activities</t>
        </is>
      </c>
      <c r="B23" s="4" t="inlineStr">
        <is>
          <t>WFOE, Investment holding</t>
        </is>
      </c>
      <c r="C23" s="4" t="inlineStr">
        <is>
          <t>WFOE,
    Investment holding</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Xi'an Youpincu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ate of Incorporation</t>
        </is>
      </c>
      <c r="B25" s="4" t="inlineStr">
        <is>
          <t>Sep.  08,  2021</t>
        </is>
      </c>
      <c r="C25" s="4" t="inlineStr">
        <is>
          <t>Sep.  08,  2021</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lace of Incorporation</t>
        </is>
      </c>
      <c r="B26" s="4" t="inlineStr">
        <is>
          <t>Xi.an City, PRC</t>
        </is>
      </c>
      <c r="C26" s="4" t="inlineStr">
        <is>
          <t>Xi.an
    City, PRC</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 of Ownership</t>
        </is>
      </c>
      <c r="B27" s="10" t="n">
        <v>1</v>
      </c>
      <c r="C27" s="10"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ncipal activities</t>
        </is>
      </c>
      <c r="B28" s="4" t="inlineStr">
        <is>
          <t>WFOE, Investment holding</t>
        </is>
      </c>
      <c r="C28" s="4" t="inlineStr">
        <is>
          <t>WFOE,
    Investment holding</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Xian App Chem Bio Tech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ate of Incorporation</t>
        </is>
      </c>
      <c r="B30" s="4" t="inlineStr">
        <is>
          <t>Apr. 23,  2006</t>
        </is>
      </c>
      <c r="C30" s="4" t="inlineStr">
        <is>
          <t>Apr. 23,  2006</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lace of Incorporation</t>
        </is>
      </c>
      <c r="B31" s="4" t="inlineStr">
        <is>
          <t>Xi’an City, PRC</t>
        </is>
      </c>
      <c r="C31" s="4" t="inlineStr">
        <is>
          <t>Xi’an
    City, PRC</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 of Ownership</t>
        </is>
      </c>
      <c r="B32" s="10" t="n">
        <v>1</v>
      </c>
      <c r="C32" s="10"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ncipal activities</t>
        </is>
      </c>
      <c r="B33" s="4" t="inlineStr">
        <is>
          <t>General administration and sales of the Company’s products to customers</t>
        </is>
      </c>
      <c r="C33" s="4" t="inlineStr">
        <is>
          <t>General
    administration and sales of the Company’s products to custome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Xi'an YH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ate of Incorporation</t>
        </is>
      </c>
      <c r="B35" s="4" t="inlineStr">
        <is>
          <t>Sep. 15,  2009</t>
        </is>
      </c>
      <c r="C35" s="4" t="inlineStr">
        <is>
          <t>Sep. 15,  2009</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lace of Incorporation</t>
        </is>
      </c>
      <c r="B36" s="4" t="inlineStr">
        <is>
          <t>Xi.an City, PRC</t>
        </is>
      </c>
      <c r="C36" s="4" t="inlineStr">
        <is>
          <t>Xi’an
    City, PRC</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 of Ownership</t>
        </is>
      </c>
      <c r="B37" s="10" t="n">
        <v>1</v>
      </c>
      <c r="C37" s="10" t="n">
        <v>0.9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ncipal activities</t>
        </is>
      </c>
      <c r="B38" s="4" t="inlineStr">
        <is>
          <t>Research and development of product</t>
        </is>
      </c>
      <c r="C38" s="4" t="inlineStr">
        <is>
          <t>Research
    and development of product</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pp-Chem Health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ate of Incorporation</t>
        </is>
      </c>
      <c r="B40" s="4" t="inlineStr">
        <is>
          <t>Apr. 17,  2006</t>
        </is>
      </c>
      <c r="C40" s="4" t="inlineStr">
        <is>
          <t>Apr. 17,  2006</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lace of Incorporation</t>
        </is>
      </c>
      <c r="B41" s="4" t="inlineStr">
        <is>
          <t>Tongchuan City, PRC</t>
        </is>
      </c>
      <c r="C41" s="4" t="inlineStr">
        <is>
          <t>Tongchuan
    City, PRC</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 of Ownership</t>
        </is>
      </c>
      <c r="B42" s="10" t="n">
        <v>1</v>
      </c>
      <c r="C42" s="10" t="n">
        <v>1</v>
      </c>
      <c r="D42" s="10" t="n">
        <v>1</v>
      </c>
      <c r="E42" s="4" t="inlineStr">
        <is>
          <t xml:space="preserve"> </t>
        </is>
      </c>
      <c r="F42" s="10" t="n">
        <v>1</v>
      </c>
      <c r="G42" s="4" t="inlineStr">
        <is>
          <t xml:space="preserve"> </t>
        </is>
      </c>
      <c r="H42" s="4" t="inlineStr">
        <is>
          <t xml:space="preserve"> </t>
        </is>
      </c>
      <c r="I42" s="4" t="inlineStr">
        <is>
          <t xml:space="preserve"> </t>
        </is>
      </c>
    </row>
    <row r="43">
      <c r="A43" s="4" t="inlineStr">
        <is>
          <t>Principal activities</t>
        </is>
      </c>
      <c r="B43" s="4" t="inlineStr">
        <is>
          <t>Registered owner of land with an area of 12,904.5 square meters, no other business activities</t>
        </is>
      </c>
      <c r="C43" s="4" t="inlineStr">
        <is>
          <t>Registered
    owner of land with an area of 12,904.5 square meters, no other business activitie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pp-Chem Ag-tech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ate of Incorporation</t>
        </is>
      </c>
      <c r="B45" s="4" t="inlineStr">
        <is>
          <t>Apr. 19,  2013</t>
        </is>
      </c>
      <c r="C45" s="4" t="inlineStr">
        <is>
          <t>Apr. 19,  2013</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lace of Incorporation</t>
        </is>
      </c>
      <c r="B46" s="4" t="inlineStr">
        <is>
          <t>Dali County, PRC</t>
        </is>
      </c>
      <c r="C46" s="4" t="inlineStr">
        <is>
          <t>Dali
    County, PRC</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 of Ownership</t>
        </is>
      </c>
      <c r="B47" s="10" t="n">
        <v>1</v>
      </c>
      <c r="C47" s="10"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incipal activities</t>
        </is>
      </c>
      <c r="B48" s="4" t="inlineStr">
        <is>
          <t>Product manufacturing</t>
        </is>
      </c>
      <c r="C48" s="4" t="inlineStr">
        <is>
          <t>Product
    manufacturing</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pp-Chem Guangzhou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ate of Incorporation</t>
        </is>
      </c>
      <c r="B50" s="4" t="inlineStr">
        <is>
          <t>Apr. 27,  2018</t>
        </is>
      </c>
      <c r="C50" s="4" t="inlineStr">
        <is>
          <t>Apr. 27,  2018</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lace of Incorporation</t>
        </is>
      </c>
      <c r="B51" s="4" t="inlineStr">
        <is>
          <t>Guangzhou City, PRC</t>
        </is>
      </c>
      <c r="C51" s="4" t="inlineStr">
        <is>
          <t>Guangzhou
    City, PRC</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 of Ownership</t>
        </is>
      </c>
      <c r="B52" s="10" t="n">
        <v>1</v>
      </c>
      <c r="C52" s="10" t="n">
        <v>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incipal activities</t>
        </is>
      </c>
      <c r="B53" s="4" t="inlineStr">
        <is>
          <t>Raw material purchase</t>
        </is>
      </c>
      <c r="C53" s="4" t="inlineStr">
        <is>
          <t>Raw
    material purchase</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ongchuan D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ate of Incorporation</t>
        </is>
      </c>
      <c r="B55" s="4" t="inlineStr">
        <is>
          <t>May 22,  2017</t>
        </is>
      </c>
      <c r="C55" s="4" t="inlineStr">
        <is>
          <t>May 22,  2017</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lace of Incorporation</t>
        </is>
      </c>
      <c r="B56" s="4" t="inlineStr">
        <is>
          <t>Tongchuan City, PRC</t>
        </is>
      </c>
      <c r="C56" s="4" t="inlineStr">
        <is>
          <t>Tongchuan
    City, PRC</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 of Ownership</t>
        </is>
      </c>
      <c r="B57" s="10" t="n">
        <v>1</v>
      </c>
      <c r="C57" s="10" t="n">
        <v>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incipal activities</t>
        </is>
      </c>
      <c r="B58" s="4" t="inlineStr">
        <is>
          <t>Product manufacturing</t>
        </is>
      </c>
      <c r="C58" s="4" t="inlineStr">
        <is>
          <t>Product
    manufacturing</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Xi'an D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ate of Incorporation</t>
        </is>
      </c>
      <c r="B60" s="4" t="inlineStr">
        <is>
          <t>Apr. 24,  2015</t>
        </is>
      </c>
      <c r="C60" s="4" t="inlineStr">
        <is>
          <t>Apr. 24,  2015</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lace of Incorporation</t>
        </is>
      </c>
      <c r="B61" s="4" t="inlineStr">
        <is>
          <t>Xi’an City, PRC</t>
        </is>
      </c>
      <c r="C61" s="4" t="inlineStr">
        <is>
          <t>Xi’an
    City, PRC</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 of Ownership</t>
        </is>
      </c>
      <c r="B62" s="10" t="n">
        <v>0.75</v>
      </c>
      <c r="C62" s="10" t="n">
        <v>0.75</v>
      </c>
      <c r="D62" s="4" t="inlineStr">
        <is>
          <t xml:space="preserve"> </t>
        </is>
      </c>
      <c r="E62" s="4" t="inlineStr">
        <is>
          <t xml:space="preserve"> </t>
        </is>
      </c>
      <c r="F62" s="4" t="inlineStr">
        <is>
          <t xml:space="preserve"> </t>
        </is>
      </c>
      <c r="G62" s="4" t="inlineStr">
        <is>
          <t xml:space="preserve"> </t>
        </is>
      </c>
      <c r="H62" s="4" t="inlineStr">
        <is>
          <t xml:space="preserve"> </t>
        </is>
      </c>
      <c r="I62" s="10" t="n">
        <v>0.75</v>
      </c>
    </row>
    <row r="63">
      <c r="A63" s="4" t="inlineStr">
        <is>
          <t>Principal activities</t>
        </is>
      </c>
      <c r="B63" s="4" t="inlineStr">
        <is>
          <t>Research and development of product</t>
        </is>
      </c>
      <c r="C63" s="4" t="inlineStr">
        <is>
          <t>Research
    and development of product</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ianjin YHX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ate of Incorporation</t>
        </is>
      </c>
      <c r="B65" s="4" t="inlineStr">
        <is>
          <t>Sep. 16,  2019</t>
        </is>
      </c>
      <c r="C65" s="4" t="inlineStr">
        <is>
          <t>Sep. 16,  2019</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lace of Incorporation</t>
        </is>
      </c>
      <c r="B66" s="4" t="inlineStr">
        <is>
          <t>Tianjin City, PRC</t>
        </is>
      </c>
      <c r="C66" s="4" t="inlineStr">
        <is>
          <t>Tianjin
    City, PRC</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 of Ownership</t>
        </is>
      </c>
      <c r="B67" s="10" t="n">
        <v>0.51</v>
      </c>
      <c r="C67" s="10" t="n">
        <v>0.51</v>
      </c>
      <c r="D67" s="4" t="inlineStr">
        <is>
          <t xml:space="preserve"> </t>
        </is>
      </c>
      <c r="E67" s="4" t="inlineStr">
        <is>
          <t xml:space="preserve"> </t>
        </is>
      </c>
      <c r="F67" s="4" t="inlineStr">
        <is>
          <t xml:space="preserve"> </t>
        </is>
      </c>
      <c r="G67" s="4" t="inlineStr">
        <is>
          <t xml:space="preserve"> </t>
        </is>
      </c>
      <c r="H67" s="10" t="n">
        <v>0.51</v>
      </c>
      <c r="I67" s="4" t="inlineStr">
        <is>
          <t xml:space="preserve"> </t>
        </is>
      </c>
    </row>
    <row r="68">
      <c r="A68" s="4" t="inlineStr">
        <is>
          <t>Principal activities</t>
        </is>
      </c>
      <c r="B68" s="4" t="inlineStr">
        <is>
          <t>Raw material purchase</t>
        </is>
      </c>
      <c r="C68" s="4" t="inlineStr">
        <is>
          <t>Raw
    material purchase</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Gansu BM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ate of Incorporation</t>
        </is>
      </c>
      <c r="B70" s="4" t="inlineStr">
        <is>
          <t>Mar. 11,  2020</t>
        </is>
      </c>
      <c r="C70" s="4" t="inlineStr">
        <is>
          <t>Mar. 11,  2020</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lace of Incorporation</t>
        </is>
      </c>
      <c r="B71" s="4" t="inlineStr">
        <is>
          <t>Jiuquan City, PRC</t>
        </is>
      </c>
      <c r="C71" s="4" t="inlineStr">
        <is>
          <t>Jiuquan
    City, PRC</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 of Ownership</t>
        </is>
      </c>
      <c r="B72" s="10" t="n">
        <v>1</v>
      </c>
      <c r="C72" s="10" t="n">
        <v>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rincipal activities</t>
        </is>
      </c>
      <c r="B73" s="4" t="inlineStr">
        <is>
          <t>Product manufacturing</t>
        </is>
      </c>
      <c r="C73" s="4" t="inlineStr">
        <is>
          <t>Product
    manufacturing</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ozhou D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ate of Incorporation</t>
        </is>
      </c>
      <c r="B75" s="4" t="inlineStr">
        <is>
          <t>Mar.  09,  2023</t>
        </is>
      </c>
      <c r="C75" s="4" t="inlineStr">
        <is>
          <t>Mar.  09,  2023</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lace of Incorporation</t>
        </is>
      </c>
      <c r="B76" s="4" t="inlineStr">
        <is>
          <t>Bozhou City, PRC</t>
        </is>
      </c>
      <c r="C76" s="4" t="inlineStr">
        <is>
          <t>Bozhou
    City, PRC</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 of Ownership</t>
        </is>
      </c>
      <c r="B77" s="10" t="n">
        <v>1</v>
      </c>
      <c r="C77" s="10" t="n">
        <v>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rincipal activities</t>
        </is>
      </c>
      <c r="B78" s="4" t="inlineStr">
        <is>
          <t>Product manufacturing</t>
        </is>
      </c>
      <c r="C78" s="4" t="inlineStr">
        <is>
          <t>Product
    manufacturing</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W3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ORGANIZATION AND BUSINESS DESCRIPTION (Details Narrative) - USD ($)</t>
        </is>
      </c>
      <c r="J1" s="2" t="inlineStr">
        <is>
          <t>6 Months Ended</t>
        </is>
      </c>
      <c r="L1" s="2" t="inlineStr">
        <is>
          <t>12 Months Ended</t>
        </is>
      </c>
    </row>
    <row r="2">
      <c r="B2" s="2" t="inlineStr">
        <is>
          <t>Apr. 11, 2024</t>
        </is>
      </c>
      <c r="C2" s="2" t="inlineStr">
        <is>
          <t>Mar. 09, 2024</t>
        </is>
      </c>
      <c r="D2" s="2" t="inlineStr">
        <is>
          <t>Sep. 28, 2021</t>
        </is>
      </c>
      <c r="E2" s="2" t="inlineStr">
        <is>
          <t>Jul. 02, 2021</t>
        </is>
      </c>
      <c r="F2" s="2" t="inlineStr">
        <is>
          <t>Jul. 02, 2021</t>
        </is>
      </c>
      <c r="G2" s="2" t="inlineStr">
        <is>
          <t>Jun. 28, 2021</t>
        </is>
      </c>
      <c r="H2" s="2" t="inlineStr">
        <is>
          <t>Jun. 28, 2021</t>
        </is>
      </c>
      <c r="I2" s="2" t="inlineStr">
        <is>
          <t>Jun. 17, 2020</t>
        </is>
      </c>
      <c r="J2" s="2" t="inlineStr">
        <is>
          <t>Mar. 31, 2024</t>
        </is>
      </c>
      <c r="K2" s="2" t="inlineStr">
        <is>
          <t>Mar. 31, 2023</t>
        </is>
      </c>
      <c r="L2" s="2" t="inlineStr">
        <is>
          <t>Sep. 30, 2023</t>
        </is>
      </c>
      <c r="M2" s="2" t="inlineStr">
        <is>
          <t>Mar. 29, 2023</t>
        </is>
      </c>
      <c r="N2" s="2" t="inlineStr">
        <is>
          <t>Feb. 07, 2023</t>
        </is>
      </c>
      <c r="O2" s="2" t="inlineStr">
        <is>
          <t>Sep. 30, 2022</t>
        </is>
      </c>
      <c r="P2" s="2" t="inlineStr">
        <is>
          <t>Sep. 27, 2021</t>
        </is>
      </c>
      <c r="Q2" s="2" t="inlineStr">
        <is>
          <t>Sep. 08, 2021</t>
        </is>
      </c>
      <c r="R2" s="2" t="inlineStr">
        <is>
          <t>Mar. 11, 2020</t>
        </is>
      </c>
      <c r="S2" s="2" t="inlineStr">
        <is>
          <t>Jan. 09, 2020</t>
        </is>
      </c>
      <c r="T2" s="2" t="inlineStr">
        <is>
          <t>Dec. 11, 2019</t>
        </is>
      </c>
      <c r="U2" s="2" t="inlineStr">
        <is>
          <t>Sep. 16, 2019</t>
        </is>
      </c>
      <c r="V2" s="2" t="inlineStr">
        <is>
          <t>Apr. 24, 2015</t>
        </is>
      </c>
      <c r="W2" s="2" t="inlineStr">
        <is>
          <t>Apr. 23, 2006</t>
        </is>
      </c>
    </row>
    <row r="3">
      <c r="A3" s="4" t="inlineStr">
        <is>
          <t>Entity date of incorpo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Dec. 11,  2019</t>
        </is>
      </c>
      <c r="K3" s="4" t="inlineStr">
        <is>
          <t xml:space="preserve"> </t>
        </is>
      </c>
      <c r="L3" s="4" t="inlineStr">
        <is>
          <t>Dec. 11,  2019</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Ordinary shares, par value</t>
        </is>
      </c>
      <c r="B4" s="4" t="inlineStr">
        <is>
          <t xml:space="preserve"> </t>
        </is>
      </c>
      <c r="C4" s="7" t="n">
        <v>0.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001</v>
      </c>
      <c r="M4" s="4" t="inlineStr">
        <is>
          <t xml:space="preserve"> </t>
        </is>
      </c>
      <c r="N4" s="4" t="inlineStr">
        <is>
          <t xml:space="preserve"> </t>
        </is>
      </c>
      <c r="O4" s="7" t="n">
        <v>0.001</v>
      </c>
      <c r="P4" s="4" t="inlineStr">
        <is>
          <t xml:space="preserve"> </t>
        </is>
      </c>
      <c r="Q4" s="4" t="inlineStr">
        <is>
          <t xml:space="preserve"> </t>
        </is>
      </c>
      <c r="R4" s="4" t="inlineStr">
        <is>
          <t xml:space="preserve"> </t>
        </is>
      </c>
      <c r="S4" s="4" t="inlineStr">
        <is>
          <t xml:space="preserve"> </t>
        </is>
      </c>
      <c r="T4" s="8" t="n">
        <v>0.0001</v>
      </c>
      <c r="U4" s="4" t="inlineStr">
        <is>
          <t xml:space="preserve"> </t>
        </is>
      </c>
      <c r="V4" s="4" t="inlineStr">
        <is>
          <t xml:space="preserve"> </t>
        </is>
      </c>
      <c r="W4" s="4" t="inlineStr">
        <is>
          <t xml:space="preserve"> </t>
        </is>
      </c>
    </row>
    <row r="5">
      <c r="A5" s="4" t="inlineStr">
        <is>
          <t>Gross proceeds from issuance initial public offering and over-allotment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220000</v>
      </c>
      <c r="L5" s="5" t="n">
        <v>2027574</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Reverse stock split, description</t>
        </is>
      </c>
      <c r="B6" s="4" t="inlineStr">
        <is>
          <t>1-for-10</t>
        </is>
      </c>
      <c r="C6" s="4" t="inlineStr">
        <is>
          <t>1-for-10</t>
        </is>
      </c>
      <c r="D6" s="4" t="inlineStr">
        <is>
          <t xml:space="preserve"> </t>
        </is>
      </c>
      <c r="E6" s="4" t="inlineStr">
        <is>
          <t xml:space="preserve"> </t>
        </is>
      </c>
      <c r="F6" s="4" t="inlineStr">
        <is>
          <t xml:space="preserve"> </t>
        </is>
      </c>
      <c r="G6" s="4" t="inlineStr">
        <is>
          <t xml:space="preserve"> </t>
        </is>
      </c>
      <c r="H6" s="4" t="inlineStr">
        <is>
          <t xml:space="preserve"> </t>
        </is>
      </c>
      <c r="I6" s="4" t="inlineStr">
        <is>
          <t>1-for-3 shares</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Xian App Chem Bio Tech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Variable interest entity ownership percentage</t>
        </is>
      </c>
      <c r="B8" s="4" t="inlineStr">
        <is>
          <t xml:space="preserve"> </t>
        </is>
      </c>
      <c r="C8" s="4" t="inlineStr">
        <is>
          <t xml:space="preserve"> </t>
        </is>
      </c>
      <c r="D8" s="10"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Ordinary shares, shares issued</t>
        </is>
      </c>
      <c r="B10" s="4" t="inlineStr">
        <is>
          <t xml:space="preserve"> </t>
        </is>
      </c>
      <c r="C10" s="4" t="inlineStr">
        <is>
          <t xml:space="preserve"> </t>
        </is>
      </c>
      <c r="D10" s="4" t="inlineStr">
        <is>
          <t xml:space="preserve"> </t>
        </is>
      </c>
      <c r="E10" s="4" t="inlineStr">
        <is>
          <t xml:space="preserve"> </t>
        </is>
      </c>
      <c r="F10" s="4" t="inlineStr">
        <is>
          <t xml:space="preserve"> </t>
        </is>
      </c>
      <c r="G10" s="6" t="n">
        <v>220000</v>
      </c>
      <c r="H10" s="6" t="n">
        <v>22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Ordinary shares, par value</t>
        </is>
      </c>
      <c r="B11" s="4" t="inlineStr">
        <is>
          <t xml:space="preserve"> </t>
        </is>
      </c>
      <c r="C11" s="4" t="inlineStr">
        <is>
          <t xml:space="preserve"> </t>
        </is>
      </c>
      <c r="D11" s="4" t="inlineStr">
        <is>
          <t xml:space="preserve"> </t>
        </is>
      </c>
      <c r="E11" s="4" t="inlineStr">
        <is>
          <t xml:space="preserve"> </t>
        </is>
      </c>
      <c r="F11" s="4" t="inlineStr">
        <is>
          <t xml:space="preserve"> </t>
        </is>
      </c>
      <c r="G11" s="7" t="n">
        <v>0.001</v>
      </c>
      <c r="H11" s="7" t="n">
        <v>0.00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Shares issued,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5" t="n">
        <v>50</v>
      </c>
      <c r="H12" s="5" t="n">
        <v>5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Over-Allot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Ordinary shares, shares issued</t>
        </is>
      </c>
      <c r="B14" s="4" t="inlineStr">
        <is>
          <t xml:space="preserve"> </t>
        </is>
      </c>
      <c r="C14" s="4" t="inlineStr">
        <is>
          <t xml:space="preserve"> </t>
        </is>
      </c>
      <c r="D14" s="4" t="inlineStr">
        <is>
          <t xml:space="preserve"> </t>
        </is>
      </c>
      <c r="E14" s="6" t="n">
        <v>33000</v>
      </c>
      <c r="F14" s="6" t="n">
        <v>33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Ordinary shares, par value</t>
        </is>
      </c>
      <c r="B15" s="4" t="inlineStr">
        <is>
          <t xml:space="preserve"> </t>
        </is>
      </c>
      <c r="C15" s="4" t="inlineStr">
        <is>
          <t xml:space="preserve"> </t>
        </is>
      </c>
      <c r="D15" s="4" t="inlineStr">
        <is>
          <t xml:space="preserve"> </t>
        </is>
      </c>
      <c r="E15" s="7" t="n">
        <v>0.001</v>
      </c>
      <c r="F15" s="7" t="n">
        <v>0.00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hares issued, price per share</t>
        </is>
      </c>
      <c r="B16" s="4" t="inlineStr">
        <is>
          <t xml:space="preserve"> </t>
        </is>
      </c>
      <c r="C16" s="4" t="inlineStr">
        <is>
          <t xml:space="preserve"> </t>
        </is>
      </c>
      <c r="D16" s="4" t="inlineStr">
        <is>
          <t xml:space="preserve"> </t>
        </is>
      </c>
      <c r="E16" s="5" t="n">
        <v>50</v>
      </c>
      <c r="F16" s="5" t="n">
        <v>5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Initial Public Offering And Over Allot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Gross proceeds from issuance initial public offering and over-allotment shares</t>
        </is>
      </c>
      <c r="B18" s="4" t="inlineStr">
        <is>
          <t xml:space="preserve"> </t>
        </is>
      </c>
      <c r="C18" s="4" t="inlineStr">
        <is>
          <t xml:space="preserve"> </t>
        </is>
      </c>
      <c r="D18" s="4" t="inlineStr">
        <is>
          <t xml:space="preserve"> </t>
        </is>
      </c>
      <c r="E18" s="5" t="n">
        <v>12650000</v>
      </c>
      <c r="F18" s="5" t="n">
        <v>1265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Underwriting discounts and other related expenses</t>
        </is>
      </c>
      <c r="B19" s="4" t="inlineStr">
        <is>
          <t xml:space="preserve"> </t>
        </is>
      </c>
      <c r="C19" s="4" t="inlineStr">
        <is>
          <t xml:space="preserve"> </t>
        </is>
      </c>
      <c r="D19" s="4" t="inlineStr">
        <is>
          <t xml:space="preserve"> </t>
        </is>
      </c>
      <c r="E19" s="5" t="n">
        <v>11300000</v>
      </c>
      <c r="F19" s="5" t="n">
        <v>113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Baliku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Disposal operation,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1</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Tea Essence Limi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Entity date of incorpo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Jan.  09,  2020</t>
        </is>
      </c>
      <c r="K23" s="4" t="inlineStr">
        <is>
          <t xml:space="preserve"> </t>
        </is>
      </c>
      <c r="L23" s="4" t="inlineStr">
        <is>
          <t>Jan.  09,  2020</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Equity ownership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1</v>
      </c>
      <c r="K24" s="4" t="inlineStr">
        <is>
          <t xml:space="preserve"> </t>
        </is>
      </c>
      <c r="L24" s="10" t="n">
        <v>1</v>
      </c>
      <c r="M24" s="4" t="inlineStr">
        <is>
          <t xml:space="preserve"> </t>
        </is>
      </c>
      <c r="N24" s="10" t="n">
        <v>1</v>
      </c>
      <c r="O24" s="4" t="inlineStr">
        <is>
          <t xml:space="preserve"> </t>
        </is>
      </c>
      <c r="P24" s="4" t="inlineStr">
        <is>
          <t xml:space="preserve"> </t>
        </is>
      </c>
      <c r="Q24" s="4" t="inlineStr">
        <is>
          <t xml:space="preserve"> </t>
        </is>
      </c>
      <c r="R24" s="4" t="inlineStr">
        <is>
          <t xml:space="preserve"> </t>
        </is>
      </c>
      <c r="S24" s="10" t="n">
        <v>1</v>
      </c>
      <c r="T24" s="4" t="inlineStr">
        <is>
          <t xml:space="preserve"> </t>
        </is>
      </c>
      <c r="U24" s="4" t="inlineStr">
        <is>
          <t xml:space="preserve"> </t>
        </is>
      </c>
      <c r="V24" s="4" t="inlineStr">
        <is>
          <t xml:space="preserve"> </t>
        </is>
      </c>
      <c r="W24" s="4" t="inlineStr">
        <is>
          <t xml:space="preserve"> </t>
        </is>
      </c>
    </row>
    <row r="25">
      <c r="A25" s="4" t="inlineStr">
        <is>
          <t>Xi'an App Che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Equity ownership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10" t="n">
        <v>1</v>
      </c>
    </row>
    <row r="27">
      <c r="A27" s="4" t="inlineStr">
        <is>
          <t>Xi'an D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Entity date of incorpo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Apr. 24,  2015</t>
        </is>
      </c>
      <c r="K28" s="4" t="inlineStr">
        <is>
          <t xml:space="preserve"> </t>
        </is>
      </c>
      <c r="L28" s="4" t="inlineStr">
        <is>
          <t>Apr. 24,  2015</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Equity ownership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75</v>
      </c>
      <c r="K29" s="4" t="inlineStr">
        <is>
          <t xml:space="preserve"> </t>
        </is>
      </c>
      <c r="L29" s="10" t="n">
        <v>0.75</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10" t="n">
        <v>0.75</v>
      </c>
      <c r="W29" s="4" t="inlineStr">
        <is>
          <t xml:space="preserve"> </t>
        </is>
      </c>
    </row>
    <row r="30">
      <c r="A30" s="4" t="inlineStr">
        <is>
          <t>Tianjin YHX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Entity date of incorpo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Sep. 16,  2019</t>
        </is>
      </c>
      <c r="K31" s="4" t="inlineStr">
        <is>
          <t xml:space="preserve"> </t>
        </is>
      </c>
      <c r="L31" s="4" t="inlineStr">
        <is>
          <t>Sep. 16,  2019</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Equity ownership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51</v>
      </c>
      <c r="K32" s="4" t="inlineStr">
        <is>
          <t xml:space="preserve"> </t>
        </is>
      </c>
      <c r="L32" s="10" t="n">
        <v>0.51</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10" t="n">
        <v>0.51</v>
      </c>
      <c r="V32" s="4" t="inlineStr">
        <is>
          <t xml:space="preserve"> </t>
        </is>
      </c>
      <c r="W32" s="4" t="inlineStr">
        <is>
          <t xml:space="preserve"> </t>
        </is>
      </c>
    </row>
    <row r="33">
      <c r="A33" s="4" t="inlineStr">
        <is>
          <t>App-Chem Health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Entity date of incorpo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Apr. 17,  2006</t>
        </is>
      </c>
      <c r="K34" s="4" t="inlineStr">
        <is>
          <t xml:space="preserve"> </t>
        </is>
      </c>
      <c r="L34" s="4" t="inlineStr">
        <is>
          <t>Apr. 17,  2006</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Equity ownership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0" t="n">
        <v>1</v>
      </c>
      <c r="K35" s="4" t="inlineStr">
        <is>
          <t xml:space="preserve"> </t>
        </is>
      </c>
      <c r="L35" s="10" t="n">
        <v>1</v>
      </c>
      <c r="M35" s="10" t="n">
        <v>1</v>
      </c>
      <c r="N35" s="4" t="inlineStr">
        <is>
          <t xml:space="preserve"> </t>
        </is>
      </c>
      <c r="O35" s="4" t="inlineStr">
        <is>
          <t xml:space="preserve"> </t>
        </is>
      </c>
      <c r="P35" s="4" t="inlineStr">
        <is>
          <t xml:space="preserve"> </t>
        </is>
      </c>
      <c r="Q35" s="4" t="inlineStr">
        <is>
          <t xml:space="preserve"> </t>
        </is>
      </c>
      <c r="R35" s="10" t="n">
        <v>1</v>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Tianjin Yonghexiang Bio Tech Co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Equity ownership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10" t="n">
        <v>1</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sheetData>
  <mergeCells count="4">
    <mergeCell ref="A1:A2"/>
    <mergeCell ref="E1:F1"/>
    <mergeCell ref="G1:H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CHEDULE OF SHORT-TERM INVESTMENT (Details) - USD ($)</t>
        </is>
      </c>
      <c r="B1" s="2" t="inlineStr">
        <is>
          <t>6 Months Ended</t>
        </is>
      </c>
      <c r="C1" s="2" t="inlineStr">
        <is>
          <t>12 Months Ended</t>
        </is>
      </c>
    </row>
    <row r="2">
      <c r="B2" s="2" t="inlineStr">
        <is>
          <t>Mar. 31, 2024</t>
        </is>
      </c>
      <c r="C2" s="2" t="inlineStr">
        <is>
          <t>Sep. 30, 2023</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65</v>
      </c>
      <c r="C4" s="4" t="inlineStr">
        <is>
          <t xml:space="preserve"> </t>
        </is>
      </c>
      <c r="D4" s="4" t="inlineStr">
        <is>
          <t xml:space="preserve"> </t>
        </is>
      </c>
      <c r="E4" s="4" t="inlineStr">
        <is>
          <t xml:space="preserve"> </t>
        </is>
      </c>
    </row>
    <row r="5">
      <c r="A5" s="4" t="inlineStr">
        <is>
          <t>Add: purchase wealth management financial products</t>
        </is>
      </c>
      <c r="B5" s="4" t="inlineStr">
        <is>
          <t xml:space="preserve"> </t>
        </is>
      </c>
      <c r="C5" s="6" t="n">
        <v>67</v>
      </c>
      <c r="D5" s="5" t="n">
        <v>5097816</v>
      </c>
      <c r="E5" s="5" t="n">
        <v>2159920</v>
      </c>
    </row>
    <row r="6">
      <c r="A6" s="4" t="inlineStr">
        <is>
          <t>Less: proceeds received upon maturity of short-term investments</t>
        </is>
      </c>
      <c r="B6" s="4" t="inlineStr">
        <is>
          <t xml:space="preserve"> </t>
        </is>
      </c>
      <c r="C6" s="4" t="inlineStr">
        <is>
          <t xml:space="preserve"> </t>
        </is>
      </c>
      <c r="D6" s="6" t="n">
        <v>6776385</v>
      </c>
      <c r="E6" s="6" t="n">
        <v>470082</v>
      </c>
    </row>
    <row r="7">
      <c r="A7" s="4" t="inlineStr">
        <is>
          <t>Foreign currency translation adjustments</t>
        </is>
      </c>
      <c r="B7" s="6" t="n">
        <v>157501</v>
      </c>
      <c r="C7" s="6" t="n">
        <v>9989</v>
      </c>
      <c r="D7" s="4" t="inlineStr">
        <is>
          <t xml:space="preserve"> </t>
        </is>
      </c>
      <c r="E7" s="4" t="inlineStr">
        <is>
          <t xml:space="preserve"> </t>
        </is>
      </c>
    </row>
    <row r="8">
      <c r="A8" s="4" t="inlineStr">
        <is>
          <t>Ending balance of short-term investments</t>
        </is>
      </c>
      <c r="B8" s="4" t="inlineStr">
        <is>
          <t xml:space="preserve"> </t>
        </is>
      </c>
      <c r="C8" s="6" t="n">
        <v>65</v>
      </c>
      <c r="D8" s="4" t="inlineStr">
        <is>
          <t xml:space="preserve"> </t>
        </is>
      </c>
      <c r="E8" s="4" t="inlineStr">
        <is>
          <t xml:space="preserve"> </t>
        </is>
      </c>
    </row>
    <row r="9">
      <c r="A9" s="4" t="inlineStr">
        <is>
          <t>Short-Term Investment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6" t="n">
        <v>65</v>
      </c>
      <c r="C11" s="4" t="inlineStr">
        <is>
          <t xml:space="preserve"> </t>
        </is>
      </c>
      <c r="D11" s="6" t="n">
        <v>1703314</v>
      </c>
      <c r="E11" s="4" t="inlineStr">
        <is>
          <t xml:space="preserve"> </t>
        </is>
      </c>
    </row>
    <row r="12">
      <c r="A12" s="4" t="inlineStr">
        <is>
          <t>Add: purchase wealth management financial products</t>
        </is>
      </c>
      <c r="B12" s="4" t="inlineStr">
        <is>
          <t xml:space="preserve"> </t>
        </is>
      </c>
      <c r="C12" s="6" t="n">
        <v>65</v>
      </c>
      <c r="D12" s="6" t="n">
        <v>5097816</v>
      </c>
      <c r="E12" s="4" t="inlineStr">
        <is>
          <t xml:space="preserve"> </t>
        </is>
      </c>
    </row>
    <row r="13">
      <c r="A13" s="4" t="inlineStr">
        <is>
          <t>Less: proceeds received upon maturity of short-term investments</t>
        </is>
      </c>
      <c r="B13" s="6" t="n">
        <v>65</v>
      </c>
      <c r="C13" s="4" t="inlineStr">
        <is>
          <t xml:space="preserve"> </t>
        </is>
      </c>
      <c r="D13" s="6" t="n">
        <v>6776385</v>
      </c>
      <c r="E13" s="4" t="inlineStr">
        <is>
          <t xml:space="preserve"> </t>
        </is>
      </c>
    </row>
    <row r="14">
      <c r="A14" s="4" t="inlineStr">
        <is>
          <t>Foreign currency translation adjustments</t>
        </is>
      </c>
      <c r="B14" s="4" t="inlineStr">
        <is>
          <t xml:space="preserve"> </t>
        </is>
      </c>
      <c r="C14" s="4" t="inlineStr">
        <is>
          <t xml:space="preserve"> </t>
        </is>
      </c>
      <c r="D14" s="6" t="n">
        <v>-24745</v>
      </c>
      <c r="E14" s="4" t="inlineStr">
        <is>
          <t xml:space="preserve"> </t>
        </is>
      </c>
    </row>
    <row r="15">
      <c r="A15" s="4" t="inlineStr">
        <is>
          <t>Ending balance of short-term investments</t>
        </is>
      </c>
      <c r="B15" s="4" t="inlineStr">
        <is>
          <t xml:space="preserve"> </t>
        </is>
      </c>
      <c r="C15" s="5" t="n">
        <v>65</v>
      </c>
      <c r="D15" s="4" t="inlineStr">
        <is>
          <t xml:space="preserve"> </t>
        </is>
      </c>
      <c r="E15" s="5" t="n">
        <v>1703314</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USEFUL LIVES OF PROPERTY, PLANT AND EQUIPMENT (Details)</t>
        </is>
      </c>
      <c r="B1" s="2" t="inlineStr">
        <is>
          <t>Mar. 31, 2024</t>
        </is>
      </c>
      <c r="C1" s="2" t="inlineStr">
        <is>
          <t>Sep. 30, 2023</t>
        </is>
      </c>
    </row>
    <row r="2">
      <c r="A2" s="4" t="inlineStr">
        <is>
          <t>Building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Estimated useful life</t>
        </is>
      </c>
      <c r="B4" s="4" t="inlineStr">
        <is>
          <t>20 years</t>
        </is>
      </c>
      <c r="C4" s="4" t="inlineStr">
        <is>
          <t>20 years</t>
        </is>
      </c>
    </row>
    <row r="5">
      <c r="A5" s="4" t="inlineStr">
        <is>
          <t>Machinery and Equipment [Member] | Min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useful life</t>
        </is>
      </c>
      <c r="B7" s="4" t="inlineStr">
        <is>
          <t>5 years</t>
        </is>
      </c>
      <c r="C7" s="4" t="inlineStr">
        <is>
          <t>5 years</t>
        </is>
      </c>
    </row>
    <row r="8">
      <c r="A8" s="4" t="inlineStr">
        <is>
          <t>Machinery and Equipment [Member] | Max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fe</t>
        </is>
      </c>
      <c r="B10" s="4" t="inlineStr">
        <is>
          <t>10 years</t>
        </is>
      </c>
      <c r="C10" s="4" t="inlineStr">
        <is>
          <t>10 years</t>
        </is>
      </c>
    </row>
    <row r="11">
      <c r="A11" s="4" t="inlineStr">
        <is>
          <t>Automobi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t>
        </is>
      </c>
      <c r="B13" s="4" t="inlineStr">
        <is>
          <t>8 years</t>
        </is>
      </c>
      <c r="C13" s="4" t="inlineStr">
        <is>
          <t>8 years</t>
        </is>
      </c>
    </row>
    <row r="14">
      <c r="A14" s="4" t="inlineStr">
        <is>
          <t>Office and Electric Equipment [Member] | Min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3 years</t>
        </is>
      </c>
      <c r="C16" s="4" t="inlineStr">
        <is>
          <t>3 years</t>
        </is>
      </c>
    </row>
    <row r="17">
      <c r="A17" s="4" t="inlineStr">
        <is>
          <t>Office and Electric Equipment [Member] | Max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t>
        </is>
      </c>
      <c r="B19" s="4" t="inlineStr">
        <is>
          <t>5 years</t>
        </is>
      </c>
      <c r="C19"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s>
  <sheetData>
    <row r="1">
      <c r="A1" s="1" t="inlineStr">
        <is>
          <t>SCHEDULE OF CURRENCY EXCHANGE RATES (Details)</t>
        </is>
      </c>
      <c r="B1" s="2" t="inlineStr">
        <is>
          <t>Mar. 31, 2024</t>
        </is>
      </c>
      <c r="C1" s="2" t="inlineStr">
        <is>
          <t>Sep. 30, 2023</t>
        </is>
      </c>
      <c r="D1" s="2" t="inlineStr">
        <is>
          <t>Mar. 31, 2023</t>
        </is>
      </c>
      <c r="E1" s="2" t="inlineStr">
        <is>
          <t>Sep. 30, 2022</t>
        </is>
      </c>
      <c r="F1" s="2" t="inlineStr">
        <is>
          <t>Sep. 30, 2021</t>
        </is>
      </c>
    </row>
    <row r="2">
      <c r="A2" s="4" t="inlineStr">
        <is>
          <t>Period-End Spot Rate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rate</t>
        </is>
      </c>
      <c r="B4" s="6" t="n">
        <v>1</v>
      </c>
      <c r="C4" s="6" t="n">
        <v>1</v>
      </c>
      <c r="D4" s="6" t="n">
        <v>1</v>
      </c>
      <c r="E4" s="6" t="n">
        <v>1</v>
      </c>
      <c r="F4" s="6" t="n">
        <v>1</v>
      </c>
    </row>
    <row r="5">
      <c r="A5" s="4" t="inlineStr">
        <is>
          <t>Period-End Spot Rate [Member] | RMB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change rate</t>
        </is>
      </c>
      <c r="B7" s="11" t="n">
        <v>7.2203</v>
      </c>
      <c r="C7" s="11" t="n">
        <v>7.296</v>
      </c>
      <c r="D7" s="11" t="n">
        <v>6.8676</v>
      </c>
      <c r="E7" s="11" t="n">
        <v>7.1135</v>
      </c>
      <c r="F7" s="11" t="n">
        <v>6.458</v>
      </c>
    </row>
    <row r="8">
      <c r="A8" s="4" t="inlineStr">
        <is>
          <t>Average Rat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change rate</t>
        </is>
      </c>
      <c r="B10" s="6" t="n">
        <v>1</v>
      </c>
      <c r="C10" s="6" t="n">
        <v>1</v>
      </c>
      <c r="D10" s="6" t="n">
        <v>1</v>
      </c>
      <c r="E10" s="6" t="n">
        <v>1</v>
      </c>
      <c r="F10" s="6" t="n">
        <v>1</v>
      </c>
    </row>
    <row r="11">
      <c r="A11" s="4" t="inlineStr">
        <is>
          <t>Average Rate [Member] | RMB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change rate</t>
        </is>
      </c>
      <c r="B13" s="11" t="n">
        <v>7.2064</v>
      </c>
      <c r="C13" s="11" t="n">
        <v>7.0533</v>
      </c>
      <c r="D13" s="11" t="n">
        <v>6.9761</v>
      </c>
      <c r="E13" s="11" t="n">
        <v>6.5532</v>
      </c>
      <c r="F13" s="11" t="n">
        <v>6.50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ndensed Consolidated Statements of Income and Comprehensive Income (Parenthetical)</t>
        </is>
      </c>
      <c r="B1" s="2" t="inlineStr">
        <is>
          <t>Apr. 11, 2024</t>
        </is>
      </c>
      <c r="C1" s="2" t="inlineStr">
        <is>
          <t>Mar. 09, 2024</t>
        </is>
      </c>
      <c r="D1" s="2" t="inlineStr">
        <is>
          <t>Jun. 17, 2020</t>
        </is>
      </c>
    </row>
    <row r="2">
      <c r="A2" s="3" t="inlineStr">
        <is>
          <t>Income Statement [Abstract]</t>
        </is>
      </c>
      <c r="B2" s="4" t="inlineStr">
        <is>
          <t xml:space="preserve"> </t>
        </is>
      </c>
      <c r="C2" s="4" t="inlineStr">
        <is>
          <t xml:space="preserve"> </t>
        </is>
      </c>
      <c r="D2" s="4" t="inlineStr">
        <is>
          <t xml:space="preserve"> </t>
        </is>
      </c>
    </row>
    <row r="3">
      <c r="A3" s="4" t="inlineStr">
        <is>
          <t>Reverse stock split, description</t>
        </is>
      </c>
      <c r="B3" s="4" t="inlineStr">
        <is>
          <t>1-for-10</t>
        </is>
      </c>
      <c r="C3" s="4" t="inlineStr">
        <is>
          <t>1-for-10</t>
        </is>
      </c>
      <c r="D3" s="4" t="inlineStr">
        <is>
          <t>1-for-3 shares</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SCHEDULE OF EARNINGS PER SHARE (Details) - USD ($)</t>
        </is>
      </c>
      <c r="B1" s="2" t="inlineStr">
        <is>
          <t>6 Months Ended</t>
        </is>
      </c>
      <c r="F1" s="2" t="inlineStr">
        <is>
          <t>12 Months Ended</t>
        </is>
      </c>
    </row>
    <row r="2">
      <c r="B2" s="2" t="inlineStr">
        <is>
          <t>Mar. 31, 2024</t>
        </is>
      </c>
      <c r="D2" s="2" t="inlineStr">
        <is>
          <t>Mar. 31, 2023</t>
        </is>
      </c>
      <c r="F2" s="2" t="inlineStr">
        <is>
          <t>Sep. 30, 2023</t>
        </is>
      </c>
      <c r="H2" s="2" t="inlineStr">
        <is>
          <t>Sep. 30, 2022</t>
        </is>
      </c>
      <c r="J2" s="2" t="inlineStr">
        <is>
          <t>Sep. 30, 2021</t>
        </is>
      </c>
    </row>
    <row r="3">
      <c r="A3" s="3" t="inlineStr">
        <is>
          <t>Accounting Policies [Abstract]</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Net (loss) income attributable to Ordinary Shareholders</t>
        </is>
      </c>
      <c r="B4" s="5" t="n">
        <v>-10519</v>
      </c>
      <c r="D4" s="5" t="n">
        <v>2119760</v>
      </c>
      <c r="F4" s="5" t="n">
        <v>4595982</v>
      </c>
      <c r="H4" s="5" t="n">
        <v>6237488</v>
      </c>
      <c r="J4" s="5" t="n">
        <v>4590803</v>
      </c>
    </row>
    <row r="5">
      <c r="A5" s="4" t="inlineStr">
        <is>
          <t>Weighted-average number of Ordinary Shares outstanding – basic</t>
        </is>
      </c>
      <c r="B5" s="6" t="n">
        <v>1285702</v>
      </c>
      <c r="C5" s="4" t="inlineStr">
        <is>
          <t>[1],[2]</t>
        </is>
      </c>
      <c r="D5" s="6" t="n">
        <v>891831</v>
      </c>
      <c r="E5" s="4" t="inlineStr">
        <is>
          <t>[1],[2]</t>
        </is>
      </c>
      <c r="F5" s="6" t="n">
        <v>913960</v>
      </c>
      <c r="G5" s="4" t="inlineStr">
        <is>
          <t>[3],[4]</t>
        </is>
      </c>
      <c r="H5" s="6" t="n">
        <v>836077</v>
      </c>
      <c r="I5" s="4" t="inlineStr">
        <is>
          <t>[3],[4]</t>
        </is>
      </c>
      <c r="J5" s="6" t="n">
        <v>661583</v>
      </c>
      <c r="K5" s="4" t="inlineStr">
        <is>
          <t>[3],[4]</t>
        </is>
      </c>
    </row>
    <row r="6">
      <c r="A6" s="4" t="inlineStr">
        <is>
          <t>Outstanding options</t>
        </is>
      </c>
      <c r="B6" s="4" t="inlineStr">
        <is>
          <t xml:space="preserve"> </t>
        </is>
      </c>
      <c r="C6" s="4" t="inlineStr">
        <is>
          <t>[1]</t>
        </is>
      </c>
      <c r="D6" s="6" t="n">
        <v>6093</v>
      </c>
      <c r="E6" s="4" t="inlineStr">
        <is>
          <t>[1]</t>
        </is>
      </c>
      <c r="F6" s="6" t="n">
        <v>5851</v>
      </c>
      <c r="G6" s="4" t="inlineStr">
        <is>
          <t>[3]</t>
        </is>
      </c>
      <c r="H6" s="6" t="n">
        <v>3529</v>
      </c>
      <c r="I6" s="4" t="inlineStr">
        <is>
          <t>[3]</t>
        </is>
      </c>
      <c r="J6" s="6" t="n">
        <v>3597</v>
      </c>
      <c r="K6" s="4" t="inlineStr">
        <is>
          <t>[3]</t>
        </is>
      </c>
    </row>
    <row r="7">
      <c r="A7" s="4" t="inlineStr">
        <is>
          <t>Outstanding warrants</t>
        </is>
      </c>
      <c r="B7" s="4" t="inlineStr">
        <is>
          <t xml:space="preserve"> </t>
        </is>
      </c>
      <c r="C7" s="4" t="inlineStr">
        <is>
          <t>[1]</t>
        </is>
      </c>
      <c r="D7" s="4" t="inlineStr">
        <is>
          <t xml:space="preserve"> </t>
        </is>
      </c>
      <c r="E7" s="4" t="inlineStr">
        <is>
          <t>[1]</t>
        </is>
      </c>
      <c r="F7" s="4" t="inlineStr">
        <is>
          <t xml:space="preserve"> </t>
        </is>
      </c>
      <c r="G7" s="4" t="inlineStr">
        <is>
          <t>[3]</t>
        </is>
      </c>
      <c r="H7" s="4" t="inlineStr">
        <is>
          <t xml:space="preserve"> </t>
        </is>
      </c>
      <c r="I7" s="4" t="inlineStr">
        <is>
          <t>[3]</t>
        </is>
      </c>
      <c r="J7" s="6" t="n">
        <v>5444</v>
      </c>
      <c r="K7" s="4" t="inlineStr">
        <is>
          <t>[3]</t>
        </is>
      </c>
    </row>
    <row r="8">
      <c r="A8" s="4" t="inlineStr">
        <is>
          <t>Potentially dilutive shares from outstanding options and warrants</t>
        </is>
      </c>
      <c r="B8" s="6" t="n">
        <v>1285702</v>
      </c>
      <c r="C8" s="4" t="inlineStr">
        <is>
          <t>[1]</t>
        </is>
      </c>
      <c r="D8" s="6" t="n">
        <v>6093</v>
      </c>
      <c r="E8" s="4" t="inlineStr">
        <is>
          <t>[1]</t>
        </is>
      </c>
      <c r="F8" s="6" t="n">
        <v>5851</v>
      </c>
      <c r="G8" s="4" t="inlineStr">
        <is>
          <t>[3]</t>
        </is>
      </c>
      <c r="H8" s="6" t="n">
        <v>3529</v>
      </c>
      <c r="I8" s="4" t="inlineStr">
        <is>
          <t>[3]</t>
        </is>
      </c>
      <c r="J8" s="6" t="n">
        <v>9041</v>
      </c>
      <c r="K8" s="4" t="inlineStr">
        <is>
          <t>[3]</t>
        </is>
      </c>
    </row>
    <row r="9">
      <c r="A9" s="4" t="inlineStr">
        <is>
          <t>Weighted-average number of Ordinary Shares outstanding – diluted</t>
        </is>
      </c>
      <c r="B9" s="6" t="n">
        <v>1285702</v>
      </c>
      <c r="C9" s="4" t="inlineStr">
        <is>
          <t>[1],[2]</t>
        </is>
      </c>
      <c r="D9" s="6" t="n">
        <v>897924</v>
      </c>
      <c r="E9" s="4" t="inlineStr">
        <is>
          <t>[1],[2]</t>
        </is>
      </c>
      <c r="F9" s="6" t="n">
        <v>919811</v>
      </c>
      <c r="G9" s="4" t="inlineStr">
        <is>
          <t>[3],[4]</t>
        </is>
      </c>
      <c r="H9" s="6" t="n">
        <v>839606</v>
      </c>
      <c r="I9" s="4" t="inlineStr">
        <is>
          <t>[3],[4]</t>
        </is>
      </c>
      <c r="J9" s="6" t="n">
        <v>670624</v>
      </c>
      <c r="K9" s="4" t="inlineStr">
        <is>
          <t>[3],[4]</t>
        </is>
      </c>
    </row>
    <row r="10">
      <c r="A10" s="4" t="inlineStr">
        <is>
          <t>Earnings per share – basic</t>
        </is>
      </c>
      <c r="B10" s="9" t="n">
        <v>-0.03</v>
      </c>
      <c r="C10" s="4" t="inlineStr">
        <is>
          <t>[1],[2]</t>
        </is>
      </c>
      <c r="D10" s="9" t="n">
        <v>2.36</v>
      </c>
      <c r="E10" s="4" t="inlineStr">
        <is>
          <t>[1],[2]</t>
        </is>
      </c>
      <c r="F10" s="9" t="n">
        <v>5.03</v>
      </c>
      <c r="G10" s="4" t="inlineStr">
        <is>
          <t>[3],[4]</t>
        </is>
      </c>
      <c r="H10" s="9" t="n">
        <v>7.47</v>
      </c>
      <c r="I10" s="4" t="inlineStr">
        <is>
          <t>[3],[4]</t>
        </is>
      </c>
      <c r="J10" s="9" t="n">
        <v>6.94</v>
      </c>
      <c r="K10" s="4" t="inlineStr">
        <is>
          <t>[3],[4]</t>
        </is>
      </c>
    </row>
    <row r="11">
      <c r="A11" s="4" t="inlineStr">
        <is>
          <t>Earnings per share – diluted</t>
        </is>
      </c>
      <c r="B11" s="9" t="n">
        <v>-0.03</v>
      </c>
      <c r="C11" s="4" t="inlineStr">
        <is>
          <t>[1],[2]</t>
        </is>
      </c>
      <c r="D11" s="9" t="n">
        <v>2.34</v>
      </c>
      <c r="E11" s="4" t="inlineStr">
        <is>
          <t>[1],[2]</t>
        </is>
      </c>
      <c r="F11" s="5" t="n">
        <v>5</v>
      </c>
      <c r="G11" s="4" t="inlineStr">
        <is>
          <t>[3],[4]</t>
        </is>
      </c>
      <c r="H11" s="9" t="n">
        <v>7.43</v>
      </c>
      <c r="I11" s="4" t="inlineStr">
        <is>
          <t>[3],[4]</t>
        </is>
      </c>
      <c r="J11" s="9" t="n">
        <v>6.85</v>
      </c>
      <c r="K11" s="4" t="inlineStr">
        <is>
          <t>[3],[4]</t>
        </is>
      </c>
    </row>
    <row r="12"/>
    <row r="13">
      <c r="A13" s="4" t="inlineStr">
        <is>
          <t>[1]Retroactively
restated to reflect the Company’s 1-for-10 1-for-10 1-for-10 1-for-10</t>
        </is>
      </c>
    </row>
  </sheetData>
  <mergeCells count="10">
    <mergeCell ref="A1:A2"/>
    <mergeCell ref="B1:E1"/>
    <mergeCell ref="F1:K1"/>
    <mergeCell ref="B2:C2"/>
    <mergeCell ref="D2:E2"/>
    <mergeCell ref="F2:G2"/>
    <mergeCell ref="H2:I2"/>
    <mergeCell ref="J2:K2"/>
    <mergeCell ref="A12:K12"/>
    <mergeCell ref="A13:K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s>
  <sheetData>
    <row r="1">
      <c r="A1" s="1" t="inlineStr">
        <is>
          <t>SCHEDULE OF EARNINGS PER SHARE (Details) (Parenthetical)</t>
        </is>
      </c>
      <c r="B1" s="2" t="inlineStr">
        <is>
          <t>Apr. 11, 2024</t>
        </is>
      </c>
      <c r="C1" s="2" t="inlineStr">
        <is>
          <t>Mar. 09, 2024</t>
        </is>
      </c>
      <c r="D1" s="2" t="inlineStr">
        <is>
          <t>Jun. 17, 2020</t>
        </is>
      </c>
    </row>
    <row r="2">
      <c r="A2" s="3" t="inlineStr">
        <is>
          <t>Accounting Policies [Abstract]</t>
        </is>
      </c>
      <c r="B2" s="4" t="inlineStr">
        <is>
          <t xml:space="preserve"> </t>
        </is>
      </c>
      <c r="C2" s="4" t="inlineStr">
        <is>
          <t xml:space="preserve"> </t>
        </is>
      </c>
      <c r="D2" s="4" t="inlineStr">
        <is>
          <t xml:space="preserve"> </t>
        </is>
      </c>
    </row>
    <row r="3">
      <c r="A3" s="4" t="inlineStr">
        <is>
          <t>Reverse stock split, description</t>
        </is>
      </c>
      <c r="B3" s="4" t="inlineStr">
        <is>
          <t>1-for-10</t>
        </is>
      </c>
      <c r="C3" s="4" t="inlineStr">
        <is>
          <t>1-for-10</t>
        </is>
      </c>
      <c r="D3" s="4" t="inlineStr">
        <is>
          <t>1-for-3 share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V50"/>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5" customWidth="1" min="5" max="5"/>
    <col width="21" customWidth="1" min="6" max="6"/>
    <col width="21" customWidth="1" min="7" max="7"/>
    <col width="21" customWidth="1" min="8" max="8"/>
    <col width="21" customWidth="1" min="9" max="9"/>
    <col width="80" customWidth="1" min="10" max="10"/>
    <col width="13" customWidth="1" min="11" max="11"/>
    <col width="29" customWidth="1" min="12" max="12"/>
    <col width="13" customWidth="1" min="13" max="13"/>
    <col width="22" customWidth="1" min="14" max="14"/>
    <col width="80" customWidth="1" min="15" max="15"/>
    <col width="13" customWidth="1" min="16" max="16"/>
    <col width="29" customWidth="1" min="17" max="17"/>
    <col width="13" customWidth="1" min="18" max="18"/>
    <col width="29" customWidth="1" min="19" max="19"/>
    <col width="13" customWidth="1" min="20" max="20"/>
    <col width="26" customWidth="1" min="21" max="21"/>
    <col width="22" customWidth="1" min="22" max="22"/>
  </cols>
  <sheetData>
    <row r="1">
      <c r="A1" s="1" t="inlineStr">
        <is>
          <t>SUMMARY OF SIGNIFICANT ACCOUNTING POLICIES (Details Narrative)</t>
        </is>
      </c>
      <c r="F1" s="2" t="inlineStr">
        <is>
          <t>1 Months Ended</t>
        </is>
      </c>
      <c r="J1" s="2" t="inlineStr">
        <is>
          <t>6 Months Ended</t>
        </is>
      </c>
      <c r="N1" s="2" t="inlineStr">
        <is>
          <t>9 Months Ended</t>
        </is>
      </c>
      <c r="O1" s="2" t="inlineStr">
        <is>
          <t>12 Months Ended</t>
        </is>
      </c>
    </row>
    <row r="2">
      <c r="B2" s="2" t="inlineStr">
        <is>
          <t>Apr. 11, 2024</t>
        </is>
      </c>
      <c r="C2" s="2" t="inlineStr">
        <is>
          <t>Mar. 09, 2024</t>
        </is>
      </c>
      <c r="D2" s="2" t="inlineStr">
        <is>
          <t>May 10, 2021 USD ($) ft²</t>
        </is>
      </c>
      <c r="E2" s="2" t="inlineStr">
        <is>
          <t>Jun. 17, 2020</t>
        </is>
      </c>
      <c r="F2" s="2" t="inlineStr">
        <is>
          <t>Aug. 31, 2023 shares</t>
        </is>
      </c>
      <c r="G2" s="2" t="inlineStr">
        <is>
          <t>Jul. 31, 2022 shares</t>
        </is>
      </c>
      <c r="H2" s="2" t="inlineStr">
        <is>
          <t>Jun. 30, 2022 shares</t>
        </is>
      </c>
      <c r="I2" s="2" t="inlineStr">
        <is>
          <t>Jun. 30, 2021 shares</t>
        </is>
      </c>
      <c r="J2" s="2" t="inlineStr">
        <is>
          <t>Mar. 31, 2024 USD ($) shares</t>
        </is>
      </c>
      <c r="L2" s="2" t="inlineStr">
        <is>
          <t>Mar. 31, 2023 USD ($) shares</t>
        </is>
      </c>
      <c r="N2" s="2" t="inlineStr">
        <is>
          <t>Sep. 30, 2023 USD ($)</t>
        </is>
      </c>
      <c r="O2" s="2" t="inlineStr">
        <is>
          <t>Sep. 30, 2023 USD ($) shares</t>
        </is>
      </c>
      <c r="Q2" s="2" t="inlineStr">
        <is>
          <t>Sep. 30, 2022 USD ($) shares</t>
        </is>
      </c>
      <c r="S2" s="2" t="inlineStr">
        <is>
          <t>Sep. 30, 2021 USD ($) shares</t>
        </is>
      </c>
      <c r="U2" s="2" t="inlineStr">
        <is>
          <t>Sep. 30, 2011 USD ($) ft²</t>
        </is>
      </c>
      <c r="V2" s="2" t="inlineStr">
        <is>
          <t>Oct. 01, 2020 USD ($)</t>
        </is>
      </c>
    </row>
    <row r="3">
      <c r="A3" s="4" t="inlineStr">
        <is>
          <t>Uncollectable account receivable written-of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O3" s="4" t="inlineStr">
        <is>
          <t xml:space="preserve"> </t>
        </is>
      </c>
      <c r="Q3" s="4" t="inlineStr">
        <is>
          <t xml:space="preserve"> </t>
        </is>
      </c>
      <c r="S3" s="5" t="n">
        <v>99528</v>
      </c>
      <c r="U3" s="4" t="inlineStr">
        <is>
          <t xml:space="preserve"> </t>
        </is>
      </c>
      <c r="V3" s="4" t="inlineStr">
        <is>
          <t xml:space="preserve"> </t>
        </is>
      </c>
    </row>
    <row r="4">
      <c r="A4" s="4" t="inlineStr">
        <is>
          <t>Allowance for uncollectable balan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3140</v>
      </c>
      <c r="L4" s="4" t="inlineStr">
        <is>
          <t xml:space="preserve"> </t>
        </is>
      </c>
      <c r="N4" s="6" t="n">
        <v>13004</v>
      </c>
      <c r="O4" s="6" t="n">
        <v>13004</v>
      </c>
      <c r="Q4" s="6" t="n">
        <v>13337</v>
      </c>
      <c r="S4" s="6" t="n">
        <v>14691</v>
      </c>
      <c r="U4" s="4" t="inlineStr">
        <is>
          <t xml:space="preserve"> </t>
        </is>
      </c>
      <c r="V4" s="4" t="inlineStr">
        <is>
          <t xml:space="preserve"> </t>
        </is>
      </c>
    </row>
    <row r="5">
      <c r="A5" s="4" t="inlineStr">
        <is>
          <t>Allowance for doubtful accou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1400</v>
      </c>
      <c r="L5" s="4" t="inlineStr">
        <is>
          <t xml:space="preserve"> </t>
        </is>
      </c>
      <c r="N5" s="4" t="inlineStr">
        <is>
          <t xml:space="preserve"> </t>
        </is>
      </c>
      <c r="O5" s="4" t="inlineStr">
        <is>
          <t xml:space="preserve"> </t>
        </is>
      </c>
      <c r="Q5" s="4" t="inlineStr">
        <is>
          <t xml:space="preserve"> </t>
        </is>
      </c>
      <c r="S5" s="4" t="inlineStr">
        <is>
          <t xml:space="preserve"> </t>
        </is>
      </c>
      <c r="U5" s="4" t="inlineStr">
        <is>
          <t xml:space="preserve"> </t>
        </is>
      </c>
      <c r="V5" s="4" t="inlineStr">
        <is>
          <t xml:space="preserve"> </t>
        </is>
      </c>
    </row>
    <row r="6">
      <c r="A6" s="4" t="inlineStr">
        <is>
          <t>Inventory reser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9327</v>
      </c>
      <c r="L6" s="4" t="inlineStr">
        <is>
          <t xml:space="preserve"> </t>
        </is>
      </c>
      <c r="N6" s="6" t="n">
        <v>1079</v>
      </c>
      <c r="O6" s="6" t="n">
        <v>1079</v>
      </c>
      <c r="Q6" s="6" t="n">
        <v>6869</v>
      </c>
      <c r="S6" s="4" t="inlineStr">
        <is>
          <t xml:space="preserve"> </t>
        </is>
      </c>
      <c r="U6" s="4" t="inlineStr">
        <is>
          <t xml:space="preserve"> </t>
        </is>
      </c>
      <c r="V6" s="4" t="inlineStr">
        <is>
          <t xml:space="preserve"> </t>
        </is>
      </c>
    </row>
    <row r="7">
      <c r="A7" s="4" t="inlineStr">
        <is>
          <t>Short term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N7" s="4" t="inlineStr">
        <is>
          <t xml:space="preserve"> </t>
        </is>
      </c>
      <c r="O7" s="4" t="inlineStr">
        <is>
          <t xml:space="preserve"> </t>
        </is>
      </c>
      <c r="Q7" s="6" t="n">
        <v>20343</v>
      </c>
      <c r="S7" s="6" t="n">
        <v>565</v>
      </c>
      <c r="U7" s="4" t="inlineStr">
        <is>
          <t xml:space="preserve"> </t>
        </is>
      </c>
      <c r="V7" s="4" t="inlineStr">
        <is>
          <t xml:space="preserve"> </t>
        </is>
      </c>
    </row>
    <row r="8">
      <c r="A8" s="4" t="inlineStr">
        <is>
          <t>Estimated useful lives of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50 years</t>
        </is>
      </c>
      <c r="L8" s="4" t="inlineStr">
        <is>
          <t xml:space="preserve"> </t>
        </is>
      </c>
      <c r="N8" s="4" t="inlineStr">
        <is>
          <t xml:space="preserve"> </t>
        </is>
      </c>
      <c r="O8" s="4" t="inlineStr">
        <is>
          <t>50 years</t>
        </is>
      </c>
      <c r="Q8" s="4" t="inlineStr">
        <is>
          <t xml:space="preserve"> </t>
        </is>
      </c>
      <c r="S8" s="4" t="inlineStr">
        <is>
          <t xml:space="preserve"> </t>
        </is>
      </c>
      <c r="U8" s="4" t="inlineStr">
        <is>
          <t xml:space="preserve"> </t>
        </is>
      </c>
      <c r="V8" s="4" t="inlineStr">
        <is>
          <t xml:space="preserve"> </t>
        </is>
      </c>
    </row>
    <row r="9">
      <c r="A9" s="4" t="inlineStr">
        <is>
          <t>Payments to acquire 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93</v>
      </c>
      <c r="L9" s="6" t="n">
        <v>15131</v>
      </c>
      <c r="N9" s="4" t="inlineStr">
        <is>
          <t xml:space="preserve"> </t>
        </is>
      </c>
      <c r="O9" s="5" t="n">
        <v>61906</v>
      </c>
      <c r="Q9" s="6" t="n">
        <v>27695</v>
      </c>
      <c r="S9" s="6" t="n">
        <v>51878</v>
      </c>
      <c r="U9" s="4" t="inlineStr">
        <is>
          <t xml:space="preserve"> </t>
        </is>
      </c>
      <c r="V9" s="4" t="inlineStr">
        <is>
          <t xml:space="preserve"> </t>
        </is>
      </c>
    </row>
    <row r="10">
      <c r="A10" s="4" t="inlineStr">
        <is>
          <t>Land acquired | ft²</t>
        </is>
      </c>
      <c r="B10" s="4" t="inlineStr">
        <is>
          <t xml:space="preserve"> </t>
        </is>
      </c>
      <c r="C10" s="4" t="inlineStr">
        <is>
          <t xml:space="preserve"> </t>
        </is>
      </c>
      <c r="D10" s="12" t="n">
        <v>8.19999999999999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N10" s="4" t="inlineStr">
        <is>
          <t xml:space="preserve"> </t>
        </is>
      </c>
      <c r="O10" s="4" t="inlineStr">
        <is>
          <t xml:space="preserve"> </t>
        </is>
      </c>
      <c r="Q10" s="4" t="inlineStr">
        <is>
          <t xml:space="preserve"> </t>
        </is>
      </c>
      <c r="S10" s="4" t="inlineStr">
        <is>
          <t xml:space="preserve"> </t>
        </is>
      </c>
      <c r="U10" s="12" t="n">
        <v>4.1</v>
      </c>
      <c r="V10" s="4" t="inlineStr">
        <is>
          <t xml:space="preserve"> </t>
        </is>
      </c>
    </row>
    <row r="11">
      <c r="A11" s="4" t="inlineStr">
        <is>
          <t>Impairment of long-lived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L11" s="4" t="inlineStr">
        <is>
          <t xml:space="preserve"> </t>
        </is>
      </c>
      <c r="N11" s="6" t="n">
        <v>0</v>
      </c>
      <c r="O11" s="6" t="n">
        <v>0</v>
      </c>
      <c r="Q11" s="6" t="n">
        <v>0</v>
      </c>
      <c r="S11" s="4" t="inlineStr">
        <is>
          <t xml:space="preserve"> </t>
        </is>
      </c>
      <c r="U11" s="4" t="inlineStr">
        <is>
          <t xml:space="preserve"> </t>
        </is>
      </c>
      <c r="V11" s="4" t="inlineStr">
        <is>
          <t xml:space="preserve"> </t>
        </is>
      </c>
    </row>
    <row r="12">
      <c r="A12" s="4" t="inlineStr">
        <is>
          <t>Operating lease right of us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99679</v>
      </c>
      <c r="L12" s="4" t="inlineStr">
        <is>
          <t xml:space="preserve"> </t>
        </is>
      </c>
      <c r="N12" s="6" t="n">
        <v>312067</v>
      </c>
      <c r="O12" s="6" t="n">
        <v>312067</v>
      </c>
      <c r="Q12" s="6" t="n">
        <v>546690</v>
      </c>
      <c r="S12" s="4" t="inlineStr">
        <is>
          <t xml:space="preserve"> </t>
        </is>
      </c>
      <c r="U12" s="4" t="inlineStr">
        <is>
          <t xml:space="preserve"> </t>
        </is>
      </c>
      <c r="V12" s="5" t="n">
        <v>200000</v>
      </c>
    </row>
    <row r="13">
      <c r="A13" s="4" t="inlineStr">
        <is>
          <t>Operating lease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02552</v>
      </c>
      <c r="L13" s="4" t="inlineStr">
        <is>
          <t xml:space="preserve"> </t>
        </is>
      </c>
      <c r="N13" s="6" t="n">
        <v>319017</v>
      </c>
      <c r="O13" s="6" t="n">
        <v>319017</v>
      </c>
      <c r="Q13" s="6" t="n">
        <v>557384</v>
      </c>
      <c r="S13" s="4" t="inlineStr">
        <is>
          <t xml:space="preserve"> </t>
        </is>
      </c>
      <c r="U13" s="4" t="inlineStr">
        <is>
          <t xml:space="preserve"> </t>
        </is>
      </c>
      <c r="V13" s="5" t="n">
        <v>200000</v>
      </c>
    </row>
    <row r="14">
      <c r="A14" s="4" t="inlineStr">
        <is>
          <t>Deferred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97937</v>
      </c>
      <c r="L14" s="4" t="inlineStr">
        <is>
          <t xml:space="preserve"> </t>
        </is>
      </c>
      <c r="N14" s="6" t="n">
        <v>106514</v>
      </c>
      <c r="O14" s="6" t="n">
        <v>106514</v>
      </c>
      <c r="Q14" s="6" t="n">
        <v>188745</v>
      </c>
      <c r="S14" s="6" t="n">
        <v>1096101</v>
      </c>
      <c r="U14" s="4" t="inlineStr">
        <is>
          <t xml:space="preserve"> </t>
        </is>
      </c>
      <c r="V14" s="4" t="inlineStr">
        <is>
          <t xml:space="preserve"> </t>
        </is>
      </c>
    </row>
    <row r="15">
      <c r="A15" s="4" t="inlineStr">
        <is>
          <t>Deferred revenue, revenue recogn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1382</v>
      </c>
      <c r="L15" s="6" t="n">
        <v>137869</v>
      </c>
      <c r="N15" s="4" t="inlineStr">
        <is>
          <t xml:space="preserve"> </t>
        </is>
      </c>
      <c r="O15" s="6" t="n">
        <v>133533</v>
      </c>
      <c r="Q15" s="6" t="n">
        <v>1080178</v>
      </c>
      <c r="S15" s="6" t="n">
        <v>403399</v>
      </c>
      <c r="U15" s="4" t="inlineStr">
        <is>
          <t xml:space="preserve"> </t>
        </is>
      </c>
      <c r="V15" s="4" t="inlineStr">
        <is>
          <t xml:space="preserve"> </t>
        </is>
      </c>
    </row>
    <row r="16">
      <c r="A16" s="4" t="inlineStr">
        <is>
          <t>Research and developme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90384</v>
      </c>
      <c r="L16" s="6" t="n">
        <v>129995</v>
      </c>
      <c r="N16" s="4" t="inlineStr">
        <is>
          <t xml:space="preserve"> </t>
        </is>
      </c>
      <c r="O16" s="6" t="n">
        <v>298469</v>
      </c>
      <c r="Q16" s="6" t="n">
        <v>424558</v>
      </c>
      <c r="S16" s="6" t="n">
        <v>249050</v>
      </c>
      <c r="U16" s="4" t="inlineStr">
        <is>
          <t xml:space="preserve"> </t>
        </is>
      </c>
      <c r="V16" s="4" t="inlineStr">
        <is>
          <t xml:space="preserve"> </t>
        </is>
      </c>
    </row>
    <row r="17">
      <c r="A17" s="4" t="inlineStr">
        <is>
          <t>Government subsid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1081</v>
      </c>
      <c r="L17" s="6" t="n">
        <v>11916</v>
      </c>
      <c r="N17" s="4" t="inlineStr">
        <is>
          <t xml:space="preserve"> </t>
        </is>
      </c>
      <c r="O17" s="5" t="n">
        <v>25415</v>
      </c>
      <c r="Q17" s="6" t="n">
        <v>1306627</v>
      </c>
      <c r="S17" s="6" t="n">
        <v>449972</v>
      </c>
      <c r="U17" s="4" t="inlineStr">
        <is>
          <t xml:space="preserve"> </t>
        </is>
      </c>
      <c r="V17" s="4" t="inlineStr">
        <is>
          <t xml:space="preserve"> </t>
        </is>
      </c>
    </row>
    <row r="18">
      <c r="A18" s="4" t="inlineStr">
        <is>
          <t>Value added tax rate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17% (starting
from May 1, 2018, VAT rate was lowered to 16%, and starting from April 1, 2019, VAT rate was further lowered to 13%)</t>
        </is>
      </c>
      <c r="L18" s="4" t="inlineStr">
        <is>
          <t xml:space="preserve"> </t>
        </is>
      </c>
      <c r="N18" s="4" t="inlineStr">
        <is>
          <t xml:space="preserve"> </t>
        </is>
      </c>
      <c r="O18" s="4" t="inlineStr">
        <is>
          <t>17% (starting
from May 1, 2018, VAT rate was lowered to 16%, and starting from April 1, 2019, VAT rate was further lowered to 13%)</t>
        </is>
      </c>
      <c r="Q18" s="4" t="inlineStr">
        <is>
          <t xml:space="preserve"> </t>
        </is>
      </c>
      <c r="S18" s="4" t="inlineStr">
        <is>
          <t xml:space="preserve"> </t>
        </is>
      </c>
      <c r="U18" s="4" t="inlineStr">
        <is>
          <t xml:space="preserve"> </t>
        </is>
      </c>
      <c r="V18" s="4" t="inlineStr">
        <is>
          <t xml:space="preserve"> </t>
        </is>
      </c>
    </row>
    <row r="19">
      <c r="A19" s="4" t="inlineStr">
        <is>
          <t>Employee defined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3522</v>
      </c>
      <c r="L19" s="5" t="n">
        <v>38665</v>
      </c>
      <c r="N19" s="4" t="inlineStr">
        <is>
          <t xml:space="preserve"> </t>
        </is>
      </c>
      <c r="O19" s="5" t="n">
        <v>93190</v>
      </c>
      <c r="Q19" s="5" t="n">
        <v>80150</v>
      </c>
      <c r="S19" s="5" t="n">
        <v>54189</v>
      </c>
      <c r="U19" s="4" t="inlineStr">
        <is>
          <t xml:space="preserve"> </t>
        </is>
      </c>
      <c r="V19" s="4" t="inlineStr">
        <is>
          <t xml:space="preserve"> </t>
        </is>
      </c>
    </row>
    <row r="20">
      <c r="A20" s="4" t="inlineStr">
        <is>
          <t>Share-Based Compensation Arrangement by Share-Based Payment Award, Options, Grants in Period, Gros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122</v>
      </c>
      <c r="K20" s="4" t="inlineStr">
        <is>
          <t>[1]</t>
        </is>
      </c>
      <c r="L20" s="4" t="inlineStr">
        <is>
          <t xml:space="preserve"> </t>
        </is>
      </c>
      <c r="N20" s="4" t="inlineStr">
        <is>
          <t xml:space="preserve"> </t>
        </is>
      </c>
      <c r="O20" s="6" t="n">
        <v>3750</v>
      </c>
      <c r="P20" s="4" t="inlineStr">
        <is>
          <t>[1],[2]</t>
        </is>
      </c>
      <c r="Q20" s="6" t="n">
        <v>5204</v>
      </c>
      <c r="R20" s="4" t="inlineStr">
        <is>
          <t>[2]</t>
        </is>
      </c>
      <c r="S20" s="4" t="inlineStr">
        <is>
          <t xml:space="preserve"> </t>
        </is>
      </c>
      <c r="U20" s="4" t="inlineStr">
        <is>
          <t xml:space="preserve"> </t>
        </is>
      </c>
      <c r="V20" s="4" t="inlineStr">
        <is>
          <t xml:space="preserve"> </t>
        </is>
      </c>
    </row>
    <row r="21">
      <c r="A21" s="4" t="inlineStr">
        <is>
          <t>Stockholders' Equity, Reverse Stock Split</t>
        </is>
      </c>
      <c r="B21" s="4" t="inlineStr">
        <is>
          <t>1-for-10</t>
        </is>
      </c>
      <c r="C21" s="4" t="inlineStr">
        <is>
          <t>1-for-10</t>
        </is>
      </c>
      <c r="D21" s="4" t="inlineStr">
        <is>
          <t xml:space="preserve"> </t>
        </is>
      </c>
      <c r="E21" s="4" t="inlineStr">
        <is>
          <t>1-for-3 shares</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c r="O21" s="4" t="inlineStr">
        <is>
          <t xml:space="preserve"> </t>
        </is>
      </c>
      <c r="Q21" s="4" t="inlineStr">
        <is>
          <t xml:space="preserve"> </t>
        </is>
      </c>
      <c r="S21" s="4" t="inlineStr">
        <is>
          <t xml:space="preserve"> </t>
        </is>
      </c>
      <c r="U21" s="4" t="inlineStr">
        <is>
          <t xml:space="preserve"> </t>
        </is>
      </c>
      <c r="V21" s="4" t="inlineStr">
        <is>
          <t xml:space="preserve"> </t>
        </is>
      </c>
    </row>
    <row r="22">
      <c r="A22" s="4" t="inlineStr">
        <is>
          <t>Antidilutive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285702</v>
      </c>
      <c r="K22" s="4" t="inlineStr">
        <is>
          <t>[3]</t>
        </is>
      </c>
      <c r="L22" s="6" t="n">
        <v>6093</v>
      </c>
      <c r="M22" s="4" t="inlineStr">
        <is>
          <t>[3]</t>
        </is>
      </c>
      <c r="N22" s="4" t="inlineStr">
        <is>
          <t xml:space="preserve"> </t>
        </is>
      </c>
      <c r="O22" s="6" t="n">
        <v>5851</v>
      </c>
      <c r="P22" s="4" t="inlineStr">
        <is>
          <t>[4]</t>
        </is>
      </c>
      <c r="Q22" s="6" t="n">
        <v>3529</v>
      </c>
      <c r="R22" s="4" t="inlineStr">
        <is>
          <t>[4]</t>
        </is>
      </c>
      <c r="S22" s="6" t="n">
        <v>9041</v>
      </c>
      <c r="T22" s="4" t="inlineStr">
        <is>
          <t>[4]</t>
        </is>
      </c>
      <c r="U22" s="4" t="inlineStr">
        <is>
          <t xml:space="preserve"> </t>
        </is>
      </c>
      <c r="V22" s="4" t="inlineStr">
        <is>
          <t xml:space="preserve"> </t>
        </is>
      </c>
    </row>
    <row r="23">
      <c r="A23" s="4" t="inlineStr">
        <is>
          <t>Suppli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c r="O23" s="4" t="inlineStr">
        <is>
          <t xml:space="preserve"> </t>
        </is>
      </c>
      <c r="Q23" s="4" t="inlineStr">
        <is>
          <t xml:space="preserve"> </t>
        </is>
      </c>
      <c r="S23" s="4" t="inlineStr">
        <is>
          <t xml:space="preserve"> </t>
        </is>
      </c>
      <c r="U23" s="4" t="inlineStr">
        <is>
          <t xml:space="preserve"> </t>
        </is>
      </c>
      <c r="V23" s="4" t="inlineStr">
        <is>
          <t xml:space="preserve"> </t>
        </is>
      </c>
    </row>
    <row r="24">
      <c r="A24" s="4" t="inlineStr">
        <is>
          <t>Allowance for doubtful accou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c r="O24" s="4" t="inlineStr">
        <is>
          <t xml:space="preserve"> </t>
        </is>
      </c>
      <c r="Q24" s="4" t="inlineStr">
        <is>
          <t xml:space="preserve"> </t>
        </is>
      </c>
      <c r="S24" s="4" t="inlineStr">
        <is>
          <t xml:space="preserve"> </t>
        </is>
      </c>
      <c r="U24" s="4" t="inlineStr">
        <is>
          <t xml:space="preserve"> </t>
        </is>
      </c>
      <c r="V24" s="4" t="inlineStr">
        <is>
          <t xml:space="preserve"> </t>
        </is>
      </c>
    </row>
    <row r="25">
      <c r="A25" s="4" t="inlineStr">
        <is>
          <t>Option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c r="O25" s="4" t="inlineStr">
        <is>
          <t xml:space="preserve"> </t>
        </is>
      </c>
      <c r="Q25" s="4" t="inlineStr">
        <is>
          <t xml:space="preserve"> </t>
        </is>
      </c>
      <c r="S25" s="4" t="inlineStr">
        <is>
          <t xml:space="preserve"> </t>
        </is>
      </c>
      <c r="U25" s="4" t="inlineStr">
        <is>
          <t xml:space="preserve"> </t>
        </is>
      </c>
      <c r="V25" s="4" t="inlineStr">
        <is>
          <t xml:space="preserve"> </t>
        </is>
      </c>
    </row>
    <row r="26">
      <c r="A26" s="4" t="inlineStr">
        <is>
          <t>Antidilutive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L26" s="6" t="n">
        <v>6093</v>
      </c>
      <c r="N26" s="4" t="inlineStr">
        <is>
          <t xml:space="preserve"> </t>
        </is>
      </c>
      <c r="O26" s="6" t="n">
        <v>5851</v>
      </c>
      <c r="Q26" s="6" t="n">
        <v>3529</v>
      </c>
      <c r="S26" s="6" t="n">
        <v>3600</v>
      </c>
      <c r="U26" s="4" t="inlineStr">
        <is>
          <t xml:space="preserve"> </t>
        </is>
      </c>
      <c r="V26" s="4" t="inlineStr">
        <is>
          <t xml:space="preserve"> </t>
        </is>
      </c>
    </row>
    <row r="27">
      <c r="A27" s="4" t="inlineStr">
        <is>
          <t>Underwriter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N27" s="4" t="inlineStr">
        <is>
          <t xml:space="preserve"> </t>
        </is>
      </c>
      <c r="O27" s="4" t="inlineStr">
        <is>
          <t xml:space="preserve"> </t>
        </is>
      </c>
      <c r="Q27" s="4" t="inlineStr">
        <is>
          <t xml:space="preserve"> </t>
        </is>
      </c>
      <c r="S27" s="4" t="inlineStr">
        <is>
          <t xml:space="preserve"> </t>
        </is>
      </c>
      <c r="U27" s="4" t="inlineStr">
        <is>
          <t xml:space="preserve"> </t>
        </is>
      </c>
      <c r="V27" s="4" t="inlineStr">
        <is>
          <t xml:space="preserve"> </t>
        </is>
      </c>
    </row>
    <row r="28">
      <c r="A28" s="4" t="inlineStr">
        <is>
          <t>Antidilutive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c r="O28" s="4" t="inlineStr">
        <is>
          <t xml:space="preserve"> </t>
        </is>
      </c>
      <c r="Q28" s="4" t="inlineStr">
        <is>
          <t xml:space="preserve"> </t>
        </is>
      </c>
      <c r="S28" s="6" t="n">
        <v>10120</v>
      </c>
      <c r="U28" s="4" t="inlineStr">
        <is>
          <t xml:space="preserve"> </t>
        </is>
      </c>
      <c r="V28" s="4" t="inlineStr">
        <is>
          <t xml:space="preserve"> </t>
        </is>
      </c>
    </row>
    <row r="29">
      <c r="A29" s="4" t="inlineStr">
        <is>
          <t>Third Party Consult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c r="O29" s="4" t="inlineStr">
        <is>
          <t xml:space="preserve"> </t>
        </is>
      </c>
      <c r="Q29" s="4" t="inlineStr">
        <is>
          <t xml:space="preserve"> </t>
        </is>
      </c>
      <c r="S29" s="4" t="inlineStr">
        <is>
          <t xml:space="preserve"> </t>
        </is>
      </c>
      <c r="U29" s="4" t="inlineStr">
        <is>
          <t xml:space="preserve"> </t>
        </is>
      </c>
      <c r="V29" s="4" t="inlineStr">
        <is>
          <t xml:space="preserve"> </t>
        </is>
      </c>
    </row>
    <row r="30">
      <c r="A30" s="4" t="inlineStr">
        <is>
          <t>Stock Issued During Period, Shares, Issued for Servic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c r="O30" s="6" t="n">
        <v>57000</v>
      </c>
      <c r="Q30" s="6" t="n">
        <v>63333</v>
      </c>
      <c r="S30" s="4" t="inlineStr">
        <is>
          <t xml:space="preserve"> </t>
        </is>
      </c>
      <c r="U30" s="4" t="inlineStr">
        <is>
          <t xml:space="preserve"> </t>
        </is>
      </c>
      <c r="V30" s="4" t="inlineStr">
        <is>
          <t xml:space="preserve"> </t>
        </is>
      </c>
    </row>
    <row r="31">
      <c r="A31" s="4" t="inlineStr">
        <is>
          <t>Direc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N31" s="4" t="inlineStr">
        <is>
          <t xml:space="preserve"> </t>
        </is>
      </c>
      <c r="O31" s="4" t="inlineStr">
        <is>
          <t xml:space="preserve"> </t>
        </is>
      </c>
      <c r="Q31" s="4" t="inlineStr">
        <is>
          <t xml:space="preserve"> </t>
        </is>
      </c>
      <c r="S31" s="4" t="inlineStr">
        <is>
          <t xml:space="preserve"> </t>
        </is>
      </c>
      <c r="U31" s="4" t="inlineStr">
        <is>
          <t xml:space="preserve"> </t>
        </is>
      </c>
      <c r="V31" s="4" t="inlineStr">
        <is>
          <t xml:space="preserve"> </t>
        </is>
      </c>
    </row>
    <row r="32">
      <c r="A32" s="4" t="inlineStr">
        <is>
          <t>Share-Based Compensation Arrangement by Share-Based Payment Award, Options, Grants in Period, Gross | shares</t>
        </is>
      </c>
      <c r="B32" s="4" t="inlineStr">
        <is>
          <t xml:space="preserve"> </t>
        </is>
      </c>
      <c r="C32" s="4" t="inlineStr">
        <is>
          <t xml:space="preserve"> </t>
        </is>
      </c>
      <c r="D32" s="4" t="inlineStr">
        <is>
          <t xml:space="preserve"> </t>
        </is>
      </c>
      <c r="E32" s="4" t="inlineStr">
        <is>
          <t xml:space="preserve"> </t>
        </is>
      </c>
      <c r="F32" s="6" t="n">
        <v>3750</v>
      </c>
      <c r="G32" s="6" t="n">
        <v>2960</v>
      </c>
      <c r="H32" s="6" t="n">
        <v>2244</v>
      </c>
      <c r="I32" s="6" t="n">
        <v>3600</v>
      </c>
      <c r="J32" s="4" t="inlineStr">
        <is>
          <t xml:space="preserve"> </t>
        </is>
      </c>
      <c r="L32" s="4" t="inlineStr">
        <is>
          <t xml:space="preserve"> </t>
        </is>
      </c>
      <c r="N32" s="4" t="inlineStr">
        <is>
          <t xml:space="preserve"> </t>
        </is>
      </c>
      <c r="O32" s="4" t="inlineStr">
        <is>
          <t xml:space="preserve"> </t>
        </is>
      </c>
      <c r="Q32" s="4" t="inlineStr">
        <is>
          <t xml:space="preserve"> </t>
        </is>
      </c>
      <c r="S32" s="4" t="inlineStr">
        <is>
          <t xml:space="preserve"> </t>
        </is>
      </c>
      <c r="U32" s="4" t="inlineStr">
        <is>
          <t xml:space="preserve"> </t>
        </is>
      </c>
      <c r="V32" s="4" t="inlineStr">
        <is>
          <t xml:space="preserve"> </t>
        </is>
      </c>
    </row>
    <row r="33">
      <c r="A33" s="4" t="inlineStr">
        <is>
          <t>VA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N33" s="4" t="inlineStr">
        <is>
          <t xml:space="preserve"> </t>
        </is>
      </c>
      <c r="O33" s="4" t="inlineStr">
        <is>
          <t xml:space="preserve"> </t>
        </is>
      </c>
      <c r="Q33" s="4" t="inlineStr">
        <is>
          <t xml:space="preserve"> </t>
        </is>
      </c>
      <c r="S33" s="4" t="inlineStr">
        <is>
          <t xml:space="preserve"> </t>
        </is>
      </c>
      <c r="U33" s="4" t="inlineStr">
        <is>
          <t xml:space="preserve"> </t>
        </is>
      </c>
      <c r="V33" s="4" t="inlineStr">
        <is>
          <t xml:space="preserve"> </t>
        </is>
      </c>
    </row>
    <row r="34">
      <c r="A34" s="4" t="inlineStr">
        <is>
          <t>Income tax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6" t="n">
        <v>1338800</v>
      </c>
      <c r="O34" s="5" t="n">
        <v>1338800</v>
      </c>
      <c r="Q34" s="4" t="inlineStr">
        <is>
          <t xml:space="preserve"> </t>
        </is>
      </c>
      <c r="S34" s="4" t="inlineStr">
        <is>
          <t xml:space="preserve"> </t>
        </is>
      </c>
      <c r="U34" s="4" t="inlineStr">
        <is>
          <t xml:space="preserve"> </t>
        </is>
      </c>
      <c r="V34" s="4" t="inlineStr">
        <is>
          <t xml:space="preserve"> </t>
        </is>
      </c>
    </row>
    <row r="35">
      <c r="A35" s="4" t="inlineStr">
        <is>
          <t>CHIN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c r="O35" s="4" t="inlineStr">
        <is>
          <t xml:space="preserve"> </t>
        </is>
      </c>
      <c r="Q35" s="4" t="inlineStr">
        <is>
          <t xml:space="preserve"> </t>
        </is>
      </c>
      <c r="S35" s="4" t="inlineStr">
        <is>
          <t xml:space="preserve"> </t>
        </is>
      </c>
      <c r="U35" s="4" t="inlineStr">
        <is>
          <t xml:space="preserve"> </t>
        </is>
      </c>
      <c r="V35" s="4" t="inlineStr">
        <is>
          <t xml:space="preserve"> </t>
        </is>
      </c>
    </row>
    <row r="36">
      <c r="A36" s="4" t="inlineStr">
        <is>
          <t>Income tax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400000</v>
      </c>
      <c r="L36" s="4" t="inlineStr">
        <is>
          <t xml:space="preserve"> </t>
        </is>
      </c>
      <c r="N36" s="5" t="n">
        <v>1041862</v>
      </c>
      <c r="O36" s="6" t="n">
        <v>1041862</v>
      </c>
      <c r="Q36" s="4" t="inlineStr">
        <is>
          <t xml:space="preserve"> </t>
        </is>
      </c>
      <c r="S36" s="4" t="inlineStr">
        <is>
          <t xml:space="preserve"> </t>
        </is>
      </c>
      <c r="U36" s="4" t="inlineStr">
        <is>
          <t xml:space="preserve"> </t>
        </is>
      </c>
      <c r="V36" s="4" t="inlineStr">
        <is>
          <t xml:space="preserve"> </t>
        </is>
      </c>
    </row>
    <row r="37">
      <c r="A37" s="4" t="inlineStr">
        <is>
          <t>Tongchuan CIP Projec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N37" s="4" t="inlineStr">
        <is>
          <t xml:space="preserve"> </t>
        </is>
      </c>
      <c r="O37" s="4" t="inlineStr">
        <is>
          <t xml:space="preserve"> </t>
        </is>
      </c>
      <c r="Q37" s="4" t="inlineStr">
        <is>
          <t xml:space="preserve"> </t>
        </is>
      </c>
      <c r="S37" s="4" t="inlineStr">
        <is>
          <t xml:space="preserve"> </t>
        </is>
      </c>
      <c r="U37" s="4" t="inlineStr">
        <is>
          <t xml:space="preserve"> </t>
        </is>
      </c>
      <c r="V37" s="4" t="inlineStr">
        <is>
          <t xml:space="preserve"> </t>
        </is>
      </c>
    </row>
    <row r="38">
      <c r="A38" s="4" t="inlineStr">
        <is>
          <t>Payments to acquire property, plant, and equi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c r="O38" s="4" t="inlineStr">
        <is>
          <t xml:space="preserve"> </t>
        </is>
      </c>
      <c r="Q38" s="4" t="inlineStr">
        <is>
          <t xml:space="preserve"> </t>
        </is>
      </c>
      <c r="S38" s="4" t="inlineStr">
        <is>
          <t xml:space="preserve"> </t>
        </is>
      </c>
      <c r="U38" s="5" t="n">
        <v>200000</v>
      </c>
      <c r="V38" s="4" t="inlineStr">
        <is>
          <t xml:space="preserve"> </t>
        </is>
      </c>
    </row>
    <row r="39">
      <c r="A39" s="4" t="inlineStr">
        <is>
          <t>Yumen CIP Projec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N39" s="4" t="inlineStr">
        <is>
          <t xml:space="preserve"> </t>
        </is>
      </c>
      <c r="O39" s="4" t="inlineStr">
        <is>
          <t xml:space="preserve"> </t>
        </is>
      </c>
      <c r="Q39" s="4" t="inlineStr">
        <is>
          <t xml:space="preserve"> </t>
        </is>
      </c>
      <c r="S39" s="4" t="inlineStr">
        <is>
          <t xml:space="preserve"> </t>
        </is>
      </c>
      <c r="U39" s="4" t="inlineStr">
        <is>
          <t xml:space="preserve"> </t>
        </is>
      </c>
      <c r="V39" s="4" t="inlineStr">
        <is>
          <t xml:space="preserve"> </t>
        </is>
      </c>
    </row>
    <row r="40">
      <c r="A40" s="4" t="inlineStr">
        <is>
          <t>Payments to acquire property, plant, and equipment</t>
        </is>
      </c>
      <c r="B40" s="4" t="inlineStr">
        <is>
          <t xml:space="preserve"> </t>
        </is>
      </c>
      <c r="C40" s="4" t="inlineStr">
        <is>
          <t xml:space="preserve"> </t>
        </is>
      </c>
      <c r="D40" s="5" t="n">
        <v>3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N40" s="4" t="inlineStr">
        <is>
          <t xml:space="preserve"> </t>
        </is>
      </c>
      <c r="O40" s="4" t="inlineStr">
        <is>
          <t xml:space="preserve"> </t>
        </is>
      </c>
      <c r="Q40" s="4" t="inlineStr">
        <is>
          <t xml:space="preserve"> </t>
        </is>
      </c>
      <c r="S40" s="4" t="inlineStr">
        <is>
          <t xml:space="preserve"> </t>
        </is>
      </c>
      <c r="U40" s="4" t="inlineStr">
        <is>
          <t xml:space="preserve"> </t>
        </is>
      </c>
      <c r="V40" s="4" t="inlineStr">
        <is>
          <t xml:space="preserve"> </t>
        </is>
      </c>
    </row>
    <row r="41">
      <c r="A41" s="4" t="inlineStr">
        <is>
          <t>Other Incom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N41" s="4" t="inlineStr">
        <is>
          <t xml:space="preserve"> </t>
        </is>
      </c>
      <c r="O41" s="4" t="inlineStr">
        <is>
          <t xml:space="preserve"> </t>
        </is>
      </c>
      <c r="Q41" s="4" t="inlineStr">
        <is>
          <t xml:space="preserve"> </t>
        </is>
      </c>
      <c r="S41" s="4" t="inlineStr">
        <is>
          <t xml:space="preserve"> </t>
        </is>
      </c>
      <c r="U41" s="4" t="inlineStr">
        <is>
          <t xml:space="preserve"> </t>
        </is>
      </c>
      <c r="V41" s="4" t="inlineStr">
        <is>
          <t xml:space="preserve"> </t>
        </is>
      </c>
    </row>
    <row r="42">
      <c r="A42" s="4" t="inlineStr">
        <is>
          <t>Short term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N42" s="4" t="inlineStr">
        <is>
          <t xml:space="preserve"> </t>
        </is>
      </c>
      <c r="O42" s="4" t="inlineStr">
        <is>
          <t xml:space="preserve"> </t>
        </is>
      </c>
      <c r="Q42" s="5" t="n">
        <v>20343</v>
      </c>
      <c r="S42" s="5" t="n">
        <v>565</v>
      </c>
      <c r="U42" s="4" t="inlineStr">
        <is>
          <t xml:space="preserve"> </t>
        </is>
      </c>
      <c r="V42" s="4" t="inlineStr">
        <is>
          <t xml:space="preserve"> </t>
        </is>
      </c>
    </row>
    <row r="43">
      <c r="A43" s="4" t="inlineStr">
        <is>
          <t>Selling and Marketing Expens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N43" s="4" t="inlineStr">
        <is>
          <t xml:space="preserve"> </t>
        </is>
      </c>
      <c r="O43" s="4" t="inlineStr">
        <is>
          <t xml:space="preserve"> </t>
        </is>
      </c>
      <c r="Q43" s="4" t="inlineStr">
        <is>
          <t xml:space="preserve"> </t>
        </is>
      </c>
      <c r="S43" s="4" t="inlineStr">
        <is>
          <t xml:space="preserve"> </t>
        </is>
      </c>
      <c r="U43" s="4" t="inlineStr">
        <is>
          <t xml:space="preserve"> </t>
        </is>
      </c>
      <c r="V43" s="4" t="inlineStr">
        <is>
          <t xml:space="preserve"> </t>
        </is>
      </c>
    </row>
    <row r="44">
      <c r="A44" s="4" t="inlineStr">
        <is>
          <t>Advertising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2263</v>
      </c>
      <c r="L44" s="5" t="n">
        <v>18644</v>
      </c>
      <c r="N44" s="4" t="inlineStr">
        <is>
          <t xml:space="preserve"> </t>
        </is>
      </c>
      <c r="O44" s="5" t="n">
        <v>11344</v>
      </c>
      <c r="Q44" s="5" t="n">
        <v>41578</v>
      </c>
      <c r="S44" s="5" t="n">
        <v>25397</v>
      </c>
      <c r="U44" s="4" t="inlineStr">
        <is>
          <t xml:space="preserve"> </t>
        </is>
      </c>
      <c r="V44" s="4" t="inlineStr">
        <is>
          <t xml:space="preserve"> </t>
        </is>
      </c>
    </row>
    <row r="45">
      <c r="A45" s="4" t="inlineStr">
        <is>
          <t>Xi'an D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N45" s="4" t="inlineStr">
        <is>
          <t xml:space="preserve"> </t>
        </is>
      </c>
      <c r="O45" s="4" t="inlineStr">
        <is>
          <t xml:space="preserve"> </t>
        </is>
      </c>
      <c r="Q45" s="4" t="inlineStr">
        <is>
          <t xml:space="preserve"> </t>
        </is>
      </c>
      <c r="S45" s="4" t="inlineStr">
        <is>
          <t xml:space="preserve"> </t>
        </is>
      </c>
      <c r="U45" s="4" t="inlineStr">
        <is>
          <t xml:space="preserve"> </t>
        </is>
      </c>
      <c r="V45" s="4" t="inlineStr">
        <is>
          <t xml:space="preserve"> </t>
        </is>
      </c>
    </row>
    <row r="46">
      <c r="A46" s="4" t="inlineStr">
        <is>
          <t>Non-controlling interests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0" t="n">
        <v>0.25</v>
      </c>
      <c r="L46" s="4" t="inlineStr">
        <is>
          <t xml:space="preserve"> </t>
        </is>
      </c>
      <c r="N46" s="10" t="n">
        <v>0.25</v>
      </c>
      <c r="O46" s="10" t="n">
        <v>0.25</v>
      </c>
      <c r="Q46" s="4" t="inlineStr">
        <is>
          <t xml:space="preserve"> </t>
        </is>
      </c>
      <c r="S46" s="4" t="inlineStr">
        <is>
          <t xml:space="preserve"> </t>
        </is>
      </c>
      <c r="U46" s="4" t="inlineStr">
        <is>
          <t xml:space="preserve"> </t>
        </is>
      </c>
      <c r="V46" s="4" t="inlineStr">
        <is>
          <t xml:space="preserve"> </t>
        </is>
      </c>
    </row>
    <row r="47">
      <c r="A47" s="4" t="inlineStr">
        <is>
          <t>Tianjin YH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N47" s="4" t="inlineStr">
        <is>
          <t xml:space="preserve"> </t>
        </is>
      </c>
      <c r="O47" s="4" t="inlineStr">
        <is>
          <t xml:space="preserve"> </t>
        </is>
      </c>
      <c r="Q47" s="4" t="inlineStr">
        <is>
          <t xml:space="preserve"> </t>
        </is>
      </c>
      <c r="S47" s="4" t="inlineStr">
        <is>
          <t xml:space="preserve"> </t>
        </is>
      </c>
      <c r="U47" s="4" t="inlineStr">
        <is>
          <t xml:space="preserve"> </t>
        </is>
      </c>
      <c r="V47" s="4" t="inlineStr">
        <is>
          <t xml:space="preserve"> </t>
        </is>
      </c>
    </row>
    <row r="48">
      <c r="A48" s="4" t="inlineStr">
        <is>
          <t>Non-controlling interests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0.49</v>
      </c>
      <c r="L48" s="4" t="inlineStr">
        <is>
          <t xml:space="preserve"> </t>
        </is>
      </c>
      <c r="N48" s="10" t="n">
        <v>0.49</v>
      </c>
      <c r="O48" s="10" t="n">
        <v>0.49</v>
      </c>
      <c r="Q48" s="10" t="n">
        <v>0.49</v>
      </c>
      <c r="S48" s="4" t="inlineStr">
        <is>
          <t xml:space="preserve"> </t>
        </is>
      </c>
      <c r="U48" s="4" t="inlineStr">
        <is>
          <t xml:space="preserve"> </t>
        </is>
      </c>
      <c r="V48" s="4" t="inlineStr">
        <is>
          <t xml:space="preserve"> </t>
        </is>
      </c>
    </row>
    <row r="49"/>
    <row r="50">
      <c r="A50" s="4" t="inlineStr">
        <is>
          <t>[1]Retroactively
restated to reflect the Company’s 1-for-10 1-for-10 1-for-10 1-for-10</t>
        </is>
      </c>
    </row>
  </sheetData>
  <mergeCells count="11">
    <mergeCell ref="A1:A2"/>
    <mergeCell ref="F1:I1"/>
    <mergeCell ref="J1:M1"/>
    <mergeCell ref="O1:U1"/>
    <mergeCell ref="J2:K2"/>
    <mergeCell ref="L2:M2"/>
    <mergeCell ref="O2:P2"/>
    <mergeCell ref="Q2:R2"/>
    <mergeCell ref="S2:T2"/>
    <mergeCell ref="A49:V49"/>
    <mergeCell ref="A50:V5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LIQUIDITY (Details Narrative) - USD ($)</t>
        </is>
      </c>
      <c r="F1" s="2" t="inlineStr">
        <is>
          <t>1 Months Ended</t>
        </is>
      </c>
      <c r="G1" s="2" t="inlineStr">
        <is>
          <t>6 Months Ended</t>
        </is>
      </c>
      <c r="I1" s="2" t="inlineStr">
        <is>
          <t>12 Months Ended</t>
        </is>
      </c>
    </row>
    <row r="2">
      <c r="B2" s="2" t="inlineStr">
        <is>
          <t>Jan. 17, 2022</t>
        </is>
      </c>
      <c r="C2" s="2" t="inlineStr">
        <is>
          <t>Jan. 17, 2022</t>
        </is>
      </c>
      <c r="D2" s="2" t="inlineStr">
        <is>
          <t>Jun. 30, 2021</t>
        </is>
      </c>
      <c r="E2" s="2" t="inlineStr">
        <is>
          <t>Jun. 30, 2021</t>
        </is>
      </c>
      <c r="F2" s="2" t="inlineStr">
        <is>
          <t>Jan. 31, 2023</t>
        </is>
      </c>
      <c r="G2" s="2" t="inlineStr">
        <is>
          <t>Mar. 31, 2024</t>
        </is>
      </c>
      <c r="H2" s="2" t="inlineStr">
        <is>
          <t>Mar. 31, 2023</t>
        </is>
      </c>
      <c r="I2" s="2" t="inlineStr">
        <is>
          <t>Sep. 30, 2023</t>
        </is>
      </c>
      <c r="J2" s="2" t="inlineStr">
        <is>
          <t>Sep. 30, 2022</t>
        </is>
      </c>
      <c r="K2" s="2" t="inlineStr">
        <is>
          <t>Sep. 30, 2021</t>
        </is>
      </c>
      <c r="L2" s="2" t="inlineStr">
        <is>
          <t>Sep. 30, 2024</t>
        </is>
      </c>
      <c r="M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struction in progress gross</t>
        </is>
      </c>
      <c r="B4" s="4" t="inlineStr">
        <is>
          <t xml:space="preserve"> </t>
        </is>
      </c>
      <c r="C4" s="4" t="inlineStr">
        <is>
          <t xml:space="preserve"> </t>
        </is>
      </c>
      <c r="D4" s="4" t="inlineStr">
        <is>
          <t xml:space="preserve"> </t>
        </is>
      </c>
      <c r="E4" s="4" t="inlineStr">
        <is>
          <t xml:space="preserve"> </t>
        </is>
      </c>
      <c r="F4" s="4" t="inlineStr">
        <is>
          <t xml:space="preserve"> </t>
        </is>
      </c>
      <c r="G4" s="5" t="n">
        <v>5000000</v>
      </c>
      <c r="H4" s="4" t="inlineStr">
        <is>
          <t xml:space="preserve"> </t>
        </is>
      </c>
      <c r="I4" s="5" t="n">
        <v>5000000</v>
      </c>
      <c r="J4" s="4" t="inlineStr">
        <is>
          <t xml:space="preserve"> </t>
        </is>
      </c>
      <c r="K4" s="4" t="inlineStr">
        <is>
          <t xml:space="preserve"> </t>
        </is>
      </c>
      <c r="L4" s="4" t="inlineStr">
        <is>
          <t xml:space="preserve"> </t>
        </is>
      </c>
      <c r="M4" s="4" t="inlineStr">
        <is>
          <t xml:space="preserve"> </t>
        </is>
      </c>
    </row>
    <row r="5">
      <c r="A5" s="4" t="inlineStr">
        <is>
          <t>Unpaid tax liabilities</t>
        </is>
      </c>
      <c r="B5" s="4" t="inlineStr">
        <is>
          <t xml:space="preserve"> </t>
        </is>
      </c>
      <c r="C5" s="4" t="inlineStr">
        <is>
          <t xml:space="preserve"> </t>
        </is>
      </c>
      <c r="D5" s="4" t="inlineStr">
        <is>
          <t xml:space="preserve"> </t>
        </is>
      </c>
      <c r="E5" s="4" t="inlineStr">
        <is>
          <t xml:space="preserve"> </t>
        </is>
      </c>
      <c r="F5" s="4" t="inlineStr">
        <is>
          <t xml:space="preserve"> </t>
        </is>
      </c>
      <c r="G5" s="6" t="n">
        <v>2500000</v>
      </c>
      <c r="H5" s="4" t="inlineStr">
        <is>
          <t xml:space="preserve"> </t>
        </is>
      </c>
      <c r="I5" s="6" t="n">
        <v>2700000</v>
      </c>
      <c r="J5" s="4" t="inlineStr">
        <is>
          <t xml:space="preserve"> </t>
        </is>
      </c>
      <c r="K5" s="4" t="inlineStr">
        <is>
          <t xml:space="preserve"> </t>
        </is>
      </c>
      <c r="L5" s="4" t="inlineStr">
        <is>
          <t xml:space="preserve"> </t>
        </is>
      </c>
      <c r="M5" s="4" t="inlineStr">
        <is>
          <t xml:space="preserve"> </t>
        </is>
      </c>
    </row>
    <row r="6">
      <c r="A6" s="4" t="inlineStr">
        <is>
          <t>Proceeds from initial public offering</t>
        </is>
      </c>
      <c r="B6" s="5" t="n">
        <v>2000000</v>
      </c>
      <c r="C6" s="5" t="n">
        <v>2000000</v>
      </c>
      <c r="D6" s="5" t="n">
        <v>11300000</v>
      </c>
      <c r="E6" s="5" t="n">
        <v>11300000</v>
      </c>
      <c r="F6" s="4" t="inlineStr">
        <is>
          <t xml:space="preserve"> </t>
        </is>
      </c>
      <c r="G6" s="4" t="inlineStr">
        <is>
          <t xml:space="preserve"> </t>
        </is>
      </c>
      <c r="H6" s="5" t="n">
        <v>2200000</v>
      </c>
      <c r="I6" s="6" t="n">
        <v>2027544</v>
      </c>
      <c r="J6" s="4" t="inlineStr">
        <is>
          <t xml:space="preserve"> </t>
        </is>
      </c>
      <c r="K6" s="5" t="n">
        <v>11271480</v>
      </c>
      <c r="L6" s="4" t="inlineStr">
        <is>
          <t xml:space="preserve"> </t>
        </is>
      </c>
      <c r="M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6" t="n">
        <v>717879</v>
      </c>
      <c r="H7" s="4" t="inlineStr">
        <is>
          <t xml:space="preserve"> </t>
        </is>
      </c>
      <c r="I7" s="6" t="n">
        <v>112751</v>
      </c>
      <c r="J7" s="6" t="n">
        <v>840861</v>
      </c>
      <c r="K7" s="4" t="inlineStr">
        <is>
          <t xml:space="preserve"> </t>
        </is>
      </c>
      <c r="L7" s="4" t="inlineStr">
        <is>
          <t xml:space="preserve"> </t>
        </is>
      </c>
      <c r="M7" s="4" t="inlineStr">
        <is>
          <t xml:space="preserve"> </t>
        </is>
      </c>
    </row>
    <row r="8">
      <c r="A8" s="4" t="inlineStr">
        <is>
          <t>Accounts receivable related parties current</t>
        </is>
      </c>
      <c r="B8" s="4" t="inlineStr">
        <is>
          <t xml:space="preserve"> </t>
        </is>
      </c>
      <c r="C8" s="4" t="inlineStr">
        <is>
          <t xml:space="preserve"> </t>
        </is>
      </c>
      <c r="D8" s="4" t="inlineStr">
        <is>
          <t xml:space="preserve"> </t>
        </is>
      </c>
      <c r="E8" s="4" t="inlineStr">
        <is>
          <t xml:space="preserve"> </t>
        </is>
      </c>
      <c r="F8" s="4" t="inlineStr">
        <is>
          <t xml:space="preserve"> </t>
        </is>
      </c>
      <c r="G8" s="5" t="n">
        <v>8108271</v>
      </c>
      <c r="H8" s="4" t="inlineStr">
        <is>
          <t xml:space="preserve"> </t>
        </is>
      </c>
      <c r="I8" s="5" t="n">
        <v>4602466</v>
      </c>
      <c r="J8" s="6" t="n">
        <v>6784307</v>
      </c>
      <c r="K8" s="4" t="inlineStr">
        <is>
          <t xml:space="preserve"> </t>
        </is>
      </c>
      <c r="L8" s="4" t="inlineStr">
        <is>
          <t xml:space="preserve"> </t>
        </is>
      </c>
      <c r="M8" s="4" t="inlineStr">
        <is>
          <t xml:space="preserve"> </t>
        </is>
      </c>
    </row>
    <row r="9">
      <c r="A9" s="4" t="inlineStr">
        <is>
          <t>Accounts receivable percentage</t>
        </is>
      </c>
      <c r="B9" s="4" t="inlineStr">
        <is>
          <t xml:space="preserve"> </t>
        </is>
      </c>
      <c r="C9" s="4" t="inlineStr">
        <is>
          <t xml:space="preserve"> </t>
        </is>
      </c>
      <c r="D9" s="4" t="inlineStr">
        <is>
          <t xml:space="preserve"> </t>
        </is>
      </c>
      <c r="E9" s="4" t="inlineStr">
        <is>
          <t xml:space="preserve"> </t>
        </is>
      </c>
      <c r="F9" s="4" t="inlineStr">
        <is>
          <t xml:space="preserve"> </t>
        </is>
      </c>
      <c r="G9" s="13" t="n">
        <v>0.951</v>
      </c>
      <c r="H9" s="4" t="inlineStr">
        <is>
          <t xml:space="preserve"> </t>
        </is>
      </c>
      <c r="I9" s="13" t="n">
        <v>0.758</v>
      </c>
      <c r="J9" s="4" t="inlineStr">
        <is>
          <t xml:space="preserve"> </t>
        </is>
      </c>
      <c r="K9" s="4" t="inlineStr">
        <is>
          <t xml:space="preserve"> </t>
        </is>
      </c>
      <c r="L9" s="4" t="inlineStr">
        <is>
          <t xml:space="preserve"> </t>
        </is>
      </c>
      <c r="M9" s="4" t="inlineStr">
        <is>
          <t xml:space="preserve"> </t>
        </is>
      </c>
    </row>
    <row r="10">
      <c r="A10" s="4" t="inlineStr">
        <is>
          <t>Short-term bank loans</t>
        </is>
      </c>
      <c r="B10" s="4" t="inlineStr">
        <is>
          <t xml:space="preserve"> </t>
        </is>
      </c>
      <c r="C10" s="4" t="inlineStr">
        <is>
          <t xml:space="preserve"> </t>
        </is>
      </c>
      <c r="D10" s="4" t="inlineStr">
        <is>
          <t xml:space="preserve"> </t>
        </is>
      </c>
      <c r="E10" s="4" t="inlineStr">
        <is>
          <t xml:space="preserve"> </t>
        </is>
      </c>
      <c r="F10" s="4" t="inlineStr">
        <is>
          <t xml:space="preserve"> </t>
        </is>
      </c>
      <c r="G10" s="5" t="n">
        <v>4617414</v>
      </c>
      <c r="H10" s="4" t="inlineStr">
        <is>
          <t xml:space="preserve"> </t>
        </is>
      </c>
      <c r="I10" s="5" t="n">
        <v>2509890</v>
      </c>
      <c r="J10" s="6" t="n">
        <v>2424587</v>
      </c>
      <c r="K10" s="4" t="inlineStr">
        <is>
          <t xml:space="preserve"> </t>
        </is>
      </c>
      <c r="L10" s="4" t="inlineStr">
        <is>
          <t xml:space="preserve"> </t>
        </is>
      </c>
      <c r="M10" s="4" t="inlineStr">
        <is>
          <t xml:space="preserve"> </t>
        </is>
      </c>
    </row>
    <row r="11">
      <c r="A11" s="4" t="inlineStr">
        <is>
          <t>Long-term bank loans current</t>
        </is>
      </c>
      <c r="B11" s="4" t="inlineStr">
        <is>
          <t xml:space="preserve"> </t>
        </is>
      </c>
      <c r="C11" s="4" t="inlineStr">
        <is>
          <t xml:space="preserve"> </t>
        </is>
      </c>
      <c r="D11" s="4" t="inlineStr">
        <is>
          <t xml:space="preserve"> </t>
        </is>
      </c>
      <c r="E11" s="4" t="inlineStr">
        <is>
          <t xml:space="preserve"> </t>
        </is>
      </c>
      <c r="F11" s="4" t="inlineStr">
        <is>
          <t xml:space="preserve"> </t>
        </is>
      </c>
      <c r="G11" s="6" t="n">
        <v>473111</v>
      </c>
      <c r="H11" s="4" t="inlineStr">
        <is>
          <t xml:space="preserve"> </t>
        </is>
      </c>
      <c r="I11" s="6" t="n">
        <v>419610</v>
      </c>
      <c r="J11" s="6" t="n">
        <v>2135979</v>
      </c>
      <c r="K11" s="4" t="inlineStr">
        <is>
          <t xml:space="preserve"> </t>
        </is>
      </c>
      <c r="L11" s="5" t="n">
        <v>419610</v>
      </c>
      <c r="M11" s="4" t="inlineStr">
        <is>
          <t xml:space="preserve"> </t>
        </is>
      </c>
    </row>
    <row r="12">
      <c r="A12" s="4" t="inlineStr">
        <is>
          <t>Long-term bank loans non-current</t>
        </is>
      </c>
      <c r="B12" s="4" t="inlineStr">
        <is>
          <t xml:space="preserve"> </t>
        </is>
      </c>
      <c r="C12" s="4" t="inlineStr">
        <is>
          <t xml:space="preserve"> </t>
        </is>
      </c>
      <c r="D12" s="4" t="inlineStr">
        <is>
          <t xml:space="preserve"> </t>
        </is>
      </c>
      <c r="E12" s="4" t="inlineStr">
        <is>
          <t xml:space="preserve"> </t>
        </is>
      </c>
      <c r="F12" s="4" t="inlineStr">
        <is>
          <t xml:space="preserve"> </t>
        </is>
      </c>
      <c r="G12" s="6" t="n">
        <v>1176624</v>
      </c>
      <c r="H12" s="4" t="inlineStr">
        <is>
          <t xml:space="preserve"> </t>
        </is>
      </c>
      <c r="I12" s="6" t="n">
        <v>871368</v>
      </c>
      <c r="J12" s="5" t="n">
        <v>189813</v>
      </c>
      <c r="K12" s="4" t="inlineStr">
        <is>
          <t xml:space="preserve"> </t>
        </is>
      </c>
      <c r="L12" s="5" t="n">
        <v>871368</v>
      </c>
      <c r="M12" s="4" t="inlineStr">
        <is>
          <t xml:space="preserve"> </t>
        </is>
      </c>
    </row>
    <row r="13">
      <c r="A13" s="4" t="inlineStr">
        <is>
          <t>Proceeds from issuance of private placement</t>
        </is>
      </c>
      <c r="B13" s="4" t="inlineStr">
        <is>
          <t xml:space="preserve"> </t>
        </is>
      </c>
      <c r="C13" s="4" t="inlineStr">
        <is>
          <t xml:space="preserve"> </t>
        </is>
      </c>
      <c r="D13" s="4" t="inlineStr">
        <is>
          <t xml:space="preserve"> </t>
        </is>
      </c>
      <c r="E13" s="4" t="inlineStr">
        <is>
          <t xml:space="preserve"> </t>
        </is>
      </c>
      <c r="F13" s="5" t="n">
        <v>2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perating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sh</t>
        </is>
      </c>
      <c r="B16" s="4" t="inlineStr">
        <is>
          <t xml:space="preserve"> </t>
        </is>
      </c>
      <c r="C16" s="4" t="inlineStr">
        <is>
          <t xml:space="preserve"> </t>
        </is>
      </c>
      <c r="D16" s="4" t="inlineStr">
        <is>
          <t xml:space="preserve"> </t>
        </is>
      </c>
      <c r="E16" s="4" t="inlineStr">
        <is>
          <t xml:space="preserve"> </t>
        </is>
      </c>
      <c r="F16" s="4" t="inlineStr">
        <is>
          <t xml:space="preserve"> </t>
        </is>
      </c>
      <c r="G16" s="6" t="n">
        <v>717879</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issuance of private placement</t>
        </is>
      </c>
      <c r="B17" s="4" t="inlineStr">
        <is>
          <t xml:space="preserve"> </t>
        </is>
      </c>
      <c r="C17" s="4" t="inlineStr">
        <is>
          <t xml:space="preserve"> </t>
        </is>
      </c>
      <c r="D17" s="4" t="inlineStr">
        <is>
          <t xml:space="preserve"> </t>
        </is>
      </c>
      <c r="E17" s="4" t="inlineStr">
        <is>
          <t xml:space="preserve"> </t>
        </is>
      </c>
      <c r="F17" s="6" t="n">
        <v>2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nused lines of Cred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Unused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700000</v>
      </c>
      <c r="J20" s="4" t="inlineStr">
        <is>
          <t xml:space="preserve"> </t>
        </is>
      </c>
      <c r="K20" s="4" t="inlineStr">
        <is>
          <t xml:space="preserve"> </t>
        </is>
      </c>
      <c r="L20" s="4" t="inlineStr">
        <is>
          <t xml:space="preserve"> </t>
        </is>
      </c>
      <c r="M20" s="4" t="inlineStr">
        <is>
          <t xml:space="preserve"> </t>
        </is>
      </c>
    </row>
    <row r="21">
      <c r="A21" s="4" t="inlineStr">
        <is>
          <t>Unused lines of Credit [Member] | Operating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Unused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6" t="n">
        <v>17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C Bank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oans Payables</t>
        </is>
      </c>
      <c r="B26" s="4" t="inlineStr">
        <is>
          <t xml:space="preserve"> </t>
        </is>
      </c>
      <c r="C26" s="4" t="inlineStr">
        <is>
          <t xml:space="preserve"> </t>
        </is>
      </c>
      <c r="D26" s="4" t="inlineStr">
        <is>
          <t xml:space="preserve"> </t>
        </is>
      </c>
      <c r="E26" s="4" t="inlineStr">
        <is>
          <t xml:space="preserve"> </t>
        </is>
      </c>
      <c r="F26" s="4" t="inlineStr">
        <is>
          <t xml:space="preserve"> </t>
        </is>
      </c>
      <c r="G26" s="6" t="n">
        <v>6300000</v>
      </c>
      <c r="H26" s="4" t="inlineStr">
        <is>
          <t xml:space="preserve"> </t>
        </is>
      </c>
      <c r="I26" s="6" t="n">
        <v>3800000</v>
      </c>
      <c r="J26" s="4" t="inlineStr">
        <is>
          <t xml:space="preserve"> </t>
        </is>
      </c>
      <c r="K26" s="4" t="inlineStr">
        <is>
          <t xml:space="preserve"> </t>
        </is>
      </c>
      <c r="L26" s="4" t="inlineStr">
        <is>
          <t xml:space="preserve"> </t>
        </is>
      </c>
      <c r="M26" s="4" t="inlineStr">
        <is>
          <t xml:space="preserve"> </t>
        </is>
      </c>
    </row>
    <row r="27">
      <c r="A27" s="4" t="inlineStr">
        <is>
          <t>Short-term bank loans</t>
        </is>
      </c>
      <c r="B27" s="4" t="inlineStr">
        <is>
          <t xml:space="preserve"> </t>
        </is>
      </c>
      <c r="C27" s="4" t="inlineStr">
        <is>
          <t xml:space="preserve"> </t>
        </is>
      </c>
      <c r="D27" s="4" t="inlineStr">
        <is>
          <t xml:space="preserve"> </t>
        </is>
      </c>
      <c r="E27" s="4" t="inlineStr">
        <is>
          <t xml:space="preserve"> </t>
        </is>
      </c>
      <c r="F27" s="4" t="inlineStr">
        <is>
          <t xml:space="preserve"> </t>
        </is>
      </c>
      <c r="G27" s="6" t="n">
        <v>4600000</v>
      </c>
      <c r="H27" s="4" t="inlineStr">
        <is>
          <t xml:space="preserve"> </t>
        </is>
      </c>
      <c r="I27" s="6" t="n">
        <v>2500000</v>
      </c>
      <c r="J27" s="4" t="inlineStr">
        <is>
          <t xml:space="preserve"> </t>
        </is>
      </c>
      <c r="K27" s="4" t="inlineStr">
        <is>
          <t xml:space="preserve"> </t>
        </is>
      </c>
      <c r="L27" s="4" t="inlineStr">
        <is>
          <t xml:space="preserve"> </t>
        </is>
      </c>
      <c r="M27" s="4" t="inlineStr">
        <is>
          <t xml:space="preserve"> </t>
        </is>
      </c>
    </row>
    <row r="28">
      <c r="A28" s="4" t="inlineStr">
        <is>
          <t>Long-term bank loans current</t>
        </is>
      </c>
      <c r="B28" s="4" t="inlineStr">
        <is>
          <t xml:space="preserve"> </t>
        </is>
      </c>
      <c r="C28" s="4" t="inlineStr">
        <is>
          <t xml:space="preserve"> </t>
        </is>
      </c>
      <c r="D28" s="4" t="inlineStr">
        <is>
          <t xml:space="preserve"> </t>
        </is>
      </c>
      <c r="E28" s="4" t="inlineStr">
        <is>
          <t xml:space="preserve"> </t>
        </is>
      </c>
      <c r="F28" s="4" t="inlineStr">
        <is>
          <t xml:space="preserve"> </t>
        </is>
      </c>
      <c r="G28" s="6" t="n">
        <v>500000</v>
      </c>
      <c r="H28" s="4" t="inlineStr">
        <is>
          <t xml:space="preserve"> </t>
        </is>
      </c>
      <c r="I28" s="6" t="n">
        <v>400000</v>
      </c>
      <c r="J28" s="4" t="inlineStr">
        <is>
          <t xml:space="preserve"> </t>
        </is>
      </c>
      <c r="K28" s="4" t="inlineStr">
        <is>
          <t xml:space="preserve"> </t>
        </is>
      </c>
      <c r="L28" s="4" t="inlineStr">
        <is>
          <t xml:space="preserve"> </t>
        </is>
      </c>
      <c r="M28" s="4" t="inlineStr">
        <is>
          <t xml:space="preserve"> </t>
        </is>
      </c>
    </row>
    <row r="29">
      <c r="A29" s="4" t="inlineStr">
        <is>
          <t>Long-term bank loans non-current</t>
        </is>
      </c>
      <c r="B29" s="4" t="inlineStr">
        <is>
          <t xml:space="preserve"> </t>
        </is>
      </c>
      <c r="C29" s="4" t="inlineStr">
        <is>
          <t xml:space="preserve"> </t>
        </is>
      </c>
      <c r="D29" s="4" t="inlineStr">
        <is>
          <t xml:space="preserve"> </t>
        </is>
      </c>
      <c r="E29" s="4" t="inlineStr">
        <is>
          <t xml:space="preserve"> </t>
        </is>
      </c>
      <c r="F29" s="4" t="inlineStr">
        <is>
          <t xml:space="preserve"> </t>
        </is>
      </c>
      <c r="G29" s="6" t="n">
        <v>1200000</v>
      </c>
      <c r="H29" s="4" t="inlineStr">
        <is>
          <t xml:space="preserve"> </t>
        </is>
      </c>
      <c r="I29" s="6" t="n">
        <v>900000</v>
      </c>
      <c r="J29" s="4" t="inlineStr">
        <is>
          <t xml:space="preserve"> </t>
        </is>
      </c>
      <c r="K29" s="4" t="inlineStr">
        <is>
          <t xml:space="preserve"> </t>
        </is>
      </c>
      <c r="L29" s="4" t="inlineStr">
        <is>
          <t xml:space="preserve"> </t>
        </is>
      </c>
      <c r="M29" s="4" t="inlineStr">
        <is>
          <t xml:space="preserve"> </t>
        </is>
      </c>
    </row>
    <row r="30">
      <c r="A30" s="4" t="inlineStr">
        <is>
          <t>PRC Banks and Financial Institu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ines of credit</t>
        </is>
      </c>
      <c r="B32" s="4" t="inlineStr">
        <is>
          <t xml:space="preserve"> </t>
        </is>
      </c>
      <c r="C32" s="4" t="inlineStr">
        <is>
          <t xml:space="preserve"> </t>
        </is>
      </c>
      <c r="D32" s="4" t="inlineStr">
        <is>
          <t xml:space="preserve"> </t>
        </is>
      </c>
      <c r="E32" s="4" t="inlineStr">
        <is>
          <t xml:space="preserve"> </t>
        </is>
      </c>
      <c r="F32" s="5" t="n">
        <v>17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700000</v>
      </c>
    </row>
    <row r="33">
      <c r="A33" s="4" t="inlineStr">
        <is>
          <t>Relate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ccounts receivable related parties current</t>
        </is>
      </c>
      <c r="B35" s="4" t="inlineStr">
        <is>
          <t xml:space="preserve"> </t>
        </is>
      </c>
      <c r="C35" s="4" t="inlineStr">
        <is>
          <t xml:space="preserve"> </t>
        </is>
      </c>
      <c r="D35" s="4" t="inlineStr">
        <is>
          <t xml:space="preserve"> </t>
        </is>
      </c>
      <c r="E35" s="4" t="inlineStr">
        <is>
          <t xml:space="preserve"> </t>
        </is>
      </c>
      <c r="F35" s="4" t="inlineStr">
        <is>
          <t xml:space="preserve"> </t>
        </is>
      </c>
      <c r="G35" s="5" t="n">
        <v>7700000</v>
      </c>
      <c r="H35" s="4" t="inlineStr">
        <is>
          <t xml:space="preserve"> </t>
        </is>
      </c>
      <c r="I35" s="5" t="n">
        <v>3500000</v>
      </c>
      <c r="J35" s="4" t="inlineStr">
        <is>
          <t xml:space="preserve"> </t>
        </is>
      </c>
      <c r="K35" s="4" t="inlineStr">
        <is>
          <t xml:space="preserve"> </t>
        </is>
      </c>
      <c r="L35" s="4" t="inlineStr">
        <is>
          <t xml:space="preserve"> </t>
        </is>
      </c>
      <c r="M35" s="4" t="inlineStr">
        <is>
          <t xml:space="preserve"> </t>
        </is>
      </c>
    </row>
  </sheetData>
  <mergeCells count="5">
    <mergeCell ref="A1:A2"/>
    <mergeCell ref="B1:C1"/>
    <mergeCell ref="D1:E1"/>
    <mergeCell ref="G1:H1"/>
    <mergeCell ref="I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ACCOUNTS RECEIVABLE, NET (Details) - USD ($)</t>
        </is>
      </c>
      <c r="B1" s="2" t="inlineStr">
        <is>
          <t>Mar. 31, 2024</t>
        </is>
      </c>
      <c r="C1" s="2" t="inlineStr">
        <is>
          <t>Sep. 30, 2023</t>
        </is>
      </c>
      <c r="D1" s="2" t="inlineStr">
        <is>
          <t>Sep. 30, 2022</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5" t="n">
        <v>8121411</v>
      </c>
      <c r="C3" s="5" t="n">
        <v>4615470</v>
      </c>
      <c r="D3" s="5" t="n">
        <v>6797644</v>
      </c>
    </row>
    <row r="4">
      <c r="A4" s="4" t="inlineStr">
        <is>
          <t>Less: allowance for doubtful accounts</t>
        </is>
      </c>
      <c r="B4" s="6" t="n">
        <v>-13140</v>
      </c>
      <c r="C4" s="6" t="n">
        <v>-13004</v>
      </c>
      <c r="D4" s="6" t="n">
        <v>-13337</v>
      </c>
    </row>
    <row r="5">
      <c r="A5" s="4" t="inlineStr">
        <is>
          <t>Accounts receivable, net</t>
        </is>
      </c>
      <c r="B5" s="5" t="n">
        <v>8108271</v>
      </c>
      <c r="C5" s="5" t="n">
        <v>4602466</v>
      </c>
      <c r="D5" s="5" t="n">
        <v>67843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OUNTS RECEIVABLE AND SUBSEQUENT COLLECTION BY AGING BUCKET (Details) - USD ($)</t>
        </is>
      </c>
      <c r="B1" s="2" t="inlineStr">
        <is>
          <t>Mar. 31, 2024</t>
        </is>
      </c>
      <c r="C1" s="2" t="inlineStr">
        <is>
          <t>Sep. 30, 2023</t>
        </is>
      </c>
      <c r="D1" s="2" t="inlineStr">
        <is>
          <t>Sep. 30, 2022</t>
        </is>
      </c>
    </row>
    <row r="2">
      <c r="A2" s="4" t="inlineStr">
        <is>
          <t>Total gross accounts receivable</t>
        </is>
      </c>
      <c r="B2" s="5" t="n">
        <v>8121411</v>
      </c>
      <c r="C2" s="5" t="n">
        <v>4615470</v>
      </c>
      <c r="D2" s="4" t="inlineStr">
        <is>
          <t xml:space="preserve"> </t>
        </is>
      </c>
    </row>
    <row r="3">
      <c r="A3" s="4" t="inlineStr">
        <is>
          <t>Allowance for doubtful accounts</t>
        </is>
      </c>
      <c r="B3" s="6" t="n">
        <v>-13140</v>
      </c>
      <c r="C3" s="6" t="n">
        <v>-13004</v>
      </c>
      <c r="D3" s="5" t="n">
        <v>-13337</v>
      </c>
    </row>
    <row r="4">
      <c r="A4" s="4" t="inlineStr">
        <is>
          <t>Accounts Receivable, net</t>
        </is>
      </c>
      <c r="B4" s="6" t="n">
        <v>8108271</v>
      </c>
      <c r="C4" s="6" t="n">
        <v>4602466</v>
      </c>
      <c r="D4" s="6" t="n">
        <v>6784307</v>
      </c>
    </row>
    <row r="5">
      <c r="A5" s="4" t="inlineStr">
        <is>
          <t>Allowance for doubtful accounts</t>
        </is>
      </c>
      <c r="B5" s="6" t="n">
        <v>13140</v>
      </c>
      <c r="C5" s="6" t="n">
        <v>13004</v>
      </c>
      <c r="D5" s="5" t="n">
        <v>13337</v>
      </c>
    </row>
    <row r="6">
      <c r="A6" s="4" t="inlineStr">
        <is>
          <t>Subsequent Collection [Member]</t>
        </is>
      </c>
      <c r="B6" s="4" t="inlineStr">
        <is>
          <t xml:space="preserve"> </t>
        </is>
      </c>
      <c r="C6" s="4" t="inlineStr">
        <is>
          <t xml:space="preserve"> </t>
        </is>
      </c>
      <c r="D6" s="4" t="inlineStr">
        <is>
          <t xml:space="preserve"> </t>
        </is>
      </c>
    </row>
    <row r="7">
      <c r="A7" s="4" t="inlineStr">
        <is>
          <t>Total gross accounts receivable</t>
        </is>
      </c>
      <c r="B7" s="5" t="n">
        <v>7714669</v>
      </c>
      <c r="C7" s="5" t="n">
        <v>3487207</v>
      </c>
      <c r="D7" s="4" t="inlineStr">
        <is>
          <t xml:space="preserve"> </t>
        </is>
      </c>
    </row>
    <row r="8">
      <c r="A8" s="4" t="inlineStr">
        <is>
          <t>Percentage of subsequent collection</t>
        </is>
      </c>
      <c r="B8" s="13" t="n">
        <v>0.951</v>
      </c>
      <c r="C8" s="13" t="n">
        <v>0.758</v>
      </c>
      <c r="D8" s="4" t="inlineStr">
        <is>
          <t xml:space="preserve"> </t>
        </is>
      </c>
    </row>
    <row r="9">
      <c r="A9" s="4" t="inlineStr">
        <is>
          <t>Accounts Receivable, net</t>
        </is>
      </c>
      <c r="B9" s="5" t="n">
        <v>7714699</v>
      </c>
      <c r="C9" s="5" t="n">
        <v>3487207</v>
      </c>
      <c r="D9" s="4" t="inlineStr">
        <is>
          <t xml:space="preserve"> </t>
        </is>
      </c>
    </row>
    <row r="10">
      <c r="A10" s="4" t="inlineStr">
        <is>
          <t>% of account receivable subsequent collection</t>
        </is>
      </c>
      <c r="B10" s="13" t="n">
        <v>0.951</v>
      </c>
      <c r="C10" s="13" t="n">
        <v>0.758</v>
      </c>
      <c r="D10" s="4" t="inlineStr">
        <is>
          <t xml:space="preserve"> </t>
        </is>
      </c>
    </row>
    <row r="11">
      <c r="A11" s="4" t="inlineStr">
        <is>
          <t>Less than 3 Months [Member]</t>
        </is>
      </c>
      <c r="B11" s="4" t="inlineStr">
        <is>
          <t xml:space="preserve"> </t>
        </is>
      </c>
      <c r="C11" s="4" t="inlineStr">
        <is>
          <t xml:space="preserve"> </t>
        </is>
      </c>
      <c r="D11" s="4" t="inlineStr">
        <is>
          <t xml:space="preserve"> </t>
        </is>
      </c>
    </row>
    <row r="12">
      <c r="A12" s="4" t="inlineStr">
        <is>
          <t>Total gross accounts receivable</t>
        </is>
      </c>
      <c r="B12" s="5" t="n">
        <v>8106754</v>
      </c>
      <c r="C12" s="5" t="n">
        <v>4603299</v>
      </c>
      <c r="D12" s="4" t="inlineStr">
        <is>
          <t xml:space="preserve"> </t>
        </is>
      </c>
    </row>
    <row r="13">
      <c r="A13" s="4" t="inlineStr">
        <is>
          <t>Less than 3 Months [Member] | Subsequent Collection [Member]</t>
        </is>
      </c>
      <c r="B13" s="4" t="inlineStr">
        <is>
          <t xml:space="preserve"> </t>
        </is>
      </c>
      <c r="C13" s="4" t="inlineStr">
        <is>
          <t xml:space="preserve"> </t>
        </is>
      </c>
      <c r="D13" s="4" t="inlineStr">
        <is>
          <t xml:space="preserve"> </t>
        </is>
      </c>
    </row>
    <row r="14">
      <c r="A14" s="4" t="inlineStr">
        <is>
          <t>Total gross accounts receivable</t>
        </is>
      </c>
      <c r="B14" s="5" t="n">
        <v>7712311</v>
      </c>
      <c r="C14" s="5" t="n">
        <v>3487207</v>
      </c>
      <c r="D14" s="4" t="inlineStr">
        <is>
          <t xml:space="preserve"> </t>
        </is>
      </c>
    </row>
    <row r="15">
      <c r="A15" s="4" t="inlineStr">
        <is>
          <t>Percentage of subsequent collection</t>
        </is>
      </c>
      <c r="B15" s="13" t="n">
        <v>0.951</v>
      </c>
      <c r="C15" s="13" t="n">
        <v>0.758</v>
      </c>
      <c r="D15" s="4" t="inlineStr">
        <is>
          <t xml:space="preserve"> </t>
        </is>
      </c>
    </row>
    <row r="16">
      <c r="A16" s="4" t="inlineStr">
        <is>
          <t>From 4 to 6 Months [Member]</t>
        </is>
      </c>
      <c r="B16" s="4" t="inlineStr">
        <is>
          <t xml:space="preserve"> </t>
        </is>
      </c>
      <c r="C16" s="4" t="inlineStr">
        <is>
          <t xml:space="preserve"> </t>
        </is>
      </c>
      <c r="D16" s="4" t="inlineStr">
        <is>
          <t xml:space="preserve"> </t>
        </is>
      </c>
    </row>
    <row r="17">
      <c r="A17" s="4" t="inlineStr">
        <is>
          <t>Total gross accounts receivable</t>
        </is>
      </c>
      <c r="B17" s="5" t="n">
        <v>2358</v>
      </c>
      <c r="C17" s="4" t="inlineStr">
        <is>
          <t xml:space="preserve"> </t>
        </is>
      </c>
      <c r="D17" s="4" t="inlineStr">
        <is>
          <t xml:space="preserve"> </t>
        </is>
      </c>
    </row>
    <row r="18">
      <c r="A18" s="4" t="inlineStr">
        <is>
          <t>From 4 to 6 Months [Member] | Subsequent Collection [Member]</t>
        </is>
      </c>
      <c r="B18" s="4" t="inlineStr">
        <is>
          <t xml:space="preserve"> </t>
        </is>
      </c>
      <c r="C18" s="4" t="inlineStr">
        <is>
          <t xml:space="preserve"> </t>
        </is>
      </c>
      <c r="D18" s="4" t="inlineStr">
        <is>
          <t xml:space="preserve"> </t>
        </is>
      </c>
    </row>
    <row r="19">
      <c r="A19" s="4" t="inlineStr">
        <is>
          <t>Total gross accounts receivable</t>
        </is>
      </c>
      <c r="B19" s="5" t="n">
        <v>2358</v>
      </c>
      <c r="C19" s="4" t="inlineStr">
        <is>
          <t xml:space="preserve"> </t>
        </is>
      </c>
      <c r="D19" s="4" t="inlineStr">
        <is>
          <t xml:space="preserve"> </t>
        </is>
      </c>
    </row>
    <row r="20">
      <c r="A20" s="4" t="inlineStr">
        <is>
          <t>Percentage of subsequent collection</t>
        </is>
      </c>
      <c r="B20" s="10" t="n">
        <v>1</v>
      </c>
      <c r="C20" s="4" t="inlineStr">
        <is>
          <t xml:space="preserve"> </t>
        </is>
      </c>
      <c r="D20" s="4" t="inlineStr">
        <is>
          <t xml:space="preserve"> </t>
        </is>
      </c>
    </row>
    <row r="21">
      <c r="A21" s="4" t="inlineStr">
        <is>
          <t>From 7 to 9 Months [Member]</t>
        </is>
      </c>
      <c r="B21" s="4" t="inlineStr">
        <is>
          <t xml:space="preserve"> </t>
        </is>
      </c>
      <c r="C21" s="4" t="inlineStr">
        <is>
          <t xml:space="preserve"> </t>
        </is>
      </c>
      <c r="D21" s="4" t="inlineStr">
        <is>
          <t xml:space="preserve"> </t>
        </is>
      </c>
    </row>
    <row r="22">
      <c r="A22" s="4" t="inlineStr">
        <is>
          <t>Total gross accounts receivable</t>
        </is>
      </c>
      <c r="B22" s="4" t="inlineStr">
        <is>
          <t xml:space="preserve"> </t>
        </is>
      </c>
      <c r="C22" s="4" t="inlineStr">
        <is>
          <t xml:space="preserve"> </t>
        </is>
      </c>
      <c r="D22" s="4" t="inlineStr">
        <is>
          <t xml:space="preserve"> </t>
        </is>
      </c>
    </row>
    <row r="23">
      <c r="A23" s="4" t="inlineStr">
        <is>
          <t>From 7 to 9 Months [Member] | Subsequent Collection [Member]</t>
        </is>
      </c>
      <c r="B23" s="4" t="inlineStr">
        <is>
          <t xml:space="preserve"> </t>
        </is>
      </c>
      <c r="C23" s="4" t="inlineStr">
        <is>
          <t xml:space="preserve"> </t>
        </is>
      </c>
      <c r="D23" s="4" t="inlineStr">
        <is>
          <t xml:space="preserve"> </t>
        </is>
      </c>
    </row>
    <row r="24">
      <c r="A24" s="4" t="inlineStr">
        <is>
          <t>Total gross accounts receivable</t>
        </is>
      </c>
      <c r="B24" s="4" t="inlineStr">
        <is>
          <t xml:space="preserve"> </t>
        </is>
      </c>
      <c r="C24" s="4" t="inlineStr">
        <is>
          <t xml:space="preserve"> </t>
        </is>
      </c>
      <c r="D24" s="4" t="inlineStr">
        <is>
          <t xml:space="preserve"> </t>
        </is>
      </c>
    </row>
    <row r="25">
      <c r="A25" s="4" t="inlineStr">
        <is>
          <t>From 10 to 12 Months [Member]</t>
        </is>
      </c>
      <c r="B25" s="4" t="inlineStr">
        <is>
          <t xml:space="preserve"> </t>
        </is>
      </c>
      <c r="C25" s="4" t="inlineStr">
        <is>
          <t xml:space="preserve"> </t>
        </is>
      </c>
      <c r="D25" s="4" t="inlineStr">
        <is>
          <t xml:space="preserve"> </t>
        </is>
      </c>
    </row>
    <row r="26">
      <c r="A26" s="4" t="inlineStr">
        <is>
          <t>Total gross accounts receivable</t>
        </is>
      </c>
      <c r="B26" s="4" t="inlineStr">
        <is>
          <t xml:space="preserve"> </t>
        </is>
      </c>
      <c r="C26" s="4" t="inlineStr">
        <is>
          <t xml:space="preserve"> </t>
        </is>
      </c>
      <c r="D26" s="4" t="inlineStr">
        <is>
          <t xml:space="preserve"> </t>
        </is>
      </c>
    </row>
    <row r="27">
      <c r="A27" s="4" t="inlineStr">
        <is>
          <t>From 10 to 12 Months [Member] | Subsequent Collection [Member]</t>
        </is>
      </c>
      <c r="B27" s="4" t="inlineStr">
        <is>
          <t xml:space="preserve"> </t>
        </is>
      </c>
      <c r="C27" s="4" t="inlineStr">
        <is>
          <t xml:space="preserve"> </t>
        </is>
      </c>
      <c r="D27" s="4" t="inlineStr">
        <is>
          <t xml:space="preserve"> </t>
        </is>
      </c>
    </row>
    <row r="28">
      <c r="A28" s="4" t="inlineStr">
        <is>
          <t>Total gross accounts receivable</t>
        </is>
      </c>
      <c r="B28" s="4" t="inlineStr">
        <is>
          <t xml:space="preserve"> </t>
        </is>
      </c>
      <c r="C28" s="4" t="inlineStr">
        <is>
          <t xml:space="preserve"> </t>
        </is>
      </c>
      <c r="D28" s="4" t="inlineStr">
        <is>
          <t xml:space="preserve"> </t>
        </is>
      </c>
    </row>
    <row r="29">
      <c r="A29" s="4" t="inlineStr">
        <is>
          <t>Over 1 Year [Member]</t>
        </is>
      </c>
      <c r="B29" s="4" t="inlineStr">
        <is>
          <t xml:space="preserve"> </t>
        </is>
      </c>
      <c r="C29" s="4" t="inlineStr">
        <is>
          <t xml:space="preserve"> </t>
        </is>
      </c>
      <c r="D29" s="4" t="inlineStr">
        <is>
          <t xml:space="preserve"> </t>
        </is>
      </c>
    </row>
    <row r="30">
      <c r="A30" s="4" t="inlineStr">
        <is>
          <t>Total gross accounts receivable</t>
        </is>
      </c>
      <c r="B30" s="6" t="n">
        <v>12299</v>
      </c>
      <c r="C30" s="6" t="n">
        <v>12171</v>
      </c>
      <c r="D30" s="4" t="inlineStr">
        <is>
          <t xml:space="preserve"> </t>
        </is>
      </c>
    </row>
    <row r="31">
      <c r="A31" s="4" t="inlineStr">
        <is>
          <t>Over 1 Year [Member] | Subsequent Collection [Member]</t>
        </is>
      </c>
      <c r="B31" s="4" t="inlineStr">
        <is>
          <t xml:space="preserve"> </t>
        </is>
      </c>
      <c r="C31" s="4" t="inlineStr">
        <is>
          <t xml:space="preserve"> </t>
        </is>
      </c>
      <c r="D31" s="4" t="inlineStr">
        <is>
          <t xml:space="preserve"> </t>
        </is>
      </c>
    </row>
    <row r="32">
      <c r="A32" s="4" t="inlineStr">
        <is>
          <t>Total gross accounts receivable</t>
        </is>
      </c>
      <c r="B32" s="4" t="inlineStr">
        <is>
          <t xml:space="preserve"> </t>
        </is>
      </c>
      <c r="C32" s="4" t="inlineStr">
        <is>
          <t xml:space="preserve"> </t>
        </is>
      </c>
      <c r="D3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SCHEDULE OF ALLOWANCE FOR DOUBTFUL ACCOUNTS (Details) - USD ($)</t>
        </is>
      </c>
      <c r="B1" s="2" t="inlineStr">
        <is>
          <t>6 Months Ended</t>
        </is>
      </c>
      <c r="C1" s="2" t="inlineStr">
        <is>
          <t>12 Months Ended</t>
        </is>
      </c>
    </row>
    <row r="2">
      <c r="B2" s="2" t="inlineStr">
        <is>
          <t>Mar. 31, 2024</t>
        </is>
      </c>
      <c r="C2" s="2" t="inlineStr">
        <is>
          <t>Sep. 30, 2023</t>
        </is>
      </c>
      <c r="D2" s="2" t="inlineStr">
        <is>
          <t>Sep. 30, 2022</t>
        </is>
      </c>
    </row>
    <row r="3">
      <c r="A3" s="3" t="inlineStr">
        <is>
          <t>Credit Loss [Abstract]</t>
        </is>
      </c>
      <c r="B3" s="4" t="inlineStr">
        <is>
          <t xml:space="preserve"> </t>
        </is>
      </c>
      <c r="C3" s="4" t="inlineStr">
        <is>
          <t xml:space="preserve"> </t>
        </is>
      </c>
      <c r="D3" s="4" t="inlineStr">
        <is>
          <t xml:space="preserve"> </t>
        </is>
      </c>
    </row>
    <row r="4">
      <c r="A4" s="4" t="inlineStr">
        <is>
          <t>Beginning balance</t>
        </is>
      </c>
      <c r="B4" s="5" t="n">
        <v>13004</v>
      </c>
      <c r="C4" s="5" t="n">
        <v>13337</v>
      </c>
      <c r="D4" s="5" t="n">
        <v>14691</v>
      </c>
    </row>
    <row r="5">
      <c r="A5" s="4" t="inlineStr">
        <is>
          <t>Additions</t>
        </is>
      </c>
      <c r="B5" s="4" t="inlineStr">
        <is>
          <t xml:space="preserve"> </t>
        </is>
      </c>
      <c r="C5" s="4" t="inlineStr">
        <is>
          <t xml:space="preserve"> </t>
        </is>
      </c>
      <c r="D5" s="4" t="inlineStr">
        <is>
          <t xml:space="preserve"> </t>
        </is>
      </c>
    </row>
    <row r="6">
      <c r="A6" s="4" t="inlineStr">
        <is>
          <t>Write-off uncollectible balance</t>
        </is>
      </c>
      <c r="B6" s="4" t="inlineStr">
        <is>
          <t xml:space="preserve"> </t>
        </is>
      </c>
      <c r="C6" s="4" t="inlineStr">
        <is>
          <t xml:space="preserve"> </t>
        </is>
      </c>
      <c r="D6" s="4" t="inlineStr">
        <is>
          <t xml:space="preserve"> </t>
        </is>
      </c>
    </row>
    <row r="7">
      <c r="A7" s="4" t="inlineStr">
        <is>
          <t>Foreign currency translation adjustments</t>
        </is>
      </c>
      <c r="B7" s="6" t="n">
        <v>136</v>
      </c>
      <c r="C7" s="6" t="n">
        <v>-334</v>
      </c>
      <c r="D7" s="6" t="n">
        <v>-1354</v>
      </c>
    </row>
    <row r="8">
      <c r="A8" s="4" t="inlineStr">
        <is>
          <t>Ending balance</t>
        </is>
      </c>
      <c r="B8" s="5" t="n">
        <v>13140</v>
      </c>
      <c r="C8" s="5" t="n">
        <v>13004</v>
      </c>
      <c r="D8" s="5" t="n">
        <v>13337</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ACCOUNTS RECEIVABLE, NET (Details Narrative) - USD ($)</t>
        </is>
      </c>
      <c r="B1" s="2" t="inlineStr">
        <is>
          <t>6 Months Ended</t>
        </is>
      </c>
      <c r="C1" s="2" t="inlineStr">
        <is>
          <t>12 Months Ended</t>
        </is>
      </c>
    </row>
    <row r="2">
      <c r="B2" s="2" t="inlineStr">
        <is>
          <t>Mar. 31, 2024</t>
        </is>
      </c>
      <c r="C2" s="2" t="inlineStr">
        <is>
          <t>Sep. 30, 2023</t>
        </is>
      </c>
      <c r="D2" s="2" t="inlineStr">
        <is>
          <t>Sep. 30, 2022</t>
        </is>
      </c>
    </row>
    <row r="3">
      <c r="A3" s="3" t="inlineStr">
        <is>
          <t>Product Information [Line Items]</t>
        </is>
      </c>
      <c r="B3" s="4" t="inlineStr">
        <is>
          <t xml:space="preserve"> </t>
        </is>
      </c>
      <c r="C3" s="4" t="inlineStr">
        <is>
          <t xml:space="preserve"> </t>
        </is>
      </c>
      <c r="D3" s="4" t="inlineStr">
        <is>
          <t xml:space="preserve"> </t>
        </is>
      </c>
    </row>
    <row r="4">
      <c r="A4" s="4" t="inlineStr">
        <is>
          <t>Accounts receivable, net</t>
        </is>
      </c>
      <c r="B4" s="5" t="n">
        <v>8108271</v>
      </c>
      <c r="C4" s="5" t="n">
        <v>4602466</v>
      </c>
      <c r="D4" s="5" t="n">
        <v>6784307</v>
      </c>
    </row>
    <row r="5">
      <c r="A5" s="4" t="inlineStr">
        <is>
          <t>Account receivable, percentage</t>
        </is>
      </c>
      <c r="B5" s="13" t="n">
        <v>0.951</v>
      </c>
      <c r="C5" s="13" t="n">
        <v>0.758</v>
      </c>
      <c r="D5" s="4" t="inlineStr">
        <is>
          <t xml:space="preserve"> </t>
        </is>
      </c>
    </row>
    <row r="6">
      <c r="A6" s="4" t="inlineStr">
        <is>
          <t>Accounts Receivable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Accounts receivable, net</t>
        </is>
      </c>
      <c r="B8" s="5" t="n">
        <v>7700000</v>
      </c>
      <c r="C8" s="5" t="n">
        <v>3500000</v>
      </c>
      <c r="D8" s="4" t="inlineStr">
        <is>
          <t xml:space="preserve"> </t>
        </is>
      </c>
    </row>
    <row r="9">
      <c r="A9" s="4" t="inlineStr">
        <is>
          <t>Account receivable, percentage</t>
        </is>
      </c>
      <c r="B9" s="13" t="n">
        <v>0.951</v>
      </c>
      <c r="C9" s="13" t="n">
        <v>0.758</v>
      </c>
      <c r="D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CHEDULE OF INVENTORIES (Details) - USD ($)</t>
        </is>
      </c>
      <c r="B1" s="2" t="inlineStr">
        <is>
          <t>Mar. 31, 2024</t>
        </is>
      </c>
      <c r="C1" s="2" t="inlineStr">
        <is>
          <t>Sep. 30, 2023</t>
        </is>
      </c>
      <c r="D1" s="2" t="inlineStr">
        <is>
          <t>Sep. 30, 2022</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515587</v>
      </c>
      <c r="C3" s="5" t="n">
        <v>12715</v>
      </c>
      <c r="D3" s="5" t="n">
        <v>677042</v>
      </c>
    </row>
    <row r="4">
      <c r="A4" s="4" t="inlineStr">
        <is>
          <t>Finished goods</t>
        </is>
      </c>
      <c r="B4" s="6" t="n">
        <v>980920</v>
      </c>
      <c r="C4" s="6" t="n">
        <v>975651</v>
      </c>
      <c r="D4" s="6" t="n">
        <v>1051947</v>
      </c>
    </row>
    <row r="5">
      <c r="A5" s="4" t="inlineStr">
        <is>
          <t>Inventory valuation allowance</t>
        </is>
      </c>
      <c r="B5" s="6" t="n">
        <v>-59327</v>
      </c>
      <c r="C5" s="6" t="n">
        <v>-1079</v>
      </c>
      <c r="D5" s="6" t="n">
        <v>-6869</v>
      </c>
    </row>
    <row r="6">
      <c r="A6" s="4" t="inlineStr">
        <is>
          <t>Total inventory, net</t>
        </is>
      </c>
      <c r="B6" s="5" t="n">
        <v>1437180</v>
      </c>
      <c r="C6" s="5" t="n">
        <v>987287</v>
      </c>
      <c r="D6" s="5" t="n">
        <v>17221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CHEDULE OF ADVANCES TO SUPPLIERS (Details) - USD ($)</t>
        </is>
      </c>
      <c r="B1" s="2" t="inlineStr">
        <is>
          <t>Mar. 31, 2024</t>
        </is>
      </c>
      <c r="C1" s="2" t="inlineStr">
        <is>
          <t>Sep. 30, 2023</t>
        </is>
      </c>
      <c r="D1" s="2" t="inlineStr">
        <is>
          <t>Sep. 30, 2022</t>
        </is>
      </c>
    </row>
    <row r="2">
      <c r="A2" s="3" t="inlineStr">
        <is>
          <t>Advances To Suppliers Net</t>
        </is>
      </c>
      <c r="B2" s="4" t="inlineStr">
        <is>
          <t xml:space="preserve"> </t>
        </is>
      </c>
      <c r="C2" s="4" t="inlineStr">
        <is>
          <t xml:space="preserve"> </t>
        </is>
      </c>
      <c r="D2" s="4" t="inlineStr">
        <is>
          <t xml:space="preserve"> </t>
        </is>
      </c>
    </row>
    <row r="3">
      <c r="A3" s="4" t="inlineStr">
        <is>
          <t>Raw materials purchase</t>
        </is>
      </c>
      <c r="B3" s="5" t="n">
        <v>3804613</v>
      </c>
      <c r="C3" s="5" t="n">
        <v>6406488</v>
      </c>
      <c r="D3" s="5" t="n">
        <v>3654520</v>
      </c>
    </row>
    <row r="4">
      <c r="A4" s="4" t="inlineStr">
        <is>
          <t>Construction of the CIP</t>
        </is>
      </c>
      <c r="B4" s="6" t="n">
        <v>6786422</v>
      </c>
      <c r="C4" s="6" t="n">
        <v>6716009</v>
      </c>
      <c r="D4" s="6" t="n">
        <v>2105</v>
      </c>
    </row>
    <row r="5">
      <c r="A5" s="4" t="inlineStr">
        <is>
          <t>Machinery and equipment</t>
        </is>
      </c>
      <c r="B5" s="6" t="n">
        <v>4834979</v>
      </c>
      <c r="C5" s="6" t="n">
        <v>1918860</v>
      </c>
      <c r="D5" s="4" t="inlineStr">
        <is>
          <t xml:space="preserve"> </t>
        </is>
      </c>
    </row>
    <row r="6">
      <c r="A6" s="4" t="inlineStr">
        <is>
          <t>Others</t>
        </is>
      </c>
      <c r="B6" s="6" t="n">
        <v>10269</v>
      </c>
      <c r="C6" s="6" t="n">
        <v>75834</v>
      </c>
      <c r="D6" s="6" t="n">
        <v>435365</v>
      </c>
    </row>
    <row r="7">
      <c r="A7" s="4" t="inlineStr">
        <is>
          <t>Less: allowance for doubtful accounts</t>
        </is>
      </c>
      <c r="B7" s="6" t="n">
        <v>-21400</v>
      </c>
      <c r="C7" s="4" t="inlineStr">
        <is>
          <t xml:space="preserve"> </t>
        </is>
      </c>
      <c r="D7" s="4" t="inlineStr">
        <is>
          <t xml:space="preserve"> </t>
        </is>
      </c>
    </row>
    <row r="8">
      <c r="A8" s="4" t="inlineStr">
        <is>
          <t>Advances to suppliers, net</t>
        </is>
      </c>
      <c r="B8" s="5" t="n">
        <v>15414883</v>
      </c>
      <c r="C8" s="5" t="n">
        <v>15117191</v>
      </c>
      <c r="D8" s="5" t="n">
        <v>40919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27" customWidth="1" min="6" max="6"/>
    <col width="27" customWidth="1" min="7" max="7"/>
    <col width="37" customWidth="1" min="8" max="8"/>
    <col width="36" customWidth="1" min="9" max="9"/>
    <col width="33" customWidth="1" min="10" max="10"/>
    <col width="13" customWidth="1" min="11" max="11"/>
    <col width="13" customWidth="1" min="12" max="12"/>
  </cols>
  <sheetData>
    <row r="1">
      <c r="A1" s="1" t="inlineStr">
        <is>
          <t>Condensed Consolidated Statements of Changes in Shareholders' Equity - USD ($)</t>
        </is>
      </c>
      <c r="C1" s="2" t="inlineStr">
        <is>
          <t>Common Stock [Member]</t>
        </is>
      </c>
      <c r="E1" s="2" t="inlineStr">
        <is>
          <t>Additional Paid-in Capital [Member]</t>
        </is>
      </c>
      <c r="F1" s="2" t="inlineStr">
        <is>
          <t>Statutory Reserve [Member]</t>
        </is>
      </c>
      <c r="G1" s="2" t="inlineStr">
        <is>
          <t>Retained Earnings [Member]</t>
        </is>
      </c>
      <c r="H1" s="2" t="inlineStr">
        <is>
          <t>AOCI Attributable to Parent [Member]</t>
        </is>
      </c>
      <c r="I1" s="2" t="inlineStr">
        <is>
          <t>Total Shareholders' Equity [Member]</t>
        </is>
      </c>
      <c r="J1" s="2" t="inlineStr">
        <is>
          <t>Noncontrolling Interest [Member]</t>
        </is>
      </c>
      <c r="K1" s="2" t="inlineStr">
        <is>
          <t>Total</t>
        </is>
      </c>
    </row>
    <row r="2">
      <c r="A2" s="4" t="inlineStr">
        <is>
          <t>Balance at Sep. 30, 2020</t>
        </is>
      </c>
      <c r="C2" s="5" t="n">
        <v>580</v>
      </c>
      <c r="E2" s="5" t="n">
        <v>5251205</v>
      </c>
      <c r="F2" s="5" t="n">
        <v>579922</v>
      </c>
      <c r="G2" s="5" t="n">
        <v>5072672</v>
      </c>
      <c r="H2" s="5" t="n">
        <v>-388102</v>
      </c>
      <c r="I2" s="5" t="n">
        <v>10516277</v>
      </c>
      <c r="J2" s="5" t="n">
        <v>506732</v>
      </c>
      <c r="K2" s="5" t="n">
        <v>11023009</v>
      </c>
    </row>
    <row r="3">
      <c r="A3" s="4" t="inlineStr">
        <is>
          <t>Balance, shares at Sep. 30, 2020</t>
        </is>
      </c>
      <c r="B3" s="4" t="inlineStr">
        <is>
          <t>[1]</t>
        </is>
      </c>
      <c r="C3" s="6" t="n">
        <v>58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Ordinary Shares in initial public offerings, net</t>
        </is>
      </c>
      <c r="C4" s="5" t="n">
        <v>253</v>
      </c>
      <c r="E4" s="6" t="n">
        <v>9822097</v>
      </c>
      <c r="F4" s="4" t="inlineStr">
        <is>
          <t xml:space="preserve"> </t>
        </is>
      </c>
      <c r="G4" s="4" t="inlineStr">
        <is>
          <t xml:space="preserve"> </t>
        </is>
      </c>
      <c r="H4" s="4" t="inlineStr">
        <is>
          <t xml:space="preserve"> </t>
        </is>
      </c>
      <c r="I4" s="6" t="n">
        <v>9822350</v>
      </c>
      <c r="J4" s="4" t="inlineStr">
        <is>
          <t xml:space="preserve"> </t>
        </is>
      </c>
      <c r="K4" s="6" t="n">
        <v>9822350</v>
      </c>
    </row>
    <row r="5">
      <c r="A5" s="4" t="inlineStr">
        <is>
          <t>Issuance of ordinary shares in initial public offerings, net, shares</t>
        </is>
      </c>
      <c r="B5" s="4" t="inlineStr">
        <is>
          <t>[1]</t>
        </is>
      </c>
      <c r="C5" s="6" t="n">
        <v>253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mortization of share-based compensation</t>
        </is>
      </c>
      <c r="C6" s="4" t="inlineStr">
        <is>
          <t xml:space="preserve"> </t>
        </is>
      </c>
      <c r="E6" s="6" t="n">
        <v>422221</v>
      </c>
      <c r="F6" s="4" t="inlineStr">
        <is>
          <t xml:space="preserve"> </t>
        </is>
      </c>
      <c r="G6" s="4" t="inlineStr">
        <is>
          <t xml:space="preserve"> </t>
        </is>
      </c>
      <c r="H6" s="4" t="inlineStr">
        <is>
          <t xml:space="preserve"> </t>
        </is>
      </c>
      <c r="I6" s="6" t="n">
        <v>422221</v>
      </c>
      <c r="J6" s="4" t="inlineStr">
        <is>
          <t xml:space="preserve"> </t>
        </is>
      </c>
      <c r="K6" s="6" t="n">
        <v>422221</v>
      </c>
    </row>
    <row r="7">
      <c r="A7" s="4" t="inlineStr">
        <is>
          <t>Amortization of stock options</t>
        </is>
      </c>
      <c r="C7" s="4" t="inlineStr">
        <is>
          <t xml:space="preserve"> </t>
        </is>
      </c>
      <c r="E7" s="6" t="n">
        <v>44910</v>
      </c>
      <c r="F7" s="4" t="inlineStr">
        <is>
          <t xml:space="preserve"> </t>
        </is>
      </c>
      <c r="G7" s="4" t="inlineStr">
        <is>
          <t xml:space="preserve"> </t>
        </is>
      </c>
      <c r="H7" s="4" t="inlineStr">
        <is>
          <t xml:space="preserve"> </t>
        </is>
      </c>
      <c r="I7" s="6" t="n">
        <v>44910</v>
      </c>
      <c r="J7" s="4" t="inlineStr">
        <is>
          <t xml:space="preserve"> </t>
        </is>
      </c>
      <c r="K7" s="6" t="n">
        <v>44910</v>
      </c>
    </row>
    <row r="8">
      <c r="A8" s="4" t="inlineStr">
        <is>
          <t>Appropriation to statutory reserve</t>
        </is>
      </c>
      <c r="C8" s="4" t="inlineStr">
        <is>
          <t xml:space="preserve"> </t>
        </is>
      </c>
      <c r="E8" s="4" t="inlineStr">
        <is>
          <t xml:space="preserve"> </t>
        </is>
      </c>
      <c r="F8" s="6" t="n">
        <v>470799</v>
      </c>
      <c r="G8" s="6" t="n">
        <v>-470799</v>
      </c>
      <c r="H8" s="4" t="inlineStr">
        <is>
          <t xml:space="preserve"> </t>
        </is>
      </c>
      <c r="I8" s="4" t="inlineStr">
        <is>
          <t xml:space="preserve"> </t>
        </is>
      </c>
      <c r="J8" s="4" t="inlineStr">
        <is>
          <t xml:space="preserve"> </t>
        </is>
      </c>
      <c r="K8" s="4" t="inlineStr">
        <is>
          <t xml:space="preserve"> </t>
        </is>
      </c>
    </row>
    <row r="9">
      <c r="A9" s="4" t="inlineStr">
        <is>
          <t>Net income (loss)</t>
        </is>
      </c>
      <c r="C9" s="4" t="inlineStr">
        <is>
          <t xml:space="preserve"> </t>
        </is>
      </c>
      <c r="E9" s="4" t="inlineStr">
        <is>
          <t xml:space="preserve"> </t>
        </is>
      </c>
      <c r="F9" s="4" t="inlineStr">
        <is>
          <t xml:space="preserve"> </t>
        </is>
      </c>
      <c r="G9" s="6" t="n">
        <v>4590803</v>
      </c>
      <c r="H9" s="4" t="inlineStr">
        <is>
          <t xml:space="preserve"> </t>
        </is>
      </c>
      <c r="I9" s="6" t="n">
        <v>4590803</v>
      </c>
      <c r="J9" s="6" t="n">
        <v>18650</v>
      </c>
      <c r="K9" s="6" t="n">
        <v>4609453</v>
      </c>
    </row>
    <row r="10">
      <c r="A10" s="4" t="inlineStr">
        <is>
          <t>Foreign currency translation adjustment</t>
        </is>
      </c>
      <c r="C10" s="4" t="inlineStr">
        <is>
          <t xml:space="preserve"> </t>
        </is>
      </c>
      <c r="E10" s="4" t="inlineStr">
        <is>
          <t xml:space="preserve"> </t>
        </is>
      </c>
      <c r="F10" s="4" t="inlineStr">
        <is>
          <t xml:space="preserve"> </t>
        </is>
      </c>
      <c r="G10" s="4" t="inlineStr">
        <is>
          <t xml:space="preserve"> </t>
        </is>
      </c>
      <c r="H10" s="6" t="n">
        <v>610323</v>
      </c>
      <c r="I10" s="6" t="n">
        <v>610323</v>
      </c>
      <c r="J10" s="6" t="n">
        <v>2483</v>
      </c>
      <c r="K10" s="6" t="n">
        <v>612806</v>
      </c>
    </row>
    <row r="11">
      <c r="A11" s="4" t="inlineStr">
        <is>
          <t>Balance at Sep. 30, 2021</t>
        </is>
      </c>
      <c r="C11" s="5" t="n">
        <v>833</v>
      </c>
      <c r="E11" s="6" t="n">
        <v>15540433</v>
      </c>
      <c r="F11" s="6" t="n">
        <v>1050721</v>
      </c>
      <c r="G11" s="6" t="n">
        <v>9192676</v>
      </c>
      <c r="H11" s="6" t="n">
        <v>222221</v>
      </c>
      <c r="I11" s="6" t="n">
        <v>26006884</v>
      </c>
      <c r="J11" s="6" t="n">
        <v>527865</v>
      </c>
      <c r="K11" s="6" t="n">
        <v>26534749</v>
      </c>
    </row>
    <row r="12">
      <c r="A12" s="4" t="inlineStr">
        <is>
          <t>Balance, shares at Sep. 30, 2021</t>
        </is>
      </c>
      <c r="B12" s="4" t="inlineStr">
        <is>
          <t>[1]</t>
        </is>
      </c>
      <c r="C12" s="6" t="n">
        <v>833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mortization of share-based compensation</t>
        </is>
      </c>
      <c r="C13" s="4" t="inlineStr">
        <is>
          <t xml:space="preserve"> </t>
        </is>
      </c>
      <c r="E13" s="6" t="n">
        <v>170883</v>
      </c>
      <c r="F13" s="4" t="inlineStr">
        <is>
          <t xml:space="preserve"> </t>
        </is>
      </c>
      <c r="G13" s="4" t="inlineStr">
        <is>
          <t xml:space="preserve"> </t>
        </is>
      </c>
      <c r="H13" s="4" t="inlineStr">
        <is>
          <t xml:space="preserve"> </t>
        </is>
      </c>
      <c r="I13" s="6" t="n">
        <v>170883</v>
      </c>
      <c r="J13" s="4" t="inlineStr">
        <is>
          <t xml:space="preserve"> </t>
        </is>
      </c>
      <c r="K13" s="6" t="n">
        <v>170883</v>
      </c>
    </row>
    <row r="14">
      <c r="A14" s="4" t="inlineStr">
        <is>
          <t>Appropriation to statutory reserve</t>
        </is>
      </c>
      <c r="C14" s="4" t="inlineStr">
        <is>
          <t xml:space="preserve"> </t>
        </is>
      </c>
      <c r="E14" s="4" t="inlineStr">
        <is>
          <t xml:space="preserve"> </t>
        </is>
      </c>
      <c r="F14" s="6" t="n">
        <v>753395</v>
      </c>
      <c r="G14" s="6" t="n">
        <v>-753395</v>
      </c>
      <c r="H14" s="4" t="inlineStr">
        <is>
          <t xml:space="preserve"> </t>
        </is>
      </c>
      <c r="I14" s="4" t="inlineStr">
        <is>
          <t xml:space="preserve"> </t>
        </is>
      </c>
      <c r="J14" s="4" t="inlineStr">
        <is>
          <t xml:space="preserve"> </t>
        </is>
      </c>
      <c r="K14" s="4" t="inlineStr">
        <is>
          <t xml:space="preserve"> </t>
        </is>
      </c>
    </row>
    <row r="15">
      <c r="A15" s="4" t="inlineStr">
        <is>
          <t>Net income (loss)</t>
        </is>
      </c>
      <c r="C15" s="4" t="inlineStr">
        <is>
          <t xml:space="preserve"> </t>
        </is>
      </c>
      <c r="E15" s="4" t="inlineStr">
        <is>
          <t xml:space="preserve"> </t>
        </is>
      </c>
      <c r="F15" s="4" t="inlineStr">
        <is>
          <t xml:space="preserve"> </t>
        </is>
      </c>
      <c r="G15" s="6" t="n">
        <v>6237488</v>
      </c>
      <c r="H15" s="4" t="inlineStr">
        <is>
          <t xml:space="preserve"> </t>
        </is>
      </c>
      <c r="I15" s="6" t="n">
        <v>6237488</v>
      </c>
      <c r="J15" s="6" t="n">
        <v>4936</v>
      </c>
      <c r="K15" s="6" t="n">
        <v>6242424</v>
      </c>
    </row>
    <row r="16">
      <c r="A16" s="4" t="inlineStr">
        <is>
          <t>Foreign currency translation adjustment</t>
        </is>
      </c>
      <c r="C16" s="4" t="inlineStr">
        <is>
          <t xml:space="preserve"> </t>
        </is>
      </c>
      <c r="E16" s="4" t="inlineStr">
        <is>
          <t xml:space="preserve"> </t>
        </is>
      </c>
      <c r="F16" s="4" t="inlineStr">
        <is>
          <t xml:space="preserve"> </t>
        </is>
      </c>
      <c r="G16" s="4" t="inlineStr">
        <is>
          <t xml:space="preserve"> </t>
        </is>
      </c>
      <c r="H16" s="6" t="n">
        <v>-2853392</v>
      </c>
      <c r="I16" s="6" t="n">
        <v>-2853392</v>
      </c>
      <c r="J16" s="6" t="n">
        <v>-2309</v>
      </c>
      <c r="K16" s="6" t="n">
        <v>-2855701</v>
      </c>
    </row>
    <row r="17">
      <c r="A17" s="4" t="inlineStr">
        <is>
          <t>Non-cash exercise of warrants</t>
        </is>
      </c>
      <c r="C17" s="5" t="n">
        <v>6</v>
      </c>
      <c r="E17" s="6" t="n">
        <v>-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n cash exercise of warrants, shares</t>
        </is>
      </c>
      <c r="B18" s="4" t="inlineStr">
        <is>
          <t>[1]</t>
        </is>
      </c>
      <c r="C18" s="6" t="n">
        <v>522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 of stock options</t>
        </is>
      </c>
      <c r="C19" s="5" t="n">
        <v>1</v>
      </c>
      <c r="E19" s="6" t="n">
        <v>140</v>
      </c>
      <c r="F19" s="4" t="inlineStr">
        <is>
          <t xml:space="preserve"> </t>
        </is>
      </c>
      <c r="G19" s="4" t="inlineStr">
        <is>
          <t xml:space="preserve"> </t>
        </is>
      </c>
      <c r="H19" s="4" t="inlineStr">
        <is>
          <t xml:space="preserve"> </t>
        </is>
      </c>
      <c r="I19" s="6" t="n">
        <v>141</v>
      </c>
      <c r="J19" s="4" t="inlineStr">
        <is>
          <t xml:space="preserve"> </t>
        </is>
      </c>
      <c r="K19" s="5" t="n">
        <v>141</v>
      </c>
    </row>
    <row r="20">
      <c r="A20" s="4" t="inlineStr">
        <is>
          <t>Exercise of stock options, shares</t>
        </is>
      </c>
      <c r="C20" s="6" t="n">
        <v>1400</v>
      </c>
      <c r="D20" s="4" t="inlineStr">
        <is>
          <t>[1]</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400</v>
      </c>
      <c r="L20" s="4" t="inlineStr">
        <is>
          <t>[2]</t>
        </is>
      </c>
    </row>
    <row r="21">
      <c r="A21" s="4" t="inlineStr">
        <is>
          <t>Balance at Sep. 30, 2022</t>
        </is>
      </c>
      <c r="C21" s="5" t="n">
        <v>840</v>
      </c>
      <c r="E21" s="6" t="n">
        <v>15711450</v>
      </c>
      <c r="F21" s="6" t="n">
        <v>1804116</v>
      </c>
      <c r="G21" s="6" t="n">
        <v>14676769</v>
      </c>
      <c r="H21" s="6" t="n">
        <v>-2631171</v>
      </c>
      <c r="I21" s="6" t="n">
        <v>29562004</v>
      </c>
      <c r="J21" s="6" t="n">
        <v>530492</v>
      </c>
      <c r="K21" s="5" t="n">
        <v>30092496</v>
      </c>
    </row>
    <row r="22">
      <c r="A22" s="4" t="inlineStr">
        <is>
          <t>Balance, shares at Sep. 30, 2022</t>
        </is>
      </c>
      <c r="B22" s="4" t="inlineStr">
        <is>
          <t>[1],[3]</t>
        </is>
      </c>
      <c r="C22" s="6" t="n">
        <v>83962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income (loss)</t>
        </is>
      </c>
      <c r="C23" s="4" t="inlineStr">
        <is>
          <t xml:space="preserve"> </t>
        </is>
      </c>
      <c r="E23" s="4" t="inlineStr">
        <is>
          <t xml:space="preserve"> </t>
        </is>
      </c>
      <c r="F23" s="4" t="inlineStr">
        <is>
          <t xml:space="preserve"> </t>
        </is>
      </c>
      <c r="G23" s="6" t="n">
        <v>2119760</v>
      </c>
      <c r="H23" s="4" t="inlineStr">
        <is>
          <t xml:space="preserve"> </t>
        </is>
      </c>
      <c r="I23" s="6" t="n">
        <v>2119760</v>
      </c>
      <c r="J23" s="6" t="n">
        <v>-17104</v>
      </c>
      <c r="K23" s="6" t="n">
        <v>2102656</v>
      </c>
    </row>
    <row r="24">
      <c r="A24" s="4" t="inlineStr">
        <is>
          <t>Foreign currency translation adjustment</t>
        </is>
      </c>
      <c r="C24" s="4" t="inlineStr">
        <is>
          <t xml:space="preserve"> </t>
        </is>
      </c>
      <c r="E24" s="4" t="inlineStr">
        <is>
          <t xml:space="preserve"> </t>
        </is>
      </c>
      <c r="F24" s="4" t="inlineStr">
        <is>
          <t xml:space="preserve"> </t>
        </is>
      </c>
      <c r="G24" s="4" t="inlineStr">
        <is>
          <t xml:space="preserve"> </t>
        </is>
      </c>
      <c r="H24" s="6" t="n">
        <v>1071621</v>
      </c>
      <c r="I24" s="6" t="n">
        <v>1071621</v>
      </c>
      <c r="J24" s="4" t="inlineStr">
        <is>
          <t xml:space="preserve"> </t>
        </is>
      </c>
      <c r="K24" s="6" t="n">
        <v>1071621</v>
      </c>
    </row>
    <row r="25">
      <c r="A25" s="4" t="inlineStr">
        <is>
          <t>Issuance of Ordinary Shares in a private placement, net</t>
        </is>
      </c>
      <c r="C25" s="5" t="n">
        <v>275</v>
      </c>
      <c r="E25" s="6" t="n">
        <v>2199725</v>
      </c>
      <c r="F25" s="4" t="inlineStr">
        <is>
          <t xml:space="preserve"> </t>
        </is>
      </c>
      <c r="G25" s="4" t="inlineStr">
        <is>
          <t xml:space="preserve"> </t>
        </is>
      </c>
      <c r="H25" s="4" t="inlineStr">
        <is>
          <t xml:space="preserve"> </t>
        </is>
      </c>
      <c r="I25" s="6" t="n">
        <v>2200000</v>
      </c>
      <c r="J25" s="4" t="inlineStr">
        <is>
          <t xml:space="preserve"> </t>
        </is>
      </c>
      <c r="K25" s="6" t="n">
        <v>2220000</v>
      </c>
    </row>
    <row r="26">
      <c r="A26" s="4" t="inlineStr">
        <is>
          <t>Issuance of ordinary shares in a private placement, net, shares</t>
        </is>
      </c>
      <c r="B26" s="4" t="inlineStr">
        <is>
          <t>[3]</t>
        </is>
      </c>
      <c r="C26" s="6" t="n">
        <v>27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compensation</t>
        </is>
      </c>
      <c r="C27" s="4" t="inlineStr">
        <is>
          <t xml:space="preserve"> </t>
        </is>
      </c>
      <c r="E27" s="6" t="n">
        <v>35000</v>
      </c>
      <c r="F27" s="4" t="inlineStr">
        <is>
          <t xml:space="preserve"> </t>
        </is>
      </c>
      <c r="G27" s="4" t="inlineStr">
        <is>
          <t xml:space="preserve"> </t>
        </is>
      </c>
      <c r="H27" s="4" t="inlineStr">
        <is>
          <t xml:space="preserve"> </t>
        </is>
      </c>
      <c r="I27" s="6" t="n">
        <v>35000</v>
      </c>
      <c r="J27" s="4" t="inlineStr">
        <is>
          <t xml:space="preserve"> </t>
        </is>
      </c>
      <c r="K27" s="6" t="n">
        <v>35000</v>
      </c>
    </row>
    <row r="28">
      <c r="A28" s="4" t="inlineStr">
        <is>
          <t>Balance at Mar. 31, 2023</t>
        </is>
      </c>
      <c r="C28" s="5" t="n">
        <v>1115</v>
      </c>
      <c r="E28" s="6" t="n">
        <v>17946175</v>
      </c>
      <c r="F28" s="6" t="n">
        <v>1804116</v>
      </c>
      <c r="G28" s="6" t="n">
        <v>16796529</v>
      </c>
      <c r="H28" s="6" t="n">
        <v>-1559550</v>
      </c>
      <c r="I28" s="6" t="n">
        <v>34988384</v>
      </c>
      <c r="J28" s="6" t="n">
        <v>513387</v>
      </c>
      <c r="K28" s="6" t="n">
        <v>35501771</v>
      </c>
    </row>
    <row r="29">
      <c r="A29" s="4" t="inlineStr">
        <is>
          <t>Balance, shares at Mar. 31, 2023</t>
        </is>
      </c>
      <c r="B29" s="4" t="inlineStr">
        <is>
          <t>[3]</t>
        </is>
      </c>
      <c r="C29" s="6" t="n">
        <v>111462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lance at Sep. 30, 2022</t>
        </is>
      </c>
      <c r="C30" s="5" t="n">
        <v>840</v>
      </c>
      <c r="E30" s="6" t="n">
        <v>15711450</v>
      </c>
      <c r="F30" s="6" t="n">
        <v>1804116</v>
      </c>
      <c r="G30" s="6" t="n">
        <v>14676769</v>
      </c>
      <c r="H30" s="6" t="n">
        <v>-2631171</v>
      </c>
      <c r="I30" s="6" t="n">
        <v>29562004</v>
      </c>
      <c r="J30" s="6" t="n">
        <v>530492</v>
      </c>
      <c r="K30" s="6" t="n">
        <v>30092496</v>
      </c>
    </row>
    <row r="31">
      <c r="A31" s="4" t="inlineStr">
        <is>
          <t>Balance, shares at Sep. 30, 2022</t>
        </is>
      </c>
      <c r="B31" s="4" t="inlineStr">
        <is>
          <t>[1],[3]</t>
        </is>
      </c>
      <c r="C31" s="6" t="n">
        <v>83962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mortization of share-based compensation</t>
        </is>
      </c>
      <c r="C32" s="4" t="inlineStr">
        <is>
          <t xml:space="preserve"> </t>
        </is>
      </c>
      <c r="E32" s="6" t="n">
        <v>131092</v>
      </c>
      <c r="F32" s="4" t="inlineStr">
        <is>
          <t xml:space="preserve"> </t>
        </is>
      </c>
      <c r="G32" s="4" t="inlineStr">
        <is>
          <t xml:space="preserve"> </t>
        </is>
      </c>
      <c r="H32" s="4" t="inlineStr">
        <is>
          <t xml:space="preserve"> </t>
        </is>
      </c>
      <c r="I32" s="6" t="n">
        <v>131092</v>
      </c>
      <c r="J32" s="4" t="inlineStr">
        <is>
          <t xml:space="preserve"> </t>
        </is>
      </c>
      <c r="K32" s="6" t="n">
        <v>131092</v>
      </c>
    </row>
    <row r="33">
      <c r="A33" s="4" t="inlineStr">
        <is>
          <t>Appropriation to statutory reserve</t>
        </is>
      </c>
      <c r="C33" s="4" t="inlineStr">
        <is>
          <t xml:space="preserve"> </t>
        </is>
      </c>
      <c r="E33" s="4" t="inlineStr">
        <is>
          <t xml:space="preserve"> </t>
        </is>
      </c>
      <c r="F33" s="6" t="n">
        <v>568755</v>
      </c>
      <c r="G33" s="6" t="n">
        <v>-568755</v>
      </c>
      <c r="H33" s="4" t="inlineStr">
        <is>
          <t xml:space="preserve"> </t>
        </is>
      </c>
      <c r="I33" s="4" t="inlineStr">
        <is>
          <t xml:space="preserve"> </t>
        </is>
      </c>
      <c r="J33" s="4" t="inlineStr">
        <is>
          <t xml:space="preserve"> </t>
        </is>
      </c>
      <c r="K33" s="4" t="inlineStr">
        <is>
          <t xml:space="preserve"> </t>
        </is>
      </c>
    </row>
    <row r="34">
      <c r="A34" s="4" t="inlineStr">
        <is>
          <t>Net income (loss)</t>
        </is>
      </c>
      <c r="C34" s="4" t="inlineStr">
        <is>
          <t xml:space="preserve"> </t>
        </is>
      </c>
      <c r="E34" s="4" t="inlineStr">
        <is>
          <t xml:space="preserve"> </t>
        </is>
      </c>
      <c r="F34" s="4" t="inlineStr">
        <is>
          <t xml:space="preserve"> </t>
        </is>
      </c>
      <c r="G34" s="6" t="n">
        <v>4595982</v>
      </c>
      <c r="H34" s="4" t="inlineStr">
        <is>
          <t xml:space="preserve"> </t>
        </is>
      </c>
      <c r="I34" s="6" t="n">
        <v>4595982</v>
      </c>
      <c r="J34" s="6" t="n">
        <v>-43300</v>
      </c>
      <c r="K34" s="6" t="n">
        <v>4552682</v>
      </c>
    </row>
    <row r="35">
      <c r="A35" s="4" t="inlineStr">
        <is>
          <t>Foreign currency translation adjustment</t>
        </is>
      </c>
      <c r="C35" s="4" t="inlineStr">
        <is>
          <t xml:space="preserve"> </t>
        </is>
      </c>
      <c r="E35" s="4" t="inlineStr">
        <is>
          <t xml:space="preserve"> </t>
        </is>
      </c>
      <c r="F35" s="4" t="inlineStr">
        <is>
          <t xml:space="preserve"> </t>
        </is>
      </c>
      <c r="G35" s="4" t="inlineStr">
        <is>
          <t xml:space="preserve"> </t>
        </is>
      </c>
      <c r="H35" s="6" t="n">
        <v>-1050274</v>
      </c>
      <c r="I35" s="6" t="n">
        <v>-1050274</v>
      </c>
      <c r="J35" s="6" t="n">
        <v>9989</v>
      </c>
      <c r="K35" s="6" t="n">
        <v>-1040285</v>
      </c>
    </row>
    <row r="36">
      <c r="A36" s="4" t="inlineStr">
        <is>
          <t>Exercise of stock options</t>
        </is>
      </c>
      <c r="C36" s="5" t="n">
        <v>2</v>
      </c>
      <c r="E36" s="6" t="n">
        <v>-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ercise of stock options, shares</t>
        </is>
      </c>
      <c r="C37" s="6" t="n">
        <v>2244</v>
      </c>
      <c r="D37" s="4" t="inlineStr">
        <is>
          <t>[1]</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244</v>
      </c>
      <c r="L37" s="4" t="inlineStr">
        <is>
          <t>[2],[4]</t>
        </is>
      </c>
    </row>
    <row r="38">
      <c r="A38" s="4" t="inlineStr">
        <is>
          <t>Issuance of Ordinary Shares in a private placement, net</t>
        </is>
      </c>
      <c r="C38" s="5" t="n">
        <v>275</v>
      </c>
      <c r="E38" s="6" t="n">
        <v>2027269</v>
      </c>
      <c r="F38" s="4" t="inlineStr">
        <is>
          <t xml:space="preserve"> </t>
        </is>
      </c>
      <c r="G38" s="4" t="inlineStr">
        <is>
          <t xml:space="preserve"> </t>
        </is>
      </c>
      <c r="H38" s="4" t="inlineStr">
        <is>
          <t xml:space="preserve"> </t>
        </is>
      </c>
      <c r="I38" s="6" t="n">
        <v>2027544</v>
      </c>
      <c r="J38" s="4" t="inlineStr">
        <is>
          <t xml:space="preserve"> </t>
        </is>
      </c>
      <c r="K38" s="5" t="n">
        <v>2027574</v>
      </c>
    </row>
    <row r="39">
      <c r="A39" s="4" t="inlineStr">
        <is>
          <t>Issuance of ordinary shares in a private placement, net, shares</t>
        </is>
      </c>
      <c r="B39" s="4" t="inlineStr">
        <is>
          <t>[1]</t>
        </is>
      </c>
      <c r="C39" s="6" t="n">
        <v>27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Ordinary Shares for services</t>
        </is>
      </c>
      <c r="C40" s="5" t="n">
        <v>57</v>
      </c>
      <c r="E40" s="6" t="n">
        <v>218247</v>
      </c>
      <c r="F40" s="4" t="inlineStr">
        <is>
          <t xml:space="preserve"> </t>
        </is>
      </c>
      <c r="G40" s="4" t="inlineStr">
        <is>
          <t xml:space="preserve"> </t>
        </is>
      </c>
      <c r="H40" s="4" t="inlineStr">
        <is>
          <t xml:space="preserve"> </t>
        </is>
      </c>
      <c r="I40" s="6" t="n">
        <v>218304</v>
      </c>
      <c r="J40" s="4" t="inlineStr">
        <is>
          <t xml:space="preserve"> </t>
        </is>
      </c>
      <c r="K40" s="6" t="n">
        <v>218304</v>
      </c>
    </row>
    <row r="41">
      <c r="A41" s="4" t="inlineStr">
        <is>
          <t>Issuance of ordinary shares for services, shares</t>
        </is>
      </c>
      <c r="B41" s="4" t="inlineStr">
        <is>
          <t>[1]</t>
        </is>
      </c>
      <c r="C41" s="6" t="n">
        <v>57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lance at Sep. 30, 2023</t>
        </is>
      </c>
      <c r="C42" s="5" t="n">
        <v>1174</v>
      </c>
      <c r="E42" s="6" t="n">
        <v>18088056</v>
      </c>
      <c r="F42" s="6" t="n">
        <v>2372871</v>
      </c>
      <c r="G42" s="6" t="n">
        <v>18703996</v>
      </c>
      <c r="H42" s="6" t="n">
        <v>-3681445</v>
      </c>
      <c r="I42" s="6" t="n">
        <v>35484652</v>
      </c>
      <c r="J42" s="6" t="n">
        <v>497181</v>
      </c>
      <c r="K42" s="6" t="n">
        <v>35981833</v>
      </c>
    </row>
    <row r="43">
      <c r="A43" s="4" t="inlineStr">
        <is>
          <t>Balance, shares at Sep. 30, 2023</t>
        </is>
      </c>
      <c r="B43" s="4" t="inlineStr">
        <is>
          <t>[1],[3]</t>
        </is>
      </c>
      <c r="C43" s="6" t="n">
        <v>117386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income (loss)</t>
        </is>
      </c>
      <c r="C44" s="4" t="inlineStr">
        <is>
          <t xml:space="preserve"> </t>
        </is>
      </c>
      <c r="E44" s="4" t="inlineStr">
        <is>
          <t xml:space="preserve"> </t>
        </is>
      </c>
      <c r="F44" s="4" t="inlineStr">
        <is>
          <t xml:space="preserve"> </t>
        </is>
      </c>
      <c r="G44" s="6" t="n">
        <v>-10519</v>
      </c>
      <c r="H44" s="4" t="inlineStr">
        <is>
          <t xml:space="preserve"> </t>
        </is>
      </c>
      <c r="I44" s="6" t="n">
        <v>-10519</v>
      </c>
      <c r="J44" s="6" t="n">
        <v>-31279</v>
      </c>
      <c r="K44" s="6" t="n">
        <v>-41798</v>
      </c>
    </row>
    <row r="45">
      <c r="A45" s="4" t="inlineStr">
        <is>
          <t>Foreign currency translation adjustment</t>
        </is>
      </c>
      <c r="C45" s="4" t="inlineStr">
        <is>
          <t xml:space="preserve"> </t>
        </is>
      </c>
      <c r="E45" s="4" t="inlineStr">
        <is>
          <t xml:space="preserve"> </t>
        </is>
      </c>
      <c r="F45" s="4" t="inlineStr">
        <is>
          <t xml:space="preserve"> </t>
        </is>
      </c>
      <c r="G45" s="4" t="inlineStr">
        <is>
          <t xml:space="preserve"> </t>
        </is>
      </c>
      <c r="H45" s="6" t="n">
        <v>210470</v>
      </c>
      <c r="I45" s="6" t="n">
        <v>210470</v>
      </c>
      <c r="J45" s="6" t="n">
        <v>157501</v>
      </c>
      <c r="K45" s="5" t="n">
        <v>367971</v>
      </c>
    </row>
    <row r="46">
      <c r="A46" s="4" t="inlineStr">
        <is>
          <t>Exercise of stock options, shares</t>
        </is>
      </c>
      <c r="B46" s="4" t="inlineStr">
        <is>
          <t>[4]</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based compensation</t>
        </is>
      </c>
      <c r="C47" s="5" t="n">
        <v>240</v>
      </c>
      <c r="E47" s="6" t="n">
        <v>1009596</v>
      </c>
      <c r="F47" s="4" t="inlineStr">
        <is>
          <t xml:space="preserve"> </t>
        </is>
      </c>
      <c r="G47" s="4" t="inlineStr">
        <is>
          <t xml:space="preserve"> </t>
        </is>
      </c>
      <c r="H47" s="4" t="inlineStr">
        <is>
          <t xml:space="preserve"> </t>
        </is>
      </c>
      <c r="I47" s="6" t="n">
        <v>1009836</v>
      </c>
      <c r="J47" s="4" t="inlineStr">
        <is>
          <t xml:space="preserve"> </t>
        </is>
      </c>
      <c r="K47" s="5" t="n">
        <v>1009836</v>
      </c>
    </row>
    <row r="48">
      <c r="A48" s="4" t="inlineStr">
        <is>
          <t>Share-based compensation, shares</t>
        </is>
      </c>
      <c r="B48" s="4" t="inlineStr">
        <is>
          <t>[3]</t>
        </is>
      </c>
      <c r="C48" s="6" t="n">
        <v>24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lance at Mar. 31, 2024</t>
        </is>
      </c>
      <c r="C49" s="5" t="n">
        <v>1414</v>
      </c>
      <c r="E49" s="5" t="n">
        <v>19097652</v>
      </c>
      <c r="F49" s="5" t="n">
        <v>2372871</v>
      </c>
      <c r="G49" s="5" t="n">
        <v>18693477</v>
      </c>
      <c r="H49" s="5" t="n">
        <v>-3470975</v>
      </c>
      <c r="I49" s="5" t="n">
        <v>36694439</v>
      </c>
      <c r="J49" s="5" t="n">
        <v>623403</v>
      </c>
      <c r="K49" s="5" t="n">
        <v>37317842</v>
      </c>
    </row>
    <row r="50">
      <c r="A50" s="4" t="inlineStr">
        <is>
          <t>Balance, shares at Mar. 31, 2024</t>
        </is>
      </c>
      <c r="B50" s="4" t="inlineStr">
        <is>
          <t>[3]</t>
        </is>
      </c>
      <c r="C50" s="6" t="n">
        <v>141386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row r="52">
      <c r="A52" s="4" t="inlineStr">
        <is>
          <t>[1]Retroactively restated to reflect the Company’s 1-for-10 1-for-10 1-for-10 1-for-10</t>
        </is>
      </c>
    </row>
  </sheetData>
  <mergeCells count="5">
    <mergeCell ref="A1:B1"/>
    <mergeCell ref="C1:D1"/>
    <mergeCell ref="K1:L1"/>
    <mergeCell ref="A51:K51"/>
    <mergeCell ref="A52:K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ADVANCES TO SUPPLIERS, NET (Details Narrative) - USD ($) $ in Millions</t>
        </is>
      </c>
      <c r="B1" s="2" t="inlineStr">
        <is>
          <t>6 Months Ended</t>
        </is>
      </c>
      <c r="C1" s="2" t="inlineStr">
        <is>
          <t>12 Months Ended</t>
        </is>
      </c>
    </row>
    <row r="2">
      <c r="B2" s="2" t="inlineStr">
        <is>
          <t>Mar. 31, 2024</t>
        </is>
      </c>
      <c r="C2" s="2" t="inlineStr">
        <is>
          <t>Sep. 30, 2023</t>
        </is>
      </c>
    </row>
    <row r="3">
      <c r="A3" s="3" t="inlineStr">
        <is>
          <t>Defined Benefit Plan Disclosure [Line Items]</t>
        </is>
      </c>
      <c r="B3" s="4" t="inlineStr">
        <is>
          <t xml:space="preserve"> </t>
        </is>
      </c>
      <c r="C3" s="4" t="inlineStr">
        <is>
          <t xml:space="preserve"> </t>
        </is>
      </c>
    </row>
    <row r="4">
      <c r="A4" s="4" t="inlineStr">
        <is>
          <t>Prepaid inventory, percentage</t>
        </is>
      </c>
      <c r="B4" s="10" t="n">
        <v>1</v>
      </c>
      <c r="C4" s="13" t="n">
        <v>0.187</v>
      </c>
    </row>
    <row r="5">
      <c r="A5" s="4" t="inlineStr">
        <is>
          <t>Related Par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ue from related parties current</t>
        </is>
      </c>
      <c r="B7" s="14" t="n">
        <v>3.8</v>
      </c>
      <c r="C7" s="14" t="n">
        <v>2.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 width="14" customWidth="1" min="5" max="5"/>
    <col width="14" customWidth="1" min="6" max="6"/>
  </cols>
  <sheetData>
    <row r="1">
      <c r="A1" s="1" t="inlineStr">
        <is>
          <t>ACQUISITION DEPOSIT (Details Narrative) - USD ($)</t>
        </is>
      </c>
      <c r="B1" s="2" t="inlineStr">
        <is>
          <t>6 Months Ended</t>
        </is>
      </c>
      <c r="C1" s="2" t="inlineStr">
        <is>
          <t>12 Months Ended</t>
        </is>
      </c>
    </row>
    <row r="2">
      <c r="B2" s="2" t="inlineStr">
        <is>
          <t>Mar. 31, 2024</t>
        </is>
      </c>
      <c r="C2" s="2" t="inlineStr">
        <is>
          <t>Sep. 30, 2023</t>
        </is>
      </c>
      <c r="D2" s="2" t="inlineStr">
        <is>
          <t>Sep. 30, 2022</t>
        </is>
      </c>
      <c r="E2" s="2" t="inlineStr">
        <is>
          <t>Sep. 30, 2021</t>
        </is>
      </c>
      <c r="F2" s="2" t="inlineStr">
        <is>
          <t>Jul. 06,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consideration transferred</t>
        </is>
      </c>
      <c r="B4" s="5" t="n">
        <v>30000</v>
      </c>
      <c r="C4" s="5" t="n">
        <v>30000</v>
      </c>
      <c r="D4" s="4" t="inlineStr">
        <is>
          <t xml:space="preserve"> </t>
        </is>
      </c>
      <c r="E4" s="4" t="inlineStr">
        <is>
          <t xml:space="preserve"> </t>
        </is>
      </c>
      <c r="F4" s="4" t="inlineStr">
        <is>
          <t xml:space="preserve"> </t>
        </is>
      </c>
    </row>
    <row r="5">
      <c r="A5" s="4" t="inlineStr">
        <is>
          <t>Acquisition deposit</t>
        </is>
      </c>
      <c r="B5" s="6" t="n">
        <v>1000000</v>
      </c>
      <c r="C5" s="6" t="n">
        <v>1000000</v>
      </c>
      <c r="D5" s="5" t="n">
        <v>1000000</v>
      </c>
      <c r="E5" s="4" t="inlineStr">
        <is>
          <t xml:space="preserve"> </t>
        </is>
      </c>
      <c r="F5" s="4" t="inlineStr">
        <is>
          <t xml:space="preserve"> </t>
        </is>
      </c>
    </row>
    <row r="6">
      <c r="A6" s="4" t="inlineStr">
        <is>
          <t>The consulting firm Global Capital L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osit assets</t>
        </is>
      </c>
      <c r="B8" s="4" t="inlineStr">
        <is>
          <t xml:space="preserve"> </t>
        </is>
      </c>
      <c r="C8" s="4" t="inlineStr">
        <is>
          <t xml:space="preserve"> </t>
        </is>
      </c>
      <c r="D8" s="4" t="inlineStr">
        <is>
          <t xml:space="preserve"> </t>
        </is>
      </c>
      <c r="E8" s="5" t="n">
        <v>1000000</v>
      </c>
      <c r="F8" s="5" t="n">
        <v>1500000</v>
      </c>
    </row>
    <row r="9">
      <c r="A9" s="4" t="inlineStr">
        <is>
          <t>Acquisition deposit</t>
        </is>
      </c>
      <c r="B9" s="5" t="n">
        <v>1500000</v>
      </c>
      <c r="C9" s="5" t="n">
        <v>1500000</v>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CHEDULE OF PROPERTY, PLANT, AND EQUIPMENT (Details) - USD ($)</t>
        </is>
      </c>
      <c r="B1" s="2" t="inlineStr">
        <is>
          <t>Mar. 31, 2024</t>
        </is>
      </c>
      <c r="D1" s="2" t="inlineStr">
        <is>
          <t>Sep. 30, 2023</t>
        </is>
      </c>
      <c r="F1" s="2" t="inlineStr">
        <is>
          <t>Sep. 30, 2022</t>
        </is>
      </c>
    </row>
    <row r="2">
      <c r="A2" s="3" t="inlineStr">
        <is>
          <t>Property, Plant and Equipment [Line Items]</t>
        </is>
      </c>
      <c r="B2" s="4" t="inlineStr">
        <is>
          <t xml:space="preserve"> </t>
        </is>
      </c>
      <c r="D2" s="4" t="inlineStr">
        <is>
          <t xml:space="preserve"> </t>
        </is>
      </c>
      <c r="F2" s="4" t="inlineStr">
        <is>
          <t xml:space="preserve"> </t>
        </is>
      </c>
    </row>
    <row r="3">
      <c r="A3" s="4" t="inlineStr">
        <is>
          <t>Subtotal</t>
        </is>
      </c>
      <c r="B3" s="5" t="n">
        <v>23850666</v>
      </c>
      <c r="D3" s="5" t="n">
        <v>23622010</v>
      </c>
      <c r="F3" s="5" t="n">
        <v>23310525</v>
      </c>
    </row>
    <row r="4">
      <c r="A4" s="4" t="inlineStr">
        <is>
          <t>Less: accumulated depreciation</t>
        </is>
      </c>
      <c r="B4" s="6" t="n">
        <v>-3237455</v>
      </c>
      <c r="D4" s="6" t="n">
        <v>-2557967</v>
      </c>
      <c r="F4" s="6" t="n">
        <v>-1686088</v>
      </c>
    </row>
    <row r="5">
      <c r="A5" s="4" t="inlineStr">
        <is>
          <t>Property, plant and equipment, net</t>
        </is>
      </c>
      <c r="B5" s="6" t="n">
        <v>20613211</v>
      </c>
      <c r="D5" s="6" t="n">
        <v>21064043</v>
      </c>
      <c r="F5" s="6" t="n">
        <v>21624437</v>
      </c>
    </row>
    <row r="6">
      <c r="A6" s="4" t="inlineStr">
        <is>
          <t>Building [Member]</t>
        </is>
      </c>
      <c r="B6" s="4" t="inlineStr">
        <is>
          <t xml:space="preserve"> </t>
        </is>
      </c>
      <c r="D6" s="4" t="inlineStr">
        <is>
          <t xml:space="preserve"> </t>
        </is>
      </c>
      <c r="F6" s="4" t="inlineStr">
        <is>
          <t xml:space="preserve"> </t>
        </is>
      </c>
    </row>
    <row r="7">
      <c r="A7" s="3" t="inlineStr">
        <is>
          <t>Property, Plant and Equipment [Line Items]</t>
        </is>
      </c>
      <c r="B7" s="4" t="inlineStr">
        <is>
          <t xml:space="preserve"> </t>
        </is>
      </c>
      <c r="D7" s="4" t="inlineStr">
        <is>
          <t xml:space="preserve"> </t>
        </is>
      </c>
      <c r="F7" s="4" t="inlineStr">
        <is>
          <t xml:space="preserve"> </t>
        </is>
      </c>
    </row>
    <row r="8">
      <c r="A8" s="4" t="inlineStr">
        <is>
          <t>Subtotal</t>
        </is>
      </c>
      <c r="B8" s="6" t="n">
        <v>11895195</v>
      </c>
      <c r="D8" s="6" t="n">
        <v>11621665</v>
      </c>
      <c r="F8" s="6" t="n">
        <v>967530</v>
      </c>
    </row>
    <row r="9">
      <c r="A9" s="4" t="inlineStr">
        <is>
          <t>Machinery and Equipment [Member]</t>
        </is>
      </c>
      <c r="B9" s="4" t="inlineStr">
        <is>
          <t xml:space="preserve"> </t>
        </is>
      </c>
      <c r="D9" s="4" t="inlineStr">
        <is>
          <t xml:space="preserve"> </t>
        </is>
      </c>
      <c r="F9" s="4" t="inlineStr">
        <is>
          <t xml:space="preserve"> </t>
        </is>
      </c>
    </row>
    <row r="10">
      <c r="A10" s="3" t="inlineStr">
        <is>
          <t>Property, Plant and Equipment [Line Items]</t>
        </is>
      </c>
      <c r="B10" s="4" t="inlineStr">
        <is>
          <t xml:space="preserve"> </t>
        </is>
      </c>
      <c r="D10" s="4" t="inlineStr">
        <is>
          <t xml:space="preserve"> </t>
        </is>
      </c>
      <c r="F10" s="4" t="inlineStr">
        <is>
          <t xml:space="preserve"> </t>
        </is>
      </c>
    </row>
    <row r="11">
      <c r="A11" s="4" t="inlineStr">
        <is>
          <t>Subtotal</t>
        </is>
      </c>
      <c r="B11" s="6" t="n">
        <v>6254915</v>
      </c>
      <c r="D11" s="6" t="n">
        <v>6207931</v>
      </c>
      <c r="F11" s="6" t="n">
        <v>1866760</v>
      </c>
    </row>
    <row r="12">
      <c r="A12" s="4" t="inlineStr">
        <is>
          <t>Vehicles [Member]</t>
        </is>
      </c>
      <c r="B12" s="4" t="inlineStr">
        <is>
          <t xml:space="preserve"> </t>
        </is>
      </c>
      <c r="D12" s="4" t="inlineStr">
        <is>
          <t xml:space="preserve"> </t>
        </is>
      </c>
      <c r="F12" s="4" t="inlineStr">
        <is>
          <t xml:space="preserve"> </t>
        </is>
      </c>
    </row>
    <row r="13">
      <c r="A13" s="3" t="inlineStr">
        <is>
          <t>Property, Plant and Equipment [Line Items]</t>
        </is>
      </c>
      <c r="B13" s="4" t="inlineStr">
        <is>
          <t xml:space="preserve"> </t>
        </is>
      </c>
      <c r="D13" s="4" t="inlineStr">
        <is>
          <t xml:space="preserve"> </t>
        </is>
      </c>
      <c r="F13" s="4" t="inlineStr">
        <is>
          <t xml:space="preserve"> </t>
        </is>
      </c>
    </row>
    <row r="14">
      <c r="A14" s="4" t="inlineStr">
        <is>
          <t>Subtotal</t>
        </is>
      </c>
      <c r="B14" s="6" t="n">
        <v>59817</v>
      </c>
      <c r="D14" s="6" t="n">
        <v>210201</v>
      </c>
      <c r="F14" s="6" t="n">
        <v>201537</v>
      </c>
    </row>
    <row r="15">
      <c r="A15" s="4" t="inlineStr">
        <is>
          <t>Construction in Progress [Member]</t>
        </is>
      </c>
      <c r="B15" s="4" t="inlineStr">
        <is>
          <t xml:space="preserve"> </t>
        </is>
      </c>
      <c r="D15" s="4" t="inlineStr">
        <is>
          <t xml:space="preserve"> </t>
        </is>
      </c>
      <c r="F15" s="4" t="inlineStr">
        <is>
          <t xml:space="preserve"> </t>
        </is>
      </c>
    </row>
    <row r="16">
      <c r="A16" s="3" t="inlineStr">
        <is>
          <t>Property, Plant and Equipment [Line Items]</t>
        </is>
      </c>
      <c r="B16" s="4" t="inlineStr">
        <is>
          <t xml:space="preserve"> </t>
        </is>
      </c>
      <c r="D16" s="4" t="inlineStr">
        <is>
          <t xml:space="preserve"> </t>
        </is>
      </c>
      <c r="F16" s="4" t="inlineStr">
        <is>
          <t xml:space="preserve"> </t>
        </is>
      </c>
    </row>
    <row r="17">
      <c r="A17" s="4" t="inlineStr">
        <is>
          <t>Subtotal</t>
        </is>
      </c>
      <c r="B17" s="5" t="n">
        <v>5640738</v>
      </c>
      <c r="C17" s="4" t="inlineStr">
        <is>
          <t>[1]</t>
        </is>
      </c>
      <c r="D17" s="5" t="n">
        <v>5582213</v>
      </c>
      <c r="E17" s="4" t="inlineStr">
        <is>
          <t>[1],[2]</t>
        </is>
      </c>
      <c r="F17" s="5" t="n">
        <v>20274698</v>
      </c>
      <c r="G17" s="4" t="inlineStr">
        <is>
          <t>[2]</t>
        </is>
      </c>
    </row>
    <row r="18"/>
    <row r="19">
      <c r="A19" s="4" t="inlineStr">
        <is>
          <t>[1]Construction-in-progress
(“CIP”) represents direct costs of construction incurred for the Company’s manufacturing facilities. On August
16, 2017, the Company’s subsidiary, Xi’an App-Chem Bio (Tech) Co.,Ltd. started to construct a new manufacturing plant
in Tongchuan City (“Tongchuan Project”), Shaanxi Province, with total budget of RMB 95.0 13.4
114.0 16.0 10,678,336 4,305,847 95.0 13.4 114.0 16.0 10,678,336 4,305,847</t>
        </is>
      </c>
    </row>
  </sheetData>
  <mergeCells count="5">
    <mergeCell ref="B1:C1"/>
    <mergeCell ref="D1:E1"/>
    <mergeCell ref="F1:G1"/>
    <mergeCell ref="A18:G18"/>
    <mergeCell ref="A19:G1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CHEDULE OF PROPERTY, PLANT, AND EQUIPMENT (Details) (Parenthetical) - Sep. 30, 2023 ¥ in Millions</t>
        </is>
      </c>
      <c r="B1" s="2" t="inlineStr">
        <is>
          <t>USD ($)</t>
        </is>
      </c>
      <c r="C1" s="2" t="inlineStr">
        <is>
          <t>CNY (¥)</t>
        </is>
      </c>
    </row>
    <row r="2">
      <c r="A2" s="3" t="inlineStr">
        <is>
          <t>Property, Plant and Equipment [Line Items]</t>
        </is>
      </c>
      <c r="B2" s="4" t="inlineStr">
        <is>
          <t xml:space="preserve"> </t>
        </is>
      </c>
      <c r="C2" s="4" t="inlineStr">
        <is>
          <t xml:space="preserve"> </t>
        </is>
      </c>
    </row>
    <row r="3">
      <c r="A3" s="4" t="inlineStr">
        <is>
          <t>Future minimum capital expenditures on construction in progress</t>
        </is>
      </c>
      <c r="B3" s="5" t="n">
        <v>16000000</v>
      </c>
      <c r="C3" s="15" t="n">
        <v>114</v>
      </c>
    </row>
    <row r="4">
      <c r="A4" s="4" t="inlineStr">
        <is>
          <t>Bulidings And Machinaery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Construction in progress</t>
        </is>
      </c>
      <c r="B6" s="6" t="n">
        <v>10678336</v>
      </c>
      <c r="C6" s="4" t="inlineStr">
        <is>
          <t xml:space="preserve"> </t>
        </is>
      </c>
    </row>
    <row r="7">
      <c r="A7" s="4" t="inlineStr">
        <is>
          <t>Equipment and Furnitur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nstruction in progress</t>
        </is>
      </c>
      <c r="B9" s="6" t="n">
        <v>4305847</v>
      </c>
      <c r="C9" s="4" t="inlineStr">
        <is>
          <t xml:space="preserve"> </t>
        </is>
      </c>
    </row>
    <row r="10">
      <c r="A10" s="4" t="inlineStr">
        <is>
          <t>Xian App Chem Bio Tech Co Ltd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onstruction in progress</t>
        </is>
      </c>
      <c r="B12" s="5" t="n">
        <v>13400000</v>
      </c>
      <c r="C12" s="15" t="n">
        <v>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CAPITAL EXPENDITURES ON THE CONSTRUCTION-IN-PROGRESS (Details) - Yumen CIP Project [Member] - USD ($)</t>
        </is>
      </c>
      <c r="B1" s="2" t="inlineStr">
        <is>
          <t>Mar. 31, 2024</t>
        </is>
      </c>
      <c r="C1" s="2" t="inlineStr">
        <is>
          <t>Sep. 30, 2023</t>
        </is>
      </c>
    </row>
    <row r="2">
      <c r="A2" s="3" t="inlineStr">
        <is>
          <t>Property, Plant and Equipment [Line Items]</t>
        </is>
      </c>
      <c r="B2" s="4" t="inlineStr">
        <is>
          <t xml:space="preserve"> </t>
        </is>
      </c>
      <c r="C2" s="4" t="inlineStr">
        <is>
          <t xml:space="preserve"> </t>
        </is>
      </c>
    </row>
    <row r="3">
      <c r="A3" s="4" t="inlineStr">
        <is>
          <t>2025</t>
        </is>
      </c>
      <c r="B3" s="5" t="n">
        <v>5000000</v>
      </c>
      <c r="C3" s="5" t="n">
        <v>5000000</v>
      </c>
    </row>
    <row r="4">
      <c r="A4" s="4" t="inlineStr">
        <is>
          <t>2026</t>
        </is>
      </c>
      <c r="B4" s="4" t="inlineStr">
        <is>
          <t xml:space="preserve"> </t>
        </is>
      </c>
      <c r="C4" s="4" t="inlineStr">
        <is>
          <t xml:space="preserve"> </t>
        </is>
      </c>
    </row>
    <row r="5">
      <c r="A5" s="4" t="inlineStr">
        <is>
          <t>2027</t>
        </is>
      </c>
      <c r="B5" s="4" t="inlineStr">
        <is>
          <t xml:space="preserve"> </t>
        </is>
      </c>
      <c r="C5" s="4" t="inlineStr">
        <is>
          <t xml:space="preserve"> </t>
        </is>
      </c>
    </row>
    <row r="6">
      <c r="A6" s="4" t="inlineStr">
        <is>
          <t>2028</t>
        </is>
      </c>
      <c r="B6" s="4" t="inlineStr">
        <is>
          <t xml:space="preserve"> </t>
        </is>
      </c>
      <c r="C6" s="4" t="inlineStr">
        <is>
          <t xml:space="preserve"> </t>
        </is>
      </c>
    </row>
    <row r="7">
      <c r="A7" s="4" t="inlineStr">
        <is>
          <t>Total</t>
        </is>
      </c>
      <c r="B7" s="5" t="n">
        <v>5000000</v>
      </c>
      <c r="C7" s="5" t="n">
        <v>5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 width="13" customWidth="1" min="8" max="8"/>
    <col width="22" customWidth="1" min="9" max="9"/>
    <col width="22" customWidth="1" min="10" max="10"/>
    <col width="21" customWidth="1" min="11" max="11"/>
    <col width="21" customWidth="1" min="12" max="12"/>
  </cols>
  <sheetData>
    <row r="1">
      <c r="A1" s="1" t="inlineStr">
        <is>
          <t>PROPERTY, PLANT AND EQUIPMENT, NET (Details Narrative) ¥ in Thousands</t>
        </is>
      </c>
      <c r="B1" s="2" t="inlineStr">
        <is>
          <t>6 Months Ended</t>
        </is>
      </c>
      <c r="E1" s="2" t="inlineStr">
        <is>
          <t>12 Months Ended</t>
        </is>
      </c>
    </row>
    <row r="2">
      <c r="B2" s="2" t="inlineStr">
        <is>
          <t>Mar. 31, 2024 USD ($)</t>
        </is>
      </c>
      <c r="D2" s="2" t="inlineStr">
        <is>
          <t>Mar. 31, 2023 USD ($)</t>
        </is>
      </c>
      <c r="E2" s="2" t="inlineStr">
        <is>
          <t>Sep. 30, 2023 USD ($)</t>
        </is>
      </c>
      <c r="G2" s="2" t="inlineStr">
        <is>
          <t>Sep. 30, 2022 USD ($)</t>
        </is>
      </c>
      <c r="I2" s="2" t="inlineStr">
        <is>
          <t>Sep. 30, 2021 USD ($)</t>
        </is>
      </c>
      <c r="J2" s="2" t="inlineStr">
        <is>
          <t>Sep. 30, 2023 CNY (¥)</t>
        </is>
      </c>
      <c r="K2" s="2" t="inlineStr">
        <is>
          <t>May 10, 2021 USD ($)</t>
        </is>
      </c>
      <c r="L2" s="2" t="inlineStr">
        <is>
          <t>May 10, 2021 CNY (¥)</t>
        </is>
      </c>
    </row>
    <row r="3">
      <c r="A3" s="3" t="inlineStr">
        <is>
          <t>Property, Plant and Equipment [Line Items]</t>
        </is>
      </c>
      <c r="B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Depreciation expense</t>
        </is>
      </c>
      <c r="B4" s="5" t="n">
        <v>672894</v>
      </c>
      <c r="D4" s="5" t="n">
        <v>277447</v>
      </c>
      <c r="E4" s="5" t="n">
        <v>945507</v>
      </c>
      <c r="G4" s="5" t="n">
        <v>210916</v>
      </c>
      <c r="I4" s="5" t="n">
        <v>219906</v>
      </c>
      <c r="J4" s="4" t="inlineStr">
        <is>
          <t xml:space="preserve"> </t>
        </is>
      </c>
      <c r="K4" s="4" t="inlineStr">
        <is>
          <t xml:space="preserve"> </t>
        </is>
      </c>
      <c r="L4" s="4" t="inlineStr">
        <is>
          <t xml:space="preserve"> </t>
        </is>
      </c>
    </row>
    <row r="5">
      <c r="A5" s="4" t="inlineStr">
        <is>
          <t>Future minimum capital expenditures on construction in progress</t>
        </is>
      </c>
      <c r="B5" s="4" t="inlineStr">
        <is>
          <t xml:space="preserve"> </t>
        </is>
      </c>
      <c r="D5" s="4" t="inlineStr">
        <is>
          <t xml:space="preserve"> </t>
        </is>
      </c>
      <c r="E5" s="6" t="n">
        <v>16000000</v>
      </c>
      <c r="G5" s="4" t="inlineStr">
        <is>
          <t xml:space="preserve"> </t>
        </is>
      </c>
      <c r="I5" s="4" t="inlineStr">
        <is>
          <t xml:space="preserve"> </t>
        </is>
      </c>
      <c r="J5" s="15" t="n">
        <v>114000</v>
      </c>
      <c r="K5" s="4" t="inlineStr">
        <is>
          <t xml:space="preserve"> </t>
        </is>
      </c>
      <c r="L5" s="4" t="inlineStr">
        <is>
          <t xml:space="preserve"> </t>
        </is>
      </c>
    </row>
    <row r="6">
      <c r="A6" s="4" t="inlineStr">
        <is>
          <t>Property plant and equipment gross</t>
        </is>
      </c>
      <c r="B6" s="6" t="n">
        <v>23850666</v>
      </c>
      <c r="D6" s="4" t="inlineStr">
        <is>
          <t xml:space="preserve"> </t>
        </is>
      </c>
      <c r="E6" s="6" t="n">
        <v>23622010</v>
      </c>
      <c r="G6" s="6" t="n">
        <v>23310525</v>
      </c>
      <c r="I6" s="4" t="inlineStr">
        <is>
          <t xml:space="preserve"> </t>
        </is>
      </c>
      <c r="J6" s="4" t="inlineStr">
        <is>
          <t xml:space="preserve"> </t>
        </is>
      </c>
      <c r="K6" s="4" t="inlineStr">
        <is>
          <t xml:space="preserve"> </t>
        </is>
      </c>
      <c r="L6" s="4" t="inlineStr">
        <is>
          <t xml:space="preserve"> </t>
        </is>
      </c>
    </row>
    <row r="7">
      <c r="A7" s="4" t="inlineStr">
        <is>
          <t>Tongchuan &amp; Yumen CIP Project [Member]</t>
        </is>
      </c>
      <c r="B7" s="4" t="inlineStr">
        <is>
          <t xml:space="preserve"> </t>
        </is>
      </c>
      <c r="D7" s="4" t="inlineStr">
        <is>
          <t xml:space="preserve"> </t>
        </is>
      </c>
      <c r="E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row>
    <row r="8">
      <c r="A8" s="3" t="inlineStr">
        <is>
          <t>Property, Plant and Equipment [Line Items]</t>
        </is>
      </c>
      <c r="B8" s="4" t="inlineStr">
        <is>
          <t xml:space="preserve"> </t>
        </is>
      </c>
      <c r="D8" s="4" t="inlineStr">
        <is>
          <t xml:space="preserve"> </t>
        </is>
      </c>
      <c r="E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row>
    <row r="9">
      <c r="A9" s="4" t="inlineStr">
        <is>
          <t>Property plant and equipment gross</t>
        </is>
      </c>
      <c r="B9" s="6" t="n">
        <v>5600000</v>
      </c>
      <c r="D9" s="4" t="inlineStr">
        <is>
          <t xml:space="preserve"> </t>
        </is>
      </c>
      <c r="E9" s="6" t="n">
        <v>5600000</v>
      </c>
      <c r="G9" s="4" t="inlineStr">
        <is>
          <t xml:space="preserve"> </t>
        </is>
      </c>
      <c r="I9" s="4" t="inlineStr">
        <is>
          <t xml:space="preserve"> </t>
        </is>
      </c>
      <c r="J9" s="4" t="inlineStr">
        <is>
          <t xml:space="preserve"> </t>
        </is>
      </c>
      <c r="K9" s="4" t="inlineStr">
        <is>
          <t xml:space="preserve"> </t>
        </is>
      </c>
      <c r="L9" s="4" t="inlineStr">
        <is>
          <t xml:space="preserve"> </t>
        </is>
      </c>
    </row>
    <row r="10">
      <c r="A10" s="4" t="inlineStr">
        <is>
          <t>Future minimum capital expenditures on construction in progress next twelve months</t>
        </is>
      </c>
      <c r="B10" s="6" t="n">
        <v>5000000</v>
      </c>
      <c r="D10" s="4" t="inlineStr">
        <is>
          <t xml:space="preserve"> </t>
        </is>
      </c>
      <c r="E10" s="6" t="n">
        <v>5000000</v>
      </c>
      <c r="G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Yumen CIP Project [Member]</t>
        </is>
      </c>
      <c r="B11" s="4" t="inlineStr">
        <is>
          <t xml:space="preserve"> </t>
        </is>
      </c>
      <c r="D11" s="4" t="inlineStr">
        <is>
          <t xml:space="preserve"> </t>
        </is>
      </c>
      <c r="E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Property, Plant and Equipment [Line Items]</t>
        </is>
      </c>
      <c r="B12" s="4" t="inlineStr">
        <is>
          <t xml:space="preserve"> </t>
        </is>
      </c>
      <c r="D12" s="4" t="inlineStr">
        <is>
          <t xml:space="preserve"> </t>
        </is>
      </c>
      <c r="E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uture minimum capital expenditures on construction in progress</t>
        </is>
      </c>
      <c r="B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c r="K13" s="5" t="n">
        <v>5600000</v>
      </c>
      <c r="L13" s="15" t="n">
        <v>200000</v>
      </c>
    </row>
    <row r="14">
      <c r="A14" s="4" t="inlineStr">
        <is>
          <t>Future minimum capital expenditures on construction in progress next twelve months</t>
        </is>
      </c>
      <c r="B14" s="6" t="n">
        <v>5000000</v>
      </c>
      <c r="D14" s="4" t="inlineStr">
        <is>
          <t xml:space="preserve"> </t>
        </is>
      </c>
      <c r="E14" s="6" t="n">
        <v>5000000</v>
      </c>
      <c r="G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Yumen CIP Project [Member] | Maximum [Member]</t>
        </is>
      </c>
      <c r="B15" s="4" t="inlineStr">
        <is>
          <t xml:space="preserve"> </t>
        </is>
      </c>
      <c r="D15" s="4" t="inlineStr">
        <is>
          <t xml:space="preserve"> </t>
        </is>
      </c>
      <c r="E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Property, Plant and Equipment [Line Items]</t>
        </is>
      </c>
      <c r="B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uture minimum capital expenditures on construction in progress | ¥</t>
        </is>
      </c>
      <c r="B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c r="L17" s="15" t="n">
        <v>40000</v>
      </c>
    </row>
    <row r="18">
      <c r="A18" s="4" t="inlineStr">
        <is>
          <t>Construction in Progress [Member]</t>
        </is>
      </c>
      <c r="B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Property, Plant and Equipment [Line Items]</t>
        </is>
      </c>
      <c r="B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perty plant and equipment gross</t>
        </is>
      </c>
      <c r="B20" s="6" t="n">
        <v>5640738</v>
      </c>
      <c r="C20" s="4" t="inlineStr">
        <is>
          <t>[1]</t>
        </is>
      </c>
      <c r="D20" s="4" t="inlineStr">
        <is>
          <t xml:space="preserve"> </t>
        </is>
      </c>
      <c r="E20" s="6" t="n">
        <v>5582213</v>
      </c>
      <c r="F20" s="4" t="inlineStr">
        <is>
          <t>[1],[2]</t>
        </is>
      </c>
      <c r="G20" s="5" t="n">
        <v>20274698</v>
      </c>
      <c r="H20" s="4" t="inlineStr">
        <is>
          <t>[2]</t>
        </is>
      </c>
      <c r="I20" s="4" t="inlineStr">
        <is>
          <t xml:space="preserve"> </t>
        </is>
      </c>
      <c r="J20" s="4" t="inlineStr">
        <is>
          <t xml:space="preserve"> </t>
        </is>
      </c>
      <c r="K20" s="4" t="inlineStr">
        <is>
          <t xml:space="preserve"> </t>
        </is>
      </c>
      <c r="L20" s="4" t="inlineStr">
        <is>
          <t xml:space="preserve"> </t>
        </is>
      </c>
    </row>
    <row r="21">
      <c r="A21" s="4" t="inlineStr">
        <is>
          <t>Addition construction in progress</t>
        </is>
      </c>
      <c r="B21" s="6" t="n">
        <v>6700000</v>
      </c>
      <c r="D21" s="4" t="inlineStr">
        <is>
          <t xml:space="preserve"> </t>
        </is>
      </c>
      <c r="E21" s="6" t="n">
        <v>6700000</v>
      </c>
      <c r="G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quipment [Member]</t>
        </is>
      </c>
      <c r="B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Property, Plant and Equipment [Line Items]</t>
        </is>
      </c>
      <c r="B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ddition construction in progress</t>
        </is>
      </c>
      <c r="B24" s="5" t="n">
        <v>1900000</v>
      </c>
      <c r="D24" s="4" t="inlineStr">
        <is>
          <t xml:space="preserve"> </t>
        </is>
      </c>
      <c r="E24" s="5" t="n">
        <v>1900000</v>
      </c>
      <c r="G24" s="4" t="inlineStr">
        <is>
          <t xml:space="preserve"> </t>
        </is>
      </c>
      <c r="I24" s="4" t="inlineStr">
        <is>
          <t xml:space="preserve"> </t>
        </is>
      </c>
      <c r="J24" s="4" t="inlineStr">
        <is>
          <t xml:space="preserve"> </t>
        </is>
      </c>
      <c r="K24" s="4" t="inlineStr">
        <is>
          <t xml:space="preserve"> </t>
        </is>
      </c>
      <c r="L24" s="4" t="inlineStr">
        <is>
          <t xml:space="preserve"> </t>
        </is>
      </c>
    </row>
    <row r="25"/>
    <row r="26">
      <c r="A26" s="4" t="inlineStr">
        <is>
          <t>[1]Construction-in-progress
(“CIP”) represents direct costs of construction incurred for the Company’s manufacturing facilities. On August
16, 2017, the Company’s subsidiary, Xi’an App-Chem Bio (Tech) Co.,Ltd. started to construct a new manufacturing plant
in Tongchuan City (“Tongchuan Project”), Shaanxi Province, with total budget of RMB 95.0 13.4
114.0 16.0 10,678,336 4,305,847 95.0 13.4 114.0 16.0 10,678,336 4,305,847</t>
        </is>
      </c>
    </row>
  </sheetData>
  <mergeCells count="9">
    <mergeCell ref="A1:A2"/>
    <mergeCell ref="B1:D1"/>
    <mergeCell ref="E1:I1"/>
    <mergeCell ref="K1:L1"/>
    <mergeCell ref="B2:C2"/>
    <mergeCell ref="E2:F2"/>
    <mergeCell ref="G2:H2"/>
    <mergeCell ref="A25:L25"/>
    <mergeCell ref="A26:L2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INTANGIBLE ASSETS (Details) - USD ($)</t>
        </is>
      </c>
      <c r="B1" s="2" t="inlineStr">
        <is>
          <t>Mar. 31, 2024</t>
        </is>
      </c>
      <c r="C1" s="2" t="inlineStr">
        <is>
          <t>Sep. 30, 2023</t>
        </is>
      </c>
      <c r="D1" s="2" t="inlineStr">
        <is>
          <t>Sep. 30,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Land use rights</t>
        </is>
      </c>
      <c r="B3" s="5" t="n">
        <v>1078322</v>
      </c>
      <c r="C3" s="5" t="n">
        <v>1067134</v>
      </c>
      <c r="D3" s="5" t="n">
        <v>430985</v>
      </c>
    </row>
    <row r="4">
      <c r="A4" s="4" t="inlineStr">
        <is>
          <t>Less: accumulated amortization</t>
        </is>
      </c>
      <c r="B4" s="6" t="n">
        <v>-85778</v>
      </c>
      <c r="C4" s="6" t="n">
        <v>-71907</v>
      </c>
      <c r="D4" s="6" t="n">
        <v>-64818</v>
      </c>
    </row>
    <row r="5">
      <c r="A5" s="4" t="inlineStr">
        <is>
          <t>Land use rights, net</t>
        </is>
      </c>
      <c r="B5" s="5" t="n">
        <v>992544</v>
      </c>
      <c r="C5" s="5" t="n">
        <v>995227</v>
      </c>
      <c r="D5" s="5" t="n">
        <v>3661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CHEDULE OF AMORTIZATION EXPENSES (Details) - USD ($)</t>
        </is>
      </c>
      <c r="B1" s="2" t="inlineStr">
        <is>
          <t>Mar. 31, 2024</t>
        </is>
      </c>
      <c r="C1" s="2" t="inlineStr">
        <is>
          <t>Sep. 30, 2023</t>
        </is>
      </c>
      <c r="D1" s="2" t="inlineStr">
        <is>
          <t>Sep. 30,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5</t>
        </is>
      </c>
      <c r="B3" s="5" t="n">
        <v>21876</v>
      </c>
      <c r="C3" s="5" t="n">
        <v>21649</v>
      </c>
      <c r="D3" s="4" t="inlineStr">
        <is>
          <t xml:space="preserve"> </t>
        </is>
      </c>
    </row>
    <row r="4">
      <c r="A4" s="4" t="inlineStr">
        <is>
          <t>2026</t>
        </is>
      </c>
      <c r="B4" s="6" t="n">
        <v>21879</v>
      </c>
      <c r="C4" s="6" t="n">
        <v>21649</v>
      </c>
      <c r="D4" s="4" t="inlineStr">
        <is>
          <t xml:space="preserve"> </t>
        </is>
      </c>
    </row>
    <row r="5">
      <c r="A5" s="4" t="inlineStr">
        <is>
          <t>2027</t>
        </is>
      </c>
      <c r="B5" s="6" t="n">
        <v>21879</v>
      </c>
      <c r="C5" s="6" t="n">
        <v>21649</v>
      </c>
      <c r="D5" s="4" t="inlineStr">
        <is>
          <t xml:space="preserve"> </t>
        </is>
      </c>
    </row>
    <row r="6">
      <c r="A6" s="4" t="inlineStr">
        <is>
          <t>2028</t>
        </is>
      </c>
      <c r="B6" s="6" t="n">
        <v>21876</v>
      </c>
      <c r="C6" s="6" t="n">
        <v>21649</v>
      </c>
      <c r="D6" s="4" t="inlineStr">
        <is>
          <t xml:space="preserve"> </t>
        </is>
      </c>
    </row>
    <row r="7">
      <c r="A7" s="4" t="inlineStr">
        <is>
          <t>2029</t>
        </is>
      </c>
      <c r="B7" s="6" t="n">
        <v>21876</v>
      </c>
      <c r="C7" s="6" t="n">
        <v>21649</v>
      </c>
      <c r="D7" s="4" t="inlineStr">
        <is>
          <t xml:space="preserve"> </t>
        </is>
      </c>
    </row>
    <row r="8">
      <c r="A8" s="4" t="inlineStr">
        <is>
          <t>Thereafter</t>
        </is>
      </c>
      <c r="B8" s="6" t="n">
        <v>883165</v>
      </c>
      <c r="C8" s="6" t="n">
        <v>886982</v>
      </c>
      <c r="D8" s="4" t="inlineStr">
        <is>
          <t xml:space="preserve"> </t>
        </is>
      </c>
    </row>
    <row r="9">
      <c r="A9" s="4" t="inlineStr">
        <is>
          <t>Total</t>
        </is>
      </c>
      <c r="B9" s="5" t="n">
        <v>992544</v>
      </c>
      <c r="C9" s="5" t="n">
        <v>995227</v>
      </c>
      <c r="D9" s="5" t="n">
        <v>3661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 width="14" customWidth="1" min="6" max="6"/>
  </cols>
  <sheetData>
    <row r="1">
      <c r="A1" s="1" t="inlineStr">
        <is>
          <t>INTANGIBLE ASSETS, NET (Details Narrative) - USD ($)</t>
        </is>
      </c>
      <c r="B1" s="2" t="inlineStr">
        <is>
          <t>6 Months Ended</t>
        </is>
      </c>
      <c r="D1" s="2" t="inlineStr">
        <is>
          <t>12 Months Ended</t>
        </is>
      </c>
    </row>
    <row r="2">
      <c r="B2" s="2" t="inlineStr">
        <is>
          <t>Mar. 31, 2024</t>
        </is>
      </c>
      <c r="C2" s="2" t="inlineStr">
        <is>
          <t>Mar. 31, 2023</t>
        </is>
      </c>
      <c r="D2" s="2" t="inlineStr">
        <is>
          <t>Sep. 30, 2023</t>
        </is>
      </c>
      <c r="E2" s="2" t="inlineStr">
        <is>
          <t>Sep. 30, 2022</t>
        </is>
      </c>
      <c r="F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5" t="n">
        <v>13142</v>
      </c>
      <c r="C4" s="5" t="n">
        <v>5441</v>
      </c>
      <c r="D4" s="5" t="n">
        <v>9010</v>
      </c>
      <c r="E4" s="5" t="n">
        <v>7610</v>
      </c>
      <c r="F4" s="5" t="n">
        <v>8641</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CHEDULE OF SHORT-TERM LOANS (Details) - USD ($)</t>
        </is>
      </c>
      <c r="B1" s="2" t="inlineStr">
        <is>
          <t>Mar. 31, 2024</t>
        </is>
      </c>
      <c r="C1" s="2" t="inlineStr">
        <is>
          <t>Sep. 30, 2023</t>
        </is>
      </c>
      <c r="D1" s="2" t="inlineStr">
        <is>
          <t>Sep. 30, 2022</t>
        </is>
      </c>
    </row>
    <row r="2">
      <c r="A2" s="3" t="inlineStr">
        <is>
          <t>Short-Term Debt [Line Items]</t>
        </is>
      </c>
      <c r="B2" s="4" t="inlineStr">
        <is>
          <t xml:space="preserve"> </t>
        </is>
      </c>
      <c r="C2" s="4" t="inlineStr">
        <is>
          <t xml:space="preserve"> </t>
        </is>
      </c>
      <c r="D2" s="4" t="inlineStr">
        <is>
          <t xml:space="preserve"> </t>
        </is>
      </c>
    </row>
    <row r="3">
      <c r="A3" s="4" t="inlineStr">
        <is>
          <t>Total short-term loans</t>
        </is>
      </c>
      <c r="B3" s="5" t="n">
        <v>4617414</v>
      </c>
      <c r="C3" s="5" t="n">
        <v>2509890</v>
      </c>
      <c r="D3" s="5" t="n">
        <v>2424587</v>
      </c>
    </row>
    <row r="4">
      <c r="A4" s="4" t="inlineStr">
        <is>
          <t>China Construction Bank One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Total short-term loans</t>
        </is>
      </c>
      <c r="B6" s="6" t="n">
        <v>35610</v>
      </c>
      <c r="C6" s="6" t="n">
        <v>42785</v>
      </c>
      <c r="D6" s="6" t="n">
        <v>34765</v>
      </c>
    </row>
    <row r="7">
      <c r="A7" s="4" t="inlineStr">
        <is>
          <t>Shanghai Pudong Development Bank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Total short-term loans</t>
        </is>
      </c>
      <c r="B9" s="6" t="n">
        <v>1384984</v>
      </c>
      <c r="C9" s="6" t="n">
        <v>1370614</v>
      </c>
      <c r="D9" s="6" t="n">
        <v>1405777</v>
      </c>
    </row>
    <row r="10">
      <c r="A10" s="4" t="inlineStr">
        <is>
          <t>China Construction Bank Two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Total short-term loans</t>
        </is>
      </c>
      <c r="B12" s="4" t="inlineStr">
        <is>
          <t xml:space="preserve"> </t>
        </is>
      </c>
      <c r="C12" s="6" t="n">
        <v>137061</v>
      </c>
      <c r="D12" s="6" t="n">
        <v>140578</v>
      </c>
    </row>
    <row r="13">
      <c r="A13" s="4" t="inlineStr">
        <is>
          <t>Beijing Bank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Total short-term loans</t>
        </is>
      </c>
      <c r="B15" s="6" t="n">
        <v>830990</v>
      </c>
      <c r="C15" s="6" t="n">
        <v>822368</v>
      </c>
      <c r="D15" s="6" t="n">
        <v>843467</v>
      </c>
    </row>
    <row r="16">
      <c r="A16" s="4" t="inlineStr">
        <is>
          <t>Industrial and Commercial Bank of China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Total short-term loans</t>
        </is>
      </c>
      <c r="B18" s="6" t="n">
        <v>138498</v>
      </c>
      <c r="C18" s="6" t="n">
        <v>137061</v>
      </c>
      <c r="D18" s="4" t="inlineStr">
        <is>
          <t xml:space="preserve"> </t>
        </is>
      </c>
    </row>
    <row r="19">
      <c r="A19" s="4" t="inlineStr">
        <is>
          <t>Agricultural Bank of China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Total short-term loans</t>
        </is>
      </c>
      <c r="B21" s="6" t="n">
        <v>1107987</v>
      </c>
      <c r="C21" s="4" t="inlineStr">
        <is>
          <t xml:space="preserve"> </t>
        </is>
      </c>
      <c r="D21" s="4" t="inlineStr">
        <is>
          <t xml:space="preserve"> </t>
        </is>
      </c>
    </row>
    <row r="22">
      <c r="A22" s="4" t="inlineStr">
        <is>
          <t>Bohai Bank [Member]</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Total short-term loans</t>
        </is>
      </c>
      <c r="B24" s="6" t="n">
        <v>553994</v>
      </c>
      <c r="C24" s="4" t="inlineStr">
        <is>
          <t xml:space="preserve"> </t>
        </is>
      </c>
      <c r="D24" s="4" t="inlineStr">
        <is>
          <t xml:space="preserve"> </t>
        </is>
      </c>
    </row>
    <row r="25">
      <c r="A25" s="4" t="inlineStr">
        <is>
          <t>Postal Savings Bank of China [Member]</t>
        </is>
      </c>
      <c r="B25" s="4" t="inlineStr">
        <is>
          <t xml:space="preserve"> </t>
        </is>
      </c>
      <c r="C25" s="4" t="inlineStr">
        <is>
          <t xml:space="preserve"> </t>
        </is>
      </c>
      <c r="D25" s="4" t="inlineStr">
        <is>
          <t xml:space="preserve"> </t>
        </is>
      </c>
    </row>
    <row r="26">
      <c r="A26" s="3" t="inlineStr">
        <is>
          <t>Short-Term Debt [Line Items]</t>
        </is>
      </c>
      <c r="B26" s="4" t="inlineStr">
        <is>
          <t xml:space="preserve"> </t>
        </is>
      </c>
      <c r="C26" s="4" t="inlineStr">
        <is>
          <t xml:space="preserve"> </t>
        </is>
      </c>
      <c r="D26" s="4" t="inlineStr">
        <is>
          <t xml:space="preserve"> </t>
        </is>
      </c>
    </row>
    <row r="27">
      <c r="A27" s="4" t="inlineStr">
        <is>
          <t>Total short-term loans</t>
        </is>
      </c>
      <c r="B27" s="6" t="n">
        <v>426852</v>
      </c>
      <c r="C27" s="4" t="inlineStr">
        <is>
          <t xml:space="preserve"> </t>
        </is>
      </c>
      <c r="D27" s="4" t="inlineStr">
        <is>
          <t xml:space="preserve"> </t>
        </is>
      </c>
    </row>
    <row r="28">
      <c r="A28" s="4" t="inlineStr">
        <is>
          <t>China Resources Shenzhen International Investment Trust [Member]</t>
        </is>
      </c>
      <c r="B28" s="4" t="inlineStr">
        <is>
          <t xml:space="preserve"> </t>
        </is>
      </c>
      <c r="C28" s="4" t="inlineStr">
        <is>
          <t xml:space="preserve"> </t>
        </is>
      </c>
      <c r="D28" s="4" t="inlineStr">
        <is>
          <t xml:space="preserve"> </t>
        </is>
      </c>
    </row>
    <row r="29">
      <c r="A29" s="3" t="inlineStr">
        <is>
          <t>Short-Term Debt [Line Items]</t>
        </is>
      </c>
      <c r="B29" s="4" t="inlineStr">
        <is>
          <t xml:space="preserve"> </t>
        </is>
      </c>
      <c r="C29" s="4" t="inlineStr">
        <is>
          <t xml:space="preserve"> </t>
        </is>
      </c>
      <c r="D29" s="4" t="inlineStr">
        <is>
          <t xml:space="preserve"> </t>
        </is>
      </c>
    </row>
    <row r="30">
      <c r="A30" s="4" t="inlineStr">
        <is>
          <t>Total short-term loans</t>
        </is>
      </c>
      <c r="B30" s="5" t="n">
        <v>138498</v>
      </c>
      <c r="C30" s="4" t="inlineStr">
        <is>
          <t xml:space="preserve"> </t>
        </is>
      </c>
      <c r="D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ndensed Consolidated Statements of Changes in Shareholders' Equity (Parenthetical)</t>
        </is>
      </c>
      <c r="B1" s="2" t="inlineStr">
        <is>
          <t>Apr. 11, 2024</t>
        </is>
      </c>
      <c r="C1" s="2" t="inlineStr">
        <is>
          <t>Mar. 09, 2024</t>
        </is>
      </c>
      <c r="D1" s="2" t="inlineStr">
        <is>
          <t>Jun. 17, 2020</t>
        </is>
      </c>
    </row>
    <row r="2">
      <c r="A2" s="3" t="inlineStr">
        <is>
          <t>Statement of Stockholders' Equity [Abstract]</t>
        </is>
      </c>
      <c r="B2" s="4" t="inlineStr">
        <is>
          <t xml:space="preserve"> </t>
        </is>
      </c>
      <c r="C2" s="4" t="inlineStr">
        <is>
          <t xml:space="preserve"> </t>
        </is>
      </c>
      <c r="D2" s="4" t="inlineStr">
        <is>
          <t xml:space="preserve"> </t>
        </is>
      </c>
    </row>
    <row r="3">
      <c r="A3" s="4" t="inlineStr">
        <is>
          <t>Reverse stock split, description</t>
        </is>
      </c>
      <c r="B3" s="4" t="inlineStr">
        <is>
          <t>1-for-10</t>
        </is>
      </c>
      <c r="C3" s="4" t="inlineStr">
        <is>
          <t>1-for-10</t>
        </is>
      </c>
      <c r="D3" s="4" t="inlineStr">
        <is>
          <t>1-for-3 shares</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CHEDULE OF LONG -TERM LOANS (Details) - USD ($)</t>
        </is>
      </c>
      <c r="B1" s="2" t="inlineStr">
        <is>
          <t>Sep. 30, 2024</t>
        </is>
      </c>
      <c r="C1" s="2" t="inlineStr">
        <is>
          <t>Mar. 31, 2024</t>
        </is>
      </c>
      <c r="D1" s="2" t="inlineStr">
        <is>
          <t>Sep. 30, 2023</t>
        </is>
      </c>
      <c r="E1" s="2" t="inlineStr">
        <is>
          <t>Sep. 30,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t>
        </is>
      </c>
      <c r="B3" s="5" t="n">
        <v>1290978</v>
      </c>
      <c r="C3" s="5" t="n">
        <v>1649735</v>
      </c>
      <c r="D3" s="5" t="n">
        <v>1290978</v>
      </c>
      <c r="E3" s="5" t="n">
        <v>2325792</v>
      </c>
    </row>
    <row r="4">
      <c r="A4" s="4" t="inlineStr">
        <is>
          <t>Less: current portion of long-term loans</t>
        </is>
      </c>
      <c r="B4" s="6" t="n">
        <v>-419610</v>
      </c>
      <c r="C4" s="6" t="n">
        <v>-473111</v>
      </c>
      <c r="D4" s="6" t="n">
        <v>-419610</v>
      </c>
      <c r="E4" s="6" t="n">
        <v>-2135979</v>
      </c>
    </row>
    <row r="5">
      <c r="A5" s="4" t="inlineStr">
        <is>
          <t>Total long-term loans</t>
        </is>
      </c>
      <c r="B5" s="6" t="n">
        <v>871368</v>
      </c>
      <c r="C5" s="6" t="n">
        <v>1176624</v>
      </c>
      <c r="D5" s="6" t="n">
        <v>871368</v>
      </c>
      <c r="E5" s="6" t="n">
        <v>189813</v>
      </c>
    </row>
    <row r="6">
      <c r="A6" s="4" t="inlineStr">
        <is>
          <t>Xian High Tech Emerging Industry Investment Fund Partnership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Total</t>
        </is>
      </c>
      <c r="B8" s="6" t="n">
        <v>44747</v>
      </c>
      <c r="C8" s="6" t="n">
        <v>45217</v>
      </c>
      <c r="D8" s="6" t="n">
        <v>44747</v>
      </c>
      <c r="E8" s="6" t="n">
        <v>1082449</v>
      </c>
    </row>
    <row r="9">
      <c r="A9" s="4" t="inlineStr">
        <is>
          <t>We Bank Co Ltd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Total</t>
        </is>
      </c>
      <c r="B11" s="6" t="n">
        <v>209133</v>
      </c>
      <c r="C11" s="6" t="n">
        <v>261361</v>
      </c>
      <c r="D11" s="6" t="n">
        <v>209133</v>
      </c>
      <c r="E11" s="6" t="n">
        <v>262813</v>
      </c>
    </row>
    <row r="12">
      <c r="A12" s="4" t="inlineStr">
        <is>
          <t>China Resources Shenzhen International Investment Trust One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Total</t>
        </is>
      </c>
      <c r="B14" s="6" t="n">
        <v>22844</v>
      </c>
      <c r="C14" s="4" t="inlineStr">
        <is>
          <t xml:space="preserve"> </t>
        </is>
      </c>
      <c r="D14" s="6" t="n">
        <v>22844</v>
      </c>
      <c r="E14" s="6" t="n">
        <v>179237</v>
      </c>
    </row>
    <row r="15">
      <c r="A15" s="4" t="inlineStr">
        <is>
          <t>Huaxia Bank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Total</t>
        </is>
      </c>
      <c r="B17" s="6" t="n">
        <v>603070</v>
      </c>
      <c r="C17" s="6" t="n">
        <v>955639</v>
      </c>
      <c r="D17" s="6" t="n">
        <v>603070</v>
      </c>
      <c r="E17" s="6" t="n">
        <v>590426</v>
      </c>
    </row>
    <row r="18">
      <c r="A18" s="4" t="inlineStr">
        <is>
          <t>Qishang Bank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Total</t>
        </is>
      </c>
      <c r="B20" s="6" t="n">
        <v>411184</v>
      </c>
      <c r="C20" s="6" t="n">
        <v>346246</v>
      </c>
      <c r="D20" s="5" t="n">
        <v>411184</v>
      </c>
      <c r="E20" s="5" t="n">
        <v>210867</v>
      </c>
    </row>
    <row r="21">
      <c r="A21" s="4" t="inlineStr">
        <is>
          <t>Bank of Communication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Total</t>
        </is>
      </c>
      <c r="B23" s="4" t="inlineStr">
        <is>
          <t xml:space="preserve"> </t>
        </is>
      </c>
      <c r="C23" s="5" t="n">
        <v>41273</v>
      </c>
      <c r="D23" s="4" t="inlineStr">
        <is>
          <t xml:space="preserve"> </t>
        </is>
      </c>
      <c r="E2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I1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74" customWidth="1" min="5" max="5"/>
    <col width="75" customWidth="1" min="6" max="6"/>
    <col width="75" customWidth="1" min="7" max="7"/>
    <col width="72" customWidth="1" min="8" max="8"/>
    <col width="68" customWidth="1" min="9" max="9"/>
    <col width="68" customWidth="1" min="10" max="10"/>
    <col width="21" customWidth="1" min="11" max="11"/>
    <col width="21" customWidth="1" min="12" max="12"/>
    <col width="70" customWidth="1" min="13" max="13"/>
    <col width="80" customWidth="1" min="14" max="14"/>
    <col width="73" customWidth="1" min="15" max="15"/>
    <col width="73" customWidth="1" min="16" max="16"/>
    <col width="22" customWidth="1" min="17" max="17"/>
    <col width="22" customWidth="1" min="18" max="18"/>
    <col width="22" customWidth="1" min="19" max="19"/>
    <col width="22" customWidth="1" min="20" max="20"/>
    <col width="68" customWidth="1" min="21" max="21"/>
    <col width="68" customWidth="1" min="22" max="22"/>
    <col width="71" customWidth="1" min="23" max="23"/>
    <col width="74" customWidth="1" min="24" max="24"/>
    <col width="74" customWidth="1" min="25" max="25"/>
    <col width="74" customWidth="1" min="26" max="26"/>
    <col width="74" customWidth="1" min="27" max="27"/>
    <col width="72" customWidth="1" min="28" max="28"/>
    <col width="72" customWidth="1" min="29" max="29"/>
    <col width="80" customWidth="1" min="30" max="30"/>
    <col width="80" customWidth="1" min="31" max="31"/>
    <col width="70" customWidth="1" min="32" max="32"/>
    <col width="70" customWidth="1" min="33" max="33"/>
    <col width="80" customWidth="1" min="34" max="34"/>
    <col width="80" customWidth="1" min="35" max="35"/>
    <col width="35" customWidth="1" min="36" max="36"/>
    <col width="35" customWidth="1" min="37" max="37"/>
    <col width="22" customWidth="1" min="38" max="38"/>
    <col width="22" customWidth="1" min="39" max="39"/>
    <col width="22" customWidth="1" min="40" max="40"/>
    <col width="22" customWidth="1" min="41" max="41"/>
    <col width="80" customWidth="1" min="42" max="42"/>
    <col width="80" customWidth="1" min="43" max="43"/>
    <col width="22" customWidth="1" min="44" max="44"/>
    <col width="22" customWidth="1" min="45" max="45"/>
    <col width="22" customWidth="1" min="46" max="46"/>
    <col width="22" customWidth="1" min="47" max="47"/>
    <col width="22" customWidth="1" min="48" max="48"/>
    <col width="22" customWidth="1" min="49" max="49"/>
    <col width="22" customWidth="1" min="50" max="50"/>
    <col width="22" customWidth="1" min="51" max="51"/>
    <col width="22" customWidth="1" min="52" max="52"/>
    <col width="22" customWidth="1" min="53" max="53"/>
    <col width="22" customWidth="1" min="54" max="54"/>
    <col width="22" customWidth="1" min="55" max="55"/>
    <col width="22" customWidth="1" min="56" max="56"/>
    <col width="21" customWidth="1" min="57" max="57"/>
    <col width="21" customWidth="1" min="58" max="58"/>
    <col width="21" customWidth="1" min="59" max="59"/>
    <col width="21" customWidth="1" min="60" max="60"/>
    <col width="22" customWidth="1" min="61" max="61"/>
    <col width="22" customWidth="1" min="62" max="62"/>
    <col width="22" customWidth="1" min="63" max="63"/>
    <col width="14" customWidth="1" min="64" max="64"/>
    <col width="22" customWidth="1" min="65" max="65"/>
    <col width="22" customWidth="1" min="66" max="66"/>
    <col width="22" customWidth="1" min="67" max="67"/>
    <col width="21" customWidth="1" min="68" max="68"/>
    <col width="22" customWidth="1" min="69" max="69"/>
    <col width="22" customWidth="1" min="70" max="70"/>
    <col width="22" customWidth="1" min="71" max="71"/>
    <col width="22" customWidth="1" min="72" max="72"/>
    <col width="22" customWidth="1" min="73" max="73"/>
    <col width="22" customWidth="1" min="74" max="74"/>
    <col width="22" customWidth="1" min="75" max="75"/>
    <col width="22" customWidth="1" min="76" max="76"/>
    <col width="22" customWidth="1" min="77" max="77"/>
    <col width="22" customWidth="1" min="78" max="78"/>
    <col width="22" customWidth="1" min="79" max="79"/>
    <col width="22" customWidth="1" min="80" max="80"/>
    <col width="22" customWidth="1" min="81" max="81"/>
    <col width="22" customWidth="1" min="82" max="82"/>
    <col width="22" customWidth="1" min="83" max="83"/>
    <col width="22" customWidth="1" min="84" max="84"/>
    <col width="22" customWidth="1" min="85" max="85"/>
    <col width="22" customWidth="1" min="86" max="86"/>
    <col width="22" customWidth="1" min="87" max="87"/>
  </cols>
  <sheetData>
    <row r="1">
      <c r="A1" s="1" t="inlineStr">
        <is>
          <t>DEBT (Details Narrative)</t>
        </is>
      </c>
      <c r="AL1" s="2" t="inlineStr">
        <is>
          <t>1 Months Ended</t>
        </is>
      </c>
      <c r="AN1" s="2" t="inlineStr">
        <is>
          <t>6 Months Ended</t>
        </is>
      </c>
      <c r="AP1" s="2" t="inlineStr">
        <is>
          <t>12 Months Ended</t>
        </is>
      </c>
    </row>
    <row r="2">
      <c r="B2" s="2" t="inlineStr">
        <is>
          <t>Mar. 31, 2024 USD ($)</t>
        </is>
      </c>
      <c r="C2" s="2" t="inlineStr">
        <is>
          <t>Jan. 29, 2024 USD ($)</t>
        </is>
      </c>
      <c r="D2" s="2" t="inlineStr">
        <is>
          <t>Jan. 15, 2024 USD ($)</t>
        </is>
      </c>
      <c r="E2" s="2" t="inlineStr">
        <is>
          <t>Dec. 18, 2023 USD ($)</t>
        </is>
      </c>
      <c r="F2" s="2" t="inlineStr">
        <is>
          <t>Sep. 15, 2023 USD ($)</t>
        </is>
      </c>
      <c r="G2" s="2" t="inlineStr">
        <is>
          <t>Sep. 15, 2023 USD ($)</t>
        </is>
      </c>
      <c r="H2" s="2" t="inlineStr">
        <is>
          <t>Aug. 23, 2023 USD ($)</t>
        </is>
      </c>
      <c r="I2" s="2" t="inlineStr">
        <is>
          <t>May 15, 2023 USD ($)</t>
        </is>
      </c>
      <c r="J2" s="2" t="inlineStr">
        <is>
          <t>May 15, 2023 USD ($)</t>
        </is>
      </c>
      <c r="K2" s="2" t="inlineStr">
        <is>
          <t>May 11, 2023 USD ($)</t>
        </is>
      </c>
      <c r="L2" s="2" t="inlineStr">
        <is>
          <t>May 11, 2023 USD ($)</t>
        </is>
      </c>
      <c r="M2" s="2" t="inlineStr">
        <is>
          <t>Mar. 14, 2023 USD ($)</t>
        </is>
      </c>
      <c r="N2" s="2" t="inlineStr">
        <is>
          <t>Jan. 16, 2023 USD ($)</t>
        </is>
      </c>
      <c r="O2" s="2" t="inlineStr">
        <is>
          <t>Jan. 12, 2023 USD ($)</t>
        </is>
      </c>
      <c r="P2" s="2" t="inlineStr">
        <is>
          <t>Dec. 30, 2022 USD ($)</t>
        </is>
      </c>
      <c r="Q2" s="2" t="inlineStr">
        <is>
          <t>Sep. 30, 2022 CNY (¥)</t>
        </is>
      </c>
      <c r="R2" s="2" t="inlineStr">
        <is>
          <t>Sep. 29, 2022 USD ($)</t>
        </is>
      </c>
      <c r="S2" s="2" t="inlineStr">
        <is>
          <t>Jun. 23, 2022 USD ($)</t>
        </is>
      </c>
      <c r="T2" s="2" t="inlineStr">
        <is>
          <t>Jun. 23, 2022 USD ($)</t>
        </is>
      </c>
      <c r="U2" s="2" t="inlineStr">
        <is>
          <t>May 18, 2022 USD ($)</t>
        </is>
      </c>
      <c r="V2" s="2" t="inlineStr">
        <is>
          <t>May 18, 2022 USD ($)</t>
        </is>
      </c>
      <c r="W2" s="2" t="inlineStr">
        <is>
          <t>Mar. 14, 2022 USD ($)</t>
        </is>
      </c>
      <c r="X2" s="2" t="inlineStr">
        <is>
          <t>Mar. 01, 2022 USD ($)</t>
        </is>
      </c>
      <c r="Y2" s="2" t="inlineStr">
        <is>
          <t>Feb. 11, 2022 USD ($)</t>
        </is>
      </c>
      <c r="Z2" s="2" t="inlineStr">
        <is>
          <t>Feb. 10, 2022 USD ($)</t>
        </is>
      </c>
      <c r="AA2" s="2" t="inlineStr">
        <is>
          <t>Feb. 10, 2022 USD ($)</t>
        </is>
      </c>
      <c r="AB2" s="2" t="inlineStr">
        <is>
          <t>Jan. 13, 2022 USD ($)</t>
        </is>
      </c>
      <c r="AC2" s="2" t="inlineStr">
        <is>
          <t>Jan. 13, 2022 USD ($)</t>
        </is>
      </c>
      <c r="AD2" s="2" t="inlineStr">
        <is>
          <t>Jan. 10, 2022 USD ($)</t>
        </is>
      </c>
      <c r="AE2" s="2" t="inlineStr">
        <is>
          <t>Jan. 10, 2022 USD ($)</t>
        </is>
      </c>
      <c r="AF2" s="2" t="inlineStr">
        <is>
          <t>Jun. 20, 2021 USD ($)</t>
        </is>
      </c>
      <c r="AG2" s="2" t="inlineStr">
        <is>
          <t>Jun. 20, 2021 USD ($)</t>
        </is>
      </c>
      <c r="AH2" s="2" t="inlineStr">
        <is>
          <t>Apr. 16, 2020 USD ($)</t>
        </is>
      </c>
      <c r="AI2" s="2" t="inlineStr">
        <is>
          <t>Apr. 16, 2020 USD ($)</t>
        </is>
      </c>
      <c r="AJ2" s="2" t="inlineStr">
        <is>
          <t>Jun. 26, 2017 USD ($)</t>
        </is>
      </c>
      <c r="AK2" s="2" t="inlineStr">
        <is>
          <t>Jun. 26, 2017 USD ($)</t>
        </is>
      </c>
      <c r="AL2" s="2" t="inlineStr">
        <is>
          <t>Sep. 30, 2022 USD ($)</t>
        </is>
      </c>
      <c r="AM2" s="2" t="inlineStr">
        <is>
          <t>Sep. 30, 2022 CNY (¥)</t>
        </is>
      </c>
      <c r="AN2" s="2" t="inlineStr">
        <is>
          <t>Mar. 31, 2024 USD ($)</t>
        </is>
      </c>
      <c r="AO2" s="2" t="inlineStr">
        <is>
          <t>Mar. 31, 2023 USD ($)</t>
        </is>
      </c>
      <c r="AP2" s="2" t="inlineStr">
        <is>
          <t>Sep. 30, 2023 USD ($)</t>
        </is>
      </c>
      <c r="AQ2" s="2" t="inlineStr">
        <is>
          <t>Sep. 30, 2023 CNY (¥)</t>
        </is>
      </c>
      <c r="AR2" s="2" t="inlineStr">
        <is>
          <t>Sep. 30, 2022 USD ($)</t>
        </is>
      </c>
      <c r="AS2" s="2" t="inlineStr">
        <is>
          <t>Sep. 30, 2021 USD ($)</t>
        </is>
      </c>
      <c r="AT2" s="2" t="inlineStr">
        <is>
          <t>Sep. 30, 2024 USD ($)</t>
        </is>
      </c>
      <c r="AU2" s="2" t="inlineStr">
        <is>
          <t>Mar. 31, 2024 CNY (¥)</t>
        </is>
      </c>
      <c r="AV2" s="2" t="inlineStr">
        <is>
          <t>Jan. 29, 2024 CNY (¥)</t>
        </is>
      </c>
      <c r="AW2" s="2" t="inlineStr">
        <is>
          <t>Jan. 15, 2024 CNY (¥)</t>
        </is>
      </c>
      <c r="AX2" s="2" t="inlineStr">
        <is>
          <t>Dec. 18, 2023 CNY (¥)</t>
        </is>
      </c>
      <c r="AY2" s="2" t="inlineStr">
        <is>
          <t>Sep. 30, 2023 CNY (¥)</t>
        </is>
      </c>
      <c r="AZ2" s="2" t="inlineStr">
        <is>
          <t>Sep. 29, 2023 USD ($)</t>
        </is>
      </c>
      <c r="BA2" s="2" t="inlineStr">
        <is>
          <t>Sep. 15, 2023 CNY (¥)</t>
        </is>
      </c>
      <c r="BB2" s="2" t="inlineStr">
        <is>
          <t>Aug. 23, 2023 CNY (¥)</t>
        </is>
      </c>
      <c r="BC2" s="2" t="inlineStr">
        <is>
          <t>Aug. 22, 2023 USD ($)</t>
        </is>
      </c>
      <c r="BD2" s="2" t="inlineStr">
        <is>
          <t>Aug. 22, 2023 CNY (¥)</t>
        </is>
      </c>
      <c r="BE2" s="2" t="inlineStr">
        <is>
          <t>May 30, 2023 USD ($)</t>
        </is>
      </c>
      <c r="BF2" s="2" t="inlineStr">
        <is>
          <t>May 30, 2023 CNY (¥)</t>
        </is>
      </c>
      <c r="BG2" s="2" t="inlineStr">
        <is>
          <t>May 15, 2023 CNY (¥)</t>
        </is>
      </c>
      <c r="BH2" s="2" t="inlineStr">
        <is>
          <t>May 11, 2023 CNY (¥)</t>
        </is>
      </c>
      <c r="BI2" s="2" t="inlineStr">
        <is>
          <t>Mar. 14, 2023 CNY (¥)</t>
        </is>
      </c>
      <c r="BJ2" s="2" t="inlineStr">
        <is>
          <t>Jan. 16, 2023 CNY (¥)</t>
        </is>
      </c>
      <c r="BK2" s="2" t="inlineStr">
        <is>
          <t>Jan. 12, 2023 CNY (¥)</t>
        </is>
      </c>
      <c r="BL2" s="2" t="inlineStr">
        <is>
          <t>Dec. 31, 2022</t>
        </is>
      </c>
      <c r="BM2" s="2" t="inlineStr">
        <is>
          <t>Dec. 30, 2022 CNY (¥)</t>
        </is>
      </c>
      <c r="BN2" s="2" t="inlineStr">
        <is>
          <t>Sep. 30, 2022 CNY (¥)</t>
        </is>
      </c>
      <c r="BO2" s="2" t="inlineStr">
        <is>
          <t>Jun. 23, 2022 CNY (¥)</t>
        </is>
      </c>
      <c r="BP2" s="2" t="inlineStr">
        <is>
          <t>May 18, 2022 CNY (¥)</t>
        </is>
      </c>
      <c r="BQ2" s="2" t="inlineStr">
        <is>
          <t>Mar. 14, 2022 CNY (¥)</t>
        </is>
      </c>
      <c r="BR2" s="2" t="inlineStr">
        <is>
          <t>Mar. 01, 2022 CNY (¥)</t>
        </is>
      </c>
      <c r="BS2" s="2" t="inlineStr">
        <is>
          <t>Feb. 11, 2022 CNY (¥)</t>
        </is>
      </c>
      <c r="BT2" s="2" t="inlineStr">
        <is>
          <t>Feb. 10, 2022 CNY (¥)</t>
        </is>
      </c>
      <c r="BU2" s="2" t="inlineStr">
        <is>
          <t>Jan. 13, 2022 CNY (¥)</t>
        </is>
      </c>
      <c r="BV2" s="2" t="inlineStr">
        <is>
          <t>Jan. 10, 2022 CNY (¥)</t>
        </is>
      </c>
      <c r="BW2" s="2" t="inlineStr">
        <is>
          <t>Dec. 06, 2021 USD ($)</t>
        </is>
      </c>
      <c r="BX2" s="2" t="inlineStr">
        <is>
          <t>Dec. 06, 2021 CNY (¥)</t>
        </is>
      </c>
      <c r="BY2" s="2" t="inlineStr">
        <is>
          <t>Jul. 07, 2021 USD ($)</t>
        </is>
      </c>
      <c r="BZ2" s="2" t="inlineStr">
        <is>
          <t>Jul. 07, 2021 CNY (¥)</t>
        </is>
      </c>
      <c r="CA2" s="2" t="inlineStr">
        <is>
          <t>Jun. 20, 2021 CNY (¥)</t>
        </is>
      </c>
      <c r="CB2" s="2" t="inlineStr">
        <is>
          <t>Dec. 15, 2020 USD ($)</t>
        </is>
      </c>
      <c r="CC2" s="2" t="inlineStr">
        <is>
          <t>Dec. 15, 2020 CNY (¥)</t>
        </is>
      </c>
      <c r="CD2" s="2" t="inlineStr">
        <is>
          <t>Dec. 10, 2020 USD ($)</t>
        </is>
      </c>
      <c r="CE2" s="2" t="inlineStr">
        <is>
          <t>Dec. 10, 2020 CNY (¥)</t>
        </is>
      </c>
      <c r="CF2" s="2" t="inlineStr">
        <is>
          <t>Apr. 16, 2020 CNY (¥)</t>
        </is>
      </c>
      <c r="CG2" s="2" t="inlineStr">
        <is>
          <t>Apr. 03, 2020 USD ($)</t>
        </is>
      </c>
      <c r="CH2" s="2" t="inlineStr">
        <is>
          <t>Apr. 03, 2020 CNY (¥)</t>
        </is>
      </c>
      <c r="CI2" s="2" t="inlineStr">
        <is>
          <t>Jun. 26, 2017 CNY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row>
    <row r="4">
      <c r="A4" s="4" t="inlineStr">
        <is>
          <t>Short-term loans</t>
        </is>
      </c>
      <c r="B4" s="5" t="n">
        <v>461741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5" t="n">
        <v>2424587</v>
      </c>
      <c r="AM4" s="4" t="inlineStr">
        <is>
          <t xml:space="preserve"> </t>
        </is>
      </c>
      <c r="AN4" s="5" t="n">
        <v>4617414</v>
      </c>
      <c r="AO4" s="4" t="inlineStr">
        <is>
          <t xml:space="preserve"> </t>
        </is>
      </c>
      <c r="AP4" s="5" t="n">
        <v>2509890</v>
      </c>
      <c r="AQ4" s="4" t="inlineStr">
        <is>
          <t xml:space="preserve"> </t>
        </is>
      </c>
      <c r="AR4" s="5" t="n">
        <v>2424587</v>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row>
    <row r="5">
      <c r="A5" s="4" t="inlineStr">
        <is>
          <t>Long term debt</t>
        </is>
      </c>
      <c r="B5" s="6" t="n">
        <v>164973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6" t="n">
        <v>2325792</v>
      </c>
      <c r="AM5" s="4" t="inlineStr">
        <is>
          <t xml:space="preserve"> </t>
        </is>
      </c>
      <c r="AN5" s="6" t="n">
        <v>1649735</v>
      </c>
      <c r="AO5" s="4" t="inlineStr">
        <is>
          <t xml:space="preserve"> </t>
        </is>
      </c>
      <c r="AP5" s="6" t="n">
        <v>1290978</v>
      </c>
      <c r="AQ5" s="4" t="inlineStr">
        <is>
          <t xml:space="preserve"> </t>
        </is>
      </c>
      <c r="AR5" s="6" t="n">
        <v>2325792</v>
      </c>
      <c r="AS5" s="4" t="inlineStr">
        <is>
          <t xml:space="preserve"> </t>
        </is>
      </c>
      <c r="AT5" s="5" t="n">
        <v>1290978</v>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row>
    <row r="6">
      <c r="A6" s="4" t="inlineStr">
        <is>
          <t>Repayment of long 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6" t="n">
        <v>508629</v>
      </c>
      <c r="AO6" s="5" t="n">
        <v>437412</v>
      </c>
      <c r="AP6" s="6" t="n">
        <v>2143046</v>
      </c>
      <c r="AQ6" s="4" t="inlineStr">
        <is>
          <t xml:space="preserve"> </t>
        </is>
      </c>
      <c r="AR6" s="6" t="n">
        <v>637147</v>
      </c>
      <c r="AS6" s="5" t="n">
        <v>2522101</v>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6" t="n">
        <v>143747</v>
      </c>
      <c r="AO7" s="5" t="n">
        <v>178557</v>
      </c>
      <c r="AP7" s="5" t="n">
        <v>238224</v>
      </c>
      <c r="AQ7" s="4" t="inlineStr">
        <is>
          <t xml:space="preserve"> </t>
        </is>
      </c>
      <c r="AR7" s="6" t="n">
        <v>446884</v>
      </c>
      <c r="AS7" s="5" t="n">
        <v>417266</v>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row>
    <row r="8">
      <c r="A8" s="4" t="inlineStr">
        <is>
          <t>Beijing Ban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row>
    <row r="10">
      <c r="A10" s="4" t="inlineStr">
        <is>
          <t>% of Ownersh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1</v>
      </c>
      <c r="L10" s="10" t="n">
        <v>1</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10" t="n">
        <v>1</v>
      </c>
      <c r="T10" s="10" t="n">
        <v>1</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10" t="n">
        <v>1</v>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10" t="n">
        <v>1</v>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row>
    <row r="11">
      <c r="A11" s="4" t="inlineStr">
        <is>
          <t>Spd Ban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row>
    <row r="13">
      <c r="A13" s="4" t="inlineStr">
        <is>
          <t>Line of credit, collater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A third-party Xi’an Financial Guarantee Co., Ltd. provided guarantee
to this loan and the Company paid $15,260 for the guarantee service. In addition, the Company pledged its 100% ownership interest in
App-Chem Health and certain free patent owned by the Company as collateral to guarantee this loan</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A third-party
Xi’an Financial Guarantee Co., Ltd. provided guarantee to this loan and the Company paid $15,260 for the guarantee service. In
addition, the Company pledged its 100% ownership interest in App-Chem Health and certain free patent owned by the Company as collateral
to guarantee this loan</t>
        </is>
      </c>
      <c r="AE13" s="4" t="inlineStr">
        <is>
          <t>A third-party
Xi’an Financial Guarantee Co., Ltd. provided guarantee to this loan and the Company paid $15,260 for the guarantee service. In
addition, the Company pledged its 100% ownership interest in App-Chem Health and certain free patent owned by the Company as collateral
to guarantee this loan</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row>
    <row r="14">
      <c r="A14" s="4" t="inlineStr">
        <is>
          <t>Line of credit remaining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5" t="n">
        <v>700000</v>
      </c>
      <c r="AE14" s="5" t="n">
        <v>700000</v>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15" t="n">
        <v>5000000</v>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row>
    <row r="15">
      <c r="A15" s="4" t="inlineStr">
        <is>
          <t>Spd Ban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row>
    <row r="17">
      <c r="A17" s="4" t="inlineStr">
        <is>
          <t>Debt 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Jan. 10,  2023</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row>
    <row r="18">
      <c r="A18" s="4" t="inlineStr">
        <is>
          <t>Line of credit,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40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5" t="n">
        <v>1400000</v>
      </c>
      <c r="AE18" s="5" t="n">
        <v>1400000</v>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15" t="n">
        <v>10000000</v>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15" t="n">
        <v>10000000</v>
      </c>
      <c r="BW18" s="5" t="n">
        <v>2100000</v>
      </c>
      <c r="BX18" s="15" t="n">
        <v>15000000</v>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row>
    <row r="19">
      <c r="A19" s="4" t="inlineStr">
        <is>
          <t>Line of credit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3" t="n">
        <v>0.043</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10" t="n">
        <v>0.05</v>
      </c>
      <c r="AE19" s="10" t="n">
        <v>0.05</v>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13" t="n">
        <v>0.043</v>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10" t="n">
        <v>0.05</v>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row>
    <row r="20">
      <c r="A20" s="4" t="inlineStr">
        <is>
          <t>Huaxia Ban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row>
    <row r="22">
      <c r="A22" s="4" t="inlineStr">
        <is>
          <t>Debt 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Apr. 16,  2023</t>
        </is>
      </c>
      <c r="AI22" s="4" t="inlineStr">
        <is>
          <t>Apr. 16,  2023</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13" t="n">
        <v>0.066</v>
      </c>
      <c r="AI23" s="13" t="n">
        <v>0.066</v>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13" t="n">
        <v>0.066</v>
      </c>
      <c r="CG23" s="4" t="inlineStr">
        <is>
          <t xml:space="preserve"> </t>
        </is>
      </c>
      <c r="CH23" s="4" t="inlineStr">
        <is>
          <t xml:space="preserve"> </t>
        </is>
      </c>
      <c r="CI23" s="4" t="inlineStr">
        <is>
          <t xml:space="preserve"> </t>
        </is>
      </c>
    </row>
    <row r="24">
      <c r="A24" s="4" t="inlineStr">
        <is>
          <t>Line of credit,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5" t="n">
        <v>274123</v>
      </c>
      <c r="BF24" s="15" t="n">
        <v>2000000</v>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5" t="n">
        <v>2100000</v>
      </c>
      <c r="CH24" s="15" t="n">
        <v>15000000</v>
      </c>
      <c r="CI24" s="4" t="inlineStr">
        <is>
          <t xml:space="preserve"> </t>
        </is>
      </c>
    </row>
    <row r="25">
      <c r="A25" s="4" t="inlineStr">
        <is>
          <t>Huaxia Bank [Member] | One Year With 9%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row>
    <row r="27">
      <c r="A27" s="4" t="inlineStr">
        <is>
          <t>Line of credit,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5" t="n">
        <v>400000</v>
      </c>
      <c r="CH27" s="15" t="n">
        <v>3000000</v>
      </c>
      <c r="CI27" s="4" t="inlineStr">
        <is>
          <t xml:space="preserve"> </t>
        </is>
      </c>
    </row>
    <row r="28">
      <c r="A28" s="4" t="inlineStr">
        <is>
          <t>Line of credit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10" t="n">
        <v>0.09</v>
      </c>
      <c r="CH28" s="10" t="n">
        <v>0.09</v>
      </c>
      <c r="CI28" s="4" t="inlineStr">
        <is>
          <t xml:space="preserve"> </t>
        </is>
      </c>
    </row>
    <row r="29">
      <c r="A29" s="4" t="inlineStr">
        <is>
          <t>Huaxia Bank [Member] | Three Year With 6.6%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row>
    <row r="31">
      <c r="A31" s="4" t="inlineStr">
        <is>
          <t>Line of credit,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5" t="n">
        <v>1700000</v>
      </c>
      <c r="CH31" s="15" t="n">
        <v>12000000</v>
      </c>
      <c r="CI31" s="4" t="inlineStr">
        <is>
          <t xml:space="preserve"> </t>
        </is>
      </c>
    </row>
    <row r="32">
      <c r="A32" s="4" t="inlineStr">
        <is>
          <t>Line of credi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13" t="n">
        <v>0.066</v>
      </c>
      <c r="CH32" s="13" t="n">
        <v>0.066</v>
      </c>
      <c r="CI32" s="4" t="inlineStr">
        <is>
          <t xml:space="preserve"> </t>
        </is>
      </c>
    </row>
    <row r="33">
      <c r="A33" s="4" t="inlineStr">
        <is>
          <t>Huaxia Bank [Member] | 5.0%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row>
    <row r="35">
      <c r="A35" s="4" t="inlineStr">
        <is>
          <t>Line of credit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10" t="n">
        <v>0.05</v>
      </c>
      <c r="BF35" s="10" t="n">
        <v>0.05</v>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row>
    <row r="36">
      <c r="A36" s="4" t="inlineStr">
        <is>
          <t>Huaxia Ban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row>
    <row r="38">
      <c r="A38" s="4" t="inlineStr">
        <is>
          <t>Line of credit, 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5" t="n">
        <v>328947</v>
      </c>
      <c r="BF38" s="15" t="n">
        <v>2400000</v>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row>
    <row r="39">
      <c r="A39" s="4" t="inlineStr">
        <is>
          <t>Huaxia Bank [Member] | 6.5%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row>
    <row r="41">
      <c r="A41" s="4" t="inlineStr">
        <is>
          <t>Line of credit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13" t="n">
        <v>0.065</v>
      </c>
      <c r="BF41" s="13" t="n">
        <v>0.065</v>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row>
    <row r="42">
      <c r="A42" s="4" t="inlineStr">
        <is>
          <t>Loan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13" t="n">
        <v>0.0395</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13" t="n">
        <v>0.0395</v>
      </c>
      <c r="BM44" s="13" t="n">
        <v>0.0395</v>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row>
    <row r="45">
      <c r="A45" s="4" t="inlineStr">
        <is>
          <t>Loan Agreement [Member] | Beijing Ban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row>
    <row r="47">
      <c r="A47" s="4" t="inlineStr">
        <is>
          <t>Short-term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800000</v>
      </c>
      <c r="L47" s="5" t="n">
        <v>80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800000</v>
      </c>
      <c r="T47" s="5" t="n">
        <v>800000</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15" t="n">
        <v>6000000</v>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15" t="n">
        <v>6000000</v>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row>
    <row r="48">
      <c r="A48" s="4" t="inlineStr">
        <is>
          <t>Debt 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May 10,  2024</t>
        </is>
      </c>
      <c r="L48" s="4" t="inlineStr">
        <is>
          <t>May 10,  2024</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Jun. 22,  2023</t>
        </is>
      </c>
      <c r="T48" s="4" t="inlineStr">
        <is>
          <t>Jun. 22,  2023</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3" t="n">
        <v>0.0517</v>
      </c>
      <c r="L49" s="13" t="n">
        <v>0.0517</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13" t="n">
        <v>0.0522</v>
      </c>
      <c r="T49" s="13" t="n">
        <v>0.0522</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13" t="n">
        <v>0.0517</v>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13" t="n">
        <v>0.0522</v>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row>
    <row r="50">
      <c r="A50" s="4" t="inlineStr">
        <is>
          <t>Loan Agreement [Member] | Xian High Tech Emerging Industry Investment Fund Partnership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row>
    <row r="52">
      <c r="A52" s="4" t="inlineStr">
        <is>
          <t>Debt maturity date,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as
working capital for three years</t>
        </is>
      </c>
      <c r="AK52" s="4" t="inlineStr">
        <is>
          <t>as
working capital for three years</t>
        </is>
      </c>
      <c r="AL52" s="4" t="inlineStr">
        <is>
          <t xml:space="preserve"> </t>
        </is>
      </c>
      <c r="AM52" s="4" t="inlineStr">
        <is>
          <t xml:space="preserve"> </t>
        </is>
      </c>
      <c r="AN52" s="4" t="inlineStr">
        <is>
          <t xml:space="preserve"> </t>
        </is>
      </c>
      <c r="AO52" s="4" t="inlineStr">
        <is>
          <t xml:space="preserve"> </t>
        </is>
      </c>
      <c r="AP52" s="4" t="inlineStr">
        <is>
          <t>The Company has negotiated with the Lender to extend the
loan repayment date to December 25, 2022 in accordance with a COVID-19 relief notice issued by local government, with adjusted interest
rate of 4.75% per annum during the period from June 26, 2020 to June 25, 2021, and 5.225% per annum during the period from June 26, 2021
to December 31, 2023</t>
        </is>
      </c>
      <c r="AQ52" s="4" t="inlineStr">
        <is>
          <t>The Company has negotiated with the Lender to extend the
loan repayment date to December 25, 2022 in accordance with a COVID-19 relief notice issued by local government, with adjusted interest
rate of 4.75% per annum during the period from June 26, 2020 to June 25, 2021, and 5.225% per annum during the period from June 26, 2021
to December 31, 2023</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row>
    <row r="53">
      <c r="A53" s="4" t="inlineStr">
        <is>
          <t>Debt 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Jan. 20,  2025</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Mar. 20,  2024</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Jun. 20,  2023</t>
        </is>
      </c>
      <c r="AG53" s="4" t="inlineStr">
        <is>
          <t xml:space="preserve"> </t>
        </is>
      </c>
      <c r="AH53" s="4" t="inlineStr">
        <is>
          <t xml:space="preserve"> </t>
        </is>
      </c>
      <c r="AI53" s="4" t="inlineStr">
        <is>
          <t xml:space="preserve"> </t>
        </is>
      </c>
      <c r="AJ53" s="4" t="inlineStr">
        <is>
          <t>Jun. 25,  2020</t>
        </is>
      </c>
      <c r="AK53" s="4" t="inlineStr">
        <is>
          <t>Jun. 25,  2020</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13" t="n">
        <v>0.038</v>
      </c>
      <c r="AK54" s="13" t="n">
        <v>0.038</v>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13" t="n">
        <v>0.038</v>
      </c>
    </row>
    <row r="55">
      <c r="A55" s="4" t="inlineStr">
        <is>
          <t>Long 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5" t="n">
        <v>1200000</v>
      </c>
      <c r="AK55" s="5" t="n">
        <v>1200000</v>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15" t="n">
        <v>8000000</v>
      </c>
    </row>
    <row r="56">
      <c r="A56" s="4" t="inlineStr">
        <is>
          <t>Repayment of long 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15" t="n">
        <v>7300000</v>
      </c>
      <c r="R56" s="5" t="n">
        <v>1100000</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5" t="n">
        <v>1100000</v>
      </c>
      <c r="AQ56" s="15" t="n">
        <v>7300000</v>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row>
    <row r="57">
      <c r="A57" s="4" t="inlineStr">
        <is>
          <t>Loan Agreement [Member] | Xian Xinchang Micro Lending Co Lt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5" t="n">
        <v>50000</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15" t="n">
        <v>300000</v>
      </c>
      <c r="AZ59" s="5" t="n">
        <v>50000</v>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15" t="n">
        <v>300000</v>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row>
    <row r="60">
      <c r="A60" s="4" t="inlineStr">
        <is>
          <t>Loan Agreement [Member] | We Bank Co Lt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row>
    <row r="62">
      <c r="A62" s="4" t="inlineStr">
        <is>
          <t>Debt maturity date, description</t>
        </is>
      </c>
      <c r="B62" s="4" t="inlineStr">
        <is>
          <t xml:space="preserve"> </t>
        </is>
      </c>
      <c r="C62" s="4" t="inlineStr">
        <is>
          <t xml:space="preserve"> </t>
        </is>
      </c>
      <c r="D62" s="4" t="inlineStr">
        <is>
          <t xml:space="preserve"> </t>
        </is>
      </c>
      <c r="E62" s="4" t="inlineStr">
        <is>
          <t xml:space="preserve"> </t>
        </is>
      </c>
      <c r="F62" s="4" t="inlineStr">
        <is>
          <t>as working capital for 24 months, with maturity date on September 15, 2025</t>
        </is>
      </c>
      <c r="G62" s="4" t="inlineStr">
        <is>
          <t>as working capital for 24 months, with maturity date on September 15, 2025</t>
        </is>
      </c>
      <c r="H62" s="4" t="inlineStr">
        <is>
          <t>as working capital for 24 months, with maturity date on August 20, 2025</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as working capital for two years, with maturity date on February 12, 2024</t>
        </is>
      </c>
      <c r="AA62" s="4" t="inlineStr">
        <is>
          <t>as working capital for two years, with maturity date on February 12, 2024</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13" t="n">
        <v>0.1476</v>
      </c>
      <c r="G63" s="13" t="n">
        <v>0.1476</v>
      </c>
      <c r="H63" s="13" t="n">
        <v>0.1476</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13" t="n">
        <v>0.081</v>
      </c>
      <c r="AA63" s="13" t="n">
        <v>0.081</v>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13" t="n">
        <v>0.1476</v>
      </c>
      <c r="BB63" s="13" t="n">
        <v>0.1476</v>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13" t="n">
        <v>0.081</v>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row>
    <row r="64">
      <c r="A64" s="4" t="inlineStr">
        <is>
          <t>Long term debt</t>
        </is>
      </c>
      <c r="B64" s="4" t="inlineStr">
        <is>
          <t xml:space="preserve"> </t>
        </is>
      </c>
      <c r="C64" s="4" t="inlineStr">
        <is>
          <t xml:space="preserve"> </t>
        </is>
      </c>
      <c r="D64" s="4" t="inlineStr">
        <is>
          <t xml:space="preserve"> </t>
        </is>
      </c>
      <c r="E64" s="4" t="inlineStr">
        <is>
          <t xml:space="preserve"> </t>
        </is>
      </c>
      <c r="F64" s="5" t="n">
        <v>3701</v>
      </c>
      <c r="G64" s="5" t="n">
        <v>3701</v>
      </c>
      <c r="H64" s="5" t="n">
        <v>68531</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5" t="n">
        <v>212808</v>
      </c>
      <c r="AA64" s="5" t="n">
        <v>212808</v>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15" t="n">
        <v>27000</v>
      </c>
      <c r="BB64" s="15" t="n">
        <v>500000</v>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15" t="n">
        <v>1510000</v>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row>
    <row r="65">
      <c r="A65" s="4" t="inlineStr">
        <is>
          <t>Loan Agreement [Member] | China Resources Shenzhen International Investment Trust On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row>
    <row r="67">
      <c r="A67" s="4" t="inlineStr">
        <is>
          <t>Debt maturity date,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as working capital for 24 months, with maturity date on February 20, 2024</t>
        </is>
      </c>
      <c r="Y67" s="4" t="inlineStr">
        <is>
          <t>as working capital for two years, with maturity date on February 12, 2024</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13" t="n">
        <v>0.162</v>
      </c>
      <c r="Y68" s="13" t="n">
        <v>0.126</v>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13" t="n">
        <v>0.162</v>
      </c>
      <c r="BS68" s="13" t="n">
        <v>0.126</v>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row>
    <row r="69">
      <c r="A69" s="4" t="inlineStr">
        <is>
          <t>Long term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5" t="n">
        <v>99576</v>
      </c>
      <c r="Y69" s="5" t="n">
        <v>79661</v>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15" t="n">
        <v>700000</v>
      </c>
      <c r="BS69" s="15" t="n">
        <v>566667</v>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row>
    <row r="70">
      <c r="A70" s="4" t="inlineStr">
        <is>
          <t>Loan Agreement [Member] | Agricultural Bank of China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row>
    <row r="72">
      <c r="A72" s="4" t="inlineStr">
        <is>
          <t>Short-term loans</t>
        </is>
      </c>
      <c r="B72" s="5" t="n">
        <v>11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5" t="n">
        <v>1100000</v>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15" t="n">
        <v>8000000</v>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row>
    <row r="73">
      <c r="A73" s="4" t="inlineStr">
        <is>
          <t>Debt maturity date</t>
        </is>
      </c>
      <c r="B73" s="4" t="inlineStr">
        <is>
          <t>Mar. 31,  2025</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row>
    <row r="74">
      <c r="A74" s="4" t="inlineStr">
        <is>
          <t>Interest rate</t>
        </is>
      </c>
      <c r="B74" s="13" t="n">
        <v>0.03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13" t="n">
        <v>0.037</v>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13" t="n">
        <v>0.037</v>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row>
    <row r="75">
      <c r="A75" s="4" t="inlineStr">
        <is>
          <t>Loan Agreement [Member] | China Bohai Ban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row>
    <row r="77">
      <c r="A77" s="4" t="inlineStr">
        <is>
          <t>Short-term loans</t>
        </is>
      </c>
      <c r="B77" s="4" t="inlineStr">
        <is>
          <t xml:space="preserve"> </t>
        </is>
      </c>
      <c r="C77" s="4" t="inlineStr">
        <is>
          <t xml:space="preserve"> </t>
        </is>
      </c>
      <c r="D77" s="5" t="n">
        <v>5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15" t="n">
        <v>4000000</v>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row>
    <row r="78">
      <c r="A78" s="4" t="inlineStr">
        <is>
          <t>Debt maturity date</t>
        </is>
      </c>
      <c r="B78" s="4" t="inlineStr">
        <is>
          <t xml:space="preserve"> </t>
        </is>
      </c>
      <c r="C78" s="4" t="inlineStr">
        <is>
          <t xml:space="preserve"> </t>
        </is>
      </c>
      <c r="D78" s="4" t="inlineStr">
        <is>
          <t>Jan. 21,  2025</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row>
    <row r="79">
      <c r="A79" s="4" t="inlineStr">
        <is>
          <t>Interest rate</t>
        </is>
      </c>
      <c r="B79" s="4" t="inlineStr">
        <is>
          <t xml:space="preserve"> </t>
        </is>
      </c>
      <c r="C79" s="4" t="inlineStr">
        <is>
          <t xml:space="preserve"> </t>
        </is>
      </c>
      <c r="D79" s="13" t="n">
        <v>0.039</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13" t="n">
        <v>0.039</v>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row>
    <row r="80">
      <c r="A80" s="4" t="inlineStr">
        <is>
          <t>Loan Agreement [Member] | Postal Savings Bank of China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row>
    <row r="82">
      <c r="A82" s="4" t="inlineStr">
        <is>
          <t>Short-term loans</t>
        </is>
      </c>
      <c r="B82" s="4" t="inlineStr">
        <is>
          <t xml:space="preserve"> </t>
        </is>
      </c>
      <c r="C82" s="5" t="n">
        <v>4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15" t="n">
        <v>3100000</v>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row>
    <row r="83">
      <c r="A83" s="4" t="inlineStr">
        <is>
          <t>Debt maturity date</t>
        </is>
      </c>
      <c r="B83" s="4" t="inlineStr">
        <is>
          <t xml:space="preserve"> </t>
        </is>
      </c>
      <c r="C83" s="4" t="inlineStr">
        <is>
          <t>Jan. 28,  2025</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row>
    <row r="84">
      <c r="A84" s="4" t="inlineStr">
        <is>
          <t>Interest rate</t>
        </is>
      </c>
      <c r="B84" s="4" t="inlineStr">
        <is>
          <t xml:space="preserve"> </t>
        </is>
      </c>
      <c r="C84" s="13" t="n">
        <v>0.042</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13" t="n">
        <v>0.042</v>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row>
    <row r="85">
      <c r="A85" s="4" t="inlineStr">
        <is>
          <t>Loan Agreement [Member] | China Resources Shenzhen International Investment Trus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E86" s="4" t="inlineStr">
        <is>
          <t xml:space="preserve"> </t>
        </is>
      </c>
      <c r="CF86" s="4" t="inlineStr">
        <is>
          <t xml:space="preserve"> </t>
        </is>
      </c>
      <c r="CG86" s="4" t="inlineStr">
        <is>
          <t xml:space="preserve"> </t>
        </is>
      </c>
      <c r="CH86" s="4" t="inlineStr">
        <is>
          <t xml:space="preserve"> </t>
        </is>
      </c>
      <c r="CI86" s="4" t="inlineStr">
        <is>
          <t xml:space="preserve"> </t>
        </is>
      </c>
    </row>
    <row r="87">
      <c r="A87" s="4" t="inlineStr">
        <is>
          <t>Short-term loans</t>
        </is>
      </c>
      <c r="B87" s="4" t="inlineStr">
        <is>
          <t xml:space="preserve"> </t>
        </is>
      </c>
      <c r="C87" s="4" t="inlineStr">
        <is>
          <t xml:space="preserve"> </t>
        </is>
      </c>
      <c r="D87" s="4" t="inlineStr">
        <is>
          <t xml:space="preserve"> </t>
        </is>
      </c>
      <c r="E87" s="5" t="n">
        <v>1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15" t="n">
        <v>2000000</v>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row>
    <row r="88">
      <c r="A88" s="4" t="inlineStr">
        <is>
          <t>Debt maturity date</t>
        </is>
      </c>
      <c r="B88" s="4" t="inlineStr">
        <is>
          <t xml:space="preserve"> </t>
        </is>
      </c>
      <c r="C88" s="4" t="inlineStr">
        <is>
          <t xml:space="preserve"> </t>
        </is>
      </c>
      <c r="D88" s="4" t="inlineStr">
        <is>
          <t xml:space="preserve"> </t>
        </is>
      </c>
      <c r="E88" s="4" t="inlineStr">
        <is>
          <t>Jan. 28,  2025</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row>
    <row r="89">
      <c r="A89" s="4" t="inlineStr">
        <is>
          <t>Interest rate</t>
        </is>
      </c>
      <c r="B89" s="4" t="inlineStr">
        <is>
          <t xml:space="preserve"> </t>
        </is>
      </c>
      <c r="C89" s="4" t="inlineStr">
        <is>
          <t xml:space="preserve"> </t>
        </is>
      </c>
      <c r="D89" s="4" t="inlineStr">
        <is>
          <t xml:space="preserve"> </t>
        </is>
      </c>
      <c r="E89" s="13" t="n">
        <v>0.162</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13" t="n">
        <v>0.162</v>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row>
    <row r="90">
      <c r="A90" s="4" t="inlineStr">
        <is>
          <t>Loan Agreement [Member] | Shenzhen Qianhai We Bank Co Ltd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row>
    <row r="92">
      <c r="A92" s="4" t="inlineStr">
        <is>
          <t>Debt maturity date, description</t>
        </is>
      </c>
      <c r="B92" s="4" t="inlineStr">
        <is>
          <t xml:space="preserve"> </t>
        </is>
      </c>
      <c r="C92" s="4" t="inlineStr">
        <is>
          <t xml:space="preserve"> </t>
        </is>
      </c>
      <c r="D92" s="4" t="inlineStr">
        <is>
          <t xml:space="preserve"> </t>
        </is>
      </c>
      <c r="E92" s="4" t="inlineStr">
        <is>
          <t>as
working capital for 24 months, with maturity date on December 20, 2025</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row>
    <row r="93">
      <c r="A93" s="4" t="inlineStr">
        <is>
          <t>Interest rate</t>
        </is>
      </c>
      <c r="B93" s="4" t="inlineStr">
        <is>
          <t xml:space="preserve"> </t>
        </is>
      </c>
      <c r="C93" s="4" t="inlineStr">
        <is>
          <t xml:space="preserve"> </t>
        </is>
      </c>
      <c r="D93" s="4" t="inlineStr">
        <is>
          <t xml:space="preserve"> </t>
        </is>
      </c>
      <c r="E93" s="13" t="n">
        <v>0.1602</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13" t="n">
        <v>0.1602</v>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row>
    <row r="94">
      <c r="A94" s="4" t="inlineStr">
        <is>
          <t>Long term debt</t>
        </is>
      </c>
      <c r="B94" s="4" t="inlineStr">
        <is>
          <t xml:space="preserve"> </t>
        </is>
      </c>
      <c r="C94" s="4" t="inlineStr">
        <is>
          <t xml:space="preserve"> </t>
        </is>
      </c>
      <c r="D94" s="4" t="inlineStr">
        <is>
          <t xml:space="preserve"> </t>
        </is>
      </c>
      <c r="E94" s="5" t="n">
        <v>35733</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15" t="n">
        <v>258000</v>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row>
    <row r="95">
      <c r="A95" s="4" t="inlineStr">
        <is>
          <t>Loan Agreement [Member] | Shenzhen Qianhai We Bank Co Ltd On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row>
    <row r="97">
      <c r="A97" s="4" t="inlineStr">
        <is>
          <t>Debt maturity date, description</t>
        </is>
      </c>
      <c r="B97" s="4" t="inlineStr">
        <is>
          <t xml:space="preserve"> </t>
        </is>
      </c>
      <c r="C97" s="4" t="inlineStr">
        <is>
          <t xml:space="preserve"> </t>
        </is>
      </c>
      <c r="D97" s="4" t="inlineStr">
        <is>
          <t xml:space="preserve"> </t>
        </is>
      </c>
      <c r="E97" s="4" t="inlineStr">
        <is>
          <t>as working capital for 24 months, with maturity date on December 20, 2025</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row>
    <row r="98">
      <c r="A98" s="4" t="inlineStr">
        <is>
          <t>Interest rate</t>
        </is>
      </c>
      <c r="B98" s="4" t="inlineStr">
        <is>
          <t xml:space="preserve"> </t>
        </is>
      </c>
      <c r="C98" s="4" t="inlineStr">
        <is>
          <t xml:space="preserve"> </t>
        </is>
      </c>
      <c r="D98" s="4" t="inlineStr">
        <is>
          <t xml:space="preserve"> </t>
        </is>
      </c>
      <c r="E98" s="13" t="n">
        <v>0.1602</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13" t="n">
        <v>0.1602</v>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row>
    <row r="99">
      <c r="A99" s="4" t="inlineStr">
        <is>
          <t>Loan Agreement [Member] | China Construction Bank On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row>
    <row r="101">
      <c r="A101" s="4" t="inlineStr">
        <is>
          <t>Short-term loa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42785</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5" t="n">
        <v>34765</v>
      </c>
      <c r="AC101" s="5" t="n">
        <v>34765</v>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15" t="n">
        <v>312159</v>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15" t="n">
        <v>247300</v>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row>
    <row r="102">
      <c r="A102" s="4" t="inlineStr">
        <is>
          <t>Debt maturity date, descrip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as working capital for one year, with maturity date on December 30, 2023</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as working capital for one year, with maturity date on January 13, 2023</t>
        </is>
      </c>
      <c r="AC102" s="4" t="inlineStr">
        <is>
          <t>as working capital for one year, with maturity date on January 13, 2023</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row>
    <row r="103">
      <c r="A103" s="4" t="inlineStr">
        <is>
          <t>Debt maturity d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Dec. 30,  2023</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Jan. 13,  2023</t>
        </is>
      </c>
      <c r="AC103" s="4" t="inlineStr">
        <is>
          <t>Jan. 13,  2023</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row>
    <row r="104">
      <c r="A104" s="4" t="inlineStr">
        <is>
          <t>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16" t="n">
        <v>0.038525</v>
      </c>
      <c r="AC104" s="16" t="n">
        <v>0.038525</v>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16" t="n">
        <v>0.038525</v>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row>
    <row r="105">
      <c r="A105" s="4" t="inlineStr">
        <is>
          <t>Loan Agreement [Member] | China Construction Bank Two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row>
    <row r="106">
      <c r="A106" s="3" t="inlineStr">
        <is>
          <t>Short-Term 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row>
    <row r="107">
      <c r="A107" s="4" t="inlineStr">
        <is>
          <t>Short-term loa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137061</v>
      </c>
      <c r="J107" s="5" t="n">
        <v>137061</v>
      </c>
      <c r="K107" s="4" t="inlineStr">
        <is>
          <t xml:space="preserve"> </t>
        </is>
      </c>
      <c r="L107" s="4" t="inlineStr">
        <is>
          <t xml:space="preserve"> </t>
        </is>
      </c>
      <c r="M107" s="5" t="n">
        <v>137061</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5" t="n">
        <v>140578</v>
      </c>
      <c r="V107" s="5" t="n">
        <v>140578</v>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15" t="n">
        <v>1000000</v>
      </c>
      <c r="BH107" s="4" t="inlineStr">
        <is>
          <t xml:space="preserve"> </t>
        </is>
      </c>
      <c r="BI107" s="15" t="n">
        <v>1000000</v>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15" t="n">
        <v>1000000</v>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row>
    <row r="108">
      <c r="A108" s="4" t="inlineStr">
        <is>
          <t>Debt maturity date, descrip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as working capital for one year, with maturity date on May 15, 2024</t>
        </is>
      </c>
      <c r="J108" s="4" t="inlineStr">
        <is>
          <t>as working capital for one year, with maturity date on May 15, 2024</t>
        </is>
      </c>
      <c r="K108" s="4" t="inlineStr">
        <is>
          <t xml:space="preserve"> </t>
        </is>
      </c>
      <c r="L108" s="4" t="inlineStr">
        <is>
          <t xml:space="preserve"> </t>
        </is>
      </c>
      <c r="M108" s="4" t="inlineStr">
        <is>
          <t>as working capital for one year, with maturity
date on March 13, 2024</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as working capital for one year, with maturity date on May 18, 2023</t>
        </is>
      </c>
      <c r="V108" s="4" t="inlineStr">
        <is>
          <t>as working capital for one year, with maturity date on May 18, 2023</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row>
    <row r="109">
      <c r="A109" s="4" t="inlineStr">
        <is>
          <t>Debt maturity d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May 15,  2024</t>
        </is>
      </c>
      <c r="J109" s="4" t="inlineStr">
        <is>
          <t>May 15,  2024</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May 18,  2023</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row>
    <row r="110">
      <c r="A110" s="4" t="inlineStr">
        <is>
          <t>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13" t="n">
        <v>0.038</v>
      </c>
      <c r="J110" s="13" t="n">
        <v>0.038</v>
      </c>
      <c r="K110" s="4" t="inlineStr">
        <is>
          <t xml:space="preserve"> </t>
        </is>
      </c>
      <c r="L110" s="4" t="inlineStr">
        <is>
          <t xml:space="preserve"> </t>
        </is>
      </c>
      <c r="M110" s="13" t="n">
        <v>0.037</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13" t="n">
        <v>0.0396</v>
      </c>
      <c r="V110" s="13" t="n">
        <v>0.0396</v>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13" t="n">
        <v>0.038</v>
      </c>
      <c r="BH110" s="4" t="inlineStr">
        <is>
          <t xml:space="preserve"> </t>
        </is>
      </c>
      <c r="BI110" s="13" t="n">
        <v>0.037</v>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13" t="n">
        <v>0.0396</v>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c r="CH110" s="4" t="inlineStr">
        <is>
          <t xml:space="preserve"> </t>
        </is>
      </c>
      <c r="CI110" s="4" t="inlineStr">
        <is>
          <t xml:space="preserve"> </t>
        </is>
      </c>
    </row>
    <row r="111">
      <c r="A111" s="4" t="inlineStr">
        <is>
          <t>Loan Agreement [Member] | We Bank Co Ltd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row>
    <row r="112">
      <c r="A112" s="3" t="inlineStr">
        <is>
          <t>Short-Term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row>
    <row r="113">
      <c r="A113" s="4" t="inlineStr">
        <is>
          <t>Debt maturity date, descrip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as working capital for 24 months, with maturity date on January 20, 2025</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as working capital for 24 months, with maturity date on March 20, 2024</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as working capital for 24 months, with maturity date on June 20, 2023</t>
        </is>
      </c>
      <c r="AG113" s="4" t="inlineStr">
        <is>
          <t>as working capital for 24 months, with maturity date on June 20, 2023</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row>
    <row r="114">
      <c r="A114" s="4" t="inlineStr">
        <is>
          <t>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13" t="n">
        <v>0.1377</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13" t="n">
        <v>0.1539</v>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13" t="n">
        <v>0.144</v>
      </c>
      <c r="AG114" s="13" t="n">
        <v>0.144</v>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13" t="n">
        <v>0.1377</v>
      </c>
      <c r="BL114" s="4" t="inlineStr">
        <is>
          <t xml:space="preserve"> </t>
        </is>
      </c>
      <c r="BM114" s="4" t="inlineStr">
        <is>
          <t xml:space="preserve"> </t>
        </is>
      </c>
      <c r="BN114" s="4" t="inlineStr">
        <is>
          <t xml:space="preserve"> </t>
        </is>
      </c>
      <c r="BO114" s="4" t="inlineStr">
        <is>
          <t xml:space="preserve"> </t>
        </is>
      </c>
      <c r="BP114" s="4" t="inlineStr">
        <is>
          <t xml:space="preserve"> </t>
        </is>
      </c>
      <c r="BQ114" s="13" t="n">
        <v>0.1539</v>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13" t="n">
        <v>0.144</v>
      </c>
      <c r="CB114" s="4" t="inlineStr">
        <is>
          <t xml:space="preserve"> </t>
        </is>
      </c>
      <c r="CC114" s="4" t="inlineStr">
        <is>
          <t xml:space="preserve"> </t>
        </is>
      </c>
      <c r="CD114" s="4" t="inlineStr">
        <is>
          <t xml:space="preserve"> </t>
        </is>
      </c>
      <c r="CE114" s="4" t="inlineStr">
        <is>
          <t xml:space="preserve"> </t>
        </is>
      </c>
      <c r="CF114" s="4" t="inlineStr">
        <is>
          <t xml:space="preserve"> </t>
        </is>
      </c>
      <c r="CG114" s="4" t="inlineStr">
        <is>
          <t xml:space="preserve"> </t>
        </is>
      </c>
      <c r="CH114" s="4" t="inlineStr">
        <is>
          <t xml:space="preserve"> </t>
        </is>
      </c>
      <c r="CI114" s="4" t="inlineStr">
        <is>
          <t xml:space="preserve"> </t>
        </is>
      </c>
    </row>
    <row r="115">
      <c r="A115" s="4" t="inlineStr">
        <is>
          <t>Long term debt</t>
        </is>
      </c>
      <c r="B115" s="4" t="inlineStr">
        <is>
          <t xml:space="preserve"> </t>
        </is>
      </c>
      <c r="C115" s="4" t="inlineStr">
        <is>
          <t xml:space="preserve"> </t>
        </is>
      </c>
      <c r="D115" s="4" t="inlineStr">
        <is>
          <t xml:space="preserve"> </t>
        </is>
      </c>
      <c r="E115" s="4" t="inlineStr">
        <is>
          <t xml:space="preserve"> </t>
        </is>
      </c>
      <c r="F115" s="5" t="n">
        <v>34265</v>
      </c>
      <c r="G115" s="5" t="n">
        <v>34265</v>
      </c>
      <c r="H115" s="5" t="n">
        <v>34265</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5" t="n">
        <v>20559</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5" t="n">
        <v>12652</v>
      </c>
      <c r="X115" s="4" t="inlineStr">
        <is>
          <t xml:space="preserve"> </t>
        </is>
      </c>
      <c r="Y115" s="4" t="inlineStr">
        <is>
          <t xml:space="preserve"> </t>
        </is>
      </c>
      <c r="Z115" s="5" t="n">
        <v>85435</v>
      </c>
      <c r="AA115" s="5" t="n">
        <v>85435</v>
      </c>
      <c r="AB115" s="4" t="inlineStr">
        <is>
          <t xml:space="preserve"> </t>
        </is>
      </c>
      <c r="AC115" s="4" t="inlineStr">
        <is>
          <t xml:space="preserve"> </t>
        </is>
      </c>
      <c r="AD115" s="4" t="inlineStr">
        <is>
          <t xml:space="preserve"> </t>
        </is>
      </c>
      <c r="AE115" s="4" t="inlineStr">
        <is>
          <t xml:space="preserve"> </t>
        </is>
      </c>
      <c r="AF115" s="5" t="n">
        <v>96005</v>
      </c>
      <c r="AG115" s="5" t="n">
        <v>96005</v>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15" t="n">
        <v>13500</v>
      </c>
      <c r="BB115" s="15" t="n">
        <v>250000</v>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15" t="n">
        <v>150000</v>
      </c>
      <c r="BL115" s="4" t="inlineStr">
        <is>
          <t xml:space="preserve"> </t>
        </is>
      </c>
      <c r="BM115" s="4" t="inlineStr">
        <is>
          <t xml:space="preserve"> </t>
        </is>
      </c>
      <c r="BN115" s="4" t="inlineStr">
        <is>
          <t xml:space="preserve"> </t>
        </is>
      </c>
      <c r="BO115" s="4" t="inlineStr">
        <is>
          <t xml:space="preserve"> </t>
        </is>
      </c>
      <c r="BP115" s="4" t="inlineStr">
        <is>
          <t xml:space="preserve"> </t>
        </is>
      </c>
      <c r="BQ115" s="15" t="n">
        <v>90000</v>
      </c>
      <c r="BR115" s="4" t="inlineStr">
        <is>
          <t xml:space="preserve"> </t>
        </is>
      </c>
      <c r="BS115" s="4" t="inlineStr">
        <is>
          <t xml:space="preserve"> </t>
        </is>
      </c>
      <c r="BT115" s="15" t="n">
        <v>623333</v>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15" t="n">
        <v>620000</v>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row>
    <row r="116">
      <c r="A116" s="4" t="inlineStr">
        <is>
          <t>Loan Agreement [Member] | China Resources Shenzhen International Investment Trust On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row>
    <row r="117">
      <c r="A117" s="3" t="inlineStr">
        <is>
          <t>Short-Term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row>
    <row r="118">
      <c r="A118" s="4" t="inlineStr">
        <is>
          <t>Long term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5" t="n">
        <v>22844</v>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15" t="n">
        <v>166667</v>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c r="CF118" s="4" t="inlineStr">
        <is>
          <t xml:space="preserve"> </t>
        </is>
      </c>
      <c r="CG118" s="4" t="inlineStr">
        <is>
          <t xml:space="preserve"> </t>
        </is>
      </c>
      <c r="CH118" s="4" t="inlineStr">
        <is>
          <t xml:space="preserve"> </t>
        </is>
      </c>
      <c r="CI118" s="4" t="inlineStr">
        <is>
          <t xml:space="preserve"> </t>
        </is>
      </c>
    </row>
    <row r="119">
      <c r="A119" s="4" t="inlineStr">
        <is>
          <t>Loan Agreement [Member] | Huaxia Ban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row>
    <row r="120">
      <c r="A120" s="3" t="inlineStr">
        <is>
          <t>Short-Term 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row>
    <row r="121">
      <c r="A121" s="4" t="inlineStr">
        <is>
          <t>Debt maturity date, descrip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as working capital for three years, with the interest rate of 6.6% per annum and maturity date on April 16, 2023</t>
        </is>
      </c>
      <c r="AI121" s="4" t="inlineStr">
        <is>
          <t>as working capital for three years, with the interest rate of 6.6% per annum and maturity date on April 16, 2023</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row>
    <row r="122">
      <c r="A122" s="4" t="inlineStr">
        <is>
          <t>Line of credit, maximum borrowing capac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6" t="n">
        <v>27412</v>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6" t="n">
        <v>200000</v>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5" t="n">
        <v>400000</v>
      </c>
      <c r="BZ122" s="15" t="n">
        <v>3000000</v>
      </c>
      <c r="CA122" s="4" t="inlineStr">
        <is>
          <t xml:space="preserve"> </t>
        </is>
      </c>
      <c r="CB122" s="4" t="inlineStr">
        <is>
          <t xml:space="preserve"> </t>
        </is>
      </c>
      <c r="CC122" s="4" t="inlineStr">
        <is>
          <t xml:space="preserve"> </t>
        </is>
      </c>
      <c r="CD122" s="4" t="inlineStr">
        <is>
          <t xml:space="preserve"> </t>
        </is>
      </c>
      <c r="CE122" s="4" t="inlineStr">
        <is>
          <t xml:space="preserve"> </t>
        </is>
      </c>
      <c r="CF122" s="4" t="inlineStr">
        <is>
          <t xml:space="preserve"> </t>
        </is>
      </c>
      <c r="CG122" s="4" t="inlineStr">
        <is>
          <t xml:space="preserve"> </t>
        </is>
      </c>
      <c r="CH122" s="4" t="inlineStr">
        <is>
          <t xml:space="preserve"> </t>
        </is>
      </c>
      <c r="CI122" s="4" t="inlineStr">
        <is>
          <t xml:space="preserve"> </t>
        </is>
      </c>
    </row>
    <row r="123">
      <c r="A123" s="4" t="inlineStr">
        <is>
          <t>Line of credit interest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13" t="n">
        <v>0.08500000000000001</v>
      </c>
      <c r="BZ123" s="13" t="n">
        <v>0.08500000000000001</v>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row>
    <row r="124">
      <c r="A124" s="4" t="inlineStr">
        <is>
          <t>Long term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5" t="n">
        <v>300000</v>
      </c>
      <c r="AI124" s="5" t="n">
        <v>300000</v>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15" t="n">
        <v>2000000</v>
      </c>
      <c r="CG124" s="4" t="inlineStr">
        <is>
          <t xml:space="preserve"> </t>
        </is>
      </c>
      <c r="CH124" s="4" t="inlineStr">
        <is>
          <t xml:space="preserve"> </t>
        </is>
      </c>
      <c r="CI124" s="4" t="inlineStr">
        <is>
          <t xml:space="preserve"> </t>
        </is>
      </c>
    </row>
    <row r="125">
      <c r="A125" s="4" t="inlineStr">
        <is>
          <t>Loan Agreement [Member] | Huaxia Ban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row>
    <row r="126">
      <c r="A126" s="3" t="inlineStr">
        <is>
          <t>Short-Term Deb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c r="BV126" s="4" t="inlineStr">
        <is>
          <t xml:space="preserve"> </t>
        </is>
      </c>
      <c r="BW126" s="4" t="inlineStr">
        <is>
          <t xml:space="preserve"> </t>
        </is>
      </c>
      <c r="BX126" s="4" t="inlineStr">
        <is>
          <t xml:space="preserve"> </t>
        </is>
      </c>
      <c r="BY126" s="4" t="inlineStr">
        <is>
          <t xml:space="preserve"> </t>
        </is>
      </c>
      <c r="BZ126" s="4" t="inlineStr">
        <is>
          <t xml:space="preserve"> </t>
        </is>
      </c>
      <c r="CA126" s="4" t="inlineStr">
        <is>
          <t xml:space="preserve"> </t>
        </is>
      </c>
      <c r="CB126" s="4" t="inlineStr">
        <is>
          <t xml:space="preserve"> </t>
        </is>
      </c>
      <c r="CC126" s="4" t="inlineStr">
        <is>
          <t xml:space="preserve"> </t>
        </is>
      </c>
      <c r="CD126" s="4" t="inlineStr">
        <is>
          <t xml:space="preserve"> </t>
        </is>
      </c>
      <c r="CE126" s="4" t="inlineStr">
        <is>
          <t xml:space="preserve"> </t>
        </is>
      </c>
      <c r="CF126" s="4" t="inlineStr">
        <is>
          <t xml:space="preserve"> </t>
        </is>
      </c>
      <c r="CG126" s="4" t="inlineStr">
        <is>
          <t xml:space="preserve"> </t>
        </is>
      </c>
      <c r="CH126" s="4" t="inlineStr">
        <is>
          <t xml:space="preserve"> </t>
        </is>
      </c>
      <c r="CI126" s="4" t="inlineStr">
        <is>
          <t xml:space="preserve"> </t>
        </is>
      </c>
    </row>
    <row r="127">
      <c r="A127" s="4" t="inlineStr">
        <is>
          <t>Line of credit, maximum borrowing capac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6" t="n">
        <v>27412</v>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6" t="n">
        <v>200000</v>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row>
    <row r="128">
      <c r="A128" s="4" t="inlineStr">
        <is>
          <t>Loan Agreement [Member] | Qishang Ban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row>
    <row r="129">
      <c r="A129" s="3" t="inlineStr">
        <is>
          <t>Short-Term Deb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row>
    <row r="130">
      <c r="A130" s="4" t="inlineStr">
        <is>
          <t>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13" t="n">
        <v>0.0665</v>
      </c>
      <c r="CC130" s="13" t="n">
        <v>0.0665</v>
      </c>
      <c r="CD130" s="4" t="inlineStr">
        <is>
          <t xml:space="preserve"> </t>
        </is>
      </c>
      <c r="CE130" s="4" t="inlineStr">
        <is>
          <t xml:space="preserve"> </t>
        </is>
      </c>
      <c r="CF130" s="4" t="inlineStr">
        <is>
          <t xml:space="preserve"> </t>
        </is>
      </c>
      <c r="CG130" s="4" t="inlineStr">
        <is>
          <t xml:space="preserve"> </t>
        </is>
      </c>
      <c r="CH130" s="4" t="inlineStr">
        <is>
          <t xml:space="preserve"> </t>
        </is>
      </c>
      <c r="CI130" s="4" t="inlineStr">
        <is>
          <t xml:space="preserve"> </t>
        </is>
      </c>
    </row>
    <row r="131">
      <c r="A131" s="4" t="inlineStr">
        <is>
          <t>Long term 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5" t="n">
        <v>400000</v>
      </c>
      <c r="CC131" s="15" t="n">
        <v>3000000</v>
      </c>
      <c r="CD131" s="5" t="n">
        <v>1800000</v>
      </c>
      <c r="CE131" s="15" t="n">
        <v>13000000</v>
      </c>
      <c r="CF131" s="4" t="inlineStr">
        <is>
          <t xml:space="preserve"> </t>
        </is>
      </c>
      <c r="CG131" s="4" t="inlineStr">
        <is>
          <t xml:space="preserve"> </t>
        </is>
      </c>
      <c r="CH131" s="4" t="inlineStr">
        <is>
          <t xml:space="preserve"> </t>
        </is>
      </c>
      <c r="CI131" s="4" t="inlineStr">
        <is>
          <t xml:space="preserve"> </t>
        </is>
      </c>
    </row>
    <row r="132">
      <c r="A132" s="4" t="inlineStr">
        <is>
          <t>Debt instrument face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6" t="n">
        <v>210867</v>
      </c>
      <c r="AM132" s="4" t="inlineStr">
        <is>
          <t xml:space="preserve"> </t>
        </is>
      </c>
      <c r="AN132" s="4" t="inlineStr">
        <is>
          <t xml:space="preserve"> </t>
        </is>
      </c>
      <c r="AO132" s="4" t="inlineStr">
        <is>
          <t xml:space="preserve"> </t>
        </is>
      </c>
      <c r="AP132" s="4" t="inlineStr">
        <is>
          <t xml:space="preserve"> </t>
        </is>
      </c>
      <c r="AQ132" s="4" t="inlineStr">
        <is>
          <t xml:space="preserve"> </t>
        </is>
      </c>
      <c r="AR132" s="5" t="n">
        <v>210867</v>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15" t="n">
        <v>1500000</v>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row>
    <row r="133">
      <c r="A133" s="4" t="inlineStr">
        <is>
          <t>Repayment of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5" t="n">
        <v>210867</v>
      </c>
      <c r="AM133" s="15" t="n">
        <v>1500000</v>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row>
    <row r="134">
      <c r="A134" s="4" t="inlineStr">
        <is>
          <t>Loan Agreement [Member] | Shenzhen Qianhai We Bank Co Ltd On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 xml:space="preserve"> </t>
        </is>
      </c>
      <c r="BV134" s="4" t="inlineStr">
        <is>
          <t xml:space="preserve"> </t>
        </is>
      </c>
      <c r="BW134" s="4" t="inlineStr">
        <is>
          <t xml:space="preserve"> </t>
        </is>
      </c>
      <c r="BX134" s="4" t="inlineStr">
        <is>
          <t xml:space="preserve"> </t>
        </is>
      </c>
      <c r="BY134" s="4" t="inlineStr">
        <is>
          <t xml:space="preserve"> </t>
        </is>
      </c>
      <c r="BZ134" s="4" t="inlineStr">
        <is>
          <t xml:space="preserve"> </t>
        </is>
      </c>
      <c r="CA134" s="4" t="inlineStr">
        <is>
          <t xml:space="preserve"> </t>
        </is>
      </c>
      <c r="CB134" s="4" t="inlineStr">
        <is>
          <t xml:space="preserve"> </t>
        </is>
      </c>
      <c r="CC134" s="4" t="inlineStr">
        <is>
          <t xml:space="preserve"> </t>
        </is>
      </c>
      <c r="CD134" s="4" t="inlineStr">
        <is>
          <t xml:space="preserve"> </t>
        </is>
      </c>
      <c r="CE134" s="4" t="inlineStr">
        <is>
          <t xml:space="preserve"> </t>
        </is>
      </c>
      <c r="CF134" s="4" t="inlineStr">
        <is>
          <t xml:space="preserve"> </t>
        </is>
      </c>
      <c r="CG134" s="4" t="inlineStr">
        <is>
          <t xml:space="preserve"> </t>
        </is>
      </c>
      <c r="CH134" s="4" t="inlineStr">
        <is>
          <t xml:space="preserve"> </t>
        </is>
      </c>
      <c r="CI134" s="4" t="inlineStr">
        <is>
          <t xml:space="preserve"> </t>
        </is>
      </c>
    </row>
    <row r="135">
      <c r="A135" s="3" t="inlineStr">
        <is>
          <t>Short-Term 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row>
    <row r="136">
      <c r="A136" s="4" t="inlineStr">
        <is>
          <t>Long term debt</t>
        </is>
      </c>
      <c r="B136" s="4" t="inlineStr">
        <is>
          <t xml:space="preserve"> </t>
        </is>
      </c>
      <c r="C136" s="4" t="inlineStr">
        <is>
          <t xml:space="preserve"> </t>
        </is>
      </c>
      <c r="D136" s="4" t="inlineStr">
        <is>
          <t xml:space="preserve"> </t>
        </is>
      </c>
      <c r="E136" s="5" t="n">
        <v>83376</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15" t="n">
        <v>602000</v>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row>
    <row r="137">
      <c r="A137" s="4" t="inlineStr">
        <is>
          <t>Working Capital Loan [Member] | Qishang Bank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row>
    <row r="138">
      <c r="A138" s="3" t="inlineStr">
        <is>
          <t>Short-Term Deb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A138" s="4" t="inlineStr">
        <is>
          <t xml:space="preserve"> </t>
        </is>
      </c>
      <c r="CB138" s="4" t="inlineStr">
        <is>
          <t xml:space="preserve"> </t>
        </is>
      </c>
      <c r="CC138" s="4" t="inlineStr">
        <is>
          <t xml:space="preserve"> </t>
        </is>
      </c>
      <c r="CD138" s="4" t="inlineStr">
        <is>
          <t xml:space="preserve"> </t>
        </is>
      </c>
      <c r="CE138" s="4" t="inlineStr">
        <is>
          <t xml:space="preserve"> </t>
        </is>
      </c>
      <c r="CF138" s="4" t="inlineStr">
        <is>
          <t xml:space="preserve"> </t>
        </is>
      </c>
      <c r="CG138" s="4" t="inlineStr">
        <is>
          <t xml:space="preserve"> </t>
        </is>
      </c>
      <c r="CH138" s="4" t="inlineStr">
        <is>
          <t xml:space="preserve"> </t>
        </is>
      </c>
      <c r="CI138" s="4" t="inlineStr">
        <is>
          <t xml:space="preserve"> </t>
        </is>
      </c>
    </row>
    <row r="139">
      <c r="A139" s="4" t="inlineStr">
        <is>
          <t>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13" t="n">
        <v>0.058</v>
      </c>
      <c r="BD139" s="13" t="n">
        <v>0.058</v>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row>
    <row r="140">
      <c r="A140" s="4" t="inlineStr">
        <is>
          <t>Long term 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5" t="n">
        <v>411184</v>
      </c>
      <c r="BD140" s="15" t="n">
        <v>3000000</v>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row>
    <row r="141">
      <c r="A141" s="4" t="inlineStr">
        <is>
          <t>Debt instrument face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5" t="n">
        <v>137061</v>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15" t="n">
        <v>1000000</v>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row>
  </sheetData>
  <mergeCells count="22">
    <mergeCell ref="A1:A2"/>
    <mergeCell ref="F1:G1"/>
    <mergeCell ref="I1:J1"/>
    <mergeCell ref="K1:L1"/>
    <mergeCell ref="S1:T1"/>
    <mergeCell ref="U1:V1"/>
    <mergeCell ref="Z1:AA1"/>
    <mergeCell ref="AB1:AC1"/>
    <mergeCell ref="AD1:AE1"/>
    <mergeCell ref="AF1:AG1"/>
    <mergeCell ref="AH1:AI1"/>
    <mergeCell ref="AJ1:AK1"/>
    <mergeCell ref="AL1:AM1"/>
    <mergeCell ref="AN1:AO1"/>
    <mergeCell ref="AP1:AS1"/>
    <mergeCell ref="BC1:BD1"/>
    <mergeCell ref="BE1:BF1"/>
    <mergeCell ref="BW1:BX1"/>
    <mergeCell ref="BY1:BZ1"/>
    <mergeCell ref="CB1:CC1"/>
    <mergeCell ref="CD1:CE1"/>
    <mergeCell ref="CG1:C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0" customWidth="1" min="1" max="1"/>
    <col width="67" customWidth="1" min="2" max="2"/>
    <col width="67" customWidth="1" min="3" max="3"/>
    <col width="67" customWidth="1" min="4" max="4"/>
  </cols>
  <sheetData>
    <row r="1">
      <c r="A1" s="1" t="inlineStr">
        <is>
          <t>SCHEDULE OF DUE FROM TO RELATED PARTIES (Details) - USD ($)</t>
        </is>
      </c>
      <c r="B1" s="2" t="inlineStr">
        <is>
          <t>6 Months Ended</t>
        </is>
      </c>
      <c r="C1" s="2" t="inlineStr">
        <is>
          <t>12 Months Ended</t>
        </is>
      </c>
    </row>
    <row r="2">
      <c r="B2" s="2" t="inlineStr">
        <is>
          <t>Mar. 31, 2024</t>
        </is>
      </c>
      <c r="C2" s="2" t="inlineStr">
        <is>
          <t>Sep. 30, 2023</t>
        </is>
      </c>
      <c r="D2" s="2" t="inlineStr">
        <is>
          <t>Sep. 30, 2022</t>
        </is>
      </c>
    </row>
    <row r="3">
      <c r="A3" s="3" t="inlineStr">
        <is>
          <t>Related Party Transaction [Line Items]</t>
        </is>
      </c>
      <c r="B3" s="4" t="inlineStr">
        <is>
          <t xml:space="preserve"> </t>
        </is>
      </c>
      <c r="C3" s="4" t="inlineStr">
        <is>
          <t xml:space="preserve"> </t>
        </is>
      </c>
      <c r="D3" s="4" t="inlineStr">
        <is>
          <t xml:space="preserve"> </t>
        </is>
      </c>
    </row>
    <row r="4">
      <c r="A4" s="4" t="inlineStr">
        <is>
          <t>Due from related parties</t>
        </is>
      </c>
      <c r="B4" s="4" t="inlineStr">
        <is>
          <t xml:space="preserve"> </t>
        </is>
      </c>
      <c r="C4" s="5" t="n">
        <v>8411</v>
      </c>
      <c r="D4" s="4" t="inlineStr">
        <is>
          <t xml:space="preserve"> </t>
        </is>
      </c>
    </row>
    <row r="5">
      <c r="A5" s="4" t="inlineStr">
        <is>
          <t>Wenhu Guo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relationship description</t>
        </is>
      </c>
      <c r="B7" s="4" t="inlineStr">
        <is>
          <t>Senior Management of the Company</t>
        </is>
      </c>
      <c r="C7" s="4" t="inlineStr">
        <is>
          <t>Senior Management of the Company</t>
        </is>
      </c>
      <c r="D7" s="4" t="inlineStr">
        <is>
          <t>Senior Management of the Company</t>
        </is>
      </c>
    </row>
    <row r="8">
      <c r="A8" s="4" t="inlineStr">
        <is>
          <t>Due to related parties</t>
        </is>
      </c>
      <c r="B8" s="5" t="n">
        <v>7729</v>
      </c>
      <c r="C8" s="5" t="n">
        <v>6168</v>
      </c>
      <c r="D8" s="5" t="n">
        <v>3290</v>
      </c>
    </row>
    <row r="9">
      <c r="A9" s="4" t="inlineStr">
        <is>
          <t>Yongwei Hu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relationship description</t>
        </is>
      </c>
      <c r="B11" s="4" t="inlineStr">
        <is>
          <t>Chief Executive Officer and Controlling shareholder of the Company</t>
        </is>
      </c>
      <c r="C11" s="4" t="inlineStr">
        <is>
          <t>Chief Executive Officer and Controlling shareholder of the Company</t>
        </is>
      </c>
      <c r="D11" s="4" t="inlineStr">
        <is>
          <t>Chief Executive Officer and Controlling shareholder of the Company</t>
        </is>
      </c>
    </row>
    <row r="12">
      <c r="A12" s="4" t="inlineStr">
        <is>
          <t>Due to related parties</t>
        </is>
      </c>
      <c r="B12" s="5" t="n">
        <v>95260</v>
      </c>
      <c r="C12" s="5" t="n">
        <v>3392</v>
      </c>
      <c r="D12" s="5" t="n">
        <v>6583</v>
      </c>
    </row>
    <row r="13">
      <c r="A13" s="4" t="inlineStr">
        <is>
          <t>Jing Liu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 relationship description</t>
        </is>
      </c>
      <c r="B15" s="4" t="inlineStr">
        <is>
          <t>Wife of the controlling shareholder</t>
        </is>
      </c>
      <c r="C15" s="4" t="inlineStr">
        <is>
          <t>Wife of the controlling shareholder</t>
        </is>
      </c>
      <c r="D15" s="4" t="inlineStr">
        <is>
          <t>Wife of the controlling shareholder</t>
        </is>
      </c>
    </row>
    <row r="16">
      <c r="A16" s="4" t="inlineStr">
        <is>
          <t>Due to related parties</t>
        </is>
      </c>
      <c r="B16" s="5" t="n">
        <v>42803</v>
      </c>
      <c r="C16" s="5" t="n">
        <v>18925</v>
      </c>
      <c r="D16" s="4" t="inlineStr">
        <is>
          <t xml:space="preserve"> </t>
        </is>
      </c>
    </row>
    <row r="17">
      <c r="A17" s="4" t="inlineStr">
        <is>
          <t>Sheying Wang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lated party relationship description</t>
        </is>
      </c>
      <c r="B19" s="4" t="inlineStr">
        <is>
          <t>Senior Management of the Company</t>
        </is>
      </c>
      <c r="C19" s="4" t="inlineStr">
        <is>
          <t>Senior Management of the Company</t>
        </is>
      </c>
      <c r="D19" s="4" t="inlineStr">
        <is>
          <t>Senior Management of the Company</t>
        </is>
      </c>
    </row>
    <row r="20">
      <c r="A20" s="4" t="inlineStr">
        <is>
          <t>Due to related parties</t>
        </is>
      </c>
      <c r="B20" s="5" t="n">
        <v>3047</v>
      </c>
      <c r="C20" s="5" t="n">
        <v>3016</v>
      </c>
      <c r="D20" s="5" t="n">
        <v>3093</v>
      </c>
    </row>
    <row r="21">
      <c r="A21" s="4" t="inlineStr">
        <is>
          <t>Yuantao Wang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lated party relationship description</t>
        </is>
      </c>
      <c r="B23" s="4" t="inlineStr">
        <is>
          <t>49% shareholder of Tianjin YHX</t>
        </is>
      </c>
      <c r="C23" s="4" t="inlineStr">
        <is>
          <t>49% shareholder of Tianjin YHX</t>
        </is>
      </c>
      <c r="D23" s="4" t="inlineStr">
        <is>
          <t>49% shareholder of Tianjin YHX</t>
        </is>
      </c>
    </row>
    <row r="24">
      <c r="A24" s="4" t="inlineStr">
        <is>
          <t>Due to related parties</t>
        </is>
      </c>
      <c r="B24" s="5" t="n">
        <v>23898</v>
      </c>
      <c r="C24" s="5" t="n">
        <v>23650</v>
      </c>
      <c r="D24" s="5" t="n">
        <v>59870</v>
      </c>
    </row>
    <row r="25">
      <c r="A25" s="4" t="inlineStr">
        <is>
          <t>Shujie Mou [Memb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Related party relationship description</t>
        </is>
      </c>
      <c r="B27" s="4" t="inlineStr">
        <is>
          <t>Senior Management of Tianjin YHX</t>
        </is>
      </c>
      <c r="C27" s="4" t="inlineStr">
        <is>
          <t>Senior Management of Tianjin YHX</t>
        </is>
      </c>
      <c r="D27" s="4" t="inlineStr">
        <is>
          <t>Senior Management of Tianjin YHX</t>
        </is>
      </c>
    </row>
    <row r="28">
      <c r="A28" s="4" t="inlineStr">
        <is>
          <t>Due to related parties</t>
        </is>
      </c>
      <c r="B28" s="5" t="n">
        <v>15903</v>
      </c>
      <c r="C28" s="5" t="n">
        <v>28229</v>
      </c>
      <c r="D28" s="4" t="inlineStr">
        <is>
          <t xml:space="preserve"> </t>
        </is>
      </c>
    </row>
    <row r="29">
      <c r="A29" s="4" t="inlineStr">
        <is>
          <t>Related Party [Membe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Due to related parties</t>
        </is>
      </c>
      <c r="B31" s="6" t="n">
        <v>188640</v>
      </c>
      <c r="C31" s="6" t="n">
        <v>83380</v>
      </c>
      <c r="D31" s="6" t="n">
        <v>72836</v>
      </c>
    </row>
    <row r="32">
      <c r="A32" s="4" t="inlineStr">
        <is>
          <t>Due from related parties</t>
        </is>
      </c>
      <c r="B32" s="5" t="n">
        <v>3860</v>
      </c>
      <c r="C32" s="5" t="n">
        <v>8411</v>
      </c>
      <c r="D32" s="4" t="inlineStr">
        <is>
          <t xml:space="preserve"> </t>
        </is>
      </c>
    </row>
    <row r="33">
      <c r="A33" s="4" t="inlineStr">
        <is>
          <t>Wenjuan Chen [Member]</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Related party relationship description</t>
        </is>
      </c>
      <c r="B35" s="4" t="inlineStr">
        <is>
          <t>Senior Management of the Company</t>
        </is>
      </c>
      <c r="C35" s="4" t="inlineStr">
        <is>
          <t>Senior Management of the Company</t>
        </is>
      </c>
      <c r="D35" s="4" t="inlineStr">
        <is>
          <t>Senior Management of the Company</t>
        </is>
      </c>
    </row>
    <row r="36">
      <c r="A36" s="4" t="inlineStr">
        <is>
          <t>Due from related parties</t>
        </is>
      </c>
      <c r="B36" s="5" t="n">
        <v>3806</v>
      </c>
      <c r="C36" s="5" t="n">
        <v>8358</v>
      </c>
      <c r="D36" s="4" t="inlineStr">
        <is>
          <t xml:space="preserve"> </t>
        </is>
      </c>
    </row>
    <row r="37">
      <c r="A37" s="4" t="inlineStr">
        <is>
          <t>Lu Jiang [Member]</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Related party relationship description</t>
        </is>
      </c>
      <c r="B39" s="4" t="inlineStr">
        <is>
          <t>Employee of the Company</t>
        </is>
      </c>
      <c r="C39" s="4" t="inlineStr">
        <is>
          <t>Employee of the Company</t>
        </is>
      </c>
      <c r="D39" s="4" t="inlineStr">
        <is>
          <t>Employee of the Company</t>
        </is>
      </c>
    </row>
    <row r="40">
      <c r="A40" s="4" t="inlineStr">
        <is>
          <t>Due from related parties</t>
        </is>
      </c>
      <c r="B40" s="5" t="n">
        <v>54</v>
      </c>
      <c r="C40" s="5" t="n">
        <v>53</v>
      </c>
      <c r="D40"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 width="14" customWidth="1" min="5" max="5"/>
    <col width="14" customWidth="1" min="6" max="6"/>
  </cols>
  <sheetData>
    <row r="1">
      <c r="A1" s="1" t="inlineStr">
        <is>
          <t>SCHEDULE OF EFFECTIVE TAX RATE (Details)</t>
        </is>
      </c>
      <c r="B1" s="2" t="inlineStr">
        <is>
          <t>6 Months Ended</t>
        </is>
      </c>
      <c r="D1" s="2" t="inlineStr">
        <is>
          <t>12 Months Ended</t>
        </is>
      </c>
    </row>
    <row r="2">
      <c r="B2" s="2" t="inlineStr">
        <is>
          <t>Mar. 31, 2024</t>
        </is>
      </c>
      <c r="C2" s="2" t="inlineStr">
        <is>
          <t>Mar. 31, 2023</t>
        </is>
      </c>
      <c r="D2" s="2" t="inlineStr">
        <is>
          <t>Sep. 30, 2023</t>
        </is>
      </c>
      <c r="E2" s="2" t="inlineStr">
        <is>
          <t>Sep. 30, 2022</t>
        </is>
      </c>
      <c r="F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C statutory income tax rate</t>
        </is>
      </c>
      <c r="B4" s="10" t="n">
        <v>0.25</v>
      </c>
      <c r="C4" s="10" t="n">
        <v>0.25</v>
      </c>
      <c r="D4" s="10" t="n">
        <v>0.25</v>
      </c>
      <c r="E4" s="10" t="n">
        <v>0.25</v>
      </c>
      <c r="F4" s="10" t="n">
        <v>0.25</v>
      </c>
    </row>
    <row r="5">
      <c r="A5" s="4" t="inlineStr">
        <is>
          <t>Effect of income tax holiday</t>
        </is>
      </c>
      <c r="B5" s="4" t="inlineStr">
        <is>
          <t>(139.00%)</t>
        </is>
      </c>
      <c r="C5" s="4" t="inlineStr">
        <is>
          <t>(12.00%)</t>
        </is>
      </c>
      <c r="D5" s="4" t="inlineStr">
        <is>
          <t>(12.00%)</t>
        </is>
      </c>
      <c r="E5" s="4" t="inlineStr">
        <is>
          <t>(11.00%)</t>
        </is>
      </c>
      <c r="F5" s="4" t="inlineStr">
        <is>
          <t>(9.50%)</t>
        </is>
      </c>
    </row>
    <row r="6">
      <c r="A6" s="4" t="inlineStr">
        <is>
          <t>Permanent difference</t>
        </is>
      </c>
      <c r="B6" s="13" t="n">
        <v>0.137</v>
      </c>
      <c r="C6" s="13" t="n">
        <v>0.006</v>
      </c>
      <c r="D6" s="13" t="n">
        <v>0.006</v>
      </c>
      <c r="E6" s="13" t="n">
        <v>0.001</v>
      </c>
      <c r="F6" s="13" t="n">
        <v>0.005</v>
      </c>
    </row>
    <row r="7">
      <c r="A7" s="4" t="inlineStr">
        <is>
          <t>Research and development deduction</t>
        </is>
      </c>
      <c r="B7" s="4" t="inlineStr">
        <is>
          <t>(1862.40%)</t>
        </is>
      </c>
      <c r="C7" s="4" t="inlineStr">
        <is>
          <t>(5.40%)</t>
        </is>
      </c>
      <c r="D7" s="4" t="inlineStr">
        <is>
          <t>(5.40%)</t>
        </is>
      </c>
      <c r="E7" s="4" t="inlineStr">
        <is>
          <t>(4.20%)</t>
        </is>
      </c>
      <c r="F7" s="4" t="inlineStr">
        <is>
          <t>(3.40%)</t>
        </is>
      </c>
    </row>
    <row r="8">
      <c r="A8" s="4" t="inlineStr">
        <is>
          <t>Change in valuation allowance</t>
        </is>
      </c>
      <c r="B8" s="13" t="n">
        <v>21.481</v>
      </c>
      <c r="C8" s="13" t="n">
        <v>0.075</v>
      </c>
      <c r="D8" s="13" t="n">
        <v>0.098</v>
      </c>
      <c r="E8" s="10" t="n">
        <v>0.07000000000000001</v>
      </c>
      <c r="F8" s="13" t="n">
        <v>0.025</v>
      </c>
    </row>
    <row r="9">
      <c r="A9" s="4" t="inlineStr">
        <is>
          <t>Effective tax rate</t>
        </is>
      </c>
      <c r="B9" s="13" t="n">
        <v>1.854</v>
      </c>
      <c r="C9" s="13" t="n">
        <v>0.157</v>
      </c>
      <c r="D9" s="10" t="n">
        <v>0.18</v>
      </c>
      <c r="E9" s="13" t="n">
        <v>0.169</v>
      </c>
      <c r="F9" s="13" t="n">
        <v>0.151</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OF COMPONENTS OF THE INCOME TAX PROVISION (BENEFIT) (Details) - USD ($)</t>
        </is>
      </c>
      <c r="B1" s="2" t="inlineStr">
        <is>
          <t>6 Months Ended</t>
        </is>
      </c>
      <c r="D1" s="2" t="inlineStr">
        <is>
          <t>12 Months Ended</t>
        </is>
      </c>
    </row>
    <row r="2">
      <c r="B2" s="2" t="inlineStr">
        <is>
          <t>Mar. 31, 2024</t>
        </is>
      </c>
      <c r="C2" s="2" t="inlineStr">
        <is>
          <t>Mar. 31, 2023</t>
        </is>
      </c>
      <c r="D2" s="2" t="inlineStr">
        <is>
          <t>Sep. 30, 2023</t>
        </is>
      </c>
      <c r="E2" s="2" t="inlineStr">
        <is>
          <t>Sep. 30, 2022</t>
        </is>
      </c>
      <c r="F2" s="2" t="inlineStr">
        <is>
          <t>Sep. 30, 2021</t>
        </is>
      </c>
    </row>
    <row r="3">
      <c r="A3" s="4" t="inlineStr">
        <is>
          <t>Current tax provision</t>
        </is>
      </c>
      <c r="B3" s="5" t="n">
        <v>102079</v>
      </c>
      <c r="C3" s="5" t="n">
        <v>535826</v>
      </c>
      <c r="D3" s="5" t="n">
        <v>1000887</v>
      </c>
      <c r="E3" s="5" t="n">
        <v>1248013</v>
      </c>
      <c r="F3" s="5" t="n">
        <v>791822</v>
      </c>
    </row>
    <row r="4">
      <c r="A4" s="4" t="inlineStr">
        <is>
          <t>Deferred tax provision (benefit)</t>
        </is>
      </c>
      <c r="B4" s="6" t="n">
        <v>-11345</v>
      </c>
      <c r="C4" s="6" t="n">
        <v>-25749</v>
      </c>
      <c r="D4" s="6" t="n">
        <v>1411</v>
      </c>
      <c r="E4" s="6" t="n">
        <v>19012</v>
      </c>
      <c r="F4" s="6" t="n">
        <v>29109</v>
      </c>
    </row>
    <row r="5">
      <c r="A5" s="4" t="inlineStr">
        <is>
          <t>Income tax provision</t>
        </is>
      </c>
      <c r="B5" s="6" t="n">
        <v>90734</v>
      </c>
      <c r="C5" s="6" t="n">
        <v>510077</v>
      </c>
      <c r="D5" s="6" t="n">
        <v>1002298</v>
      </c>
      <c r="E5" s="6" t="n">
        <v>1267025</v>
      </c>
      <c r="F5" s="6" t="n">
        <v>820931</v>
      </c>
    </row>
    <row r="6">
      <c r="A6" s="4" t="inlineStr">
        <is>
          <t>CAYMAN ISLAND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 tax provis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tax provision (benefi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HONG KONG</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t tax provis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tax provision (benefi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HINA</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rrent tax provision</t>
        </is>
      </c>
      <c r="B13" s="6" t="n">
        <v>102079</v>
      </c>
      <c r="C13" s="6" t="n">
        <v>535826</v>
      </c>
      <c r="D13" s="6" t="n">
        <v>1000887</v>
      </c>
      <c r="E13" s="6" t="n">
        <v>1248013</v>
      </c>
      <c r="F13" s="6" t="n">
        <v>791822</v>
      </c>
    </row>
    <row r="14">
      <c r="A14" s="4" t="inlineStr">
        <is>
          <t>Deferred tax provision (benefit)</t>
        </is>
      </c>
      <c r="B14" s="5" t="n">
        <v>-11345</v>
      </c>
      <c r="C14" s="5" t="n">
        <v>-25749</v>
      </c>
      <c r="D14" s="5" t="n">
        <v>1411</v>
      </c>
      <c r="E14" s="5" t="n">
        <v>19012</v>
      </c>
      <c r="F14" s="5" t="n">
        <v>29109</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FERRED TAX ASSETS (Details) - USD ($)</t>
        </is>
      </c>
      <c r="B1" s="2" t="inlineStr">
        <is>
          <t>Mar. 31, 2024</t>
        </is>
      </c>
      <c r="C1" s="2" t="inlineStr">
        <is>
          <t>Sep. 30, 2023</t>
        </is>
      </c>
      <c r="D1" s="2" t="inlineStr">
        <is>
          <t>Sep. 30, 2022</t>
        </is>
      </c>
    </row>
    <row r="2">
      <c r="A2" s="3" t="inlineStr">
        <is>
          <t>Income Tax Disclosure [Abstract]</t>
        </is>
      </c>
      <c r="B2" s="4" t="inlineStr">
        <is>
          <t xml:space="preserve"> </t>
        </is>
      </c>
      <c r="C2" s="4" t="inlineStr">
        <is>
          <t xml:space="preserve"> </t>
        </is>
      </c>
      <c r="D2" s="4" t="inlineStr">
        <is>
          <t xml:space="preserve"> </t>
        </is>
      </c>
    </row>
    <row r="3">
      <c r="A3" s="4" t="inlineStr">
        <is>
          <t>Deferred tax assets derived from allowance for doubtful accounts and net operating losses (“NOL”)</t>
        </is>
      </c>
      <c r="B3" s="5" t="n">
        <v>333709</v>
      </c>
      <c r="C3" s="5" t="n">
        <v>300846</v>
      </c>
      <c r="D3" s="5" t="n">
        <v>257947</v>
      </c>
    </row>
    <row r="4">
      <c r="A4" s="4" t="inlineStr">
        <is>
          <t>Less: valuation allowance</t>
        </is>
      </c>
      <c r="B4" s="6" t="n">
        <v>-321037</v>
      </c>
      <c r="C4" s="6" t="n">
        <v>-299511</v>
      </c>
      <c r="D4" s="6" t="n">
        <v>-255179</v>
      </c>
    </row>
    <row r="5">
      <c r="A5" s="4" t="inlineStr">
        <is>
          <t>Deferred tax assets</t>
        </is>
      </c>
      <c r="B5" s="5" t="n">
        <v>12672</v>
      </c>
      <c r="C5" s="5" t="n">
        <v>1335</v>
      </c>
      <c r="D5" s="5" t="n">
        <v>27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SCHEDULE OF TAXED PAYABLE (Details) - USD ($)</t>
        </is>
      </c>
      <c r="B1" s="2" t="inlineStr">
        <is>
          <t>Mar. 31, 2024</t>
        </is>
      </c>
      <c r="C1" s="2" t="inlineStr">
        <is>
          <t>Sep. 30, 2023</t>
        </is>
      </c>
      <c r="D1" s="2" t="inlineStr">
        <is>
          <t>Sep. 30, 2022</t>
        </is>
      </c>
    </row>
    <row r="2">
      <c r="A2" s="4" t="inlineStr">
        <is>
          <t>Total taxes payable</t>
        </is>
      </c>
      <c r="B2" s="5" t="n">
        <v>2523163</v>
      </c>
      <c r="C2" s="5" t="n">
        <v>2718687</v>
      </c>
      <c r="D2" s="5" t="n">
        <v>1239708</v>
      </c>
    </row>
    <row r="3">
      <c r="A3" s="4" t="inlineStr">
        <is>
          <t>Income Tax Payable [Member]</t>
        </is>
      </c>
      <c r="B3" s="4" t="inlineStr">
        <is>
          <t xml:space="preserve"> </t>
        </is>
      </c>
      <c r="C3" s="4" t="inlineStr">
        <is>
          <t xml:space="preserve"> </t>
        </is>
      </c>
      <c r="D3" s="4" t="inlineStr">
        <is>
          <t xml:space="preserve"> </t>
        </is>
      </c>
    </row>
    <row r="4">
      <c r="A4" s="4" t="inlineStr">
        <is>
          <t>Total taxes payable</t>
        </is>
      </c>
      <c r="B4" s="6" t="n">
        <v>1411470</v>
      </c>
      <c r="C4" s="6" t="n">
        <v>1296206</v>
      </c>
      <c r="D4" s="6" t="n">
        <v>576098</v>
      </c>
    </row>
    <row r="5">
      <c r="A5" s="4" t="inlineStr">
        <is>
          <t>Value Added Tax VAT [Member]</t>
        </is>
      </c>
      <c r="B5" s="4" t="inlineStr">
        <is>
          <t xml:space="preserve"> </t>
        </is>
      </c>
      <c r="C5" s="4" t="inlineStr">
        <is>
          <t xml:space="preserve"> </t>
        </is>
      </c>
      <c r="D5" s="4" t="inlineStr">
        <is>
          <t xml:space="preserve"> </t>
        </is>
      </c>
    </row>
    <row r="6">
      <c r="A6" s="4" t="inlineStr">
        <is>
          <t>Total taxes payable</t>
        </is>
      </c>
      <c r="B6" s="6" t="n">
        <v>1027161</v>
      </c>
      <c r="C6" s="6" t="n">
        <v>1338800</v>
      </c>
      <c r="D6" s="6" t="n">
        <v>572306</v>
      </c>
    </row>
    <row r="7">
      <c r="A7" s="4" t="inlineStr">
        <is>
          <t>Other Taxes Payable [Member]</t>
        </is>
      </c>
      <c r="B7" s="4" t="inlineStr">
        <is>
          <t xml:space="preserve"> </t>
        </is>
      </c>
      <c r="C7" s="4" t="inlineStr">
        <is>
          <t xml:space="preserve"> </t>
        </is>
      </c>
      <c r="D7" s="4" t="inlineStr">
        <is>
          <t xml:space="preserve"> </t>
        </is>
      </c>
    </row>
    <row r="8">
      <c r="A8" s="4" t="inlineStr">
        <is>
          <t>Total taxes payable</t>
        </is>
      </c>
      <c r="B8" s="5" t="n">
        <v>84533</v>
      </c>
      <c r="C8" s="5" t="n">
        <v>83681</v>
      </c>
      <c r="D8" s="5" t="n">
        <v>913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48" customWidth="1" min="1" max="1"/>
    <col width="14" customWidth="1" min="2" max="2"/>
    <col width="14" customWidth="1" min="3" max="3"/>
    <col width="15" customWidth="1" min="4" max="4"/>
    <col width="80" customWidth="1" min="5" max="5"/>
    <col width="14" customWidth="1" min="6" max="6"/>
    <col width="80" customWidth="1" min="7" max="7"/>
    <col width="14" customWidth="1" min="8" max="8"/>
    <col width="14" customWidth="1" min="9" max="9"/>
  </cols>
  <sheetData>
    <row r="1">
      <c r="A1" s="1" t="inlineStr">
        <is>
          <t>TAXES (Details Narrative) - USD ($)</t>
        </is>
      </c>
      <c r="E1" s="2" t="inlineStr">
        <is>
          <t>6 Months Ended</t>
        </is>
      </c>
      <c r="G1" s="2" t="inlineStr">
        <is>
          <t>12 Months Ended</t>
        </is>
      </c>
    </row>
    <row r="2">
      <c r="B2" s="2" t="inlineStr">
        <is>
          <t>Apr. 11, 2024</t>
        </is>
      </c>
      <c r="C2" s="2" t="inlineStr">
        <is>
          <t>Mar. 09, 2024</t>
        </is>
      </c>
      <c r="D2" s="2" t="inlineStr">
        <is>
          <t>Jun. 17, 2020</t>
        </is>
      </c>
      <c r="E2" s="2" t="inlineStr">
        <is>
          <t>Mar. 31, 2024</t>
        </is>
      </c>
      <c r="F2" s="2" t="inlineStr">
        <is>
          <t>Mar. 31, 2023</t>
        </is>
      </c>
      <c r="G2" s="2" t="inlineStr">
        <is>
          <t>Sep. 30, 2023</t>
        </is>
      </c>
      <c r="H2" s="2" t="inlineStr">
        <is>
          <t>Sep. 30, 2022</t>
        </is>
      </c>
      <c r="I2" s="2" t="inlineStr">
        <is>
          <t>Sep. 30, 2021</t>
        </is>
      </c>
    </row>
    <row r="3">
      <c r="A3" s="4" t="inlineStr">
        <is>
          <t>Provision for income taxes</t>
        </is>
      </c>
      <c r="B3" s="4" t="inlineStr">
        <is>
          <t xml:space="preserve"> </t>
        </is>
      </c>
      <c r="C3" s="4" t="inlineStr">
        <is>
          <t xml:space="preserve"> </t>
        </is>
      </c>
      <c r="D3" s="4" t="inlineStr">
        <is>
          <t xml:space="preserve"> </t>
        </is>
      </c>
      <c r="E3" s="5" t="n">
        <v>90734</v>
      </c>
      <c r="F3" s="5" t="n">
        <v>510077</v>
      </c>
      <c r="G3" s="5" t="n">
        <v>1002298</v>
      </c>
      <c r="H3" s="5" t="n">
        <v>1267025</v>
      </c>
      <c r="I3" s="5" t="n">
        <v>820931</v>
      </c>
    </row>
    <row r="4">
      <c r="A4" s="4" t="inlineStr">
        <is>
          <t>Income tax description</t>
        </is>
      </c>
      <c r="B4" s="4" t="inlineStr">
        <is>
          <t xml:space="preserve"> </t>
        </is>
      </c>
      <c r="C4" s="4" t="inlineStr">
        <is>
          <t xml:space="preserve"> </t>
        </is>
      </c>
      <c r="D4" s="4" t="inlineStr">
        <is>
          <t xml:space="preserve"> </t>
        </is>
      </c>
      <c r="E4" s="4" t="inlineStr">
        <is>
          <t>Under
this preferential tax treatment, HNTEs are entitled to an income tax rate of 15%, subject to a requirement that they re-apply for their
HNTE status every three years. The Company’s subsidiary, Xi’an App-Chem was approved as a HNTE and is entitled to a reduced
income tax rate of 15% beginning October 18, 2017, which is valid for three years. In December 2020, Xi’an App-Chem successfully
renewed its HNTE Certificate with local government and will continue to enjoy the reduced income tax rate of 15% for another three years
by December 1, 2023</t>
        </is>
      </c>
      <c r="F4" s="4" t="inlineStr">
        <is>
          <t xml:space="preserve"> </t>
        </is>
      </c>
      <c r="G4" s="4" t="inlineStr">
        <is>
          <t>Under
this preferential tax treatment, HNTEs are entitled to an income tax rate of 15%, subject to a requirement that they re-apply for their
HNTE status every three years. The Company’s subsidiary, Xi’an App-Chem was approved as a HNTE and is entitled to a reduced
income tax rate of 15% beginning October 18, 2017, which is valid for three years. In December 2020, Xi’an App-Chem successfully
renewed its HNTE Certificate with local government and will continue to enjoy the reduced income tax rate of 15% for another three years
by December 1, 2023.</t>
        </is>
      </c>
      <c r="H4" s="4" t="inlineStr">
        <is>
          <t xml:space="preserve"> </t>
        </is>
      </c>
      <c r="I4" s="4" t="inlineStr">
        <is>
          <t xml:space="preserve"> </t>
        </is>
      </c>
    </row>
    <row r="5">
      <c r="A5" s="4" t="inlineStr">
        <is>
          <t>Changes in income taxes</t>
        </is>
      </c>
      <c r="B5" s="4" t="inlineStr">
        <is>
          <t xml:space="preserve"> </t>
        </is>
      </c>
      <c r="C5" s="4" t="inlineStr">
        <is>
          <t xml:space="preserve"> </t>
        </is>
      </c>
      <c r="D5" s="4" t="inlineStr">
        <is>
          <t xml:space="preserve"> </t>
        </is>
      </c>
      <c r="E5" s="5" t="n">
        <v>68034</v>
      </c>
      <c r="F5" s="5" t="n">
        <v>768784</v>
      </c>
      <c r="G5" s="5" t="n">
        <v>667258</v>
      </c>
      <c r="H5" s="5" t="n">
        <v>825899</v>
      </c>
      <c r="I5" s="5" t="n">
        <v>514327</v>
      </c>
    </row>
    <row r="6">
      <c r="A6" s="4" t="inlineStr">
        <is>
          <t>Benefit of tax holidays on net income per share</t>
        </is>
      </c>
      <c r="B6" s="4" t="inlineStr">
        <is>
          <t xml:space="preserve"> </t>
        </is>
      </c>
      <c r="C6" s="4" t="inlineStr">
        <is>
          <t xml:space="preserve"> </t>
        </is>
      </c>
      <c r="D6" s="4" t="inlineStr">
        <is>
          <t xml:space="preserve"> </t>
        </is>
      </c>
      <c r="E6" s="9" t="n">
        <v>0.05</v>
      </c>
      <c r="F6" s="9" t="n">
        <v>0.86</v>
      </c>
      <c r="G6" s="9" t="n">
        <v>1.5</v>
      </c>
      <c r="H6" s="5" t="n">
        <v>1</v>
      </c>
      <c r="I6" s="9" t="n">
        <v>0.8</v>
      </c>
    </row>
    <row r="7">
      <c r="A7" s="4" t="inlineStr">
        <is>
          <t>Reverse stock split, description</t>
        </is>
      </c>
      <c r="B7" s="4" t="inlineStr">
        <is>
          <t>1-for-10</t>
        </is>
      </c>
      <c r="C7" s="4" t="inlineStr">
        <is>
          <t>1-for-10</t>
        </is>
      </c>
      <c r="D7" s="4" t="inlineStr">
        <is>
          <t>1-for-3 share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erred tax assets valuation allowance</t>
        </is>
      </c>
      <c r="B8" s="4" t="inlineStr">
        <is>
          <t xml:space="preserve"> </t>
        </is>
      </c>
      <c r="C8" s="4" t="inlineStr">
        <is>
          <t xml:space="preserve"> </t>
        </is>
      </c>
      <c r="D8" s="4" t="inlineStr">
        <is>
          <t xml:space="preserve"> </t>
        </is>
      </c>
      <c r="E8" s="5" t="n">
        <v>321037</v>
      </c>
      <c r="F8" s="4" t="inlineStr">
        <is>
          <t xml:space="preserve"> </t>
        </is>
      </c>
      <c r="G8" s="5" t="n">
        <v>299511</v>
      </c>
      <c r="H8" s="5" t="n">
        <v>255179</v>
      </c>
      <c r="I8" s="4" t="inlineStr">
        <is>
          <t xml:space="preserve"> </t>
        </is>
      </c>
    </row>
    <row r="9">
      <c r="A9" s="4" t="inlineStr">
        <is>
          <t>Accrued tax liabilities</t>
        </is>
      </c>
      <c r="B9" s="4" t="inlineStr">
        <is>
          <t xml:space="preserve"> </t>
        </is>
      </c>
      <c r="C9" s="4" t="inlineStr">
        <is>
          <t xml:space="preserve"> </t>
        </is>
      </c>
      <c r="D9" s="4" t="inlineStr">
        <is>
          <t xml:space="preserve"> </t>
        </is>
      </c>
      <c r="E9" s="5" t="n">
        <v>2523163</v>
      </c>
      <c r="F9" s="4" t="inlineStr">
        <is>
          <t xml:space="preserve"> </t>
        </is>
      </c>
      <c r="G9" s="5" t="n">
        <v>2718687</v>
      </c>
      <c r="H9" s="6" t="n">
        <v>1239708</v>
      </c>
      <c r="I9" s="4" t="inlineStr">
        <is>
          <t xml:space="preserve"> </t>
        </is>
      </c>
    </row>
    <row r="10">
      <c r="A10" s="4" t="inlineStr">
        <is>
          <t>High And New Technology Enterpris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ffective income tax rate</t>
        </is>
      </c>
      <c r="B11" s="4" t="inlineStr">
        <is>
          <t xml:space="preserve"> </t>
        </is>
      </c>
      <c r="C11" s="4" t="inlineStr">
        <is>
          <t xml:space="preserve"> </t>
        </is>
      </c>
      <c r="D11" s="4" t="inlineStr">
        <is>
          <t xml:space="preserve"> </t>
        </is>
      </c>
      <c r="E11" s="10" t="n">
        <v>0.15</v>
      </c>
      <c r="F11" s="4" t="inlineStr">
        <is>
          <t xml:space="preserve"> </t>
        </is>
      </c>
      <c r="G11" s="10" t="n">
        <v>0.15</v>
      </c>
      <c r="H11" s="4" t="inlineStr">
        <is>
          <t xml:space="preserve"> </t>
        </is>
      </c>
      <c r="I11" s="4" t="inlineStr">
        <is>
          <t xml:space="preserve"> </t>
        </is>
      </c>
    </row>
    <row r="12">
      <c r="A12" s="4" t="inlineStr">
        <is>
          <t>CHIN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ffective income tax rate</t>
        </is>
      </c>
      <c r="B13" s="4" t="inlineStr">
        <is>
          <t xml:space="preserve"> </t>
        </is>
      </c>
      <c r="C13" s="4" t="inlineStr">
        <is>
          <t xml:space="preserve"> </t>
        </is>
      </c>
      <c r="D13" s="4" t="inlineStr">
        <is>
          <t xml:space="preserve"> </t>
        </is>
      </c>
      <c r="E13" s="10" t="n">
        <v>0.25</v>
      </c>
      <c r="F13" s="4" t="inlineStr">
        <is>
          <t xml:space="preserve"> </t>
        </is>
      </c>
      <c r="G13" s="10" t="n">
        <v>0.25</v>
      </c>
      <c r="H13" s="4" t="inlineStr">
        <is>
          <t xml:space="preserve"> </t>
        </is>
      </c>
      <c r="I13" s="4" t="inlineStr">
        <is>
          <t xml:space="preserve"> </t>
        </is>
      </c>
    </row>
    <row r="14">
      <c r="A14" s="4" t="inlineStr">
        <is>
          <t>Accrued tax liabilities</t>
        </is>
      </c>
      <c r="B14" s="4" t="inlineStr">
        <is>
          <t xml:space="preserve"> </t>
        </is>
      </c>
      <c r="C14" s="4" t="inlineStr">
        <is>
          <t xml:space="preserve"> </t>
        </is>
      </c>
      <c r="D14" s="4" t="inlineStr">
        <is>
          <t xml:space="preserve"> </t>
        </is>
      </c>
      <c r="E14" s="5" t="n">
        <v>2500000</v>
      </c>
      <c r="F14" s="4" t="inlineStr">
        <is>
          <t xml:space="preserve"> </t>
        </is>
      </c>
      <c r="G14" s="5" t="n">
        <v>2700000</v>
      </c>
      <c r="H14" s="6" t="n">
        <v>1200000</v>
      </c>
      <c r="I14" s="4" t="inlineStr">
        <is>
          <t xml:space="preserve"> </t>
        </is>
      </c>
    </row>
    <row r="15">
      <c r="A15" s="4" t="inlineStr">
        <is>
          <t>Tea Essence Limited [Member] | HONG KO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ffective income tax rate</t>
        </is>
      </c>
      <c r="B16" s="4" t="inlineStr">
        <is>
          <t xml:space="preserve"> </t>
        </is>
      </c>
      <c r="C16" s="4" t="inlineStr">
        <is>
          <t xml:space="preserve"> </t>
        </is>
      </c>
      <c r="D16" s="4" t="inlineStr">
        <is>
          <t xml:space="preserve"> </t>
        </is>
      </c>
      <c r="E16" s="13" t="n">
        <v>0.165</v>
      </c>
      <c r="F16" s="4" t="inlineStr">
        <is>
          <t xml:space="preserve"> </t>
        </is>
      </c>
      <c r="G16" s="13" t="n">
        <v>0.165</v>
      </c>
      <c r="H16" s="4" t="inlineStr">
        <is>
          <t xml:space="preserve"> </t>
        </is>
      </c>
      <c r="I16" s="4" t="inlineStr">
        <is>
          <t xml:space="preserve"> </t>
        </is>
      </c>
    </row>
    <row r="17">
      <c r="A17" s="4" t="inlineStr">
        <is>
          <t>Provision for income taxes</t>
        </is>
      </c>
      <c r="B17" s="4" t="inlineStr">
        <is>
          <t xml:space="preserve"> </t>
        </is>
      </c>
      <c r="C17" s="4" t="inlineStr">
        <is>
          <t xml:space="preserve"> </t>
        </is>
      </c>
      <c r="D17" s="4" t="inlineStr">
        <is>
          <t xml:space="preserve"> </t>
        </is>
      </c>
      <c r="E17" s="5" t="n">
        <v>0</v>
      </c>
      <c r="F17" s="5" t="n">
        <v>0</v>
      </c>
      <c r="G17" s="5" t="n">
        <v>0</v>
      </c>
      <c r="H17" s="5" t="n">
        <v>0</v>
      </c>
      <c r="I17" s="5" t="n">
        <v>0</v>
      </c>
    </row>
  </sheetData>
  <mergeCells count="3">
    <mergeCell ref="A1:A2"/>
    <mergeCell ref="E1:F1"/>
    <mergeCell ref="G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BALANCE SHEET INFORMATION RELATED OPERATING LEASE (Details) - USD ($)</t>
        </is>
      </c>
      <c r="B1" s="2" t="inlineStr">
        <is>
          <t>Mar. 31, 2024</t>
        </is>
      </c>
      <c r="C1" s="2" t="inlineStr">
        <is>
          <t>Sep. 30, 2023</t>
        </is>
      </c>
      <c r="D1" s="2" t="inlineStr">
        <is>
          <t>Sep. 30, 2022</t>
        </is>
      </c>
      <c r="E1" s="2" t="inlineStr">
        <is>
          <t>Oct. 01, 2020</t>
        </is>
      </c>
    </row>
    <row r="2">
      <c r="A2" s="3" t="inlineStr">
        <is>
          <t>Operating Lease</t>
        </is>
      </c>
      <c r="B2" s="4" t="inlineStr">
        <is>
          <t xml:space="preserve"> </t>
        </is>
      </c>
      <c r="C2" s="4" t="inlineStr">
        <is>
          <t xml:space="preserve"> </t>
        </is>
      </c>
      <c r="D2" s="4" t="inlineStr">
        <is>
          <t xml:space="preserve"> </t>
        </is>
      </c>
      <c r="E2" s="4" t="inlineStr">
        <is>
          <t xml:space="preserve"> </t>
        </is>
      </c>
    </row>
    <row r="3">
      <c r="A3" s="4" t="inlineStr">
        <is>
          <t>Operating lease right of use assets</t>
        </is>
      </c>
      <c r="B3" s="5" t="n">
        <v>199679</v>
      </c>
      <c r="C3" s="5" t="n">
        <v>312067</v>
      </c>
      <c r="D3" s="5" t="n">
        <v>546690</v>
      </c>
      <c r="E3" s="4" t="inlineStr">
        <is>
          <t xml:space="preserve"> </t>
        </is>
      </c>
    </row>
    <row r="4">
      <c r="A4" s="4" t="inlineStr">
        <is>
          <t>Total operating lease assets</t>
        </is>
      </c>
      <c r="B4" s="6" t="n">
        <v>199679</v>
      </c>
      <c r="C4" s="6" t="n">
        <v>312067</v>
      </c>
      <c r="D4" s="6" t="n">
        <v>546690</v>
      </c>
      <c r="E4" s="5" t="n">
        <v>200000</v>
      </c>
    </row>
    <row r="5">
      <c r="A5" s="4" t="inlineStr">
        <is>
          <t>Current operating lease liabilities</t>
        </is>
      </c>
      <c r="B5" s="6" t="n">
        <v>202552</v>
      </c>
      <c r="C5" s="6" t="n">
        <v>227297</v>
      </c>
      <c r="D5" s="6" t="n">
        <v>230182</v>
      </c>
      <c r="E5" s="4" t="inlineStr">
        <is>
          <t xml:space="preserve"> </t>
        </is>
      </c>
    </row>
    <row r="6">
      <c r="A6" s="4" t="inlineStr">
        <is>
          <t>Non-current operating lease liabilities</t>
        </is>
      </c>
      <c r="B6" s="4" t="inlineStr">
        <is>
          <t xml:space="preserve"> </t>
        </is>
      </c>
      <c r="C6" s="6" t="n">
        <v>91720</v>
      </c>
      <c r="D6" s="6" t="n">
        <v>327202</v>
      </c>
      <c r="E6" s="4" t="inlineStr">
        <is>
          <t xml:space="preserve"> </t>
        </is>
      </c>
    </row>
    <row r="7">
      <c r="A7" s="4" t="inlineStr">
        <is>
          <t>Total operating lease obligations</t>
        </is>
      </c>
      <c r="B7" s="5" t="n">
        <v>202552</v>
      </c>
      <c r="C7" s="5" t="n">
        <v>319017</v>
      </c>
      <c r="D7" s="5" t="n">
        <v>557384</v>
      </c>
      <c r="E7" s="5" t="n">
        <v>2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8" customWidth="1" min="2" max="2"/>
    <col width="24" customWidth="1" min="3" max="3"/>
  </cols>
  <sheetData>
    <row r="1">
      <c r="A1" s="1" t="inlineStr">
        <is>
          <t>SCHEDULE OF WEIGHTED-AVERAGE OF OPERATING LEASE (Details)</t>
        </is>
      </c>
      <c r="B1" s="2" t="inlineStr">
        <is>
          <t>Mar. 31, 2024</t>
        </is>
      </c>
      <c r="C1" s="2" t="inlineStr">
        <is>
          <t>Sep. 30, 2023</t>
        </is>
      </c>
    </row>
    <row r="2">
      <c r="A2" s="3" t="inlineStr">
        <is>
          <t>Operating Lease</t>
        </is>
      </c>
      <c r="B2" s="4" t="inlineStr">
        <is>
          <t xml:space="preserve"> </t>
        </is>
      </c>
      <c r="C2" s="4" t="inlineStr">
        <is>
          <t xml:space="preserve"> </t>
        </is>
      </c>
    </row>
    <row r="3">
      <c r="A3" s="4" t="inlineStr">
        <is>
          <t>Weighted-average remaining lease term</t>
        </is>
      </c>
      <c r="B3" s="4" t="inlineStr">
        <is>
          <t>10 months 24 days</t>
        </is>
      </c>
      <c r="C3" s="4" t="inlineStr">
        <is>
          <t>1 year 4 months 24 days</t>
        </is>
      </c>
    </row>
    <row r="4">
      <c r="A4" s="4" t="inlineStr">
        <is>
          <t>Weighted-average discount rate</t>
        </is>
      </c>
      <c r="B4" s="13" t="n">
        <v>0.0475</v>
      </c>
      <c r="C4" s="13" t="n">
        <v>0.04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 USD ($)</t>
        </is>
      </c>
      <c r="B1" s="2" t="inlineStr">
        <is>
          <t>6 Months Ended</t>
        </is>
      </c>
      <c r="D1" s="2" t="inlineStr">
        <is>
          <t>12 Months Ended</t>
        </is>
      </c>
    </row>
    <row r="2">
      <c r="B2" s="2" t="inlineStr">
        <is>
          <t>Mar. 31, 2024</t>
        </is>
      </c>
      <c r="C2" s="2" t="inlineStr">
        <is>
          <t>Mar. 31, 2023</t>
        </is>
      </c>
      <c r="D2" s="2" t="inlineStr">
        <is>
          <t>Sep. 30, 2023</t>
        </is>
      </c>
      <c r="E2" s="2" t="inlineStr">
        <is>
          <t>Sep. 30, 2022</t>
        </is>
      </c>
      <c r="F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5" t="n">
        <v>-41798</v>
      </c>
      <c r="C4" s="5" t="n">
        <v>2102656</v>
      </c>
      <c r="D4" s="5" t="n">
        <v>4552682</v>
      </c>
      <c r="E4" s="5" t="n">
        <v>6242424</v>
      </c>
      <c r="F4" s="5" t="n">
        <v>4609453</v>
      </c>
    </row>
    <row r="5">
      <c r="A5" s="3" t="inlineStr">
        <is>
          <t>Adjustments to reconcile net income to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llowance for doubtful accounts</t>
        </is>
      </c>
      <c r="B6" s="6" t="n">
        <v>21441</v>
      </c>
      <c r="C6" s="4" t="inlineStr">
        <is>
          <t xml:space="preserve"> </t>
        </is>
      </c>
      <c r="D6" s="4" t="inlineStr">
        <is>
          <t xml:space="preserve"> </t>
        </is>
      </c>
      <c r="E6" s="6" t="n">
        <v>116</v>
      </c>
      <c r="F6" s="6" t="n">
        <v>2948</v>
      </c>
    </row>
    <row r="7">
      <c r="A7" s="4" t="inlineStr">
        <is>
          <t>Depreciation and amortization</t>
        </is>
      </c>
      <c r="B7" s="6" t="n">
        <v>686038</v>
      </c>
      <c r="C7" s="6" t="n">
        <v>282888</v>
      </c>
      <c r="D7" s="6" t="n">
        <v>954517</v>
      </c>
      <c r="E7" s="6" t="n">
        <v>218526</v>
      </c>
      <c r="F7" s="6" t="n">
        <v>228547</v>
      </c>
    </row>
    <row r="8">
      <c r="A8" s="4" t="inlineStr">
        <is>
          <t>Inventory reserve</t>
        </is>
      </c>
      <c r="B8" s="6" t="n">
        <v>58349</v>
      </c>
      <c r="C8" s="6" t="n">
        <v>105314</v>
      </c>
      <c r="D8" s="6" t="n">
        <v>-5812</v>
      </c>
      <c r="E8" s="6" t="n">
        <v>-138354</v>
      </c>
      <c r="F8" s="6" t="n">
        <v>-312532</v>
      </c>
    </row>
    <row r="9">
      <c r="A9" s="4" t="inlineStr">
        <is>
          <t>Deferred income tax</t>
        </is>
      </c>
      <c r="B9" s="6" t="n">
        <v>-11345</v>
      </c>
      <c r="C9" s="6" t="n">
        <v>-25749</v>
      </c>
      <c r="D9" s="6" t="n">
        <v>1411</v>
      </c>
      <c r="E9" s="6" t="n">
        <v>19012</v>
      </c>
      <c r="F9" s="6" t="n">
        <v>29109</v>
      </c>
    </row>
    <row r="10">
      <c r="A10" s="4" t="inlineStr">
        <is>
          <t>Amortization of operating lease right-of-use assets</t>
        </is>
      </c>
      <c r="B10" s="6" t="n">
        <v>115882</v>
      </c>
      <c r="C10" s="6" t="n">
        <v>114179</v>
      </c>
      <c r="D10" s="6" t="n">
        <v>228552</v>
      </c>
      <c r="E10" s="6" t="n">
        <v>150978</v>
      </c>
      <c r="F10" s="6" t="n">
        <v>58147</v>
      </c>
    </row>
    <row r="11">
      <c r="A11" s="4" t="inlineStr">
        <is>
          <t>Amortization of stock-based compensation</t>
        </is>
      </c>
      <c r="B11" s="4" t="inlineStr">
        <is>
          <t xml:space="preserve"> </t>
        </is>
      </c>
      <c r="C11" s="4" t="inlineStr">
        <is>
          <t xml:space="preserve"> </t>
        </is>
      </c>
      <c r="D11" s="6" t="n">
        <v>131092</v>
      </c>
      <c r="E11" s="6" t="n">
        <v>170883</v>
      </c>
      <c r="F11" s="6" t="n">
        <v>44910</v>
      </c>
    </row>
    <row r="12">
      <c r="A12" s="4" t="inlineStr">
        <is>
          <t>Issuance of Ordinary Shares for services</t>
        </is>
      </c>
      <c r="B12" s="4" t="inlineStr">
        <is>
          <t xml:space="preserve"> </t>
        </is>
      </c>
      <c r="C12" s="4" t="inlineStr">
        <is>
          <t xml:space="preserve"> </t>
        </is>
      </c>
      <c r="D12" s="6" t="n">
        <v>218304</v>
      </c>
      <c r="E12" s="4" t="inlineStr">
        <is>
          <t xml:space="preserve"> </t>
        </is>
      </c>
      <c r="F12" s="4" t="inlineStr">
        <is>
          <t xml:space="preserve"> </t>
        </is>
      </c>
    </row>
    <row r="13">
      <c r="A13" s="4" t="inlineStr">
        <is>
          <t>Share-based compensation</t>
        </is>
      </c>
      <c r="B13" s="6" t="n">
        <v>1009836</v>
      </c>
      <c r="C13" s="6" t="n">
        <v>35000</v>
      </c>
      <c r="D13" s="4" t="inlineStr">
        <is>
          <t xml:space="preserve"> </t>
        </is>
      </c>
      <c r="E13" s="4" t="inlineStr">
        <is>
          <t xml:space="preserve"> </t>
        </is>
      </c>
      <c r="F13" s="4" t="inlineStr">
        <is>
          <t xml:space="preserve"> </t>
        </is>
      </c>
    </row>
    <row r="14">
      <c r="A14" s="4" t="inlineStr">
        <is>
          <t>Unrealized foreign currency exchange loss (gain)</t>
        </is>
      </c>
      <c r="B14" s="6" t="n">
        <v>2747</v>
      </c>
      <c r="C14" s="6" t="n">
        <v>-8452</v>
      </c>
      <c r="D14" s="6" t="n">
        <v>-35008</v>
      </c>
      <c r="E14" s="6" t="n">
        <v>-18831</v>
      </c>
      <c r="F14" s="6" t="n">
        <v>45124</v>
      </c>
    </row>
    <row r="15">
      <c r="A15" s="4" t="inlineStr">
        <is>
          <t>Gain on disposal of property and equipment</t>
        </is>
      </c>
      <c r="B15" s="4" t="inlineStr">
        <is>
          <t xml:space="preserve"> </t>
        </is>
      </c>
      <c r="C15" s="4" t="inlineStr">
        <is>
          <t xml:space="preserve"> </t>
        </is>
      </c>
      <c r="D15" s="4" t="inlineStr">
        <is>
          <t xml:space="preserve"> </t>
        </is>
      </c>
      <c r="E15" s="6" t="n">
        <v>-725</v>
      </c>
      <c r="F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t>
        </is>
      </c>
      <c r="B17" s="6" t="n">
        <v>-3464205</v>
      </c>
      <c r="C17" s="6" t="n">
        <v>-2198450</v>
      </c>
      <c r="D17" s="6" t="n">
        <v>2081376</v>
      </c>
      <c r="E17" s="6" t="n">
        <v>-1300942</v>
      </c>
      <c r="F17" s="6" t="n">
        <v>-89543</v>
      </c>
    </row>
    <row r="18">
      <c r="A18" s="4" t="inlineStr">
        <is>
          <t>Inventories</t>
        </is>
      </c>
      <c r="B18" s="6" t="n">
        <v>-498736</v>
      </c>
      <c r="C18" s="6" t="n">
        <v>-124601</v>
      </c>
      <c r="D18" s="6" t="n">
        <v>721371</v>
      </c>
      <c r="E18" s="6" t="n">
        <v>-157709</v>
      </c>
      <c r="F18" s="6" t="n">
        <v>-209011</v>
      </c>
    </row>
    <row r="19">
      <c r="A19" s="4" t="inlineStr">
        <is>
          <t>Advance to suppliers, net</t>
        </is>
      </c>
      <c r="B19" s="6" t="n">
        <v>-160908</v>
      </c>
      <c r="C19" s="6" t="n">
        <v>-3353433</v>
      </c>
      <c r="D19" s="6" t="n">
        <v>-11510450</v>
      </c>
      <c r="E19" s="6" t="n">
        <v>-407022</v>
      </c>
      <c r="F19" s="6" t="n">
        <v>-399262</v>
      </c>
    </row>
    <row r="20">
      <c r="A20" s="4" t="inlineStr">
        <is>
          <t>Prepaid expenses and other current assets</t>
        </is>
      </c>
      <c r="B20" s="6" t="n">
        <v>801781</v>
      </c>
      <c r="C20" s="6" t="n">
        <v>-3595458</v>
      </c>
      <c r="D20" s="6" t="n">
        <v>-2170541</v>
      </c>
      <c r="E20" s="6" t="n">
        <v>-265446</v>
      </c>
      <c r="F20" s="6" t="n">
        <v>2642</v>
      </c>
    </row>
    <row r="21">
      <c r="A21" s="4" t="inlineStr">
        <is>
          <t>Accounts payable</t>
        </is>
      </c>
      <c r="B21" s="6" t="n">
        <v>-135111</v>
      </c>
      <c r="C21" s="6" t="n">
        <v>100386</v>
      </c>
      <c r="D21" s="6" t="n">
        <v>833547</v>
      </c>
      <c r="E21" s="6" t="n">
        <v>-141927</v>
      </c>
      <c r="F21" s="6" t="n">
        <v>-969414</v>
      </c>
    </row>
    <row r="22">
      <c r="A22" s="4" t="inlineStr">
        <is>
          <t>Operating lease liabilities</t>
        </is>
      </c>
      <c r="B22" s="6" t="n">
        <v>-120040</v>
      </c>
      <c r="C22" s="6" t="n">
        <v>-115170</v>
      </c>
      <c r="D22" s="6" t="n">
        <v>-232147</v>
      </c>
      <c r="E22" s="6" t="n">
        <v>-147812</v>
      </c>
      <c r="F22" s="6" t="n">
        <v>-49648</v>
      </c>
    </row>
    <row r="23">
      <c r="A23" s="4" t="inlineStr">
        <is>
          <t>Taxes payable</t>
        </is>
      </c>
      <c r="B23" s="6" t="n">
        <v>-224459</v>
      </c>
      <c r="C23" s="6" t="n">
        <v>386510</v>
      </c>
      <c r="D23" s="6" t="n">
        <v>1561946</v>
      </c>
      <c r="E23" s="6" t="n">
        <v>-3632922</v>
      </c>
      <c r="F23" s="6" t="n">
        <v>410716</v>
      </c>
    </row>
    <row r="24">
      <c r="A24" s="4" t="inlineStr">
        <is>
          <t>Deferred revenue</t>
        </is>
      </c>
      <c r="B24" s="6" t="n">
        <v>391057</v>
      </c>
      <c r="C24" s="6" t="n">
        <v>781183</v>
      </c>
      <c r="D24" s="6" t="n">
        <v>-80176</v>
      </c>
      <c r="E24" s="6" t="n">
        <v>-875295</v>
      </c>
      <c r="F24" s="6" t="n">
        <v>684030</v>
      </c>
    </row>
    <row r="25">
      <c r="A25" s="4" t="inlineStr">
        <is>
          <t>Accrued expenses and other current liabilities</t>
        </is>
      </c>
      <c r="B25" s="6" t="n">
        <v>-314702</v>
      </c>
      <c r="C25" s="6" t="n">
        <v>3335205</v>
      </c>
      <c r="D25" s="6" t="n">
        <v>2097424</v>
      </c>
      <c r="E25" s="6" t="n">
        <v>97925</v>
      </c>
      <c r="F25" s="6" t="n">
        <v>-33092</v>
      </c>
    </row>
    <row r="26">
      <c r="A26" s="4" t="inlineStr">
        <is>
          <t>Net cash used in operating activities</t>
        </is>
      </c>
      <c r="B26" s="6" t="n">
        <v>-1884173</v>
      </c>
      <c r="C26" s="6" t="n">
        <v>-2177992</v>
      </c>
      <c r="D26" s="6" t="n">
        <v>-651912</v>
      </c>
      <c r="E26" s="6" t="n">
        <v>-187121</v>
      </c>
      <c r="F26" s="6" t="n">
        <v>4053124</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urchase of short-term investments</t>
        </is>
      </c>
      <c r="B28" s="4" t="inlineStr">
        <is>
          <t xml:space="preserve"> </t>
        </is>
      </c>
      <c r="C28" s="4" t="inlineStr">
        <is>
          <t xml:space="preserve"> </t>
        </is>
      </c>
      <c r="D28" s="6" t="n">
        <v>-67</v>
      </c>
      <c r="E28" s="6" t="n">
        <v>-5097816</v>
      </c>
      <c r="F28" s="6" t="n">
        <v>-2159920</v>
      </c>
    </row>
    <row r="29">
      <c r="A29" s="4" t="inlineStr">
        <is>
          <t>Proceeds upon redemption of short-term investments</t>
        </is>
      </c>
      <c r="B29" s="4" t="inlineStr">
        <is>
          <t xml:space="preserve"> </t>
        </is>
      </c>
      <c r="C29" s="4" t="inlineStr">
        <is>
          <t xml:space="preserve"> </t>
        </is>
      </c>
      <c r="D29" s="4" t="inlineStr">
        <is>
          <t xml:space="preserve"> </t>
        </is>
      </c>
      <c r="E29" s="6" t="n">
        <v>6776385</v>
      </c>
      <c r="F29" s="6" t="n">
        <v>470082</v>
      </c>
    </row>
    <row r="30">
      <c r="A30" s="4" t="inlineStr">
        <is>
          <t>Purchase of property and equipment</t>
        </is>
      </c>
      <c r="B30" s="6" t="n">
        <v>-693</v>
      </c>
      <c r="C30" s="6" t="n">
        <v>-15131</v>
      </c>
      <c r="D30" s="6" t="n">
        <v>-61906</v>
      </c>
      <c r="E30" s="6" t="n">
        <v>-27695</v>
      </c>
      <c r="F30" s="6" t="n">
        <v>-51878</v>
      </c>
    </row>
    <row r="31">
      <c r="A31" s="4" t="inlineStr">
        <is>
          <t>Proceeds from sales of property and equipment</t>
        </is>
      </c>
      <c r="B31" s="4" t="inlineStr">
        <is>
          <t xml:space="preserve"> </t>
        </is>
      </c>
      <c r="C31" s="4" t="inlineStr">
        <is>
          <t xml:space="preserve"> </t>
        </is>
      </c>
      <c r="D31" s="4" t="inlineStr">
        <is>
          <t xml:space="preserve"> </t>
        </is>
      </c>
      <c r="E31" s="6" t="n">
        <v>1613</v>
      </c>
      <c r="F31" s="4" t="inlineStr">
        <is>
          <t xml:space="preserve"> </t>
        </is>
      </c>
    </row>
    <row r="32">
      <c r="A32" s="4" t="inlineStr">
        <is>
          <t>Capital expenditures on construction-in-progress</t>
        </is>
      </c>
      <c r="B32" s="4" t="inlineStr">
        <is>
          <t xml:space="preserve"> </t>
        </is>
      </c>
      <c r="C32" s="6" t="n">
        <v>-2970</v>
      </c>
      <c r="D32" s="6" t="n">
        <v>-460125</v>
      </c>
      <c r="E32" s="6" t="n">
        <v>-4708138</v>
      </c>
      <c r="F32" s="6" t="n">
        <v>-4432941</v>
      </c>
    </row>
    <row r="33">
      <c r="A33" s="4" t="inlineStr">
        <is>
          <t>Purchase of intangible assets</t>
        </is>
      </c>
      <c r="B33" s="4" t="inlineStr">
        <is>
          <t xml:space="preserve"> </t>
        </is>
      </c>
      <c r="C33" s="4" t="inlineStr">
        <is>
          <t xml:space="preserve"> </t>
        </is>
      </c>
      <c r="D33" s="6" t="n">
        <v>-669190</v>
      </c>
      <c r="E33" s="4" t="inlineStr">
        <is>
          <t xml:space="preserve"> </t>
        </is>
      </c>
      <c r="F33" s="6" t="n">
        <v>-269088</v>
      </c>
    </row>
    <row r="34">
      <c r="A34" s="4" t="inlineStr">
        <is>
          <t>Proceeds of borrowings to related parties</t>
        </is>
      </c>
      <c r="B34" s="4" t="inlineStr">
        <is>
          <t xml:space="preserve"> </t>
        </is>
      </c>
      <c r="C34" s="4" t="inlineStr">
        <is>
          <t xml:space="preserve"> </t>
        </is>
      </c>
      <c r="D34" s="6" t="n">
        <v>5623</v>
      </c>
      <c r="E34" s="4" t="inlineStr">
        <is>
          <t xml:space="preserve"> </t>
        </is>
      </c>
      <c r="F34" s="4" t="inlineStr">
        <is>
          <t xml:space="preserve"> </t>
        </is>
      </c>
    </row>
    <row r="35">
      <c r="A35" s="4" t="inlineStr">
        <is>
          <t>Payment of acquisition deposit</t>
        </is>
      </c>
      <c r="B35" s="4" t="inlineStr">
        <is>
          <t xml:space="preserve"> </t>
        </is>
      </c>
      <c r="C35" s="4" t="inlineStr">
        <is>
          <t xml:space="preserve"> </t>
        </is>
      </c>
      <c r="D35" s="4" t="inlineStr">
        <is>
          <t xml:space="preserve"> </t>
        </is>
      </c>
      <c r="E35" s="4" t="inlineStr">
        <is>
          <t xml:space="preserve"> </t>
        </is>
      </c>
      <c r="F35" s="6" t="n">
        <v>-1000000</v>
      </c>
    </row>
    <row r="36">
      <c r="A36" s="4" t="inlineStr">
        <is>
          <t>Net cash used in investing activities</t>
        </is>
      </c>
      <c r="B36" s="6" t="n">
        <v>-693</v>
      </c>
      <c r="C36" s="6" t="n">
        <v>-18101</v>
      </c>
      <c r="D36" s="6" t="n">
        <v>-1185665</v>
      </c>
      <c r="E36" s="6" t="n">
        <v>-3055651</v>
      </c>
      <c r="F36" s="6" t="n">
        <v>-7443745</v>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proceeds from issuance of Ordinary Shares</t>
        </is>
      </c>
      <c r="B38" s="4" t="inlineStr">
        <is>
          <t xml:space="preserve"> </t>
        </is>
      </c>
      <c r="C38" s="6" t="n">
        <v>2200000</v>
      </c>
      <c r="D38" s="6" t="n">
        <v>2027544</v>
      </c>
      <c r="E38" s="4" t="inlineStr">
        <is>
          <t xml:space="preserve"> </t>
        </is>
      </c>
      <c r="F38" s="6" t="n">
        <v>11271480</v>
      </c>
    </row>
    <row r="39">
      <c r="A39" s="4" t="inlineStr">
        <is>
          <t>Proceeds from exercise of stock options</t>
        </is>
      </c>
      <c r="B39" s="4" t="inlineStr">
        <is>
          <t xml:space="preserve"> </t>
        </is>
      </c>
      <c r="C39" s="4" t="inlineStr">
        <is>
          <t xml:space="preserve"> </t>
        </is>
      </c>
      <c r="D39" s="4" t="inlineStr">
        <is>
          <t xml:space="preserve"> </t>
        </is>
      </c>
      <c r="E39" s="6" t="n">
        <v>140</v>
      </c>
      <c r="F39" s="4" t="inlineStr">
        <is>
          <t xml:space="preserve"> </t>
        </is>
      </c>
    </row>
    <row r="40">
      <c r="A40" s="4" t="inlineStr">
        <is>
          <t>Proceeds from short-term loans</t>
        </is>
      </c>
      <c r="B40" s="6" t="n">
        <v>3619267</v>
      </c>
      <c r="C40" s="6" t="n">
        <v>259767</v>
      </c>
      <c r="D40" s="6" t="n">
        <v>2879809</v>
      </c>
      <c r="E40" s="6" t="n">
        <v>2631890</v>
      </c>
      <c r="F40" s="6" t="n">
        <v>1257225</v>
      </c>
    </row>
    <row r="41">
      <c r="A41" s="4" t="inlineStr">
        <is>
          <t>Proceeds from long-term loans</t>
        </is>
      </c>
      <c r="B41" s="6" t="n">
        <v>854514</v>
      </c>
      <c r="C41" s="4" t="inlineStr">
        <is>
          <t xml:space="preserve"> </t>
        </is>
      </c>
      <c r="D41" s="6" t="n">
        <v>1132803</v>
      </c>
      <c r="E41" s="6" t="n">
        <v>578343</v>
      </c>
      <c r="F41" s="6" t="n">
        <v>1245871</v>
      </c>
    </row>
    <row r="42">
      <c r="A42" s="4" t="inlineStr">
        <is>
          <t>Repayment of short-term loans</t>
        </is>
      </c>
      <c r="B42" s="6" t="n">
        <v>-1534052</v>
      </c>
      <c r="C42" s="6" t="n">
        <v>-79165</v>
      </c>
      <c r="D42" s="6" t="n">
        <v>-2728836</v>
      </c>
      <c r="E42" s="6" t="n">
        <v>-40780</v>
      </c>
      <c r="F42" s="6" t="n">
        <v>-2563433</v>
      </c>
    </row>
    <row r="43">
      <c r="A43" s="4" t="inlineStr">
        <is>
          <t>Repayment of long-term loans</t>
        </is>
      </c>
      <c r="B43" s="6" t="n">
        <v>-508629</v>
      </c>
      <c r="C43" s="6" t="n">
        <v>-437412</v>
      </c>
      <c r="D43" s="6" t="n">
        <v>-2143046</v>
      </c>
      <c r="E43" s="6" t="n">
        <v>-637147</v>
      </c>
      <c r="F43" s="6" t="n">
        <v>-2522101</v>
      </c>
    </row>
    <row r="44">
      <c r="A44" s="4" t="inlineStr">
        <is>
          <t>Proceeds from (repayment of) borrowings from related parties</t>
        </is>
      </c>
      <c r="B44" s="6" t="n">
        <v>80752</v>
      </c>
      <c r="C44" s="6" t="n">
        <v>-1038</v>
      </c>
      <c r="D44" s="6" t="n">
        <v>13482</v>
      </c>
      <c r="E44" s="6" t="n">
        <v>-96969</v>
      </c>
      <c r="F44" s="6" t="n">
        <v>-2262378</v>
      </c>
    </row>
    <row r="45">
      <c r="A45" s="4" t="inlineStr">
        <is>
          <t>(Repayment of) proceeds from third party loans</t>
        </is>
      </c>
      <c r="B45" s="4" t="inlineStr">
        <is>
          <t xml:space="preserve"> </t>
        </is>
      </c>
      <c r="C45" s="4" t="inlineStr">
        <is>
          <t xml:space="preserve"> </t>
        </is>
      </c>
      <c r="D45" s="4" t="inlineStr">
        <is>
          <t xml:space="preserve"> </t>
        </is>
      </c>
      <c r="E45" s="4" t="inlineStr">
        <is>
          <t xml:space="preserve"> </t>
        </is>
      </c>
      <c r="F45" s="6" t="n">
        <v>-721484</v>
      </c>
    </row>
    <row r="46">
      <c r="A46" s="4" t="inlineStr">
        <is>
          <t>(Repayment of) principal from finance lease</t>
        </is>
      </c>
      <c r="B46" s="4" t="inlineStr">
        <is>
          <t xml:space="preserve"> </t>
        </is>
      </c>
      <c r="C46" s="4" t="inlineStr">
        <is>
          <t xml:space="preserve"> </t>
        </is>
      </c>
      <c r="D46" s="6" t="n">
        <v>-26509</v>
      </c>
      <c r="E46" s="6" t="n">
        <v>-173961</v>
      </c>
      <c r="F46" s="6" t="n">
        <v>169153</v>
      </c>
    </row>
    <row r="47">
      <c r="A47" s="4" t="inlineStr">
        <is>
          <t>Payment for deferred initial public offering costs</t>
        </is>
      </c>
      <c r="B47" s="4" t="inlineStr">
        <is>
          <t xml:space="preserve"> </t>
        </is>
      </c>
      <c r="C47" s="4" t="inlineStr">
        <is>
          <t xml:space="preserve"> </t>
        </is>
      </c>
      <c r="D47" s="4" t="inlineStr">
        <is>
          <t xml:space="preserve"> </t>
        </is>
      </c>
      <c r="E47" s="4" t="inlineStr">
        <is>
          <t xml:space="preserve"> </t>
        </is>
      </c>
      <c r="F47" s="6" t="n">
        <v>-521651</v>
      </c>
    </row>
    <row r="48">
      <c r="A48" s="4" t="inlineStr">
        <is>
          <t>Repayment of capital lease</t>
        </is>
      </c>
      <c r="B48" s="4" t="inlineStr">
        <is>
          <t xml:space="preserve"> </t>
        </is>
      </c>
      <c r="C48" s="6" t="n">
        <v>-27236</v>
      </c>
      <c r="D48" s="4" t="inlineStr">
        <is>
          <t xml:space="preserve"> </t>
        </is>
      </c>
      <c r="E48" s="4" t="inlineStr">
        <is>
          <t xml:space="preserve"> </t>
        </is>
      </c>
      <c r="F48" s="4" t="inlineStr">
        <is>
          <t xml:space="preserve"> </t>
        </is>
      </c>
    </row>
    <row r="49">
      <c r="A49" s="4" t="inlineStr">
        <is>
          <t>Net cash provided by financing activities</t>
        </is>
      </c>
      <c r="B49" s="6" t="n">
        <v>2511852</v>
      </c>
      <c r="C49" s="6" t="n">
        <v>1914916</v>
      </c>
      <c r="D49" s="6" t="n">
        <v>1155247</v>
      </c>
      <c r="E49" s="6" t="n">
        <v>2261516</v>
      </c>
      <c r="F49" s="6" t="n">
        <v>5352682</v>
      </c>
    </row>
    <row r="50">
      <c r="A50" s="4" t="inlineStr">
        <is>
          <t>Effect of changes of foreign exchange rates on cash</t>
        </is>
      </c>
      <c r="B50" s="6" t="n">
        <v>-21858</v>
      </c>
      <c r="C50" s="6" t="n">
        <v>-17412</v>
      </c>
      <c r="D50" s="6" t="n">
        <v>-45780</v>
      </c>
      <c r="E50" s="6" t="n">
        <v>-81750</v>
      </c>
      <c r="F50" s="6" t="n">
        <v>-111300</v>
      </c>
    </row>
    <row r="51">
      <c r="A51" s="4" t="inlineStr">
        <is>
          <t>Net increase (decrease) in cash</t>
        </is>
      </c>
      <c r="B51" s="6" t="n">
        <v>605128</v>
      </c>
      <c r="C51" s="6" t="n">
        <v>-298589</v>
      </c>
      <c r="D51" s="6" t="n">
        <v>-728110</v>
      </c>
      <c r="E51" s="6" t="n">
        <v>-1063006</v>
      </c>
      <c r="F51" s="6" t="n">
        <v>-1850761</v>
      </c>
    </row>
    <row r="52">
      <c r="A52" s="4" t="inlineStr">
        <is>
          <t>Cash, beginning of period</t>
        </is>
      </c>
      <c r="B52" s="6" t="n">
        <v>112751</v>
      </c>
      <c r="C52" s="6" t="n">
        <v>840861</v>
      </c>
      <c r="D52" s="6" t="n">
        <v>840861</v>
      </c>
      <c r="E52" s="6" t="n">
        <v>1903867</v>
      </c>
      <c r="F52" s="6" t="n">
        <v>53106</v>
      </c>
    </row>
    <row r="53">
      <c r="A53" s="4" t="inlineStr">
        <is>
          <t>Cash, end of period</t>
        </is>
      </c>
      <c r="B53" s="6" t="n">
        <v>717879</v>
      </c>
      <c r="C53" s="6" t="n">
        <v>542272</v>
      </c>
      <c r="D53" s="6" t="n">
        <v>112751</v>
      </c>
      <c r="E53" s="6" t="n">
        <v>840861</v>
      </c>
      <c r="F53" s="6" t="n">
        <v>1903867</v>
      </c>
    </row>
    <row r="54">
      <c r="A54" s="3" t="inlineStr">
        <is>
          <t>Supplemental disclosure of cash flow inform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ash paid for interest expense</t>
        </is>
      </c>
      <c r="B55" s="6" t="n">
        <v>143747</v>
      </c>
      <c r="C55" s="6" t="n">
        <v>178557</v>
      </c>
      <c r="D55" s="6" t="n">
        <v>238224</v>
      </c>
      <c r="E55" s="6" t="n">
        <v>446884</v>
      </c>
      <c r="F55" s="6" t="n">
        <v>417266</v>
      </c>
    </row>
    <row r="56">
      <c r="A56" s="4" t="inlineStr">
        <is>
          <t>Cash paid for income tax</t>
        </is>
      </c>
      <c r="B56" s="4" t="inlineStr">
        <is>
          <t xml:space="preserve"> </t>
        </is>
      </c>
      <c r="C56" s="6" t="n">
        <v>500251</v>
      </c>
      <c r="D56" s="6" t="n">
        <v>478683</v>
      </c>
      <c r="E56" s="6" t="n">
        <v>2290393</v>
      </c>
      <c r="F56" s="6" t="n">
        <v>2411</v>
      </c>
    </row>
    <row r="57">
      <c r="A57" s="3" t="inlineStr">
        <is>
          <t>Supplemental disclosure of non-cash investing and financing activi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mortization of share-based compensation for initial public offering services</t>
        </is>
      </c>
      <c r="B58" s="6" t="n">
        <v>24000</v>
      </c>
      <c r="C58" s="6" t="n">
        <v>35000</v>
      </c>
      <c r="D58" s="4" t="inlineStr">
        <is>
          <t xml:space="preserve"> </t>
        </is>
      </c>
      <c r="E58" s="4" t="inlineStr">
        <is>
          <t xml:space="preserve"> </t>
        </is>
      </c>
      <c r="F58" s="6" t="n">
        <v>422221</v>
      </c>
    </row>
    <row r="59">
      <c r="A59" s="4" t="inlineStr">
        <is>
          <t>Exercise of options</t>
        </is>
      </c>
      <c r="B59" s="4" t="inlineStr">
        <is>
          <t xml:space="preserve"> </t>
        </is>
      </c>
      <c r="C59" s="4" t="inlineStr">
        <is>
          <t xml:space="preserve"> </t>
        </is>
      </c>
      <c r="D59" s="6" t="n">
        <v>2</v>
      </c>
      <c r="E59" s="4" t="inlineStr">
        <is>
          <t xml:space="preserve"> </t>
        </is>
      </c>
      <c r="F59" s="4" t="inlineStr">
        <is>
          <t xml:space="preserve"> </t>
        </is>
      </c>
    </row>
    <row r="60">
      <c r="A60" s="4" t="inlineStr">
        <is>
          <t>Right-of-use assets obtained in exchange for operating lease obligations</t>
        </is>
      </c>
      <c r="B60" s="4" t="inlineStr">
        <is>
          <t xml:space="preserve"> </t>
        </is>
      </c>
      <c r="C60" s="5" t="n">
        <v>458181</v>
      </c>
      <c r="D60" s="4" t="inlineStr">
        <is>
          <t xml:space="preserve"> </t>
        </is>
      </c>
      <c r="E60" s="6" t="n">
        <v>546323</v>
      </c>
      <c r="F60" s="6" t="n">
        <v>257564</v>
      </c>
    </row>
    <row r="61">
      <c r="A61" s="4" t="inlineStr">
        <is>
          <t>Unpaid purchase of property and equipment</t>
        </is>
      </c>
      <c r="B61" s="4" t="inlineStr">
        <is>
          <t xml:space="preserve"> </t>
        </is>
      </c>
      <c r="C61" s="4" t="inlineStr">
        <is>
          <t xml:space="preserve"> </t>
        </is>
      </c>
      <c r="D61" s="5" t="n">
        <v>403318</v>
      </c>
      <c r="E61" s="4" t="inlineStr">
        <is>
          <t xml:space="preserve"> </t>
        </is>
      </c>
      <c r="F61" s="4" t="inlineStr">
        <is>
          <t xml:space="preserve"> </t>
        </is>
      </c>
    </row>
  </sheetData>
  <mergeCells count="3">
    <mergeCell ref="A1:A2"/>
    <mergeCell ref="B1:C1"/>
    <mergeCell ref="D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CHEDULE OF MATURITY OF OPERATING LEASE LIABILITIES (Details) - USD ($)</t>
        </is>
      </c>
      <c r="B1" s="2" t="inlineStr">
        <is>
          <t>Mar. 31, 2024</t>
        </is>
      </c>
      <c r="C1" s="2" t="inlineStr">
        <is>
          <t>Sep. 30, 2023</t>
        </is>
      </c>
      <c r="D1" s="2" t="inlineStr">
        <is>
          <t>Sep. 30, 2022</t>
        </is>
      </c>
      <c r="E1" s="2" t="inlineStr">
        <is>
          <t>Oct. 01, 2020</t>
        </is>
      </c>
    </row>
    <row r="2">
      <c r="A2" s="3" t="inlineStr">
        <is>
          <t>Operating Lease</t>
        </is>
      </c>
      <c r="B2" s="4" t="inlineStr">
        <is>
          <t xml:space="preserve"> </t>
        </is>
      </c>
      <c r="C2" s="4" t="inlineStr">
        <is>
          <t xml:space="preserve"> </t>
        </is>
      </c>
      <c r="D2" s="4" t="inlineStr">
        <is>
          <t xml:space="preserve"> </t>
        </is>
      </c>
      <c r="E2" s="4" t="inlineStr">
        <is>
          <t xml:space="preserve"> </t>
        </is>
      </c>
    </row>
    <row r="3">
      <c r="A3" s="4" t="inlineStr">
        <is>
          <t>2025</t>
        </is>
      </c>
      <c r="B3" s="5" t="n">
        <v>206661</v>
      </c>
      <c r="C3" s="5" t="n">
        <v>236512</v>
      </c>
      <c r="D3" s="4" t="inlineStr">
        <is>
          <t xml:space="preserve"> </t>
        </is>
      </c>
      <c r="E3" s="4" t="inlineStr">
        <is>
          <t xml:space="preserve"> </t>
        </is>
      </c>
    </row>
    <row r="4">
      <c r="A4" s="4" t="inlineStr">
        <is>
          <t>2026</t>
        </is>
      </c>
      <c r="B4" s="4" t="inlineStr">
        <is>
          <t xml:space="preserve"> </t>
        </is>
      </c>
      <c r="C4" s="6" t="n">
        <v>92580</v>
      </c>
      <c r="D4" s="4" t="inlineStr">
        <is>
          <t xml:space="preserve"> </t>
        </is>
      </c>
      <c r="E4" s="4" t="inlineStr">
        <is>
          <t xml:space="preserve"> </t>
        </is>
      </c>
    </row>
    <row r="5">
      <c r="A5" s="4" t="inlineStr">
        <is>
          <t>2027</t>
        </is>
      </c>
      <c r="B5" s="4" t="inlineStr">
        <is>
          <t xml:space="preserve"> </t>
        </is>
      </c>
      <c r="C5" s="4" t="inlineStr">
        <is>
          <t xml:space="preserve"> </t>
        </is>
      </c>
      <c r="D5" s="4" t="inlineStr">
        <is>
          <t xml:space="preserve"> </t>
        </is>
      </c>
      <c r="E5" s="4" t="inlineStr">
        <is>
          <t xml:space="preserve"> </t>
        </is>
      </c>
    </row>
    <row r="6">
      <c r="A6" s="4" t="inlineStr">
        <is>
          <t>Total lease payments</t>
        </is>
      </c>
      <c r="B6" s="6" t="n">
        <v>206661</v>
      </c>
      <c r="C6" s="6" t="n">
        <v>329091</v>
      </c>
      <c r="D6" s="4" t="inlineStr">
        <is>
          <t xml:space="preserve"> </t>
        </is>
      </c>
      <c r="E6" s="4" t="inlineStr">
        <is>
          <t xml:space="preserve"> </t>
        </is>
      </c>
    </row>
    <row r="7">
      <c r="A7" s="4" t="inlineStr">
        <is>
          <t>Less: imputed interest</t>
        </is>
      </c>
      <c r="B7" s="6" t="n">
        <v>-4109</v>
      </c>
      <c r="C7" s="6" t="n">
        <v>-10074</v>
      </c>
      <c r="D7" s="4" t="inlineStr">
        <is>
          <t xml:space="preserve"> </t>
        </is>
      </c>
      <c r="E7" s="4" t="inlineStr">
        <is>
          <t xml:space="preserve"> </t>
        </is>
      </c>
    </row>
    <row r="8">
      <c r="A8" s="4" t="inlineStr">
        <is>
          <t>Total operating lease obligations</t>
        </is>
      </c>
      <c r="B8" s="5" t="n">
        <v>202552</v>
      </c>
      <c r="C8" s="5" t="n">
        <v>319017</v>
      </c>
      <c r="D8" s="5" t="n">
        <v>557384</v>
      </c>
      <c r="E8" s="5" t="n">
        <v>2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OPERATING LEASE (Details Narrative) - Three Years Lease Agreement [Member] - USD ($)</t>
        </is>
      </c>
      <c r="C1" s="2" t="inlineStr">
        <is>
          <t>6 Months Ended</t>
        </is>
      </c>
      <c r="E1" s="2" t="inlineStr">
        <is>
          <t>12 Months Ended</t>
        </is>
      </c>
    </row>
    <row r="2">
      <c r="B2" s="2" t="inlineStr">
        <is>
          <t>Apr. 06, 2022</t>
        </is>
      </c>
      <c r="C2" s="2" t="inlineStr">
        <is>
          <t>Mar. 31, 2024</t>
        </is>
      </c>
      <c r="D2" s="2" t="inlineStr">
        <is>
          <t>Mar. 31, 2023</t>
        </is>
      </c>
      <c r="E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Operating lease, description</t>
        </is>
      </c>
      <c r="B4" s="4" t="inlineStr">
        <is>
          <t>the Company entered into a three-years lease agreement with Xi’an Droplets Culture Ltd. to rent an office space
of 1163 square meters at Xi’an City, PRC.</t>
        </is>
      </c>
      <c r="C4" s="4" t="inlineStr">
        <is>
          <t xml:space="preserve"> </t>
        </is>
      </c>
      <c r="D4" s="4" t="inlineStr">
        <is>
          <t xml:space="preserve"> </t>
        </is>
      </c>
      <c r="E4" s="4" t="inlineStr">
        <is>
          <t xml:space="preserve"> </t>
        </is>
      </c>
    </row>
    <row r="5">
      <c r="A5" s="4" t="inlineStr">
        <is>
          <t>Lease terms</t>
        </is>
      </c>
      <c r="B5" s="4" t="inlineStr">
        <is>
          <t>3 years</t>
        </is>
      </c>
      <c r="C5" s="4" t="inlineStr">
        <is>
          <t xml:space="preserve"> </t>
        </is>
      </c>
      <c r="D5" s="4" t="inlineStr">
        <is>
          <t xml:space="preserve"> </t>
        </is>
      </c>
      <c r="E5" s="4" t="inlineStr">
        <is>
          <t xml:space="preserve"> </t>
        </is>
      </c>
    </row>
    <row r="6">
      <c r="A6" s="4" t="inlineStr">
        <is>
          <t>Lease rental payment</t>
        </is>
      </c>
      <c r="B6" s="4" t="inlineStr">
        <is>
          <t xml:space="preserve"> </t>
        </is>
      </c>
      <c r="C6" s="5" t="n">
        <v>135612</v>
      </c>
      <c r="D6" s="5" t="n">
        <v>135080</v>
      </c>
      <c r="E6" s="5" t="n">
        <v>97351</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9" customWidth="1" min="1" max="1"/>
    <col width="13" customWidth="1" min="2" max="2"/>
    <col width="17" customWidth="1" min="3" max="3"/>
    <col width="13" customWidth="1" min="4" max="4"/>
    <col width="24" customWidth="1" min="5" max="5"/>
    <col width="13" customWidth="1" min="6" max="6"/>
    <col width="24" customWidth="1" min="7" max="7"/>
    <col width="13" customWidth="1" min="8" max="8"/>
  </cols>
  <sheetData>
    <row r="1">
      <c r="A1" s="1" t="inlineStr">
        <is>
          <t>SCHEDULE OF WARRANT ACTIVITY (Details) - Warrant [Member] - shares</t>
        </is>
      </c>
      <c r="C1" s="2" t="inlineStr">
        <is>
          <t>6 Months Ended</t>
        </is>
      </c>
      <c r="E1" s="2" t="inlineStr">
        <is>
          <t>12 Months Ended</t>
        </is>
      </c>
    </row>
    <row r="2">
      <c r="C2" s="2" t="inlineStr">
        <is>
          <t>Mar. 31, 2024</t>
        </is>
      </c>
      <c r="E2" s="2" t="inlineStr">
        <is>
          <t>Sep. 30, 2023</t>
        </is>
      </c>
      <c r="G2" s="2" t="inlineStr">
        <is>
          <t>Sep. 30, 2022</t>
        </is>
      </c>
    </row>
    <row r="3">
      <c r="A3" s="3" t="inlineStr">
        <is>
          <t>Accumulated Other Comprehensive Income (Loss) [Line Items]</t>
        </is>
      </c>
      <c r="C3" s="4" t="inlineStr">
        <is>
          <t xml:space="preserve"> </t>
        </is>
      </c>
      <c r="E3" s="4" t="inlineStr">
        <is>
          <t xml:space="preserve"> </t>
        </is>
      </c>
      <c r="G3" s="4" t="inlineStr">
        <is>
          <t xml:space="preserve"> </t>
        </is>
      </c>
    </row>
    <row r="4">
      <c r="A4" s="4" t="inlineStr">
        <is>
          <t>Number of Warrants, Outstanding, Beginning</t>
        </is>
      </c>
      <c r="B4" s="4" t="inlineStr">
        <is>
          <t>[2]</t>
        </is>
      </c>
      <c r="C4" s="6" t="n">
        <v>275000</v>
      </c>
      <c r="D4" s="4" t="inlineStr">
        <is>
          <t>[1]</t>
        </is>
      </c>
      <c r="E4" s="4" t="inlineStr">
        <is>
          <t xml:space="preserve"> </t>
        </is>
      </c>
      <c r="F4" s="4" t="inlineStr">
        <is>
          <t>[1]</t>
        </is>
      </c>
      <c r="G4" s="6" t="n">
        <v>10120</v>
      </c>
    </row>
    <row r="5">
      <c r="A5" s="4" t="inlineStr">
        <is>
          <t>Weighted Average Exercise Price, Outstanding, Beginning</t>
        </is>
      </c>
      <c r="B5" s="4" t="inlineStr">
        <is>
          <t>[2]</t>
        </is>
      </c>
      <c r="C5" s="17" t="n">
        <v>8.800000000000001</v>
      </c>
      <c r="D5" s="4" t="inlineStr">
        <is>
          <t>[1]</t>
        </is>
      </c>
      <c r="E5" s="4" t="inlineStr">
        <is>
          <t xml:space="preserve"> </t>
        </is>
      </c>
      <c r="F5" s="4" t="inlineStr">
        <is>
          <t>[1]</t>
        </is>
      </c>
      <c r="G5" s="6" t="n">
        <v>50</v>
      </c>
    </row>
    <row r="6">
      <c r="A6" s="4" t="inlineStr">
        <is>
          <t>Number of Warrants, Granted</t>
        </is>
      </c>
      <c r="C6" s="4" t="inlineStr">
        <is>
          <t xml:space="preserve"> </t>
        </is>
      </c>
      <c r="D6" s="4" t="inlineStr">
        <is>
          <t>[1]</t>
        </is>
      </c>
      <c r="E6" s="6" t="n">
        <v>275000</v>
      </c>
      <c r="F6" s="4" t="inlineStr">
        <is>
          <t>[1],[2]</t>
        </is>
      </c>
      <c r="G6" s="4" t="inlineStr">
        <is>
          <t xml:space="preserve"> </t>
        </is>
      </c>
      <c r="H6" s="4" t="inlineStr">
        <is>
          <t>[2]</t>
        </is>
      </c>
    </row>
    <row r="7">
      <c r="A7" s="4" t="inlineStr">
        <is>
          <t>Weighted Average Exercise Price, Granted</t>
        </is>
      </c>
      <c r="C7" s="4" t="inlineStr">
        <is>
          <t xml:space="preserve"> </t>
        </is>
      </c>
      <c r="D7" s="4" t="inlineStr">
        <is>
          <t>[1]</t>
        </is>
      </c>
      <c r="E7" s="17" t="n">
        <v>8.800000000000001</v>
      </c>
      <c r="F7" s="4" t="inlineStr">
        <is>
          <t>[1],[2]</t>
        </is>
      </c>
      <c r="G7" s="4" t="inlineStr">
        <is>
          <t xml:space="preserve"> </t>
        </is>
      </c>
      <c r="H7" s="4" t="inlineStr">
        <is>
          <t>[2]</t>
        </is>
      </c>
    </row>
    <row r="8">
      <c r="A8" s="4" t="inlineStr">
        <is>
          <t>Number of Warrants, Forfeited</t>
        </is>
      </c>
      <c r="C8" s="4" t="inlineStr">
        <is>
          <t xml:space="preserve"> </t>
        </is>
      </c>
      <c r="D8" s="4" t="inlineStr">
        <is>
          <t>[1]</t>
        </is>
      </c>
      <c r="E8" s="4" t="inlineStr">
        <is>
          <t xml:space="preserve"> </t>
        </is>
      </c>
      <c r="F8" s="4" t="inlineStr">
        <is>
          <t>[1],[2]</t>
        </is>
      </c>
      <c r="G8" s="4" t="inlineStr">
        <is>
          <t xml:space="preserve"> </t>
        </is>
      </c>
      <c r="H8" s="4" t="inlineStr">
        <is>
          <t>[2]</t>
        </is>
      </c>
    </row>
    <row r="9">
      <c r="A9" s="4" t="inlineStr">
        <is>
          <t>Weighted Average Exercise Price, Forfeited</t>
        </is>
      </c>
      <c r="C9" s="4" t="inlineStr">
        <is>
          <t xml:space="preserve"> </t>
        </is>
      </c>
      <c r="D9" s="4" t="inlineStr">
        <is>
          <t>[1]</t>
        </is>
      </c>
      <c r="E9" s="4" t="inlineStr">
        <is>
          <t xml:space="preserve"> </t>
        </is>
      </c>
      <c r="F9" s="4" t="inlineStr">
        <is>
          <t>[1],[2]</t>
        </is>
      </c>
      <c r="G9" s="4" t="inlineStr">
        <is>
          <t xml:space="preserve"> </t>
        </is>
      </c>
      <c r="H9" s="4" t="inlineStr">
        <is>
          <t>[2]</t>
        </is>
      </c>
    </row>
    <row r="10">
      <c r="A10" s="4" t="inlineStr">
        <is>
          <t>Number of Warrants, Exercised</t>
        </is>
      </c>
      <c r="C10" s="4" t="inlineStr">
        <is>
          <t xml:space="preserve"> </t>
        </is>
      </c>
      <c r="D10" s="4" t="inlineStr">
        <is>
          <t>[1]</t>
        </is>
      </c>
      <c r="E10" s="4" t="inlineStr">
        <is>
          <t xml:space="preserve"> </t>
        </is>
      </c>
      <c r="F10" s="4" t="inlineStr">
        <is>
          <t>[1],[2]</t>
        </is>
      </c>
      <c r="G10" s="6" t="n">
        <v>-10120</v>
      </c>
      <c r="H10" s="4" t="inlineStr">
        <is>
          <t>[2]</t>
        </is>
      </c>
    </row>
    <row r="11">
      <c r="A11" s="4" t="inlineStr">
        <is>
          <t>Weighted Average Exercise Price, Exercised</t>
        </is>
      </c>
      <c r="C11" s="4" t="inlineStr">
        <is>
          <t xml:space="preserve"> </t>
        </is>
      </c>
      <c r="D11" s="4" t="inlineStr">
        <is>
          <t>[1]</t>
        </is>
      </c>
      <c r="E11" s="4" t="inlineStr">
        <is>
          <t xml:space="preserve"> </t>
        </is>
      </c>
      <c r="F11" s="4" t="inlineStr">
        <is>
          <t>[1],[2]</t>
        </is>
      </c>
      <c r="G11" s="6" t="n">
        <v>50</v>
      </c>
      <c r="H11" s="4" t="inlineStr">
        <is>
          <t>[2]</t>
        </is>
      </c>
    </row>
    <row r="12">
      <c r="A12" s="4" t="inlineStr">
        <is>
          <t>Weighted Average Remaining Contractual Term, Outstanding, Ending</t>
        </is>
      </c>
      <c r="C12" s="4" t="inlineStr">
        <is>
          <t>8 months 12 days</t>
        </is>
      </c>
      <c r="E12" s="4" t="inlineStr">
        <is>
          <t>1 year 3 months 18 days</t>
        </is>
      </c>
      <c r="G12" s="4" t="inlineStr">
        <is>
          <t>1 year 3 months 18 days</t>
        </is>
      </c>
    </row>
    <row r="13">
      <c r="A13" s="4" t="inlineStr">
        <is>
          <t>Number of Warrants, Outstanding, Ending</t>
        </is>
      </c>
      <c r="B13" s="4" t="inlineStr">
        <is>
          <t>[1]</t>
        </is>
      </c>
      <c r="C13" s="6" t="n">
        <v>275000</v>
      </c>
      <c r="E13" s="6" t="n">
        <v>275000</v>
      </c>
      <c r="F13" s="4" t="inlineStr">
        <is>
          <t>[2]</t>
        </is>
      </c>
      <c r="G13" s="4" t="inlineStr">
        <is>
          <t xml:space="preserve"> </t>
        </is>
      </c>
      <c r="H13" s="4" t="inlineStr">
        <is>
          <t>[2]</t>
        </is>
      </c>
    </row>
    <row r="14">
      <c r="A14" s="4" t="inlineStr">
        <is>
          <t>Weighted Average Exercise Price, Outstanding, Ending</t>
        </is>
      </c>
      <c r="B14" s="4" t="inlineStr">
        <is>
          <t>[1]</t>
        </is>
      </c>
      <c r="C14" s="17" t="n">
        <v>8.800000000000001</v>
      </c>
      <c r="E14" s="17" t="n">
        <v>8.800000000000001</v>
      </c>
      <c r="F14" s="4" t="inlineStr">
        <is>
          <t>[2]</t>
        </is>
      </c>
      <c r="G14" s="4" t="inlineStr">
        <is>
          <t xml:space="preserve"> </t>
        </is>
      </c>
      <c r="H14" s="4" t="inlineStr">
        <is>
          <t>[2]</t>
        </is>
      </c>
    </row>
    <row r="15">
      <c r="A15" s="4" t="inlineStr">
        <is>
          <t>Number of Warrants, Exercisable, Ending</t>
        </is>
      </c>
      <c r="C15" s="6" t="n">
        <v>275000</v>
      </c>
      <c r="D15" s="4" t="inlineStr">
        <is>
          <t>[1]</t>
        </is>
      </c>
      <c r="E15" s="6" t="n">
        <v>275000</v>
      </c>
      <c r="F15" s="4" t="inlineStr">
        <is>
          <t>[2]</t>
        </is>
      </c>
      <c r="G15" s="4" t="inlineStr">
        <is>
          <t xml:space="preserve"> </t>
        </is>
      </c>
    </row>
    <row r="16">
      <c r="A16" s="4" t="inlineStr">
        <is>
          <t>Weighted Average Exercise Price, Exercisable, Ending</t>
        </is>
      </c>
      <c r="C16" s="17" t="n">
        <v>8.800000000000001</v>
      </c>
      <c r="D16" s="4" t="inlineStr">
        <is>
          <t>[1]</t>
        </is>
      </c>
      <c r="E16" s="17" t="n">
        <v>8.800000000000001</v>
      </c>
      <c r="F16" s="4" t="inlineStr">
        <is>
          <t>[2]</t>
        </is>
      </c>
      <c r="G16" s="4" t="inlineStr">
        <is>
          <t xml:space="preserve"> </t>
        </is>
      </c>
    </row>
    <row r="17">
      <c r="A17" s="4" t="inlineStr">
        <is>
          <t>Weighted Average Remaining Contractual Term, Exercisable, Ending</t>
        </is>
      </c>
      <c r="C17" s="4" t="inlineStr">
        <is>
          <t>8 months 12 days</t>
        </is>
      </c>
      <c r="E17" s="4" t="inlineStr">
        <is>
          <t>1 year 3 months 18 days</t>
        </is>
      </c>
      <c r="G17" s="4" t="inlineStr">
        <is>
          <t xml:space="preserve"> </t>
        </is>
      </c>
    </row>
    <row r="18"/>
    <row r="19">
      <c r="A19" s="4" t="inlineStr">
        <is>
          <t>[1]Retroactively
restated to reflect the Company’s 1-for-10 1-for-10</t>
        </is>
      </c>
    </row>
  </sheetData>
  <mergeCells count="8">
    <mergeCell ref="A1:B2"/>
    <mergeCell ref="C1:D1"/>
    <mergeCell ref="E1:H1"/>
    <mergeCell ref="C2:D2"/>
    <mergeCell ref="E2:F2"/>
    <mergeCell ref="G2:H2"/>
    <mergeCell ref="A18:G18"/>
    <mergeCell ref="A19:G1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s>
  <sheetData>
    <row r="1">
      <c r="A1" s="1" t="inlineStr">
        <is>
          <t>SCHEDULE OF WARRANT ACTIVITY (Details) (Parenthetical)</t>
        </is>
      </c>
      <c r="B1" s="2" t="inlineStr">
        <is>
          <t>Apr. 11, 2024</t>
        </is>
      </c>
      <c r="C1" s="2" t="inlineStr">
        <is>
          <t>Mar. 09, 2024</t>
        </is>
      </c>
      <c r="D1" s="2" t="inlineStr">
        <is>
          <t>Jun. 17, 2020</t>
        </is>
      </c>
    </row>
    <row r="2">
      <c r="A2" s="3" t="inlineStr">
        <is>
          <t>Equity [Abstract]</t>
        </is>
      </c>
      <c r="B2" s="4" t="inlineStr">
        <is>
          <t xml:space="preserve"> </t>
        </is>
      </c>
      <c r="C2" s="4" t="inlineStr">
        <is>
          <t xml:space="preserve"> </t>
        </is>
      </c>
      <c r="D2" s="4" t="inlineStr">
        <is>
          <t xml:space="preserve"> </t>
        </is>
      </c>
    </row>
    <row r="3">
      <c r="A3" s="4" t="inlineStr">
        <is>
          <t>Reverse stock split, description</t>
        </is>
      </c>
      <c r="B3" s="4" t="inlineStr">
        <is>
          <t>1-for-10</t>
        </is>
      </c>
      <c r="C3" s="4" t="inlineStr">
        <is>
          <t>1-for-10</t>
        </is>
      </c>
      <c r="D3" s="4" t="inlineStr">
        <is>
          <t>1-for-3 share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s>
  <sheetData>
    <row r="1">
      <c r="A1" s="1" t="inlineStr">
        <is>
          <t>SCHEDULE OF NON-CONTROLLING INTEREST (Details) - USD ($)</t>
        </is>
      </c>
      <c r="B1" s="2" t="inlineStr">
        <is>
          <t>6 Months Ended</t>
        </is>
      </c>
      <c r="D1" s="2" t="inlineStr">
        <is>
          <t>12 Months Ended</t>
        </is>
      </c>
    </row>
    <row r="2">
      <c r="B2" s="2" t="inlineStr">
        <is>
          <t>Mar. 31, 2024</t>
        </is>
      </c>
      <c r="C2" s="2" t="inlineStr">
        <is>
          <t>Mar. 31, 2023</t>
        </is>
      </c>
      <c r="D2" s="2" t="inlineStr">
        <is>
          <t>Sep. 30, 2023</t>
        </is>
      </c>
      <c r="E2" s="2" t="inlineStr">
        <is>
          <t>Sep. 30, 2022</t>
        </is>
      </c>
      <c r="F2" s="2" t="inlineStr">
        <is>
          <t>Sep. 30, 2021</t>
        </is>
      </c>
    </row>
    <row r="3">
      <c r="A3" s="4" t="inlineStr">
        <is>
          <t>Non-controlling interest, beginning</t>
        </is>
      </c>
      <c r="B3" s="5" t="n">
        <v>497181</v>
      </c>
      <c r="C3" s="5" t="n">
        <v>530492</v>
      </c>
      <c r="D3" s="5" t="n">
        <v>530492</v>
      </c>
      <c r="E3" s="4" t="inlineStr">
        <is>
          <t xml:space="preserve"> </t>
        </is>
      </c>
      <c r="F3" s="4" t="inlineStr">
        <is>
          <t xml:space="preserve"> </t>
        </is>
      </c>
    </row>
    <row r="4">
      <c r="A4" s="4" t="inlineStr">
        <is>
          <t>Net loss attributable to non-controlling interest</t>
        </is>
      </c>
      <c r="B4" s="6" t="n">
        <v>-31279</v>
      </c>
      <c r="C4" s="6" t="n">
        <v>-17104</v>
      </c>
      <c r="D4" s="6" t="n">
        <v>-43300</v>
      </c>
      <c r="E4" s="5" t="n">
        <v>4936</v>
      </c>
      <c r="F4" s="5" t="n">
        <v>18650</v>
      </c>
    </row>
    <row r="5">
      <c r="A5" s="4" t="inlineStr">
        <is>
          <t>Foreign currency translation adjustment</t>
        </is>
      </c>
      <c r="B5" s="6" t="n">
        <v>157501</v>
      </c>
      <c r="C5" s="4" t="inlineStr">
        <is>
          <t xml:space="preserve"> </t>
        </is>
      </c>
      <c r="D5" s="6" t="n">
        <v>9989</v>
      </c>
      <c r="E5" s="4" t="inlineStr">
        <is>
          <t xml:space="preserve"> </t>
        </is>
      </c>
      <c r="F5" s="4" t="inlineStr">
        <is>
          <t xml:space="preserve"> </t>
        </is>
      </c>
    </row>
    <row r="6">
      <c r="A6" s="4" t="inlineStr">
        <is>
          <t>Non-controlling interest, ending</t>
        </is>
      </c>
      <c r="B6" s="6" t="n">
        <v>623403</v>
      </c>
      <c r="C6" s="4" t="inlineStr">
        <is>
          <t xml:space="preserve"> </t>
        </is>
      </c>
      <c r="D6" s="6" t="n">
        <v>497181</v>
      </c>
      <c r="E6" s="6" t="n">
        <v>530492</v>
      </c>
      <c r="F6" s="4" t="inlineStr">
        <is>
          <t xml:space="preserve"> </t>
        </is>
      </c>
    </row>
    <row r="7">
      <c r="A7" s="4" t="inlineStr">
        <is>
          <t>Xi'an D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controlling interest, beginning</t>
        </is>
      </c>
      <c r="B8" s="6" t="n">
        <v>468427</v>
      </c>
      <c r="C8" s="6" t="n">
        <v>472812</v>
      </c>
      <c r="D8" s="6" t="n">
        <v>472812</v>
      </c>
      <c r="E8" s="4" t="inlineStr">
        <is>
          <t xml:space="preserve"> </t>
        </is>
      </c>
      <c r="F8" s="4" t="inlineStr">
        <is>
          <t xml:space="preserve"> </t>
        </is>
      </c>
    </row>
    <row r="9">
      <c r="A9" s="4" t="inlineStr">
        <is>
          <t>Net loss attributable to non-controlling interest</t>
        </is>
      </c>
      <c r="B9" s="6" t="n">
        <v>-2972</v>
      </c>
      <c r="C9" s="4" t="inlineStr">
        <is>
          <t xml:space="preserve"> </t>
        </is>
      </c>
      <c r="D9" s="6" t="n">
        <v>-5700</v>
      </c>
      <c r="E9" s="4" t="inlineStr">
        <is>
          <t xml:space="preserve"> </t>
        </is>
      </c>
      <c r="F9" s="4" t="inlineStr">
        <is>
          <t xml:space="preserve"> </t>
        </is>
      </c>
    </row>
    <row r="10">
      <c r="A10" s="4" t="inlineStr">
        <is>
          <t>Foreign currency translation adjustment</t>
        </is>
      </c>
      <c r="B10" s="6" t="n">
        <v>14967</v>
      </c>
      <c r="C10" s="4" t="inlineStr">
        <is>
          <t xml:space="preserve"> </t>
        </is>
      </c>
      <c r="D10" s="6" t="n">
        <v>1315</v>
      </c>
      <c r="E10" s="4" t="inlineStr">
        <is>
          <t xml:space="preserve"> </t>
        </is>
      </c>
      <c r="F10" s="4" t="inlineStr">
        <is>
          <t xml:space="preserve"> </t>
        </is>
      </c>
    </row>
    <row r="11">
      <c r="A11" s="4" t="inlineStr">
        <is>
          <t>Non-controlling interest, ending</t>
        </is>
      </c>
      <c r="B11" s="6" t="n">
        <v>480422</v>
      </c>
      <c r="C11" s="4" t="inlineStr">
        <is>
          <t xml:space="preserve"> </t>
        </is>
      </c>
      <c r="D11" s="6" t="n">
        <v>468427</v>
      </c>
      <c r="E11" s="6" t="n">
        <v>472812</v>
      </c>
      <c r="F11" s="4" t="inlineStr">
        <is>
          <t xml:space="preserve"> </t>
        </is>
      </c>
    </row>
    <row r="12">
      <c r="A12" s="4" t="inlineStr">
        <is>
          <t>Tianjin YHX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controlling interest, beginning</t>
        </is>
      </c>
      <c r="B13" s="6" t="n">
        <v>28754</v>
      </c>
      <c r="C13" s="5" t="n">
        <v>57680</v>
      </c>
      <c r="D13" s="6" t="n">
        <v>57680</v>
      </c>
      <c r="E13" s="4" t="inlineStr">
        <is>
          <t xml:space="preserve"> </t>
        </is>
      </c>
      <c r="F13" s="4" t="inlineStr">
        <is>
          <t xml:space="preserve"> </t>
        </is>
      </c>
    </row>
    <row r="14">
      <c r="A14" s="4" t="inlineStr">
        <is>
          <t>Net loss attributable to non-controlling interest</t>
        </is>
      </c>
      <c r="B14" s="6" t="n">
        <v>-28307</v>
      </c>
      <c r="C14" s="4" t="inlineStr">
        <is>
          <t xml:space="preserve"> </t>
        </is>
      </c>
      <c r="D14" s="6" t="n">
        <v>-37600</v>
      </c>
      <c r="E14" s="4" t="inlineStr">
        <is>
          <t xml:space="preserve"> </t>
        </is>
      </c>
      <c r="F14" s="4" t="inlineStr">
        <is>
          <t xml:space="preserve"> </t>
        </is>
      </c>
    </row>
    <row r="15">
      <c r="A15" s="4" t="inlineStr">
        <is>
          <t>Foreign currency translation adjustment</t>
        </is>
      </c>
      <c r="B15" s="6" t="n">
        <v>142534</v>
      </c>
      <c r="C15" s="4" t="inlineStr">
        <is>
          <t xml:space="preserve"> </t>
        </is>
      </c>
      <c r="D15" s="6" t="n">
        <v>8674</v>
      </c>
      <c r="E15" s="4" t="inlineStr">
        <is>
          <t xml:space="preserve"> </t>
        </is>
      </c>
      <c r="F15" s="4" t="inlineStr">
        <is>
          <t xml:space="preserve"> </t>
        </is>
      </c>
    </row>
    <row r="16">
      <c r="A16" s="4" t="inlineStr">
        <is>
          <t>Non-controlling interest, ending</t>
        </is>
      </c>
      <c r="B16" s="5" t="n">
        <v>142981</v>
      </c>
      <c r="C16" s="4" t="inlineStr">
        <is>
          <t xml:space="preserve"> </t>
        </is>
      </c>
      <c r="D16" s="5" t="n">
        <v>28754</v>
      </c>
      <c r="E16" s="5" t="n">
        <v>57680</v>
      </c>
      <c r="F16" s="4" t="inlineStr">
        <is>
          <t xml:space="preserve"> </t>
        </is>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U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80" customWidth="1" min="12" max="12"/>
    <col width="13" customWidth="1" min="13" max="13"/>
    <col width="14" customWidth="1" min="14" max="14"/>
    <col width="13" customWidth="1" min="15" max="15"/>
    <col width="80" customWidth="1" min="16" max="16"/>
    <col width="13" customWidth="1" min="17" max="17"/>
    <col width="14" customWidth="1" min="18" max="18"/>
    <col width="13" customWidth="1" min="19" max="19"/>
    <col width="14" customWidth="1" min="20" max="20"/>
    <col width="14" customWidth="1" min="21" max="21"/>
  </cols>
  <sheetData>
    <row r="1">
      <c r="A1" s="1" t="inlineStr">
        <is>
          <t>SHAREHOLDERS’ EQUITY (Details Narrative) - USD ($)</t>
        </is>
      </c>
      <c r="L1" s="2" t="inlineStr">
        <is>
          <t>6 Months Ended</t>
        </is>
      </c>
      <c r="P1" s="2" t="inlineStr">
        <is>
          <t>12 Months Ended</t>
        </is>
      </c>
    </row>
    <row r="2">
      <c r="B2" s="2" t="inlineStr">
        <is>
          <t>Apr. 11, 2024</t>
        </is>
      </c>
      <c r="C2" s="2" t="inlineStr">
        <is>
          <t>Mar. 09, 2024</t>
        </is>
      </c>
      <c r="D2" s="2" t="inlineStr">
        <is>
          <t>Jan. 17, 2023</t>
        </is>
      </c>
      <c r="E2" s="2" t="inlineStr">
        <is>
          <t>Jul. 13, 2022</t>
        </is>
      </c>
      <c r="F2" s="2" t="inlineStr">
        <is>
          <t>Oct. 01, 2021</t>
        </is>
      </c>
      <c r="G2" s="2" t="inlineStr">
        <is>
          <t>Jul. 02, 2021</t>
        </is>
      </c>
      <c r="H2" s="2" t="inlineStr">
        <is>
          <t>Jul. 02, 2021</t>
        </is>
      </c>
      <c r="I2" s="2" t="inlineStr">
        <is>
          <t>Jun. 28, 2021</t>
        </is>
      </c>
      <c r="J2" s="2" t="inlineStr">
        <is>
          <t>Jun. 28, 2021</t>
        </is>
      </c>
      <c r="K2" s="2" t="inlineStr">
        <is>
          <t>Jun. 17, 2020</t>
        </is>
      </c>
      <c r="L2" s="2" t="inlineStr">
        <is>
          <t>Mar. 31, 2024</t>
        </is>
      </c>
      <c r="N2" s="2" t="inlineStr">
        <is>
          <t>Mar. 31, 2023</t>
        </is>
      </c>
      <c r="P2" s="2" t="inlineStr">
        <is>
          <t>Sep. 30, 2023</t>
        </is>
      </c>
      <c r="R2" s="2" t="inlineStr">
        <is>
          <t>Sep. 30, 2022</t>
        </is>
      </c>
      <c r="T2" s="2" t="inlineStr">
        <is>
          <t>Jun. 24, 2020</t>
        </is>
      </c>
      <c r="U2" s="2" t="inlineStr">
        <is>
          <t>Dec. 11, 2019</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U3" s="4" t="inlineStr">
        <is>
          <t xml:space="preserve"> </t>
        </is>
      </c>
    </row>
    <row r="4">
      <c r="A4" s="4" t="inlineStr">
        <is>
          <t>Ordinary shares, shares authorized</t>
        </is>
      </c>
      <c r="B4" s="4" t="inlineStr">
        <is>
          <t xml:space="preserve"> </t>
        </is>
      </c>
      <c r="C4" s="6" t="n">
        <v>27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P4" s="6" t="n">
        <v>270000000</v>
      </c>
      <c r="R4" s="6" t="n">
        <v>270000000</v>
      </c>
      <c r="T4" s="4" t="inlineStr">
        <is>
          <t xml:space="preserve"> </t>
        </is>
      </c>
      <c r="U4" s="6" t="n">
        <v>500000000</v>
      </c>
    </row>
    <row r="5">
      <c r="A5" s="4" t="inlineStr">
        <is>
          <t>Ordinary stock, par value</t>
        </is>
      </c>
      <c r="B5" s="4" t="inlineStr">
        <is>
          <t xml:space="preserve"> </t>
        </is>
      </c>
      <c r="C5" s="7" t="n">
        <v>0.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P5" s="7" t="n">
        <v>0.001</v>
      </c>
      <c r="R5" s="7" t="n">
        <v>0.001</v>
      </c>
      <c r="T5" s="4" t="inlineStr">
        <is>
          <t xml:space="preserve"> </t>
        </is>
      </c>
      <c r="U5" s="8" t="n">
        <v>0.0001</v>
      </c>
    </row>
    <row r="6">
      <c r="A6" s="4" t="inlineStr">
        <is>
          <t>Preferred stock, shares authorized</t>
        </is>
      </c>
      <c r="B6" s="4" t="inlineStr">
        <is>
          <t xml:space="preserve"> </t>
        </is>
      </c>
      <c r="C6" s="6" t="n">
        <v>3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P6" s="4" t="inlineStr">
        <is>
          <t xml:space="preserve"> </t>
        </is>
      </c>
      <c r="R6" s="4" t="inlineStr">
        <is>
          <t xml:space="preserve"> </t>
        </is>
      </c>
      <c r="T6" s="4" t="inlineStr">
        <is>
          <t xml:space="preserve"> </t>
        </is>
      </c>
      <c r="U6" s="4" t="inlineStr">
        <is>
          <t xml:space="preserve"> </t>
        </is>
      </c>
    </row>
    <row r="7">
      <c r="A7" s="4" t="inlineStr">
        <is>
          <t>Reverse stock split, description</t>
        </is>
      </c>
      <c r="B7" s="4" t="inlineStr">
        <is>
          <t>1-for-10</t>
        </is>
      </c>
      <c r="C7" s="4" t="inlineStr">
        <is>
          <t>1-for-10</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1-for-3 shares</t>
        </is>
      </c>
      <c r="L7" s="4" t="inlineStr">
        <is>
          <t xml:space="preserve"> </t>
        </is>
      </c>
      <c r="N7" s="4" t="inlineStr">
        <is>
          <t xml:space="preserve"> </t>
        </is>
      </c>
      <c r="P7" s="4" t="inlineStr">
        <is>
          <t xml:space="preserve"> </t>
        </is>
      </c>
      <c r="R7" s="4" t="inlineStr">
        <is>
          <t xml:space="preserve"> </t>
        </is>
      </c>
      <c r="T7" s="4" t="inlineStr">
        <is>
          <t xml:space="preserve"> </t>
        </is>
      </c>
      <c r="U7" s="4" t="inlineStr">
        <is>
          <t xml:space="preserve"> </t>
        </is>
      </c>
    </row>
    <row r="8">
      <c r="A8" s="4" t="inlineStr">
        <is>
          <t>Redemption of shares dur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33333</v>
      </c>
      <c r="L8" s="4" t="inlineStr">
        <is>
          <t xml:space="preserve"> </t>
        </is>
      </c>
      <c r="N8" s="4" t="inlineStr">
        <is>
          <t xml:space="preserve"> </t>
        </is>
      </c>
      <c r="P8" s="4" t="inlineStr">
        <is>
          <t xml:space="preserve"> </t>
        </is>
      </c>
      <c r="R8" s="4" t="inlineStr">
        <is>
          <t xml:space="preserve"> </t>
        </is>
      </c>
      <c r="T8" s="4" t="inlineStr">
        <is>
          <t xml:space="preserve"> </t>
        </is>
      </c>
      <c r="U8" s="4" t="inlineStr">
        <is>
          <t xml:space="preserve"> </t>
        </is>
      </c>
    </row>
    <row r="9">
      <c r="A9" s="4" t="inlineStr">
        <is>
          <t>Ordinary shares, shares issued</t>
        </is>
      </c>
      <c r="B9" s="4" t="inlineStr">
        <is>
          <t xml:space="preserve"> </t>
        </is>
      </c>
      <c r="C9" s="4" t="inlineStr">
        <is>
          <t xml:space="preserve"> </t>
        </is>
      </c>
      <c r="D9" s="6" t="n">
        <v>27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550000</v>
      </c>
      <c r="L9" s="4" t="inlineStr">
        <is>
          <t xml:space="preserve"> </t>
        </is>
      </c>
      <c r="N9" s="4" t="inlineStr">
        <is>
          <t xml:space="preserve"> </t>
        </is>
      </c>
      <c r="P9" s="6" t="n">
        <v>1173867</v>
      </c>
      <c r="R9" s="6" t="n">
        <v>839623</v>
      </c>
      <c r="T9" s="6" t="n">
        <v>516667</v>
      </c>
      <c r="U9" s="4" t="inlineStr">
        <is>
          <t xml:space="preserve"> </t>
        </is>
      </c>
    </row>
    <row r="10">
      <c r="A10" s="4" t="inlineStr">
        <is>
          <t>Ordinary shares, shares outstanding</t>
        </is>
      </c>
      <c r="B10" s="4" t="inlineStr">
        <is>
          <t xml:space="preserve"> </t>
        </is>
      </c>
      <c r="C10" s="4" t="inlineStr">
        <is>
          <t xml:space="preserve"> </t>
        </is>
      </c>
      <c r="D10" s="6" t="n">
        <v>27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413867</v>
      </c>
      <c r="N10" s="4" t="inlineStr">
        <is>
          <t xml:space="preserve"> </t>
        </is>
      </c>
      <c r="P10" s="6" t="n">
        <v>1173867</v>
      </c>
      <c r="R10" s="6" t="n">
        <v>839623</v>
      </c>
      <c r="T10" s="6" t="n">
        <v>516667</v>
      </c>
      <c r="U10" s="4" t="inlineStr">
        <is>
          <t xml:space="preserve"> </t>
        </is>
      </c>
    </row>
    <row r="11">
      <c r="A11" s="4" t="inlineStr">
        <is>
          <t>Total subscription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5" t="n">
        <v>2220000</v>
      </c>
      <c r="P11" s="5" t="n">
        <v>2027574</v>
      </c>
      <c r="R11" s="4" t="inlineStr">
        <is>
          <t xml:space="preserve"> </t>
        </is>
      </c>
      <c r="T11" s="4" t="inlineStr">
        <is>
          <t xml:space="preserve"> </t>
        </is>
      </c>
      <c r="U11" s="4" t="inlineStr">
        <is>
          <t xml:space="preserve"> </t>
        </is>
      </c>
    </row>
    <row r="12">
      <c r="A12" s="4" t="inlineStr">
        <is>
          <t>Commission paid</t>
        </is>
      </c>
      <c r="B12" s="4" t="inlineStr">
        <is>
          <t xml:space="preserve"> </t>
        </is>
      </c>
      <c r="C12" s="4" t="inlineStr">
        <is>
          <t xml:space="preserve"> </t>
        </is>
      </c>
      <c r="D12" s="5" t="n">
        <v>16853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c r="R12" s="4" t="inlineStr">
        <is>
          <t xml:space="preserve"> </t>
        </is>
      </c>
      <c r="T12" s="4" t="inlineStr">
        <is>
          <t xml:space="preserve"> </t>
        </is>
      </c>
      <c r="U12" s="4" t="inlineStr">
        <is>
          <t xml:space="preserve"> </t>
        </is>
      </c>
    </row>
    <row r="13">
      <c r="A13" s="4" t="inlineStr">
        <is>
          <t>Reverse split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P13" s="6" t="n">
        <v>1173867</v>
      </c>
      <c r="R13" s="6" t="n">
        <v>839623</v>
      </c>
      <c r="T13" s="4" t="inlineStr">
        <is>
          <t xml:space="preserve"> </t>
        </is>
      </c>
      <c r="U13" s="4" t="inlineStr">
        <is>
          <t xml:space="preserve"> </t>
        </is>
      </c>
    </row>
    <row r="14">
      <c r="A14" s="4" t="inlineStr">
        <is>
          <t>Statutory surplus reserve,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Appropriations to the statutory surplus reserve are required to be at least 10% of the after-tax net income determined
in accordance with PRC GAAP until the reserve is equal to 50% of the entity’s registered capital</t>
        </is>
      </c>
      <c r="N14" s="4" t="inlineStr">
        <is>
          <t xml:space="preserve"> </t>
        </is>
      </c>
      <c r="P14" s="4" t="inlineStr">
        <is>
          <t>Appropriations to the statutory surplus reserve are required to be at least 10% of the after-tax net income determined
in accordance with PRC GAAP until the reserve is equal to 50% of the entity’s registered capital.</t>
        </is>
      </c>
      <c r="R14" s="4" t="inlineStr">
        <is>
          <t xml:space="preserve"> </t>
        </is>
      </c>
      <c r="T14" s="4" t="inlineStr">
        <is>
          <t xml:space="preserve"> </t>
        </is>
      </c>
      <c r="U14" s="4" t="inlineStr">
        <is>
          <t xml:space="preserve"> </t>
        </is>
      </c>
    </row>
    <row r="15">
      <c r="A15" s="4" t="inlineStr">
        <is>
          <t>Restricted cash equival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372871</v>
      </c>
      <c r="N15" s="4" t="inlineStr">
        <is>
          <t xml:space="preserve"> </t>
        </is>
      </c>
      <c r="P15" s="5" t="n">
        <v>2372871</v>
      </c>
      <c r="R15" s="5" t="n">
        <v>1804116</v>
      </c>
      <c r="T15" s="4" t="inlineStr">
        <is>
          <t xml:space="preserve"> </t>
        </is>
      </c>
      <c r="U15" s="4" t="inlineStr">
        <is>
          <t xml:space="preserve"> </t>
        </is>
      </c>
    </row>
    <row r="16">
      <c r="A16" s="4" t="inlineStr">
        <is>
          <t>Restricted ne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5" t="n">
        <v>20556190</v>
      </c>
      <c r="R16" s="5" t="n">
        <v>17516406</v>
      </c>
      <c r="T16" s="4" t="inlineStr">
        <is>
          <t xml:space="preserve"> </t>
        </is>
      </c>
      <c r="U16" s="4" t="inlineStr">
        <is>
          <t xml:space="preserve"> </t>
        </is>
      </c>
    </row>
    <row r="17">
      <c r="A17" s="4" t="inlineStr">
        <is>
          <t>Reverse split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P17" s="6" t="n">
        <v>1173867</v>
      </c>
      <c r="R17" s="6" t="n">
        <v>839623</v>
      </c>
      <c r="T17" s="4" t="inlineStr">
        <is>
          <t xml:space="preserve"> </t>
        </is>
      </c>
      <c r="U17" s="4" t="inlineStr">
        <is>
          <t xml:space="preserve"> </t>
        </is>
      </c>
    </row>
    <row r="18">
      <c r="A18" s="4" t="inlineStr">
        <is>
          <t>Xi'an D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c r="R18" s="4" t="inlineStr">
        <is>
          <t xml:space="preserve"> </t>
        </is>
      </c>
      <c r="T18" s="4" t="inlineStr">
        <is>
          <t xml:space="preserve"> </t>
        </is>
      </c>
      <c r="U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U19" s="4" t="inlineStr">
        <is>
          <t xml:space="preserve"> </t>
        </is>
      </c>
    </row>
    <row r="20">
      <c r="A20" s="4" t="inlineStr">
        <is>
          <t>Non-controlling interests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0" t="n">
        <v>0.25</v>
      </c>
      <c r="N20" s="4" t="inlineStr">
        <is>
          <t xml:space="preserve"> </t>
        </is>
      </c>
      <c r="P20" s="10" t="n">
        <v>0.25</v>
      </c>
      <c r="R20" s="4" t="inlineStr">
        <is>
          <t xml:space="preserve"> </t>
        </is>
      </c>
      <c r="T20" s="4" t="inlineStr">
        <is>
          <t xml:space="preserve"> </t>
        </is>
      </c>
      <c r="U20" s="4" t="inlineStr">
        <is>
          <t xml:space="preserve"> </t>
        </is>
      </c>
    </row>
    <row r="21">
      <c r="A21" s="4" t="inlineStr">
        <is>
          <t>Tianjin YHX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c r="R21" s="4" t="inlineStr">
        <is>
          <t xml:space="preserve"> </t>
        </is>
      </c>
      <c r="T21" s="4" t="inlineStr">
        <is>
          <t xml:space="preserve"> </t>
        </is>
      </c>
      <c r="U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P22" s="4" t="inlineStr">
        <is>
          <t xml:space="preserve"> </t>
        </is>
      </c>
      <c r="R22" s="4" t="inlineStr">
        <is>
          <t xml:space="preserve"> </t>
        </is>
      </c>
      <c r="T22" s="4" t="inlineStr">
        <is>
          <t xml:space="preserve"> </t>
        </is>
      </c>
      <c r="U22" s="4" t="inlineStr">
        <is>
          <t xml:space="preserve"> </t>
        </is>
      </c>
    </row>
    <row r="23">
      <c r="A23" s="4" t="inlineStr">
        <is>
          <t>Non-controlling interests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0" t="n">
        <v>0.49</v>
      </c>
      <c r="N23" s="4" t="inlineStr">
        <is>
          <t xml:space="preserve"> </t>
        </is>
      </c>
      <c r="P23" s="10" t="n">
        <v>0.49</v>
      </c>
      <c r="R23" s="10" t="n">
        <v>0.49</v>
      </c>
      <c r="T23" s="4" t="inlineStr">
        <is>
          <t xml:space="preserve"> </t>
        </is>
      </c>
      <c r="U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c r="U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c r="R25" s="4" t="inlineStr">
        <is>
          <t xml:space="preserve"> </t>
        </is>
      </c>
      <c r="T25" s="4" t="inlineStr">
        <is>
          <t xml:space="preserve"> </t>
        </is>
      </c>
      <c r="U25" s="4" t="inlineStr">
        <is>
          <t xml:space="preserve"> </t>
        </is>
      </c>
    </row>
    <row r="26">
      <c r="A26" s="4" t="inlineStr">
        <is>
          <t>Ordinary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6" t="n">
        <v>275000</v>
      </c>
      <c r="O26" s="4" t="inlineStr">
        <is>
          <t>[1]</t>
        </is>
      </c>
      <c r="P26" s="6" t="n">
        <v>275000</v>
      </c>
      <c r="Q26" s="4" t="inlineStr">
        <is>
          <t>[2]</t>
        </is>
      </c>
      <c r="R26" s="4" t="inlineStr">
        <is>
          <t xml:space="preserve"> </t>
        </is>
      </c>
      <c r="T26" s="4" t="inlineStr">
        <is>
          <t xml:space="preserve"> </t>
        </is>
      </c>
      <c r="U26" s="4" t="inlineStr">
        <is>
          <t xml:space="preserve"> </t>
        </is>
      </c>
    </row>
    <row r="27">
      <c r="A27" s="4" t="inlineStr">
        <is>
          <t>Total subscription procee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5" t="n">
        <v>275</v>
      </c>
      <c r="P27" s="5" t="n">
        <v>275</v>
      </c>
      <c r="R27" s="4" t="inlineStr">
        <is>
          <t xml:space="preserve"> </t>
        </is>
      </c>
      <c r="T27" s="4" t="inlineStr">
        <is>
          <t xml:space="preserve"> </t>
        </is>
      </c>
      <c r="U27" s="4" t="inlineStr">
        <is>
          <t xml:space="preserve"> </t>
        </is>
      </c>
    </row>
    <row r="28">
      <c r="A28" s="4" t="inlineStr">
        <is>
          <t>Common Stock [Member] | Five Invest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c r="R28" s="4" t="inlineStr">
        <is>
          <t xml:space="preserve"> </t>
        </is>
      </c>
      <c r="T28" s="4" t="inlineStr">
        <is>
          <t xml:space="preserve"> </t>
        </is>
      </c>
      <c r="U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P29" s="4" t="inlineStr">
        <is>
          <t xml:space="preserve"> </t>
        </is>
      </c>
      <c r="R29" s="4" t="inlineStr">
        <is>
          <t xml:space="preserve"> </t>
        </is>
      </c>
      <c r="T29" s="4" t="inlineStr">
        <is>
          <t xml:space="preserve"> </t>
        </is>
      </c>
      <c r="U29" s="4" t="inlineStr">
        <is>
          <t xml:space="preserve"> </t>
        </is>
      </c>
    </row>
    <row r="30">
      <c r="A30" s="4" t="inlineStr">
        <is>
          <t>Ordinary shares, issued</t>
        </is>
      </c>
      <c r="B30" s="4" t="inlineStr">
        <is>
          <t xml:space="preserve"> </t>
        </is>
      </c>
      <c r="C30" s="4" t="inlineStr">
        <is>
          <t xml:space="preserve"> </t>
        </is>
      </c>
      <c r="D30" s="6" t="n">
        <v>27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P30" s="4" t="inlineStr">
        <is>
          <t xml:space="preserve"> </t>
        </is>
      </c>
      <c r="R30" s="4" t="inlineStr">
        <is>
          <t xml:space="preserve"> </t>
        </is>
      </c>
      <c r="T30" s="4" t="inlineStr">
        <is>
          <t xml:space="preserve"> </t>
        </is>
      </c>
      <c r="U30" s="4" t="inlineStr">
        <is>
          <t xml:space="preserve"> </t>
        </is>
      </c>
    </row>
    <row r="31">
      <c r="A31" s="4" t="inlineStr">
        <is>
          <t>Subscription price per share</t>
        </is>
      </c>
      <c r="B31" s="4" t="inlineStr">
        <is>
          <t xml:space="preserve"> </t>
        </is>
      </c>
      <c r="C31" s="4" t="inlineStr">
        <is>
          <t xml:space="preserve"> </t>
        </is>
      </c>
      <c r="D31" s="5" t="n">
        <v>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c r="R31" s="4" t="inlineStr">
        <is>
          <t xml:space="preserve"> </t>
        </is>
      </c>
      <c r="T31" s="4" t="inlineStr">
        <is>
          <t xml:space="preserve"> </t>
        </is>
      </c>
      <c r="U31" s="4" t="inlineStr">
        <is>
          <t xml:space="preserve"> </t>
        </is>
      </c>
    </row>
    <row r="32">
      <c r="A32" s="4" t="inlineStr">
        <is>
          <t>Total subscription proceeds</t>
        </is>
      </c>
      <c r="B32" s="4" t="inlineStr">
        <is>
          <t xml:space="preserve"> </t>
        </is>
      </c>
      <c r="C32" s="4" t="inlineStr">
        <is>
          <t xml:space="preserve"> </t>
        </is>
      </c>
      <c r="D32" s="5" t="n">
        <v>22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c r="R32" s="4" t="inlineStr">
        <is>
          <t xml:space="preserve"> </t>
        </is>
      </c>
      <c r="T32" s="4" t="inlineStr">
        <is>
          <t xml:space="preserve"> </t>
        </is>
      </c>
      <c r="U32" s="4" t="inlineStr">
        <is>
          <t xml:space="preserve"> </t>
        </is>
      </c>
    </row>
    <row r="33">
      <c r="A33" s="4" t="inlineStr">
        <is>
          <t>Common Stock [Member] | Inves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P33" s="4" t="inlineStr">
        <is>
          <t xml:space="preserve"> </t>
        </is>
      </c>
      <c r="R33" s="4" t="inlineStr">
        <is>
          <t xml:space="preserve"> </t>
        </is>
      </c>
      <c r="T33" s="4" t="inlineStr">
        <is>
          <t xml:space="preserve"> </t>
        </is>
      </c>
      <c r="U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P34" s="4" t="inlineStr">
        <is>
          <t xml:space="preserve"> </t>
        </is>
      </c>
      <c r="R34" s="4" t="inlineStr">
        <is>
          <t xml:space="preserve"> </t>
        </is>
      </c>
      <c r="T34" s="4" t="inlineStr">
        <is>
          <t xml:space="preserve"> </t>
        </is>
      </c>
      <c r="U34" s="4" t="inlineStr">
        <is>
          <t xml:space="preserve"> </t>
        </is>
      </c>
    </row>
    <row r="35">
      <c r="A35" s="4" t="inlineStr">
        <is>
          <t>Warrant exercise price</t>
        </is>
      </c>
      <c r="B35" s="4" t="inlineStr">
        <is>
          <t xml:space="preserve"> </t>
        </is>
      </c>
      <c r="C35" s="4" t="inlineStr">
        <is>
          <t xml:space="preserve"> </t>
        </is>
      </c>
      <c r="D35" s="9" t="n">
        <v>8.800000000000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P35" s="4" t="inlineStr">
        <is>
          <t xml:space="preserve"> </t>
        </is>
      </c>
      <c r="R35" s="4" t="inlineStr">
        <is>
          <t xml:space="preserve"> </t>
        </is>
      </c>
      <c r="T35" s="4" t="inlineStr">
        <is>
          <t xml:space="preserve"> </t>
        </is>
      </c>
      <c r="U35" s="4" t="inlineStr">
        <is>
          <t xml:space="preserve"> </t>
        </is>
      </c>
    </row>
    <row r="36">
      <c r="A36" s="4" t="inlineStr">
        <is>
          <t>Exercisable term</t>
        </is>
      </c>
      <c r="B36" s="4" t="inlineStr">
        <is>
          <t xml:space="preserve"> </t>
        </is>
      </c>
      <c r="C36" s="4" t="inlineStr">
        <is>
          <t xml:space="preserve"> </t>
        </is>
      </c>
      <c r="D36" s="4" t="inlineStr">
        <is>
          <t>24 month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P36" s="4" t="inlineStr">
        <is>
          <t xml:space="preserve"> </t>
        </is>
      </c>
      <c r="R36" s="4" t="inlineStr">
        <is>
          <t xml:space="preserve"> </t>
        </is>
      </c>
      <c r="T36" s="4" t="inlineStr">
        <is>
          <t xml:space="preserve"> </t>
        </is>
      </c>
      <c r="U36" s="4" t="inlineStr">
        <is>
          <t xml:space="preserve"> </t>
        </is>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P37" s="4" t="inlineStr">
        <is>
          <t xml:space="preserve"> </t>
        </is>
      </c>
      <c r="R37" s="4" t="inlineStr">
        <is>
          <t xml:space="preserve"> </t>
        </is>
      </c>
      <c r="T37" s="4" t="inlineStr">
        <is>
          <t xml:space="preserve"> </t>
        </is>
      </c>
      <c r="U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P38" s="4" t="inlineStr">
        <is>
          <t xml:space="preserve"> </t>
        </is>
      </c>
      <c r="R38" s="4" t="inlineStr">
        <is>
          <t xml:space="preserve"> </t>
        </is>
      </c>
      <c r="T38" s="4" t="inlineStr">
        <is>
          <t xml:space="preserve"> </t>
        </is>
      </c>
      <c r="U38" s="4" t="inlineStr">
        <is>
          <t xml:space="preserve"> </t>
        </is>
      </c>
    </row>
    <row r="39">
      <c r="A39" s="4" t="inlineStr">
        <is>
          <t>Warrants exerci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3]</t>
        </is>
      </c>
      <c r="N39" s="4" t="inlineStr">
        <is>
          <t xml:space="preserve"> </t>
        </is>
      </c>
      <c r="P39" s="4" t="inlineStr">
        <is>
          <t xml:space="preserve"> </t>
        </is>
      </c>
      <c r="Q39" s="4" t="inlineStr">
        <is>
          <t>[3],[4]</t>
        </is>
      </c>
      <c r="R39" s="6" t="n">
        <v>10120</v>
      </c>
      <c r="S39" s="4" t="inlineStr">
        <is>
          <t>[4]</t>
        </is>
      </c>
      <c r="T39" s="4" t="inlineStr">
        <is>
          <t xml:space="preserve"> </t>
        </is>
      </c>
      <c r="U39" s="4" t="inlineStr">
        <is>
          <t xml:space="preserve"> </t>
        </is>
      </c>
    </row>
    <row r="40">
      <c r="A40" s="4" t="inlineStr">
        <is>
          <t>Exercisable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8 months 12 days</t>
        </is>
      </c>
      <c r="N40" s="4" t="inlineStr">
        <is>
          <t xml:space="preserve"> </t>
        </is>
      </c>
      <c r="P40" s="4" t="inlineStr">
        <is>
          <t>1 year 3 months 18 days</t>
        </is>
      </c>
      <c r="R40" s="4" t="inlineStr">
        <is>
          <t xml:space="preserve"> </t>
        </is>
      </c>
      <c r="T40" s="4" t="inlineStr">
        <is>
          <t xml:space="preserve"> </t>
        </is>
      </c>
      <c r="U40" s="4" t="inlineStr">
        <is>
          <t xml:space="preserve"> </t>
        </is>
      </c>
    </row>
    <row r="41">
      <c r="A41" s="4" t="inlineStr">
        <is>
          <t>IP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P41" s="4" t="inlineStr">
        <is>
          <t xml:space="preserve"> </t>
        </is>
      </c>
      <c r="R41" s="4" t="inlineStr">
        <is>
          <t xml:space="preserve"> </t>
        </is>
      </c>
      <c r="T41" s="4" t="inlineStr">
        <is>
          <t xml:space="preserve"> </t>
        </is>
      </c>
      <c r="U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P42" s="4" t="inlineStr">
        <is>
          <t xml:space="preserve"> </t>
        </is>
      </c>
      <c r="R42" s="4" t="inlineStr">
        <is>
          <t xml:space="preserve"> </t>
        </is>
      </c>
      <c r="T42" s="4" t="inlineStr">
        <is>
          <t xml:space="preserve"> </t>
        </is>
      </c>
      <c r="U42" s="4" t="inlineStr">
        <is>
          <t xml:space="preserve"> </t>
        </is>
      </c>
    </row>
    <row r="43">
      <c r="A43" s="4" t="inlineStr">
        <is>
          <t>Ordinary stock, pa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0.001</v>
      </c>
      <c r="J43" s="7" t="n">
        <v>0.001</v>
      </c>
      <c r="K43" s="4" t="inlineStr">
        <is>
          <t xml:space="preserve"> </t>
        </is>
      </c>
      <c r="L43" s="4" t="inlineStr">
        <is>
          <t xml:space="preserve"> </t>
        </is>
      </c>
      <c r="N43" s="4" t="inlineStr">
        <is>
          <t xml:space="preserve"> </t>
        </is>
      </c>
      <c r="P43" s="4" t="inlineStr">
        <is>
          <t xml:space="preserve"> </t>
        </is>
      </c>
      <c r="R43" s="4" t="inlineStr">
        <is>
          <t xml:space="preserve"> </t>
        </is>
      </c>
      <c r="T43" s="4" t="inlineStr">
        <is>
          <t xml:space="preserve"> </t>
        </is>
      </c>
      <c r="U43" s="4" t="inlineStr">
        <is>
          <t xml:space="preserve"> </t>
        </is>
      </c>
    </row>
    <row r="44">
      <c r="A44" s="4" t="inlineStr">
        <is>
          <t>Ordinary shares, shares issued</t>
        </is>
      </c>
      <c r="B44" s="4" t="inlineStr">
        <is>
          <t xml:space="preserve"> </t>
        </is>
      </c>
      <c r="C44" s="4" t="inlineStr">
        <is>
          <t xml:space="preserve"> </t>
        </is>
      </c>
      <c r="D44" s="4" t="inlineStr">
        <is>
          <t xml:space="preserve"> </t>
        </is>
      </c>
      <c r="E44" s="6" t="n">
        <v>3185</v>
      </c>
      <c r="F44" s="6" t="n">
        <v>203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P44" s="4" t="inlineStr">
        <is>
          <t xml:space="preserve"> </t>
        </is>
      </c>
      <c r="R44" s="4" t="inlineStr">
        <is>
          <t xml:space="preserve"> </t>
        </is>
      </c>
      <c r="T44" s="4" t="inlineStr">
        <is>
          <t xml:space="preserve"> </t>
        </is>
      </c>
      <c r="U44" s="4" t="inlineStr">
        <is>
          <t xml:space="preserve"> </t>
        </is>
      </c>
    </row>
    <row r="45">
      <c r="A45" s="4" t="inlineStr">
        <is>
          <t>Warrants ter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5 years</t>
        </is>
      </c>
      <c r="J45" s="4" t="inlineStr">
        <is>
          <t>5 years</t>
        </is>
      </c>
      <c r="K45" s="4" t="inlineStr">
        <is>
          <t xml:space="preserve"> </t>
        </is>
      </c>
      <c r="L45" s="4" t="inlineStr">
        <is>
          <t xml:space="preserve"> </t>
        </is>
      </c>
      <c r="N45" s="4" t="inlineStr">
        <is>
          <t xml:space="preserve"> </t>
        </is>
      </c>
      <c r="P45" s="4" t="inlineStr">
        <is>
          <t xml:space="preserve"> </t>
        </is>
      </c>
      <c r="R45" s="4" t="inlineStr">
        <is>
          <t xml:space="preserve"> </t>
        </is>
      </c>
      <c r="T45" s="4" t="inlineStr">
        <is>
          <t xml:space="preserve"> </t>
        </is>
      </c>
      <c r="U45" s="4" t="inlineStr">
        <is>
          <t xml:space="preserve"> </t>
        </is>
      </c>
    </row>
    <row r="46">
      <c r="A46" s="4" t="inlineStr">
        <is>
          <t>Warrant exerci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0</v>
      </c>
      <c r="J46" s="5" t="n">
        <v>50</v>
      </c>
      <c r="K46" s="4" t="inlineStr">
        <is>
          <t xml:space="preserve"> </t>
        </is>
      </c>
      <c r="L46" s="4" t="inlineStr">
        <is>
          <t xml:space="preserve"> </t>
        </is>
      </c>
      <c r="N46" s="4" t="inlineStr">
        <is>
          <t xml:space="preserve"> </t>
        </is>
      </c>
      <c r="P46" s="4" t="inlineStr">
        <is>
          <t xml:space="preserve"> </t>
        </is>
      </c>
      <c r="R46" s="4" t="inlineStr">
        <is>
          <t xml:space="preserve"> </t>
        </is>
      </c>
      <c r="T46" s="4" t="inlineStr">
        <is>
          <t xml:space="preserve"> </t>
        </is>
      </c>
      <c r="U46" s="4" t="inlineStr">
        <is>
          <t xml:space="preserve"> </t>
        </is>
      </c>
    </row>
    <row r="47">
      <c r="A47" s="4" t="inlineStr">
        <is>
          <t>Ordinary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20000</v>
      </c>
      <c r="J47" s="6" t="n">
        <v>220000</v>
      </c>
      <c r="K47" s="4" t="inlineStr">
        <is>
          <t xml:space="preserve"> </t>
        </is>
      </c>
      <c r="L47" s="4" t="inlineStr">
        <is>
          <t xml:space="preserve"> </t>
        </is>
      </c>
      <c r="N47" s="4" t="inlineStr">
        <is>
          <t xml:space="preserve"> </t>
        </is>
      </c>
      <c r="P47" s="4" t="inlineStr">
        <is>
          <t xml:space="preserve"> </t>
        </is>
      </c>
      <c r="R47" s="4" t="inlineStr">
        <is>
          <t xml:space="preserve"> </t>
        </is>
      </c>
      <c r="T47" s="4" t="inlineStr">
        <is>
          <t xml:space="preserve"> </t>
        </is>
      </c>
      <c r="U47" s="4" t="inlineStr">
        <is>
          <t xml:space="preserve"> </t>
        </is>
      </c>
    </row>
    <row r="48">
      <c r="A48" s="4" t="inlineStr">
        <is>
          <t>Subscription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50</v>
      </c>
      <c r="J48" s="5" t="n">
        <v>50</v>
      </c>
      <c r="K48" s="4" t="inlineStr">
        <is>
          <t xml:space="preserve"> </t>
        </is>
      </c>
      <c r="L48" s="4" t="inlineStr">
        <is>
          <t xml:space="preserve"> </t>
        </is>
      </c>
      <c r="N48" s="4" t="inlineStr">
        <is>
          <t xml:space="preserve"> </t>
        </is>
      </c>
      <c r="P48" s="4" t="inlineStr">
        <is>
          <t xml:space="preserve"> </t>
        </is>
      </c>
      <c r="R48" s="4" t="inlineStr">
        <is>
          <t xml:space="preserve"> </t>
        </is>
      </c>
      <c r="T48" s="4" t="inlineStr">
        <is>
          <t xml:space="preserve"> </t>
        </is>
      </c>
      <c r="U48" s="4" t="inlineStr">
        <is>
          <t xml:space="preserve"> </t>
        </is>
      </c>
    </row>
    <row r="49">
      <c r="A49" s="4" t="inlineStr">
        <is>
          <t>Ordinary shares sold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0.04</v>
      </c>
      <c r="J49" s="4" t="inlineStr">
        <is>
          <t xml:space="preserve"> </t>
        </is>
      </c>
      <c r="K49" s="4" t="inlineStr">
        <is>
          <t xml:space="preserve"> </t>
        </is>
      </c>
      <c r="L49" s="4" t="inlineStr">
        <is>
          <t xml:space="preserve"> </t>
        </is>
      </c>
      <c r="N49" s="4" t="inlineStr">
        <is>
          <t xml:space="preserve"> </t>
        </is>
      </c>
      <c r="P49" s="4" t="inlineStr">
        <is>
          <t xml:space="preserve"> </t>
        </is>
      </c>
      <c r="R49" s="4" t="inlineStr">
        <is>
          <t xml:space="preserve"> </t>
        </is>
      </c>
      <c r="T49" s="4" t="inlineStr">
        <is>
          <t xml:space="preserve"> </t>
        </is>
      </c>
      <c r="U49" s="4" t="inlineStr">
        <is>
          <t xml:space="preserve"> </t>
        </is>
      </c>
    </row>
    <row r="50">
      <c r="A50" s="4" t="inlineStr">
        <is>
          <t>Offering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0</v>
      </c>
      <c r="J50" s="5" t="n">
        <v>50</v>
      </c>
      <c r="K50" s="4" t="inlineStr">
        <is>
          <t xml:space="preserve"> </t>
        </is>
      </c>
      <c r="L50" s="4" t="inlineStr">
        <is>
          <t xml:space="preserve"> </t>
        </is>
      </c>
      <c r="N50" s="4" t="inlineStr">
        <is>
          <t xml:space="preserve"> </t>
        </is>
      </c>
      <c r="P50" s="4" t="inlineStr">
        <is>
          <t xml:space="preserve"> </t>
        </is>
      </c>
      <c r="R50" s="4" t="inlineStr">
        <is>
          <t xml:space="preserve"> </t>
        </is>
      </c>
      <c r="T50" s="4" t="inlineStr">
        <is>
          <t xml:space="preserve"> </t>
        </is>
      </c>
      <c r="U50" s="4" t="inlineStr">
        <is>
          <t xml:space="preserve"> </t>
        </is>
      </c>
    </row>
    <row r="51">
      <c r="A51" s="4" t="inlineStr">
        <is>
          <t>Warrants exercisable ye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5 years</t>
        </is>
      </c>
      <c r="J51" s="4" t="inlineStr">
        <is>
          <t xml:space="preserve"> </t>
        </is>
      </c>
      <c r="K51" s="4" t="inlineStr">
        <is>
          <t xml:space="preserve"> </t>
        </is>
      </c>
      <c r="L51" s="4" t="inlineStr">
        <is>
          <t xml:space="preserve"> </t>
        </is>
      </c>
      <c r="N51" s="4" t="inlineStr">
        <is>
          <t xml:space="preserve"> </t>
        </is>
      </c>
      <c r="P51" s="4" t="inlineStr">
        <is>
          <t xml:space="preserve"> </t>
        </is>
      </c>
      <c r="R51" s="4" t="inlineStr">
        <is>
          <t xml:space="preserve"> </t>
        </is>
      </c>
      <c r="T51" s="4" t="inlineStr">
        <is>
          <t xml:space="preserve"> </t>
        </is>
      </c>
      <c r="U51" s="4" t="inlineStr">
        <is>
          <t xml:space="preserve"> </t>
        </is>
      </c>
    </row>
    <row r="52">
      <c r="A52" s="4" t="inlineStr">
        <is>
          <t>IPO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P52" s="4" t="inlineStr">
        <is>
          <t xml:space="preserve"> </t>
        </is>
      </c>
      <c r="R52" s="4" t="inlineStr">
        <is>
          <t xml:space="preserve"> </t>
        </is>
      </c>
      <c r="T52" s="4" t="inlineStr">
        <is>
          <t xml:space="preserve"> </t>
        </is>
      </c>
      <c r="U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P53" s="4" t="inlineStr">
        <is>
          <t xml:space="preserve"> </t>
        </is>
      </c>
      <c r="R53" s="4" t="inlineStr">
        <is>
          <t xml:space="preserve"> </t>
        </is>
      </c>
      <c r="T53" s="4" t="inlineStr">
        <is>
          <t xml:space="preserve"> </t>
        </is>
      </c>
      <c r="U53" s="4" t="inlineStr">
        <is>
          <t xml:space="preserve"> </t>
        </is>
      </c>
    </row>
    <row r="54">
      <c r="A54" s="4" t="inlineStr">
        <is>
          <t>Number of warrant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0120</v>
      </c>
      <c r="J54" s="6" t="n">
        <v>10120</v>
      </c>
      <c r="K54" s="4" t="inlineStr">
        <is>
          <t xml:space="preserve"> </t>
        </is>
      </c>
      <c r="L54" s="4" t="inlineStr">
        <is>
          <t xml:space="preserve"> </t>
        </is>
      </c>
      <c r="N54" s="4" t="inlineStr">
        <is>
          <t xml:space="preserve"> </t>
        </is>
      </c>
      <c r="P54" s="4" t="inlineStr">
        <is>
          <t xml:space="preserve"> </t>
        </is>
      </c>
      <c r="R54" s="4" t="inlineStr">
        <is>
          <t xml:space="preserve"> </t>
        </is>
      </c>
      <c r="T54" s="4" t="inlineStr">
        <is>
          <t xml:space="preserve"> </t>
        </is>
      </c>
      <c r="U54" s="4" t="inlineStr">
        <is>
          <t xml:space="preserve"> </t>
        </is>
      </c>
    </row>
    <row r="55">
      <c r="A55" s="4" t="inlineStr">
        <is>
          <t>IPO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P55" s="4" t="inlineStr">
        <is>
          <t xml:space="preserve"> </t>
        </is>
      </c>
      <c r="R55" s="4" t="inlineStr">
        <is>
          <t xml:space="preserve"> </t>
        </is>
      </c>
      <c r="T55" s="4" t="inlineStr">
        <is>
          <t xml:space="preserve"> </t>
        </is>
      </c>
      <c r="U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P56" s="4" t="inlineStr">
        <is>
          <t xml:space="preserve"> </t>
        </is>
      </c>
      <c r="R56" s="4" t="inlineStr">
        <is>
          <t xml:space="preserve"> </t>
        </is>
      </c>
      <c r="T56" s="4" t="inlineStr">
        <is>
          <t xml:space="preserve"> </t>
        </is>
      </c>
      <c r="U56" s="4" t="inlineStr">
        <is>
          <t xml:space="preserve"> </t>
        </is>
      </c>
    </row>
    <row r="57">
      <c r="A57" s="4" t="inlineStr">
        <is>
          <t>Ordinary stock, pa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0.001</v>
      </c>
      <c r="J57" s="7" t="n">
        <v>0.001</v>
      </c>
      <c r="K57" s="4" t="inlineStr">
        <is>
          <t xml:space="preserve"> </t>
        </is>
      </c>
      <c r="L57" s="4" t="inlineStr">
        <is>
          <t xml:space="preserve"> </t>
        </is>
      </c>
      <c r="N57" s="4" t="inlineStr">
        <is>
          <t xml:space="preserve"> </t>
        </is>
      </c>
      <c r="P57" s="4" t="inlineStr">
        <is>
          <t xml:space="preserve"> </t>
        </is>
      </c>
      <c r="R57" s="4" t="inlineStr">
        <is>
          <t xml:space="preserve"> </t>
        </is>
      </c>
      <c r="T57" s="4" t="inlineStr">
        <is>
          <t xml:space="preserve"> </t>
        </is>
      </c>
      <c r="U57" s="4" t="inlineStr">
        <is>
          <t xml:space="preserve"> </t>
        </is>
      </c>
    </row>
    <row r="58">
      <c r="A58" s="4" t="inlineStr">
        <is>
          <t>Sale of stock,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20000</v>
      </c>
      <c r="J58" s="4" t="inlineStr">
        <is>
          <t xml:space="preserve"> </t>
        </is>
      </c>
      <c r="K58" s="4" t="inlineStr">
        <is>
          <t xml:space="preserve"> </t>
        </is>
      </c>
      <c r="L58" s="4" t="inlineStr">
        <is>
          <t xml:space="preserve"> </t>
        </is>
      </c>
      <c r="N58" s="4" t="inlineStr">
        <is>
          <t xml:space="preserve"> </t>
        </is>
      </c>
      <c r="P58" s="4" t="inlineStr">
        <is>
          <t xml:space="preserve"> </t>
        </is>
      </c>
      <c r="R58" s="4" t="inlineStr">
        <is>
          <t xml:space="preserve"> </t>
        </is>
      </c>
      <c r="T58" s="4" t="inlineStr">
        <is>
          <t xml:space="preserve"> </t>
        </is>
      </c>
      <c r="U58" s="4" t="inlineStr">
        <is>
          <t xml:space="preserve"> </t>
        </is>
      </c>
    </row>
    <row r="59">
      <c r="A59" s="4" t="inlineStr">
        <is>
          <t>Sale of stock, 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50</v>
      </c>
      <c r="J59" s="5" t="n">
        <v>50</v>
      </c>
      <c r="K59" s="4" t="inlineStr">
        <is>
          <t xml:space="preserve"> </t>
        </is>
      </c>
      <c r="L59" s="4" t="inlineStr">
        <is>
          <t xml:space="preserve"> </t>
        </is>
      </c>
      <c r="N59" s="4" t="inlineStr">
        <is>
          <t xml:space="preserve"> </t>
        </is>
      </c>
      <c r="P59" s="4" t="inlineStr">
        <is>
          <t xml:space="preserve"> </t>
        </is>
      </c>
      <c r="R59" s="4" t="inlineStr">
        <is>
          <t xml:space="preserve"> </t>
        </is>
      </c>
      <c r="T59" s="4" t="inlineStr">
        <is>
          <t xml:space="preserve"> </t>
        </is>
      </c>
      <c r="U59" s="4" t="inlineStr">
        <is>
          <t xml:space="preserve"> </t>
        </is>
      </c>
    </row>
    <row r="60">
      <c r="A60" s="4" t="inlineStr">
        <is>
          <t>IPO [Member] | 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P60" s="4" t="inlineStr">
        <is>
          <t xml:space="preserve"> </t>
        </is>
      </c>
      <c r="R60" s="4" t="inlineStr">
        <is>
          <t xml:space="preserve"> </t>
        </is>
      </c>
      <c r="T60" s="4" t="inlineStr">
        <is>
          <t xml:space="preserve"> </t>
        </is>
      </c>
      <c r="U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P61" s="4" t="inlineStr">
        <is>
          <t xml:space="preserve"> </t>
        </is>
      </c>
      <c r="R61" s="4" t="inlineStr">
        <is>
          <t xml:space="preserve"> </t>
        </is>
      </c>
      <c r="T61" s="4" t="inlineStr">
        <is>
          <t xml:space="preserve"> </t>
        </is>
      </c>
      <c r="U61" s="4" t="inlineStr">
        <is>
          <t xml:space="preserve"> </t>
        </is>
      </c>
    </row>
    <row r="62">
      <c r="A62" s="4" t="inlineStr">
        <is>
          <t>Warrants exercised</t>
        </is>
      </c>
      <c r="B62" s="4" t="inlineStr">
        <is>
          <t xml:space="preserve"> </t>
        </is>
      </c>
      <c r="C62" s="4" t="inlineStr">
        <is>
          <t xml:space="preserve"> </t>
        </is>
      </c>
      <c r="D62" s="4" t="inlineStr">
        <is>
          <t xml:space="preserve"> </t>
        </is>
      </c>
      <c r="E62" s="6" t="n">
        <v>5060</v>
      </c>
      <c r="F62" s="6" t="n">
        <v>5060</v>
      </c>
      <c r="G62" s="4" t="inlineStr">
        <is>
          <t xml:space="preserve"> </t>
        </is>
      </c>
      <c r="H62" s="4" t="inlineStr">
        <is>
          <t xml:space="preserve"> </t>
        </is>
      </c>
      <c r="I62" s="6" t="n">
        <v>5060</v>
      </c>
      <c r="J62" s="4" t="inlineStr">
        <is>
          <t xml:space="preserve"> </t>
        </is>
      </c>
      <c r="K62" s="4" t="inlineStr">
        <is>
          <t xml:space="preserve"> </t>
        </is>
      </c>
      <c r="L62" s="4" t="inlineStr">
        <is>
          <t xml:space="preserve"> </t>
        </is>
      </c>
      <c r="N62" s="4" t="inlineStr">
        <is>
          <t xml:space="preserve"> </t>
        </is>
      </c>
      <c r="P62" s="4" t="inlineStr">
        <is>
          <t xml:space="preserve"> </t>
        </is>
      </c>
      <c r="R62" s="4" t="inlineStr">
        <is>
          <t xml:space="preserve"> </t>
        </is>
      </c>
      <c r="T62" s="4" t="inlineStr">
        <is>
          <t xml:space="preserve"> </t>
        </is>
      </c>
      <c r="U62" s="4" t="inlineStr">
        <is>
          <t xml:space="preserve"> </t>
        </is>
      </c>
    </row>
    <row r="63">
      <c r="A63" s="4" t="inlineStr">
        <is>
          <t>Over-Allotment Op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P63" s="4" t="inlineStr">
        <is>
          <t xml:space="preserve"> </t>
        </is>
      </c>
      <c r="R63" s="4" t="inlineStr">
        <is>
          <t xml:space="preserve"> </t>
        </is>
      </c>
      <c r="T63" s="4" t="inlineStr">
        <is>
          <t xml:space="preserve"> </t>
        </is>
      </c>
      <c r="U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c r="P64" s="4" t="inlineStr">
        <is>
          <t xml:space="preserve"> </t>
        </is>
      </c>
      <c r="R64" s="4" t="inlineStr">
        <is>
          <t xml:space="preserve"> </t>
        </is>
      </c>
      <c r="T64" s="4" t="inlineStr">
        <is>
          <t xml:space="preserve"> </t>
        </is>
      </c>
      <c r="U64" s="4" t="inlineStr">
        <is>
          <t xml:space="preserve"> </t>
        </is>
      </c>
    </row>
    <row r="65">
      <c r="A65" s="4" t="inlineStr">
        <is>
          <t>Ordinary stock, par value</t>
        </is>
      </c>
      <c r="B65" s="4" t="inlineStr">
        <is>
          <t xml:space="preserve"> </t>
        </is>
      </c>
      <c r="C65" s="4" t="inlineStr">
        <is>
          <t xml:space="preserve"> </t>
        </is>
      </c>
      <c r="D65" s="4" t="inlineStr">
        <is>
          <t xml:space="preserve"> </t>
        </is>
      </c>
      <c r="E65" s="4" t="inlineStr">
        <is>
          <t xml:space="preserve"> </t>
        </is>
      </c>
      <c r="F65" s="4" t="inlineStr">
        <is>
          <t xml:space="preserve"> </t>
        </is>
      </c>
      <c r="G65" s="7" t="n">
        <v>0.001</v>
      </c>
      <c r="H65" s="7" t="n">
        <v>0.001</v>
      </c>
      <c r="I65" s="4" t="inlineStr">
        <is>
          <t xml:space="preserve"> </t>
        </is>
      </c>
      <c r="J65" s="4" t="inlineStr">
        <is>
          <t xml:space="preserve"> </t>
        </is>
      </c>
      <c r="K65" s="4" t="inlineStr">
        <is>
          <t xml:space="preserve"> </t>
        </is>
      </c>
      <c r="L65" s="4" t="inlineStr">
        <is>
          <t xml:space="preserve"> </t>
        </is>
      </c>
      <c r="N65" s="4" t="inlineStr">
        <is>
          <t xml:space="preserve"> </t>
        </is>
      </c>
      <c r="P65" s="4" t="inlineStr">
        <is>
          <t xml:space="preserve"> </t>
        </is>
      </c>
      <c r="R65" s="4" t="inlineStr">
        <is>
          <t xml:space="preserve"> </t>
        </is>
      </c>
      <c r="T65" s="4" t="inlineStr">
        <is>
          <t xml:space="preserve"> </t>
        </is>
      </c>
      <c r="U65" s="4" t="inlineStr">
        <is>
          <t xml:space="preserve"> </t>
        </is>
      </c>
    </row>
    <row r="66">
      <c r="A66" s="4" t="inlineStr">
        <is>
          <t>Ordinary shares, issued</t>
        </is>
      </c>
      <c r="B66" s="4" t="inlineStr">
        <is>
          <t xml:space="preserve"> </t>
        </is>
      </c>
      <c r="C66" s="4" t="inlineStr">
        <is>
          <t xml:space="preserve"> </t>
        </is>
      </c>
      <c r="D66" s="4" t="inlineStr">
        <is>
          <t xml:space="preserve"> </t>
        </is>
      </c>
      <c r="E66" s="4" t="inlineStr">
        <is>
          <t xml:space="preserve"> </t>
        </is>
      </c>
      <c r="F66" s="4" t="inlineStr">
        <is>
          <t xml:space="preserve"> </t>
        </is>
      </c>
      <c r="G66" s="6" t="n">
        <v>33000</v>
      </c>
      <c r="H66" s="6" t="n">
        <v>33000</v>
      </c>
      <c r="I66" s="4" t="inlineStr">
        <is>
          <t xml:space="preserve"> </t>
        </is>
      </c>
      <c r="J66" s="4" t="inlineStr">
        <is>
          <t xml:space="preserve"> </t>
        </is>
      </c>
      <c r="K66" s="4" t="inlineStr">
        <is>
          <t xml:space="preserve"> </t>
        </is>
      </c>
      <c r="L66" s="4" t="inlineStr">
        <is>
          <t xml:space="preserve"> </t>
        </is>
      </c>
      <c r="N66" s="4" t="inlineStr">
        <is>
          <t xml:space="preserve"> </t>
        </is>
      </c>
      <c r="P66" s="4" t="inlineStr">
        <is>
          <t xml:space="preserve"> </t>
        </is>
      </c>
      <c r="R66" s="4" t="inlineStr">
        <is>
          <t xml:space="preserve"> </t>
        </is>
      </c>
      <c r="T66" s="4" t="inlineStr">
        <is>
          <t xml:space="preserve"> </t>
        </is>
      </c>
      <c r="U66" s="4" t="inlineStr">
        <is>
          <t xml:space="preserve"> </t>
        </is>
      </c>
    </row>
    <row r="67">
      <c r="A67" s="4" t="inlineStr">
        <is>
          <t>Subscription price per share</t>
        </is>
      </c>
      <c r="B67" s="4" t="inlineStr">
        <is>
          <t xml:space="preserve"> </t>
        </is>
      </c>
      <c r="C67" s="4" t="inlineStr">
        <is>
          <t xml:space="preserve"> </t>
        </is>
      </c>
      <c r="D67" s="4" t="inlineStr">
        <is>
          <t xml:space="preserve"> </t>
        </is>
      </c>
      <c r="E67" s="4" t="inlineStr">
        <is>
          <t xml:space="preserve"> </t>
        </is>
      </c>
      <c r="F67" s="4" t="inlineStr">
        <is>
          <t xml:space="preserve"> </t>
        </is>
      </c>
      <c r="G67" s="5" t="n">
        <v>50</v>
      </c>
      <c r="H67" s="5" t="n">
        <v>50</v>
      </c>
      <c r="I67" s="4" t="inlineStr">
        <is>
          <t xml:space="preserve"> </t>
        </is>
      </c>
      <c r="J67" s="4" t="inlineStr">
        <is>
          <t xml:space="preserve"> </t>
        </is>
      </c>
      <c r="K67" s="4" t="inlineStr">
        <is>
          <t xml:space="preserve"> </t>
        </is>
      </c>
      <c r="L67" s="4" t="inlineStr">
        <is>
          <t xml:space="preserve"> </t>
        </is>
      </c>
      <c r="N67" s="4" t="inlineStr">
        <is>
          <t xml:space="preserve"> </t>
        </is>
      </c>
      <c r="P67" s="4" t="inlineStr">
        <is>
          <t xml:space="preserve"> </t>
        </is>
      </c>
      <c r="R67" s="4" t="inlineStr">
        <is>
          <t xml:space="preserve"> </t>
        </is>
      </c>
      <c r="T67" s="4" t="inlineStr">
        <is>
          <t xml:space="preserve"> </t>
        </is>
      </c>
      <c r="U67" s="4" t="inlineStr">
        <is>
          <t xml:space="preserve"> </t>
        </is>
      </c>
    </row>
    <row r="68">
      <c r="A68" s="4" t="inlineStr">
        <is>
          <t>Over-Allotment Option [Member] |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4" t="inlineStr">
        <is>
          <t xml:space="preserve"> </t>
        </is>
      </c>
      <c r="P68" s="4" t="inlineStr">
        <is>
          <t xml:space="preserve"> </t>
        </is>
      </c>
      <c r="R68" s="4" t="inlineStr">
        <is>
          <t xml:space="preserve"> </t>
        </is>
      </c>
      <c r="T68" s="4" t="inlineStr">
        <is>
          <t xml:space="preserve"> </t>
        </is>
      </c>
      <c r="U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4" t="inlineStr">
        <is>
          <t xml:space="preserve"> </t>
        </is>
      </c>
      <c r="P69" s="4" t="inlineStr">
        <is>
          <t xml:space="preserve"> </t>
        </is>
      </c>
      <c r="R69" s="4" t="inlineStr">
        <is>
          <t xml:space="preserve"> </t>
        </is>
      </c>
      <c r="T69" s="4" t="inlineStr">
        <is>
          <t xml:space="preserve"> </t>
        </is>
      </c>
      <c r="U69" s="4" t="inlineStr">
        <is>
          <t xml:space="preserve"> </t>
        </is>
      </c>
    </row>
    <row r="70">
      <c r="A70" s="4" t="inlineStr">
        <is>
          <t>Ordinary stock, par value</t>
        </is>
      </c>
      <c r="B70" s="4" t="inlineStr">
        <is>
          <t xml:space="preserve"> </t>
        </is>
      </c>
      <c r="C70" s="4" t="inlineStr">
        <is>
          <t xml:space="preserve"> </t>
        </is>
      </c>
      <c r="D70" s="4" t="inlineStr">
        <is>
          <t xml:space="preserve"> </t>
        </is>
      </c>
      <c r="E70" s="4" t="inlineStr">
        <is>
          <t xml:space="preserve"> </t>
        </is>
      </c>
      <c r="F70" s="4" t="inlineStr">
        <is>
          <t xml:space="preserve"> </t>
        </is>
      </c>
      <c r="G70" s="7" t="n">
        <v>0.001</v>
      </c>
      <c r="H70" s="18" t="n">
        <v>0.001</v>
      </c>
      <c r="I70" s="4" t="inlineStr">
        <is>
          <t xml:space="preserve"> </t>
        </is>
      </c>
      <c r="J70" s="4" t="inlineStr">
        <is>
          <t xml:space="preserve"> </t>
        </is>
      </c>
      <c r="K70" s="4" t="inlineStr">
        <is>
          <t xml:space="preserve"> </t>
        </is>
      </c>
      <c r="L70" s="4" t="inlineStr">
        <is>
          <t xml:space="preserve"> </t>
        </is>
      </c>
      <c r="N70" s="4" t="inlineStr">
        <is>
          <t xml:space="preserve"> </t>
        </is>
      </c>
      <c r="P70" s="4" t="inlineStr">
        <is>
          <t xml:space="preserve"> </t>
        </is>
      </c>
      <c r="R70" s="4" t="inlineStr">
        <is>
          <t xml:space="preserve"> </t>
        </is>
      </c>
      <c r="T70" s="4" t="inlineStr">
        <is>
          <t xml:space="preserve"> </t>
        </is>
      </c>
      <c r="U70" s="4" t="inlineStr">
        <is>
          <t xml:space="preserve"> </t>
        </is>
      </c>
    </row>
    <row r="71">
      <c r="A71" s="4" t="inlineStr">
        <is>
          <t>Sale of stock, shares issued</t>
        </is>
      </c>
      <c r="B71" s="4" t="inlineStr">
        <is>
          <t xml:space="preserve"> </t>
        </is>
      </c>
      <c r="C71" s="4" t="inlineStr">
        <is>
          <t xml:space="preserve"> </t>
        </is>
      </c>
      <c r="D71" s="4" t="inlineStr">
        <is>
          <t xml:space="preserve"> </t>
        </is>
      </c>
      <c r="E71" s="4" t="inlineStr">
        <is>
          <t xml:space="preserve"> </t>
        </is>
      </c>
      <c r="F71" s="4" t="inlineStr">
        <is>
          <t xml:space="preserve"> </t>
        </is>
      </c>
      <c r="G71" s="6" t="n">
        <v>33000</v>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P71" s="4" t="inlineStr">
        <is>
          <t xml:space="preserve"> </t>
        </is>
      </c>
      <c r="R71" s="4" t="inlineStr">
        <is>
          <t xml:space="preserve"> </t>
        </is>
      </c>
      <c r="T71" s="4" t="inlineStr">
        <is>
          <t xml:space="preserve"> </t>
        </is>
      </c>
      <c r="U71" s="4" t="inlineStr">
        <is>
          <t xml:space="preserve"> </t>
        </is>
      </c>
    </row>
    <row r="72">
      <c r="A72" s="4" t="inlineStr">
        <is>
          <t>Sale of stock, price per share</t>
        </is>
      </c>
      <c r="B72" s="4" t="inlineStr">
        <is>
          <t xml:space="preserve"> </t>
        </is>
      </c>
      <c r="C72" s="4" t="inlineStr">
        <is>
          <t xml:space="preserve"> </t>
        </is>
      </c>
      <c r="D72" s="4" t="inlineStr">
        <is>
          <t xml:space="preserve"> </t>
        </is>
      </c>
      <c r="E72" s="4" t="inlineStr">
        <is>
          <t xml:space="preserve"> </t>
        </is>
      </c>
      <c r="F72" s="4" t="inlineStr">
        <is>
          <t xml:space="preserve"> </t>
        </is>
      </c>
      <c r="G72" s="5" t="n">
        <v>50</v>
      </c>
      <c r="H72" s="5" t="n">
        <v>50</v>
      </c>
      <c r="I72" s="4" t="inlineStr">
        <is>
          <t xml:space="preserve"> </t>
        </is>
      </c>
      <c r="J72" s="4" t="inlineStr">
        <is>
          <t xml:space="preserve"> </t>
        </is>
      </c>
      <c r="K72" s="4" t="inlineStr">
        <is>
          <t xml:space="preserve"> </t>
        </is>
      </c>
      <c r="L72" s="4" t="inlineStr">
        <is>
          <t xml:space="preserve"> </t>
        </is>
      </c>
      <c r="N72" s="4" t="inlineStr">
        <is>
          <t xml:space="preserve"> </t>
        </is>
      </c>
      <c r="P72" s="4" t="inlineStr">
        <is>
          <t xml:space="preserve"> </t>
        </is>
      </c>
      <c r="R72" s="4" t="inlineStr">
        <is>
          <t xml:space="preserve"> </t>
        </is>
      </c>
      <c r="T72" s="4" t="inlineStr">
        <is>
          <t xml:space="preserve"> </t>
        </is>
      </c>
      <c r="U72" s="4" t="inlineStr">
        <is>
          <t xml:space="preserve"> </t>
        </is>
      </c>
    </row>
    <row r="73"/>
    <row r="74">
      <c r="A74" s="4" t="inlineStr">
        <is>
          <t>[1]Retroactively restated
to reflect the Company’s 1-for-10 1-for-10 1-for-10 1-for-10</t>
        </is>
      </c>
    </row>
  </sheetData>
  <mergeCells count="11">
    <mergeCell ref="A1:A2"/>
    <mergeCell ref="G1:H1"/>
    <mergeCell ref="I1:J1"/>
    <mergeCell ref="L1:O1"/>
    <mergeCell ref="P1:S1"/>
    <mergeCell ref="L2:M2"/>
    <mergeCell ref="N2:O2"/>
    <mergeCell ref="P2:Q2"/>
    <mergeCell ref="R2:S2"/>
    <mergeCell ref="A73:U73"/>
    <mergeCell ref="A74:U7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COMPENSATION AWARDS MEASURED AT GRANT DATE FAIR VALUE (Details) - $ / shares</t>
        </is>
      </c>
      <c r="B1" s="2" t="inlineStr">
        <is>
          <t>6 Months Ended</t>
        </is>
      </c>
      <c r="D1" s="2" t="inlineStr">
        <is>
          <t>12 Months Ended</t>
        </is>
      </c>
    </row>
    <row r="2">
      <c r="B2" s="2" t="inlineStr">
        <is>
          <t>Mar. 31, 2024</t>
        </is>
      </c>
      <c r="C2" s="2" t="inlineStr">
        <is>
          <t>Mar. 31, 2023</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Exercise price</t>
        </is>
      </c>
      <c r="B4" s="9" t="n">
        <v>0.1</v>
      </c>
      <c r="C4" s="9" t="n">
        <v>0.1</v>
      </c>
      <c r="D4" s="9" t="n">
        <v>0.1</v>
      </c>
      <c r="E4" s="9" t="n">
        <v>0.1</v>
      </c>
    </row>
    <row r="5">
      <c r="A5" s="4" t="inlineStr">
        <is>
          <t>Expected term (years)</t>
        </is>
      </c>
      <c r="B5" s="4" t="inlineStr">
        <is>
          <t>1 year</t>
        </is>
      </c>
      <c r="C5" s="4" t="inlineStr">
        <is>
          <t>1 year</t>
        </is>
      </c>
      <c r="D5" s="4" t="inlineStr">
        <is>
          <t>1 year</t>
        </is>
      </c>
      <c r="E5" s="4" t="inlineStr">
        <is>
          <t>1 year</t>
        </is>
      </c>
    </row>
    <row r="6">
      <c r="A6" s="4" t="inlineStr">
        <is>
          <t>Expected stock price volatility</t>
        </is>
      </c>
      <c r="B6" s="13" t="n">
        <v>0.569</v>
      </c>
      <c r="C6" s="13" t="n">
        <v>1.582</v>
      </c>
      <c r="D6" s="13" t="n">
        <v>1.582</v>
      </c>
      <c r="E6" s="13" t="n">
        <v>1.141</v>
      </c>
    </row>
    <row r="7">
      <c r="A7" s="4" t="inlineStr">
        <is>
          <t>Risk-free rate of interest</t>
        </is>
      </c>
      <c r="B7" s="13" t="n">
        <v>0.0435</v>
      </c>
      <c r="C7" s="13" t="n">
        <v>0.0435</v>
      </c>
      <c r="D7" s="13" t="n">
        <v>0.0435</v>
      </c>
      <c r="E7" s="13" t="n">
        <v>0.0435</v>
      </c>
    </row>
    <row r="8">
      <c r="A8" s="4" t="inlineStr">
        <is>
          <t>Expected dividend rate</t>
        </is>
      </c>
      <c r="B8" s="10" t="n">
        <v>0</v>
      </c>
      <c r="C8" s="10" t="n">
        <v>0</v>
      </c>
      <c r="D8" s="10" t="n">
        <v>0</v>
      </c>
      <c r="E8" s="10"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9" customWidth="1" min="1" max="1"/>
    <col width="13" customWidth="1" min="2" max="2"/>
    <col width="25" customWidth="1" min="3" max="3"/>
    <col width="13" customWidth="1" min="4" max="4"/>
    <col width="24" customWidth="1" min="5" max="5"/>
    <col width="13" customWidth="1" min="6" max="6"/>
    <col width="17" customWidth="1" min="7" max="7"/>
    <col width="13" customWidth="1" min="8" max="8"/>
    <col width="17" customWidth="1" min="9" max="9"/>
    <col width="13" customWidth="1" min="10" max="10"/>
  </cols>
  <sheetData>
    <row r="1">
      <c r="A1" s="1" t="inlineStr">
        <is>
          <t>SUMMARY OF STOCK OPTION (Details) - $ / shares</t>
        </is>
      </c>
      <c r="C1" s="2" t="inlineStr">
        <is>
          <t>6 Months Ended</t>
        </is>
      </c>
      <c r="E1" s="2" t="inlineStr">
        <is>
          <t>12 Months Ended</t>
        </is>
      </c>
    </row>
    <row r="2">
      <c r="C2" s="2" t="inlineStr">
        <is>
          <t>Mar. 31, 2024</t>
        </is>
      </c>
      <c r="E2" s="2" t="inlineStr">
        <is>
          <t>Sep. 30, 2023</t>
        </is>
      </c>
      <c r="G2" s="2" t="inlineStr">
        <is>
          <t>Sep. 30, 2022</t>
        </is>
      </c>
      <c r="I2" s="2" t="inlineStr">
        <is>
          <t>Sep. 30, 2021</t>
        </is>
      </c>
    </row>
    <row r="3">
      <c r="A3" s="3" t="inlineStr">
        <is>
          <t>Share-Based Payment Arrangement [Abstract]</t>
        </is>
      </c>
      <c r="C3" s="4" t="inlineStr">
        <is>
          <t xml:space="preserve"> </t>
        </is>
      </c>
      <c r="E3" s="4" t="inlineStr">
        <is>
          <t xml:space="preserve"> </t>
        </is>
      </c>
      <c r="G3" s="4" t="inlineStr">
        <is>
          <t xml:space="preserve"> </t>
        </is>
      </c>
      <c r="I3" s="4" t="inlineStr">
        <is>
          <t xml:space="preserve"> </t>
        </is>
      </c>
    </row>
    <row r="4">
      <c r="A4" s="4" t="inlineStr">
        <is>
          <t>Number of options, Outstanding, Beginning</t>
        </is>
      </c>
      <c r="B4" s="4" t="inlineStr">
        <is>
          <t>[2]</t>
        </is>
      </c>
      <c r="C4" s="6" t="n">
        <v>8910</v>
      </c>
      <c r="D4" s="4" t="inlineStr">
        <is>
          <t>[1]</t>
        </is>
      </c>
      <c r="E4" s="6" t="n">
        <v>7404</v>
      </c>
      <c r="F4" s="4" t="inlineStr">
        <is>
          <t>[1]</t>
        </is>
      </c>
      <c r="G4" s="6" t="n">
        <v>3600</v>
      </c>
      <c r="I4" s="4" t="inlineStr">
        <is>
          <t xml:space="preserve"> </t>
        </is>
      </c>
    </row>
    <row r="5">
      <c r="A5" s="4" t="inlineStr">
        <is>
          <t>Weighted Average Exercise Price, Outstanding, Beginning</t>
        </is>
      </c>
      <c r="B5" s="4" t="inlineStr">
        <is>
          <t>[2]</t>
        </is>
      </c>
      <c r="C5" s="9" t="n">
        <v>0.1</v>
      </c>
      <c r="D5" s="4" t="inlineStr">
        <is>
          <t>[1]</t>
        </is>
      </c>
      <c r="E5" s="9" t="n">
        <v>0.1</v>
      </c>
      <c r="F5" s="4" t="inlineStr">
        <is>
          <t>[1]</t>
        </is>
      </c>
      <c r="G5" s="9" t="n">
        <v>0.1</v>
      </c>
      <c r="I5" s="4" t="inlineStr">
        <is>
          <t xml:space="preserve"> </t>
        </is>
      </c>
    </row>
    <row r="6">
      <c r="A6" s="4" t="inlineStr">
        <is>
          <t>Weighted Average Remaining Contractual Term, Outstanding, Ending</t>
        </is>
      </c>
      <c r="C6" s="4" t="inlineStr">
        <is>
          <t>8 years 10 months 9 days</t>
        </is>
      </c>
      <c r="E6" s="4" t="inlineStr">
        <is>
          <t>9 years 10 days</t>
        </is>
      </c>
      <c r="G6" s="4" t="inlineStr">
        <is>
          <t>9 years 3 months</t>
        </is>
      </c>
      <c r="I6" s="4" t="inlineStr">
        <is>
          <t>9 years 9 months</t>
        </is>
      </c>
    </row>
    <row r="7">
      <c r="A7" s="4" t="inlineStr">
        <is>
          <t>Number of options, Granted</t>
        </is>
      </c>
      <c r="C7" s="6" t="n">
        <v>6122</v>
      </c>
      <c r="D7" s="4" t="inlineStr">
        <is>
          <t>[1]</t>
        </is>
      </c>
      <c r="E7" s="6" t="n">
        <v>3750</v>
      </c>
      <c r="F7" s="4" t="inlineStr">
        <is>
          <t>[1],[2]</t>
        </is>
      </c>
      <c r="G7" s="6" t="n">
        <v>5204</v>
      </c>
      <c r="H7" s="4" t="inlineStr">
        <is>
          <t>[2]</t>
        </is>
      </c>
      <c r="I7" s="4" t="inlineStr">
        <is>
          <t xml:space="preserve"> </t>
        </is>
      </c>
    </row>
    <row r="8">
      <c r="A8" s="4" t="inlineStr">
        <is>
          <t>Weighted Average Exercise Price, Granted</t>
        </is>
      </c>
      <c r="C8" s="9" t="n">
        <v>0.1</v>
      </c>
      <c r="D8" s="4" t="inlineStr">
        <is>
          <t>[1]</t>
        </is>
      </c>
      <c r="E8" s="9" t="n">
        <v>0.1</v>
      </c>
      <c r="F8" s="4" t="inlineStr">
        <is>
          <t>[1],[2]</t>
        </is>
      </c>
      <c r="G8" s="9" t="n">
        <v>0.1</v>
      </c>
      <c r="H8" s="4" t="inlineStr">
        <is>
          <t>[2]</t>
        </is>
      </c>
      <c r="I8" s="4" t="inlineStr">
        <is>
          <t xml:space="preserve"> </t>
        </is>
      </c>
    </row>
    <row r="9">
      <c r="A9" s="4" t="inlineStr">
        <is>
          <t>Weighted Average Remaining Contractual Term, Granted</t>
        </is>
      </c>
      <c r="C9" s="4" t="inlineStr">
        <is>
          <t>10 years</t>
        </is>
      </c>
      <c r="E9" s="4" t="inlineStr">
        <is>
          <t>10 years</t>
        </is>
      </c>
      <c r="G9" s="4" t="inlineStr">
        <is>
          <t>10 years</t>
        </is>
      </c>
      <c r="I9" s="4" t="inlineStr">
        <is>
          <t xml:space="preserve"> </t>
        </is>
      </c>
    </row>
    <row r="10">
      <c r="A10" s="4" t="inlineStr">
        <is>
          <t>Number of options, Forfeited</t>
        </is>
      </c>
      <c r="C10" s="4" t="inlineStr">
        <is>
          <t xml:space="preserve"> </t>
        </is>
      </c>
      <c r="D10" s="4" t="inlineStr">
        <is>
          <t>[1]</t>
        </is>
      </c>
      <c r="E10" s="4" t="inlineStr">
        <is>
          <t xml:space="preserve"> </t>
        </is>
      </c>
      <c r="F10" s="4" t="inlineStr">
        <is>
          <t>[1],[2]</t>
        </is>
      </c>
      <c r="G10" s="4" t="inlineStr">
        <is>
          <t xml:space="preserve"> </t>
        </is>
      </c>
      <c r="H10" s="4" t="inlineStr">
        <is>
          <t>[2]</t>
        </is>
      </c>
      <c r="I10" s="4" t="inlineStr">
        <is>
          <t xml:space="preserve"> </t>
        </is>
      </c>
    </row>
    <row r="11">
      <c r="A11" s="4" t="inlineStr">
        <is>
          <t>Weighted Average Exercise Price, Forfeited</t>
        </is>
      </c>
      <c r="C11" s="4" t="inlineStr">
        <is>
          <t xml:space="preserve"> </t>
        </is>
      </c>
      <c r="D11" s="4" t="inlineStr">
        <is>
          <t>[1]</t>
        </is>
      </c>
      <c r="E11" s="4" t="inlineStr">
        <is>
          <t xml:space="preserve"> </t>
        </is>
      </c>
      <c r="F11" s="4" t="inlineStr">
        <is>
          <t>[1],[2]</t>
        </is>
      </c>
      <c r="G11" s="4" t="inlineStr">
        <is>
          <t xml:space="preserve"> </t>
        </is>
      </c>
      <c r="H11" s="4" t="inlineStr">
        <is>
          <t>[2]</t>
        </is>
      </c>
      <c r="I11" s="4" t="inlineStr">
        <is>
          <t xml:space="preserve"> </t>
        </is>
      </c>
    </row>
    <row r="12">
      <c r="A12" s="4" t="inlineStr">
        <is>
          <t>Number of options, Exercised</t>
        </is>
      </c>
      <c r="C12" s="4" t="inlineStr">
        <is>
          <t xml:space="preserve"> </t>
        </is>
      </c>
      <c r="D12" s="4" t="inlineStr">
        <is>
          <t>[1]</t>
        </is>
      </c>
      <c r="E12" s="6" t="n">
        <v>-2244</v>
      </c>
      <c r="F12" s="4" t="inlineStr">
        <is>
          <t>[1],[2]</t>
        </is>
      </c>
      <c r="G12" s="6" t="n">
        <v>-1400</v>
      </c>
      <c r="H12" s="4" t="inlineStr">
        <is>
          <t>[2]</t>
        </is>
      </c>
      <c r="I12" s="4" t="inlineStr">
        <is>
          <t xml:space="preserve"> </t>
        </is>
      </c>
    </row>
    <row r="13">
      <c r="A13" s="4" t="inlineStr">
        <is>
          <t>Weighted Average Exercise Price, Exercised</t>
        </is>
      </c>
      <c r="C13" s="4" t="inlineStr">
        <is>
          <t xml:space="preserve"> </t>
        </is>
      </c>
      <c r="D13" s="4" t="inlineStr">
        <is>
          <t>[1]</t>
        </is>
      </c>
      <c r="E13" s="9" t="n">
        <v>0.1</v>
      </c>
      <c r="F13" s="4" t="inlineStr">
        <is>
          <t>[1],[2]</t>
        </is>
      </c>
      <c r="G13" s="9" t="n">
        <v>0.1</v>
      </c>
      <c r="H13" s="4" t="inlineStr">
        <is>
          <t>[2]</t>
        </is>
      </c>
      <c r="I13" s="4" t="inlineStr">
        <is>
          <t xml:space="preserve"> </t>
        </is>
      </c>
    </row>
    <row r="14">
      <c r="A14" s="4" t="inlineStr">
        <is>
          <t>Number of options, Outstanding, Ending</t>
        </is>
      </c>
      <c r="C14" s="6" t="n">
        <v>15032</v>
      </c>
      <c r="D14" s="4" t="inlineStr">
        <is>
          <t>[1]</t>
        </is>
      </c>
      <c r="E14" s="6" t="n">
        <v>8910</v>
      </c>
      <c r="F14" s="4" t="inlineStr">
        <is>
          <t>[1],[2]</t>
        </is>
      </c>
      <c r="G14" s="6" t="n">
        <v>7404</v>
      </c>
      <c r="H14" s="4" t="inlineStr">
        <is>
          <t>[1],[2]</t>
        </is>
      </c>
      <c r="I14" s="6" t="n">
        <v>3600</v>
      </c>
      <c r="J14" s="4" t="inlineStr">
        <is>
          <t>[2]</t>
        </is>
      </c>
    </row>
    <row r="15">
      <c r="A15" s="4" t="inlineStr">
        <is>
          <t>Weighted Average Exercise Price, Outstanding, Ending</t>
        </is>
      </c>
      <c r="C15" s="9" t="n">
        <v>0.1</v>
      </c>
      <c r="D15" s="4" t="inlineStr">
        <is>
          <t>[1]</t>
        </is>
      </c>
      <c r="E15" s="9" t="n">
        <v>0.1</v>
      </c>
      <c r="F15" s="4" t="inlineStr">
        <is>
          <t>[1],[2]</t>
        </is>
      </c>
      <c r="G15" s="9" t="n">
        <v>0.1</v>
      </c>
      <c r="H15" s="4" t="inlineStr">
        <is>
          <t>[1],[2]</t>
        </is>
      </c>
      <c r="I15" s="9" t="n">
        <v>0.1</v>
      </c>
      <c r="J15" s="4" t="inlineStr">
        <is>
          <t>[2]</t>
        </is>
      </c>
    </row>
    <row r="16">
      <c r="A16" s="4" t="inlineStr">
        <is>
          <t>Number of options, Exercisable</t>
        </is>
      </c>
      <c r="C16" s="6" t="n">
        <v>10728</v>
      </c>
      <c r="D16" s="4" t="inlineStr">
        <is>
          <t>[1]</t>
        </is>
      </c>
      <c r="E16" s="6" t="n">
        <v>5785</v>
      </c>
      <c r="F16" s="4" t="inlineStr">
        <is>
          <t>[2]</t>
        </is>
      </c>
      <c r="G16" s="4" t="inlineStr">
        <is>
          <t xml:space="preserve"> </t>
        </is>
      </c>
      <c r="I16" s="4" t="inlineStr">
        <is>
          <t xml:space="preserve"> </t>
        </is>
      </c>
    </row>
    <row r="17">
      <c r="A17" s="4" t="inlineStr">
        <is>
          <t>Weighted Average Exercise Price, Exercisable</t>
        </is>
      </c>
      <c r="C17" s="9" t="n">
        <v>0.1</v>
      </c>
      <c r="D17" s="4" t="inlineStr">
        <is>
          <t>[1]</t>
        </is>
      </c>
      <c r="E17" s="9" t="n">
        <v>0.1</v>
      </c>
      <c r="F17" s="4" t="inlineStr">
        <is>
          <t>[2]</t>
        </is>
      </c>
      <c r="G17" s="4" t="inlineStr">
        <is>
          <t xml:space="preserve"> </t>
        </is>
      </c>
      <c r="I17" s="4" t="inlineStr">
        <is>
          <t xml:space="preserve"> </t>
        </is>
      </c>
    </row>
    <row r="18">
      <c r="A18" s="4" t="inlineStr">
        <is>
          <t>Weighted Average Remaining Contractual Term, Exercisable</t>
        </is>
      </c>
      <c r="C18" s="4" t="inlineStr">
        <is>
          <t>8 years 7 months 24 days</t>
        </is>
      </c>
      <c r="E18" s="4" t="inlineStr">
        <is>
          <t>8 years 6 months 3 days</t>
        </is>
      </c>
      <c r="G18" s="4" t="inlineStr">
        <is>
          <t xml:space="preserve"> </t>
        </is>
      </c>
      <c r="I18" s="4" t="inlineStr">
        <is>
          <t xml:space="preserve"> </t>
        </is>
      </c>
    </row>
    <row r="19"/>
    <row r="20">
      <c r="A20" s="4" t="inlineStr">
        <is>
          <t>[1]Retroactively
restated to reflect the Company’s 1-for-10 1-for-10</t>
        </is>
      </c>
    </row>
  </sheetData>
  <mergeCells count="9">
    <mergeCell ref="A1:B2"/>
    <mergeCell ref="C1:D1"/>
    <mergeCell ref="E1:J1"/>
    <mergeCell ref="C2:D2"/>
    <mergeCell ref="E2:F2"/>
    <mergeCell ref="G2:H2"/>
    <mergeCell ref="I2:J2"/>
    <mergeCell ref="A19:I19"/>
    <mergeCell ref="A20:I2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s>
  <sheetData>
    <row r="1">
      <c r="A1" s="1" t="inlineStr">
        <is>
          <t>SUMMARY OF STOCK OPTION (Details) (Parenthetical)</t>
        </is>
      </c>
      <c r="B1" s="2" t="inlineStr">
        <is>
          <t>Apr. 11, 2024</t>
        </is>
      </c>
      <c r="C1" s="2" t="inlineStr">
        <is>
          <t>Mar. 09, 2024</t>
        </is>
      </c>
      <c r="D1" s="2" t="inlineStr">
        <is>
          <t>Jun. 17, 2020</t>
        </is>
      </c>
    </row>
    <row r="2">
      <c r="A2" s="3" t="inlineStr">
        <is>
          <t>Share-Based Payment Arrangement [Abstract]</t>
        </is>
      </c>
      <c r="B2" s="4" t="inlineStr">
        <is>
          <t xml:space="preserve"> </t>
        </is>
      </c>
      <c r="C2" s="4" t="inlineStr">
        <is>
          <t xml:space="preserve"> </t>
        </is>
      </c>
      <c r="D2" s="4" t="inlineStr">
        <is>
          <t xml:space="preserve"> </t>
        </is>
      </c>
    </row>
    <row r="3">
      <c r="A3" s="4" t="inlineStr">
        <is>
          <t>Reverse stock split, description</t>
        </is>
      </c>
      <c r="B3" s="4" t="inlineStr">
        <is>
          <t>1-for-10</t>
        </is>
      </c>
      <c r="C3" s="4" t="inlineStr">
        <is>
          <t>1-for-10</t>
        </is>
      </c>
      <c r="D3" s="4" t="inlineStr">
        <is>
          <t>1-for-3 share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U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5" customWidth="1" min="12" max="12"/>
    <col width="13" customWidth="1" min="13" max="13"/>
    <col width="14" customWidth="1" min="14" max="14"/>
    <col width="16" customWidth="1" min="15" max="15"/>
    <col width="13" customWidth="1" min="16" max="16"/>
    <col width="14" customWidth="1" min="17" max="17"/>
    <col width="13" customWidth="1" min="18" max="18"/>
    <col width="14" customWidth="1" min="19" max="19"/>
    <col width="14" customWidth="1" min="20" max="20"/>
    <col width="14" customWidth="1" min="21" max="21"/>
  </cols>
  <sheetData>
    <row r="1">
      <c r="A1" s="1" t="inlineStr">
        <is>
          <t>SHARE-BASED COMPENSATION (Details Narrative) - USD ($)</t>
        </is>
      </c>
      <c r="L1" s="2" t="inlineStr">
        <is>
          <t>6 Months Ended</t>
        </is>
      </c>
      <c r="O1" s="2" t="inlineStr">
        <is>
          <t>12 Months Ended</t>
        </is>
      </c>
    </row>
    <row r="2">
      <c r="B2" s="2" t="inlineStr">
        <is>
          <t>Feb. 22, 2024</t>
        </is>
      </c>
      <c r="C2" s="2" t="inlineStr">
        <is>
          <t>Oct. 03, 2023</t>
        </is>
      </c>
      <c r="D2" s="2" t="inlineStr">
        <is>
          <t>Oct. 02, 2023</t>
        </is>
      </c>
      <c r="E2" s="2" t="inlineStr">
        <is>
          <t>Aug. 03, 2023</t>
        </is>
      </c>
      <c r="F2" s="2" t="inlineStr">
        <is>
          <t>Aug. 02, 2023</t>
        </is>
      </c>
      <c r="G2" s="2" t="inlineStr">
        <is>
          <t>May 31, 2023</t>
        </is>
      </c>
      <c r="H2" s="2" t="inlineStr">
        <is>
          <t>Jul. 01, 2022</t>
        </is>
      </c>
      <c r="I2" s="2" t="inlineStr">
        <is>
          <t>Jun. 28, 2022</t>
        </is>
      </c>
      <c r="J2" s="2" t="inlineStr">
        <is>
          <t>Jun. 23, 2021</t>
        </is>
      </c>
      <c r="K2" s="2" t="inlineStr">
        <is>
          <t>Jun. 23, 2020</t>
        </is>
      </c>
      <c r="L2" s="2" t="inlineStr">
        <is>
          <t>Mar. 31, 2024</t>
        </is>
      </c>
      <c r="N2" s="2" t="inlineStr">
        <is>
          <t>Mar. 31, 2023</t>
        </is>
      </c>
      <c r="O2" s="2" t="inlineStr">
        <is>
          <t>Sep. 30, 2023</t>
        </is>
      </c>
      <c r="Q2" s="2" t="inlineStr">
        <is>
          <t>Sep. 30, 2022</t>
        </is>
      </c>
      <c r="S2" s="2" t="inlineStr">
        <is>
          <t>Sep. 30, 2021</t>
        </is>
      </c>
      <c r="T2" s="2" t="inlineStr">
        <is>
          <t>Mar. 09, 2024</t>
        </is>
      </c>
      <c r="U2" s="2" t="inlineStr">
        <is>
          <t>Dec. 11, 2019</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Q3" s="4" t="inlineStr">
        <is>
          <t xml:space="preserve"> </t>
        </is>
      </c>
      <c r="S3" s="4" t="inlineStr">
        <is>
          <t xml:space="preserve"> </t>
        </is>
      </c>
      <c r="T3" s="4" t="inlineStr">
        <is>
          <t xml:space="preserve"> </t>
        </is>
      </c>
      <c r="U3" s="4" t="inlineStr">
        <is>
          <t xml:space="preserve"> </t>
        </is>
      </c>
    </row>
    <row r="4">
      <c r="A4" s="4" t="inlineStr">
        <is>
          <t>Number of stock issued, services,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O4" s="5" t="n">
        <v>218304</v>
      </c>
      <c r="Q4" s="4" t="inlineStr">
        <is>
          <t xml:space="preserve"> </t>
        </is>
      </c>
      <c r="S4" s="4" t="inlineStr">
        <is>
          <t xml:space="preserve"> </t>
        </is>
      </c>
      <c r="T4" s="4" t="inlineStr">
        <is>
          <t xml:space="preserve"> </t>
        </is>
      </c>
      <c r="U4" s="4" t="inlineStr">
        <is>
          <t xml:space="preserve"> </t>
        </is>
      </c>
    </row>
    <row r="5">
      <c r="A5" s="4" t="inlineStr">
        <is>
          <t>Share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O5" s="4" t="inlineStr">
        <is>
          <t xml:space="preserve"> </t>
        </is>
      </c>
      <c r="Q5" s="4" t="inlineStr">
        <is>
          <t xml:space="preserve"> </t>
        </is>
      </c>
      <c r="S5" s="5" t="n">
        <v>422221</v>
      </c>
      <c r="T5" s="4" t="inlineStr">
        <is>
          <t xml:space="preserve"> </t>
        </is>
      </c>
      <c r="U5" s="4" t="inlineStr">
        <is>
          <t xml:space="preserve"> </t>
        </is>
      </c>
    </row>
    <row r="6">
      <c r="A6" s="4" t="inlineStr">
        <is>
          <t>Common Stock, Par or Stated Valu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O6" s="7" t="n">
        <v>0.001</v>
      </c>
      <c r="Q6" s="7" t="n">
        <v>0.001</v>
      </c>
      <c r="S6" s="4" t="inlineStr">
        <is>
          <t xml:space="preserve"> </t>
        </is>
      </c>
      <c r="T6" s="7" t="n">
        <v>0.001</v>
      </c>
      <c r="U6" s="8" t="n">
        <v>0.0001</v>
      </c>
    </row>
    <row r="7">
      <c r="A7" s="4" t="inlineStr">
        <is>
          <t>Exercisabl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9" t="n">
        <v>0.1</v>
      </c>
      <c r="M7" s="4" t="inlineStr">
        <is>
          <t>[1]</t>
        </is>
      </c>
      <c r="N7" s="4" t="inlineStr">
        <is>
          <t xml:space="preserve"> </t>
        </is>
      </c>
      <c r="O7" s="9" t="n">
        <v>0.1</v>
      </c>
      <c r="P7" s="4" t="inlineStr">
        <is>
          <t>[1],[2]</t>
        </is>
      </c>
      <c r="Q7" s="9" t="n">
        <v>0.1</v>
      </c>
      <c r="R7" s="4" t="inlineStr">
        <is>
          <t>[2]</t>
        </is>
      </c>
      <c r="S7" s="4" t="inlineStr">
        <is>
          <t xml:space="preserve"> </t>
        </is>
      </c>
      <c r="T7" s="4" t="inlineStr">
        <is>
          <t xml:space="preserve"> </t>
        </is>
      </c>
      <c r="U7" s="4" t="inlineStr">
        <is>
          <t xml:space="preserve"> </t>
        </is>
      </c>
    </row>
    <row r="8">
      <c r="A8" s="4" t="inlineStr">
        <is>
          <t>Number of shares granted options to 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0728</v>
      </c>
      <c r="M8" s="4" t="inlineStr">
        <is>
          <t>[1]</t>
        </is>
      </c>
      <c r="N8" s="4" t="inlineStr">
        <is>
          <t xml:space="preserve"> </t>
        </is>
      </c>
      <c r="O8" s="6" t="n">
        <v>5785</v>
      </c>
      <c r="P8" s="4" t="inlineStr">
        <is>
          <t>[2]</t>
        </is>
      </c>
      <c r="Q8" s="4" t="inlineStr">
        <is>
          <t xml:space="preserve"> </t>
        </is>
      </c>
      <c r="S8" s="4" t="inlineStr">
        <is>
          <t xml:space="preserve"> </t>
        </is>
      </c>
      <c r="T8" s="4" t="inlineStr">
        <is>
          <t xml:space="preserve"> </t>
        </is>
      </c>
      <c r="U8" s="4" t="inlineStr">
        <is>
          <t xml:space="preserve"> </t>
        </is>
      </c>
    </row>
    <row r="9">
      <c r="A9" s="4" t="inlineStr">
        <is>
          <t>Share 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009836</v>
      </c>
      <c r="N9" s="5" t="n">
        <v>35000</v>
      </c>
      <c r="O9" s="4" t="inlineStr">
        <is>
          <t xml:space="preserve"> </t>
        </is>
      </c>
      <c r="Q9" s="4" t="inlineStr">
        <is>
          <t xml:space="preserve"> </t>
        </is>
      </c>
      <c r="S9" s="4" t="inlineStr">
        <is>
          <t xml:space="preserve"> </t>
        </is>
      </c>
      <c r="T9" s="4" t="inlineStr">
        <is>
          <t xml:space="preserve"> </t>
        </is>
      </c>
      <c r="U9" s="4" t="inlineStr">
        <is>
          <t xml:space="preserve"> </t>
        </is>
      </c>
    </row>
    <row r="10">
      <c r="A10" s="4" t="inlineStr">
        <is>
          <t>Exercisable,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O10" s="4" t="inlineStr">
        <is>
          <t xml:space="preserve"> </t>
        </is>
      </c>
      <c r="Q10" s="5" t="n">
        <v>141</v>
      </c>
      <c r="S10" s="4" t="inlineStr">
        <is>
          <t xml:space="preserve"> </t>
        </is>
      </c>
      <c r="T10" s="4" t="inlineStr">
        <is>
          <t xml:space="preserve"> </t>
        </is>
      </c>
      <c r="U10" s="4" t="inlineStr">
        <is>
          <t xml:space="preserve"> </t>
        </is>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O11" s="4" t="inlineStr">
        <is>
          <t xml:space="preserve"> </t>
        </is>
      </c>
      <c r="Q11" s="4" t="inlineStr">
        <is>
          <t xml:space="preserve"> </t>
        </is>
      </c>
      <c r="S11" s="4" t="inlineStr">
        <is>
          <t xml:space="preserve"> </t>
        </is>
      </c>
      <c r="T11" s="4" t="inlineStr">
        <is>
          <t xml:space="preserve"> </t>
        </is>
      </c>
      <c r="U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c r="Q12" s="4" t="inlineStr">
        <is>
          <t xml:space="preserve"> </t>
        </is>
      </c>
      <c r="S12" s="4" t="inlineStr">
        <is>
          <t xml:space="preserve"> </t>
        </is>
      </c>
      <c r="T12" s="4" t="inlineStr">
        <is>
          <t xml:space="preserve"> </t>
        </is>
      </c>
      <c r="U12" s="4" t="inlineStr">
        <is>
          <t xml:space="preserve"> </t>
        </is>
      </c>
    </row>
    <row r="13">
      <c r="A13" s="4" t="inlineStr">
        <is>
          <t>Share 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009836</v>
      </c>
      <c r="N13" s="5" t="n">
        <v>35000</v>
      </c>
      <c r="O13" s="5" t="n">
        <v>131092</v>
      </c>
      <c r="Q13" s="5" t="n">
        <v>170883</v>
      </c>
      <c r="S13" s="5" t="n">
        <v>44910</v>
      </c>
      <c r="T13" s="4" t="inlineStr">
        <is>
          <t xml:space="preserve"> </t>
        </is>
      </c>
      <c r="U13" s="4" t="inlineStr">
        <is>
          <t xml:space="preserve"> </t>
        </is>
      </c>
    </row>
    <row r="14">
      <c r="A14" s="4" t="inlineStr">
        <is>
          <t>Consult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Q14" s="4" t="inlineStr">
        <is>
          <t xml:space="preserve"> </t>
        </is>
      </c>
      <c r="S14" s="4" t="inlineStr">
        <is>
          <t xml:space="preserve"> </t>
        </is>
      </c>
      <c r="T14" s="4" t="inlineStr">
        <is>
          <t xml:space="preserve"> </t>
        </is>
      </c>
      <c r="U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Q15" s="4" t="inlineStr">
        <is>
          <t xml:space="preserve"> </t>
        </is>
      </c>
      <c r="S15" s="4" t="inlineStr">
        <is>
          <t xml:space="preserve"> </t>
        </is>
      </c>
      <c r="T15" s="4" t="inlineStr">
        <is>
          <t xml:space="preserve"> </t>
        </is>
      </c>
      <c r="U15" s="4" t="inlineStr">
        <is>
          <t xml:space="preserve"> </t>
        </is>
      </c>
    </row>
    <row r="16">
      <c r="A16" s="4" t="inlineStr">
        <is>
          <t>Number of stock issued, service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63333</v>
      </c>
      <c r="L16" s="4" t="inlineStr">
        <is>
          <t xml:space="preserve"> </t>
        </is>
      </c>
      <c r="N16" s="4" t="inlineStr">
        <is>
          <t xml:space="preserve"> </t>
        </is>
      </c>
      <c r="O16" s="4" t="inlineStr">
        <is>
          <t xml:space="preserve"> </t>
        </is>
      </c>
      <c r="Q16" s="4" t="inlineStr">
        <is>
          <t xml:space="preserve"> </t>
        </is>
      </c>
      <c r="S16" s="4" t="inlineStr">
        <is>
          <t xml:space="preserve"> </t>
        </is>
      </c>
      <c r="T16" s="4" t="inlineStr">
        <is>
          <t xml:space="preserve"> </t>
        </is>
      </c>
      <c r="U16" s="4" t="inlineStr">
        <is>
          <t xml:space="preserve"> </t>
        </is>
      </c>
    </row>
    <row r="17">
      <c r="A17" s="4" t="inlineStr">
        <is>
          <t>Number of stock issued, services,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633333</v>
      </c>
      <c r="L17" s="4" t="inlineStr">
        <is>
          <t xml:space="preserve"> </t>
        </is>
      </c>
      <c r="N17" s="4" t="inlineStr">
        <is>
          <t xml:space="preserve"> </t>
        </is>
      </c>
      <c r="O17" s="4" t="inlineStr">
        <is>
          <t xml:space="preserve"> </t>
        </is>
      </c>
      <c r="Q17" s="4" t="inlineStr">
        <is>
          <t xml:space="preserve"> </t>
        </is>
      </c>
      <c r="S17" s="4" t="inlineStr">
        <is>
          <t xml:space="preserve"> </t>
        </is>
      </c>
      <c r="T17" s="4" t="inlineStr">
        <is>
          <t xml:space="preserve"> </t>
        </is>
      </c>
      <c r="U17" s="4" t="inlineStr">
        <is>
          <t xml:space="preserve"> </t>
        </is>
      </c>
    </row>
    <row r="18">
      <c r="A18" s="4" t="inlineStr">
        <is>
          <t>Consultant [Member] | Acquisition Consulting Servic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c r="Q18" s="4" t="inlineStr">
        <is>
          <t xml:space="preserve"> </t>
        </is>
      </c>
      <c r="S18" s="4" t="inlineStr">
        <is>
          <t xml:space="preserve"> </t>
        </is>
      </c>
      <c r="T18" s="4" t="inlineStr">
        <is>
          <t xml:space="preserve"> </t>
        </is>
      </c>
      <c r="U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c r="Q19" s="4" t="inlineStr">
        <is>
          <t xml:space="preserve"> </t>
        </is>
      </c>
      <c r="S19" s="4" t="inlineStr">
        <is>
          <t xml:space="preserve"> </t>
        </is>
      </c>
      <c r="T19" s="4" t="inlineStr">
        <is>
          <t xml:space="preserve"> </t>
        </is>
      </c>
      <c r="U19" s="4" t="inlineStr">
        <is>
          <t xml:space="preserve"> </t>
        </is>
      </c>
    </row>
    <row r="20">
      <c r="A20" s="4" t="inlineStr">
        <is>
          <t>Number of stock issued, services, shares</t>
        </is>
      </c>
      <c r="B20" s="4" t="inlineStr">
        <is>
          <t xml:space="preserve"> </t>
        </is>
      </c>
      <c r="C20" s="4" t="inlineStr">
        <is>
          <t xml:space="preserve"> </t>
        </is>
      </c>
      <c r="D20" s="4" t="inlineStr">
        <is>
          <t xml:space="preserve"> </t>
        </is>
      </c>
      <c r="E20" s="4" t="inlineStr">
        <is>
          <t xml:space="preserve"> </t>
        </is>
      </c>
      <c r="F20" s="4" t="inlineStr">
        <is>
          <t xml:space="preserve"> </t>
        </is>
      </c>
      <c r="G20" s="6" t="n">
        <v>50000</v>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O20" s="6" t="n">
        <v>50000</v>
      </c>
      <c r="Q20" s="4" t="inlineStr">
        <is>
          <t xml:space="preserve"> </t>
        </is>
      </c>
      <c r="S20" s="4" t="inlineStr">
        <is>
          <t xml:space="preserve"> </t>
        </is>
      </c>
      <c r="T20" s="4" t="inlineStr">
        <is>
          <t xml:space="preserve"> </t>
        </is>
      </c>
      <c r="U20" s="4" t="inlineStr">
        <is>
          <t xml:space="preserve"> </t>
        </is>
      </c>
    </row>
    <row r="21">
      <c r="A21" s="4" t="inlineStr">
        <is>
          <t>Number of stock issued, services,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O21" s="5" t="n">
        <v>174904</v>
      </c>
      <c r="Q21" s="4" t="inlineStr">
        <is>
          <t xml:space="preserve"> </t>
        </is>
      </c>
      <c r="S21" s="4" t="inlineStr">
        <is>
          <t xml:space="preserve"> </t>
        </is>
      </c>
      <c r="T21" s="4" t="inlineStr">
        <is>
          <t xml:space="preserve"> </t>
        </is>
      </c>
      <c r="U21" s="4" t="inlineStr">
        <is>
          <t xml:space="preserve"> </t>
        </is>
      </c>
    </row>
    <row r="22">
      <c r="A22" s="4" t="inlineStr">
        <is>
          <t>Consultant [Member] | Legal Advice Servic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Q22" s="4" t="inlineStr">
        <is>
          <t xml:space="preserve"> </t>
        </is>
      </c>
      <c r="S22" s="4" t="inlineStr">
        <is>
          <t xml:space="preserve"> </t>
        </is>
      </c>
      <c r="T22" s="4" t="inlineStr">
        <is>
          <t xml:space="preserve"> </t>
        </is>
      </c>
      <c r="U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c r="Q23" s="4" t="inlineStr">
        <is>
          <t xml:space="preserve"> </t>
        </is>
      </c>
      <c r="S23" s="4" t="inlineStr">
        <is>
          <t xml:space="preserve"> </t>
        </is>
      </c>
      <c r="T23" s="4" t="inlineStr">
        <is>
          <t xml:space="preserve"> </t>
        </is>
      </c>
      <c r="U23" s="4" t="inlineStr">
        <is>
          <t xml:space="preserve"> </t>
        </is>
      </c>
    </row>
    <row r="24">
      <c r="A24" s="4" t="inlineStr">
        <is>
          <t>Number of stock issued, services, shares</t>
        </is>
      </c>
      <c r="B24" s="4" t="inlineStr">
        <is>
          <t xml:space="preserve"> </t>
        </is>
      </c>
      <c r="C24" s="4" t="inlineStr">
        <is>
          <t xml:space="preserve"> </t>
        </is>
      </c>
      <c r="D24" s="4" t="inlineStr">
        <is>
          <t xml:space="preserve"> </t>
        </is>
      </c>
      <c r="E24" s="4" t="inlineStr">
        <is>
          <t xml:space="preserve"> </t>
        </is>
      </c>
      <c r="F24" s="6" t="n">
        <v>7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6" t="n">
        <v>7000</v>
      </c>
      <c r="Q24" s="4" t="inlineStr">
        <is>
          <t xml:space="preserve"> </t>
        </is>
      </c>
      <c r="S24" s="4" t="inlineStr">
        <is>
          <t xml:space="preserve"> </t>
        </is>
      </c>
      <c r="T24" s="4" t="inlineStr">
        <is>
          <t xml:space="preserve"> </t>
        </is>
      </c>
      <c r="U24" s="4" t="inlineStr">
        <is>
          <t xml:space="preserve"> </t>
        </is>
      </c>
    </row>
    <row r="25">
      <c r="A25" s="4" t="inlineStr">
        <is>
          <t>Number of stock issued, services,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O25" s="5" t="n">
        <v>43400</v>
      </c>
      <c r="Q25" s="4" t="inlineStr">
        <is>
          <t xml:space="preserve"> </t>
        </is>
      </c>
      <c r="S25" s="4" t="inlineStr">
        <is>
          <t xml:space="preserve"> </t>
        </is>
      </c>
      <c r="T25" s="4" t="inlineStr">
        <is>
          <t xml:space="preserve"> </t>
        </is>
      </c>
      <c r="U25" s="4" t="inlineStr">
        <is>
          <t xml:space="preserve"> </t>
        </is>
      </c>
    </row>
    <row r="26">
      <c r="A26" s="4" t="inlineStr">
        <is>
          <t>Direc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c r="Q26" s="4" t="inlineStr">
        <is>
          <t xml:space="preserve"> </t>
        </is>
      </c>
      <c r="S26" s="4" t="inlineStr">
        <is>
          <t xml:space="preserve"> </t>
        </is>
      </c>
      <c r="T26" s="4" t="inlineStr">
        <is>
          <t xml:space="preserve"> </t>
        </is>
      </c>
      <c r="U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c r="Q27" s="4" t="inlineStr">
        <is>
          <t xml:space="preserve"> </t>
        </is>
      </c>
      <c r="S27" s="4" t="inlineStr">
        <is>
          <t xml:space="preserve"> </t>
        </is>
      </c>
      <c r="T27" s="4" t="inlineStr">
        <is>
          <t xml:space="preserve"> </t>
        </is>
      </c>
      <c r="U27" s="4" t="inlineStr">
        <is>
          <t xml:space="preserve"> </t>
        </is>
      </c>
    </row>
    <row r="28">
      <c r="A28" s="4" t="inlineStr">
        <is>
          <t>Number of share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600</v>
      </c>
      <c r="K28" s="4" t="inlineStr">
        <is>
          <t xml:space="preserve"> </t>
        </is>
      </c>
      <c r="L28" s="4" t="inlineStr">
        <is>
          <t xml:space="preserve"> </t>
        </is>
      </c>
      <c r="N28" s="4" t="inlineStr">
        <is>
          <t xml:space="preserve"> </t>
        </is>
      </c>
      <c r="O28" s="4" t="inlineStr">
        <is>
          <t xml:space="preserve"> </t>
        </is>
      </c>
      <c r="Q28" s="4" t="inlineStr">
        <is>
          <t xml:space="preserve"> </t>
        </is>
      </c>
      <c r="S28" s="4" t="inlineStr">
        <is>
          <t xml:space="preserve"> </t>
        </is>
      </c>
      <c r="T28" s="4" t="inlineStr">
        <is>
          <t xml:space="preserve"> </t>
        </is>
      </c>
      <c r="U28" s="4" t="inlineStr">
        <is>
          <t xml:space="preserve"> </t>
        </is>
      </c>
    </row>
    <row r="29">
      <c r="A29" s="4" t="inlineStr">
        <is>
          <t>Common Stock, Par or Stated Valu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0.001</v>
      </c>
      <c r="K29" s="4" t="inlineStr">
        <is>
          <t xml:space="preserve"> </t>
        </is>
      </c>
      <c r="L29" s="4" t="inlineStr">
        <is>
          <t xml:space="preserve"> </t>
        </is>
      </c>
      <c r="N29" s="4" t="inlineStr">
        <is>
          <t xml:space="preserve"> </t>
        </is>
      </c>
      <c r="O29" s="4" t="inlineStr">
        <is>
          <t xml:space="preserve"> </t>
        </is>
      </c>
      <c r="Q29" s="4" t="inlineStr">
        <is>
          <t xml:space="preserve"> </t>
        </is>
      </c>
      <c r="S29" s="4" t="inlineStr">
        <is>
          <t xml:space="preserve"> </t>
        </is>
      </c>
      <c r="T29" s="4" t="inlineStr">
        <is>
          <t xml:space="preserve"> </t>
        </is>
      </c>
      <c r="U29" s="4" t="inlineStr">
        <is>
          <t xml:space="preserve"> </t>
        </is>
      </c>
    </row>
    <row r="30">
      <c r="A30" s="4" t="inlineStr">
        <is>
          <t>Exercisabl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1</v>
      </c>
      <c r="K30" s="4" t="inlineStr">
        <is>
          <t xml:space="preserve"> </t>
        </is>
      </c>
      <c r="L30" s="4" t="inlineStr">
        <is>
          <t xml:space="preserve"> </t>
        </is>
      </c>
      <c r="N30" s="4" t="inlineStr">
        <is>
          <t xml:space="preserve"> </t>
        </is>
      </c>
      <c r="O30" s="4" t="inlineStr">
        <is>
          <t xml:space="preserve"> </t>
        </is>
      </c>
      <c r="Q30" s="4" t="inlineStr">
        <is>
          <t xml:space="preserve"> </t>
        </is>
      </c>
      <c r="S30" s="4" t="inlineStr">
        <is>
          <t xml:space="preserve"> </t>
        </is>
      </c>
      <c r="T30" s="4" t="inlineStr">
        <is>
          <t xml:space="preserve"> </t>
        </is>
      </c>
      <c r="U30" s="4" t="inlineStr">
        <is>
          <t xml:space="preserve"> </t>
        </is>
      </c>
    </row>
    <row r="31">
      <c r="A31" s="4" t="inlineStr">
        <is>
          <t>Fair value of share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79640</v>
      </c>
      <c r="K31" s="4" t="inlineStr">
        <is>
          <t xml:space="preserve"> </t>
        </is>
      </c>
      <c r="L31" s="4" t="inlineStr">
        <is>
          <t xml:space="preserve"> </t>
        </is>
      </c>
      <c r="N31" s="4" t="inlineStr">
        <is>
          <t xml:space="preserve"> </t>
        </is>
      </c>
      <c r="O31" s="4" t="inlineStr">
        <is>
          <t xml:space="preserve"> </t>
        </is>
      </c>
      <c r="Q31" s="4" t="inlineStr">
        <is>
          <t xml:space="preserve"> </t>
        </is>
      </c>
      <c r="S31" s="4" t="inlineStr">
        <is>
          <t xml:space="preserve"> </t>
        </is>
      </c>
      <c r="T31" s="4" t="inlineStr">
        <is>
          <t xml:space="preserve"> </t>
        </is>
      </c>
      <c r="U31" s="4" t="inlineStr">
        <is>
          <t xml:space="preserve"> </t>
        </is>
      </c>
    </row>
    <row r="32">
      <c r="A32" s="4" t="inlineStr">
        <is>
          <t>Independent Direc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c r="Q32" s="4" t="inlineStr">
        <is>
          <t xml:space="preserve"> </t>
        </is>
      </c>
      <c r="S32" s="4" t="inlineStr">
        <is>
          <t xml:space="preserve"> </t>
        </is>
      </c>
      <c r="T32" s="4" t="inlineStr">
        <is>
          <t xml:space="preserve"> </t>
        </is>
      </c>
      <c r="U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c r="Q33" s="4" t="inlineStr">
        <is>
          <t xml:space="preserve"> </t>
        </is>
      </c>
      <c r="S33" s="4" t="inlineStr">
        <is>
          <t xml:space="preserve"> </t>
        </is>
      </c>
      <c r="T33" s="4" t="inlineStr">
        <is>
          <t xml:space="preserve"> </t>
        </is>
      </c>
      <c r="U33" s="4" t="inlineStr">
        <is>
          <t xml:space="preserve"> </t>
        </is>
      </c>
    </row>
    <row r="34">
      <c r="A34" s="4" t="inlineStr">
        <is>
          <t>Exercisabl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1</v>
      </c>
      <c r="I34" s="9" t="n">
        <v>0.1</v>
      </c>
      <c r="J34" s="4" t="inlineStr">
        <is>
          <t xml:space="preserve"> </t>
        </is>
      </c>
      <c r="K34" s="4" t="inlineStr">
        <is>
          <t xml:space="preserve"> </t>
        </is>
      </c>
      <c r="L34" s="4" t="inlineStr">
        <is>
          <t xml:space="preserve"> </t>
        </is>
      </c>
      <c r="N34" s="4" t="inlineStr">
        <is>
          <t xml:space="preserve"> </t>
        </is>
      </c>
      <c r="O34" s="4" t="inlineStr">
        <is>
          <t xml:space="preserve"> </t>
        </is>
      </c>
      <c r="Q34" s="4" t="inlineStr">
        <is>
          <t xml:space="preserve"> </t>
        </is>
      </c>
      <c r="S34" s="4" t="inlineStr">
        <is>
          <t xml:space="preserve"> </t>
        </is>
      </c>
      <c r="T34" s="4" t="inlineStr">
        <is>
          <t xml:space="preserve"> </t>
        </is>
      </c>
      <c r="U34" s="4" t="inlineStr">
        <is>
          <t xml:space="preserve"> </t>
        </is>
      </c>
    </row>
    <row r="35">
      <c r="A35" s="4" t="inlineStr">
        <is>
          <t>Number of shares granted options to purch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960</v>
      </c>
      <c r="I35" s="6" t="n">
        <v>2244</v>
      </c>
      <c r="J35" s="4" t="inlineStr">
        <is>
          <t xml:space="preserve"> </t>
        </is>
      </c>
      <c r="K35" s="4" t="inlineStr">
        <is>
          <t xml:space="preserve"> </t>
        </is>
      </c>
      <c r="L35" s="4" t="inlineStr">
        <is>
          <t xml:space="preserve"> </t>
        </is>
      </c>
      <c r="N35" s="4" t="inlineStr">
        <is>
          <t xml:space="preserve"> </t>
        </is>
      </c>
      <c r="O35" s="4" t="inlineStr">
        <is>
          <t xml:space="preserve"> </t>
        </is>
      </c>
      <c r="Q35" s="4" t="inlineStr">
        <is>
          <t xml:space="preserve"> </t>
        </is>
      </c>
      <c r="S35" s="4" t="inlineStr">
        <is>
          <t xml:space="preserve"> </t>
        </is>
      </c>
      <c r="T35" s="4" t="inlineStr">
        <is>
          <t xml:space="preserve"> </t>
        </is>
      </c>
      <c r="U35" s="4" t="inlineStr">
        <is>
          <t xml:space="preserve"> </t>
        </is>
      </c>
    </row>
    <row r="36">
      <c r="A36" s="4" t="inlineStr">
        <is>
          <t>Two Independent Direct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c r="Q36" s="4" t="inlineStr">
        <is>
          <t xml:space="preserve"> </t>
        </is>
      </c>
      <c r="S36" s="4" t="inlineStr">
        <is>
          <t xml:space="preserve"> </t>
        </is>
      </c>
      <c r="T36" s="4" t="inlineStr">
        <is>
          <t xml:space="preserve"> </t>
        </is>
      </c>
      <c r="U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O37" s="4" t="inlineStr">
        <is>
          <t xml:space="preserve"> </t>
        </is>
      </c>
      <c r="Q37" s="4" t="inlineStr">
        <is>
          <t xml:space="preserve"> </t>
        </is>
      </c>
      <c r="S37" s="4" t="inlineStr">
        <is>
          <t xml:space="preserve"> </t>
        </is>
      </c>
      <c r="T37" s="4" t="inlineStr">
        <is>
          <t xml:space="preserve"> </t>
        </is>
      </c>
      <c r="U37" s="4" t="inlineStr">
        <is>
          <t xml:space="preserve"> </t>
        </is>
      </c>
    </row>
    <row r="38">
      <c r="A38" s="4" t="inlineStr">
        <is>
          <t>Exercisable per share</t>
        </is>
      </c>
      <c r="B38" s="4" t="inlineStr">
        <is>
          <t xml:space="preserve"> </t>
        </is>
      </c>
      <c r="C38" s="9" t="n">
        <v>0.1</v>
      </c>
      <c r="D38" s="4" t="inlineStr">
        <is>
          <t xml:space="preserve"> </t>
        </is>
      </c>
      <c r="E38" s="9" t="n">
        <v>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O38" s="4" t="inlineStr">
        <is>
          <t xml:space="preserve"> </t>
        </is>
      </c>
      <c r="Q38" s="4" t="inlineStr">
        <is>
          <t xml:space="preserve"> </t>
        </is>
      </c>
      <c r="S38" s="4" t="inlineStr">
        <is>
          <t xml:space="preserve"> </t>
        </is>
      </c>
      <c r="T38" s="4" t="inlineStr">
        <is>
          <t xml:space="preserve"> </t>
        </is>
      </c>
      <c r="U38" s="4" t="inlineStr">
        <is>
          <t xml:space="preserve"> </t>
        </is>
      </c>
    </row>
    <row r="39">
      <c r="A39" s="4" t="inlineStr">
        <is>
          <t>Number of shares granted options to purchase</t>
        </is>
      </c>
      <c r="B39" s="4" t="inlineStr">
        <is>
          <t xml:space="preserve"> </t>
        </is>
      </c>
      <c r="C39" s="6" t="n">
        <v>3061</v>
      </c>
      <c r="D39" s="4" t="inlineStr">
        <is>
          <t xml:space="preserve"> </t>
        </is>
      </c>
      <c r="E39" s="6" t="n">
        <v>187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c r="Q39" s="4" t="inlineStr">
        <is>
          <t xml:space="preserve"> </t>
        </is>
      </c>
      <c r="S39" s="4" t="inlineStr">
        <is>
          <t xml:space="preserve"> </t>
        </is>
      </c>
      <c r="T39" s="4" t="inlineStr">
        <is>
          <t xml:space="preserve"> </t>
        </is>
      </c>
      <c r="U39" s="4" t="inlineStr">
        <is>
          <t xml:space="preserve"> </t>
        </is>
      </c>
    </row>
    <row r="40">
      <c r="A40" s="4" t="inlineStr">
        <is>
          <t>Exercisable, value</t>
        </is>
      </c>
      <c r="B40" s="4" t="inlineStr">
        <is>
          <t xml:space="preserve"> </t>
        </is>
      </c>
      <c r="C40" s="5" t="n">
        <v>12000</v>
      </c>
      <c r="D40" s="4" t="inlineStr">
        <is>
          <t xml:space="preserve"> </t>
        </is>
      </c>
      <c r="E40" s="5" t="n">
        <v>12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c r="Q40" s="4" t="inlineStr">
        <is>
          <t xml:space="preserve"> </t>
        </is>
      </c>
      <c r="S40" s="4" t="inlineStr">
        <is>
          <t xml:space="preserve"> </t>
        </is>
      </c>
      <c r="T40" s="4" t="inlineStr">
        <is>
          <t xml:space="preserve"> </t>
        </is>
      </c>
      <c r="U40" s="4" t="inlineStr">
        <is>
          <t xml:space="preserve"> </t>
        </is>
      </c>
    </row>
    <row r="41">
      <c r="A41" s="4" t="inlineStr">
        <is>
          <t>Third Party Consultant [Member] | Legal Advice Servic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c r="Q41" s="4" t="inlineStr">
        <is>
          <t xml:space="preserve"> </t>
        </is>
      </c>
      <c r="S41" s="4" t="inlineStr">
        <is>
          <t xml:space="preserve"> </t>
        </is>
      </c>
      <c r="T41" s="4" t="inlineStr">
        <is>
          <t xml:space="preserve"> </t>
        </is>
      </c>
      <c r="U41" s="4" t="inlineStr">
        <is>
          <t xml:space="preserve"> </t>
        </is>
      </c>
    </row>
    <row r="42">
      <c r="A42" s="3" t="inlineStr">
        <is>
          <t>Share-Based Payment Arrangement, Expensed and Capitalized, Amou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O42" s="4" t="inlineStr">
        <is>
          <t xml:space="preserve"> </t>
        </is>
      </c>
      <c r="Q42" s="4" t="inlineStr">
        <is>
          <t xml:space="preserve"> </t>
        </is>
      </c>
      <c r="S42" s="4" t="inlineStr">
        <is>
          <t xml:space="preserve"> </t>
        </is>
      </c>
      <c r="T42" s="4" t="inlineStr">
        <is>
          <t xml:space="preserve"> </t>
        </is>
      </c>
      <c r="U42" s="4" t="inlineStr">
        <is>
          <t xml:space="preserve"> </t>
        </is>
      </c>
    </row>
    <row r="43">
      <c r="A43" s="4" t="inlineStr">
        <is>
          <t>Number of stock issued, services, shares</t>
        </is>
      </c>
      <c r="B43" s="6" t="n">
        <v>4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45000</v>
      </c>
      <c r="N43" s="4" t="inlineStr">
        <is>
          <t xml:space="preserve"> </t>
        </is>
      </c>
      <c r="O43" s="4" t="inlineStr">
        <is>
          <t xml:space="preserve"> </t>
        </is>
      </c>
      <c r="Q43" s="4" t="inlineStr">
        <is>
          <t xml:space="preserve"> </t>
        </is>
      </c>
      <c r="S43" s="4" t="inlineStr">
        <is>
          <t xml:space="preserve"> </t>
        </is>
      </c>
      <c r="T43" s="4" t="inlineStr">
        <is>
          <t xml:space="preserve"> </t>
        </is>
      </c>
      <c r="U43" s="4" t="inlineStr">
        <is>
          <t xml:space="preserve"> </t>
        </is>
      </c>
    </row>
    <row r="44">
      <c r="A44" s="4" t="inlineStr">
        <is>
          <t>Number of stock issued, services,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81395</v>
      </c>
      <c r="N44" s="4" t="inlineStr">
        <is>
          <t xml:space="preserve"> </t>
        </is>
      </c>
      <c r="O44" s="4" t="inlineStr">
        <is>
          <t xml:space="preserve"> </t>
        </is>
      </c>
      <c r="Q44" s="4" t="inlineStr">
        <is>
          <t xml:space="preserve"> </t>
        </is>
      </c>
      <c r="S44" s="4" t="inlineStr">
        <is>
          <t xml:space="preserve"> </t>
        </is>
      </c>
      <c r="T44" s="4" t="inlineStr">
        <is>
          <t xml:space="preserve"> </t>
        </is>
      </c>
      <c r="U44" s="4" t="inlineStr">
        <is>
          <t xml:space="preserve"> </t>
        </is>
      </c>
    </row>
    <row r="45">
      <c r="A45" s="4" t="inlineStr">
        <is>
          <t>Third Party Consultant [Member] | Business Advices And Legal Advice Servic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c r="Q45" s="4" t="inlineStr">
        <is>
          <t xml:space="preserve"> </t>
        </is>
      </c>
      <c r="S45" s="4" t="inlineStr">
        <is>
          <t xml:space="preserve"> </t>
        </is>
      </c>
      <c r="T45" s="4" t="inlineStr">
        <is>
          <t xml:space="preserve"> </t>
        </is>
      </c>
      <c r="U45" s="4" t="inlineStr">
        <is>
          <t xml:space="preserve"> </t>
        </is>
      </c>
    </row>
    <row r="46">
      <c r="A46" s="3" t="inlineStr">
        <is>
          <t>Share-Based Payment Arrangement, Expensed and Capitalized, Amou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c r="Q46" s="4" t="inlineStr">
        <is>
          <t xml:space="preserve"> </t>
        </is>
      </c>
      <c r="S46" s="4" t="inlineStr">
        <is>
          <t xml:space="preserve"> </t>
        </is>
      </c>
      <c r="T46" s="4" t="inlineStr">
        <is>
          <t xml:space="preserve"> </t>
        </is>
      </c>
      <c r="U46" s="4" t="inlineStr">
        <is>
          <t xml:space="preserve"> </t>
        </is>
      </c>
    </row>
    <row r="47">
      <c r="A47" s="4" t="inlineStr">
        <is>
          <t>Number of stock issued, services, shares</t>
        </is>
      </c>
      <c r="B47" s="4" t="inlineStr">
        <is>
          <t xml:space="preserve"> </t>
        </is>
      </c>
      <c r="C47" s="4" t="inlineStr">
        <is>
          <t xml:space="preserve"> </t>
        </is>
      </c>
      <c r="D47" s="6" t="n">
        <v>19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95000</v>
      </c>
      <c r="N47" s="4" t="inlineStr">
        <is>
          <t xml:space="preserve"> </t>
        </is>
      </c>
      <c r="O47" s="4" t="inlineStr">
        <is>
          <t xml:space="preserve"> </t>
        </is>
      </c>
      <c r="Q47" s="4" t="inlineStr">
        <is>
          <t xml:space="preserve"> </t>
        </is>
      </c>
      <c r="S47" s="4" t="inlineStr">
        <is>
          <t xml:space="preserve"> </t>
        </is>
      </c>
      <c r="T47" s="4" t="inlineStr">
        <is>
          <t xml:space="preserve"> </t>
        </is>
      </c>
      <c r="U47" s="4" t="inlineStr">
        <is>
          <t xml:space="preserve"> </t>
        </is>
      </c>
    </row>
    <row r="48">
      <c r="A48" s="4" t="inlineStr">
        <is>
          <t>Number of stock issued, services,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804445</v>
      </c>
      <c r="N48" s="4" t="inlineStr">
        <is>
          <t xml:space="preserve"> </t>
        </is>
      </c>
      <c r="O48" s="4" t="inlineStr">
        <is>
          <t xml:space="preserve"> </t>
        </is>
      </c>
      <c r="Q48" s="4" t="inlineStr">
        <is>
          <t xml:space="preserve"> </t>
        </is>
      </c>
      <c r="S48" s="4" t="inlineStr">
        <is>
          <t xml:space="preserve"> </t>
        </is>
      </c>
      <c r="T48" s="4" t="inlineStr">
        <is>
          <t xml:space="preserve"> </t>
        </is>
      </c>
      <c r="U48" s="4" t="inlineStr">
        <is>
          <t xml:space="preserve"> </t>
        </is>
      </c>
    </row>
    <row r="49"/>
    <row r="50">
      <c r="A50" s="4" t="inlineStr">
        <is>
          <t>[1]Retroactively
restated to reflect the Company’s 1-for-10 1-for-10</t>
        </is>
      </c>
    </row>
  </sheetData>
  <mergeCells count="8">
    <mergeCell ref="A1:A2"/>
    <mergeCell ref="L1:N1"/>
    <mergeCell ref="O1:S1"/>
    <mergeCell ref="L2:M2"/>
    <mergeCell ref="O2:P2"/>
    <mergeCell ref="Q2:R2"/>
    <mergeCell ref="A49:U49"/>
    <mergeCell ref="A50:U5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 DESCRIPTION</t>
        </is>
      </c>
      <c r="B1" s="2" t="inlineStr">
        <is>
          <t>6 Months Ended</t>
        </is>
      </c>
      <c r="C1" s="2" t="inlineStr">
        <is>
          <t>12 Months Ended</t>
        </is>
      </c>
    </row>
    <row r="2">
      <c r="B2" s="2" t="inlineStr">
        <is>
          <t>Mar. 31, 2024</t>
        </is>
      </c>
      <c r="C2" s="2" t="inlineStr">
        <is>
          <t>Sep. 30, 2023</t>
        </is>
      </c>
    </row>
    <row r="3">
      <c r="A3" s="3" t="inlineStr">
        <is>
          <t>Organization, Consolidation and Presentation of Financial Statements [Abstract]</t>
        </is>
      </c>
      <c r="B3" s="4" t="inlineStr">
        <is>
          <t xml:space="preserve"> </t>
        </is>
      </c>
      <c r="C3" s="4" t="inlineStr">
        <is>
          <t xml:space="preserve"> </t>
        </is>
      </c>
    </row>
    <row r="4">
      <c r="A4" s="4" t="inlineStr">
        <is>
          <t>ORGANIZATION AND BUSINESS DESCRIPTION</t>
        </is>
      </c>
      <c r="B4" s="4" t="inlineStr">
        <is>
          <t xml:space="preserve">NOTE
1 – ORGANIZATION AND BUSINESS DESCRIPTION Business Bon
Natural Life Limited (“Bon Natural” or the “Company”), through its wholly-owned subsidiaries, is engaged in the
research and development, manufacturing and sales of functional active ingredients extracted from natural herb plants which are widely
used by manufacturer customers in the functional food, personal care, cosmetic and pharmaceutical industries. The Company sells its products
to customers located in both Chinese and international markets. Organizations Bon
Natural Life Limited was incorporated as an exempted company with limited liability under the laws of the Cayman Islands on December
11, 2019 Bon
Natural owns 100 Xi’an
Cell and Molecule Information Technology Limited. (“Xi’an CMIT”) was formed on April 9, 2020, as a Wholly Foreign-Owned
Enterprise (“WFOE”) in the People’s Republic of China (“PRC”). Bon
Natural owns 100 Bon
Natural, Tea Essence, and Xi’an CMIT are currently not engaging in any active business operations and merely acting as holding
companies. Prior
to the reorganization described below, Mr. Yongwei Hu, the chairman of the board of directors and the chief executive officer of the
Company, was the controlling shareholder of Xi’an App-Chem Bio(Tech) Co., Ltd. (“Xi’an App-Chem”), an entity
incorporated on April 23, 2006 in accordance with PRC laws. Xi’an App-Chem owns 100 In
addition, Xi’an App-Chem also owns majority of the equity interest in the following two entities: Xi’an Dietary Therapy Medical
Technology Co., Ltd (“Xi’an DT”) was incorporated on April 24, 2015 in accordance with PRC laws, with 75 51 100 On
September 27, 2021, the Company disposed Balikun to a third party for RMB 1.00 Xi’an
App-Chem, together with its subsidiaries are collectively referred to as the “Bon Operating Companies” below. Reorganization A
reorganization of our legal structure (“Reorganization”) was completed on May 28, 2020. The reorganization involved the incorporation
of Bon Natural Life, Tea Essence and Xi’an CMIT, and entering into certain contractual arrangements between Xi’an CMIT, the
shareholders of Bon Operating Companies and the Bon Operating Companies. Consequently, the Company became the ultimate holding company
of Tea Essence, Xi’an CMIT and Bon Operating Companies. BON
NATURAL LIFE LIMITED AND SUBSIDIARIES NOTES
TO UNAUDITED CONDENSED CONSOLIDATED FINANCIAL STATEMENTS NOTE
1 – ORGANIZATION AND BUSINESS DESCRIPTION (continued) On
May 28, 2020, Xi’an CMIT entered into a series of contractual arrangements with the shareholders of the Bon Operating Companies.
These agreements include, Exclusive Service Agreement, Share Pledge Agreement, Proxy Agreement, Exclusive Option Agreement, Powers of
Attorney, Spousal Consent Letter, and Loan Agreement intended to guarantee the exercise of the Exclusive Option Agreements and Spouse
Consents (collectively the “VIE Agreements”). Pursuant to the VIE Agreements, Xi’an CMIT has the exclusive right to
provide to the Bon Operating Companies consulting services related to business operations including technical and management consulting
services. The VIE Agreements are designed to provide Xi’an CMIT with the power, rights, and obligations equivalent in all material
respects to those it would possess as the sole equity holder of each of the Bon Operating Companies, including control rights and the
rights to the assets, property, and revenue of each of the Bon Operating Companies. As a result of our direct ownership in Xi’an
CMIT and the VIE Agreements, we believe that the Bon Operating Companies should be treated as Variable Interest Entities (“VIEs”)
under the Statement of Financial Accounting Standards Board (“FASB”) Accounting Standards Codification (“ASC”)
810 Consolidation and we are regarded as the primary beneficiary of our VIEs. We treat our VIEs as our consolidated entities under U.S.
GAAP. The Company, together with its wholly owned subsidiaries and its VIEs, is effectively controlled by the same shareholders before
and after the Reorganization and therefore the Reorganization is considered as a recapitalization of entities under common control. The
consolidation of the Company, its subsidiaries, and its VIEs has been accounted for at historical cost and prepared on the basis as if
the aforementioned transactions had become effective as of the beginning of the first period presented in the accompanying consolidated
financial statements. Upon the completion of the Reorganization, the Company has subsidiaries in countries and jurisdictions in the PRC
and Hong Kong. On
September 8, 2021, Xi’an Youpincui Biotechnology Co., Ltd (“Xi’an Youpincui”) was formed as a Wholly Foreign-Owned
Enterprise (“WFOE”) in the PRC. Tea Essence owns 100 On
June 28, 2021, the Company closed its initial public offering (“IPO”) of 220,000 0.001 50.00 33,000 0.001 50.00 12.65 11.3 1-for-10 Terminating
the VIE agreements for corporate restructuring Due
to PRC legal restrictions on foreign ownership in companies that engage in online sales China, the Company originally carried out its
business through Xi’an App-Chem, a domestic PRC company holding a value-added telecommunications license, through a variable interest
entity structure, because foreign investment in the value-added telecommunication services industry in China is extensively regulated
and subject to numerous restrictions. However, the Company’s online sales have historically generated minimal revenues. On September
28, 2021, the Company’s Board of Directors approved a restructuring of the Company’s corporate structure to terminate the
original VIE contractual agreements, to convert Xi’an App-Chem from a PRC domestic company into a Sino-foreign joint venture, and
to transfer 100 BON
NATURAL LIFE LIMITED AND SUBSIDIARIES NOTES
TO UNAUDITED CONDENSED CONSOLIDATED FINANCIAL STATEMENTS Details
of the subsidiaries of the Company as of March 31, 2024 were set out below: SCHEDULE
OF SUBSIDIARIES COMPANY
Name of Entity Date of Incorporation Place of Incorporation % of Ownership Principal Activities
Bon Natural Life December 11, 2019 Cayman Islands Parent, 100 Investment holding
Bon Natural Life U.S.A. February 7, 2023 U.S.A. 100 Investment holding
Tea Essence January 9, 2020 Hong Kong 100 Investment holding
Xi’an CMIT April 9, 2020 Xi.an City, PRC 100 WFOE, Investment holding
Xi’an Youpincui September 8, 2021 Xi.an City, PRC 100 WFOE, Investment holding
PRC Subsidiaries:
Xi’an App- Chem Bio (Tech) April 23, 2006 Xi’an City, PRC 100 General administration and sales of the Company’s products to customers
Bon Operating Companies (owned by Xi’an App-Chem)
App-Chem Health April 17, 2006 Tongchuan City, PRC 100 Registered owner of land with an area of 12,904.5 square meters, no other business activities
App-Chem Ag-tech April 19, 2013 Dali County, PRC 100 Product manufacturing
Xi’an YH September 15, 2009 Xi.an City, PRC 100 Research and development of product
App-Chem Guangzhou April 27, 2018 Guangzhou City, PRC 100 Raw material purchase
Tongchuan DT May 22, 2017 Tongchuan City, PRC 100 Product manufacturing
Xi’an DT April 24, 2015 Xi’an City, PRC 75 Research and development of product
Tianjin YHX September 16, 2019 Tianjin City, PRC 51 Raw material purchase
Gansu BMK March 11, 2020 Jiuquan City, PRC 100 Product manufacturing
Bozhou DT March 9, 2023 Bozhou City, PRC 100 Product manufacturing </t>
        </is>
      </c>
      <c r="C4" s="4" t="inlineStr">
        <is>
          <t xml:space="preserve">NOTE
1 – ORGANIZATION AND BUSINESS DESCRIPTION Business Bon
Natural Life Limited (“Bon Natural” or the “Company”), through its wholly-owned subsidiaries, is engaged in the
research and development, manufacturing and sales of functional active ingredients extracted from natural herb plants which are widely
used by manufacturer customers in the functional food, personal care, cosmetic and pharmaceutical industries. The Company sells its products
to customers located in both Chinese and international markets. Organizations Bon
Natural Life Limited was incorporated as an exempted company with limited liability under the laws of the Cayman Islands on December
11, 2019 Bon
Natural owns 100 Bon
Natural owns 100 Xi’an
Cell and Molecule Information Technology Limited. (“Xi’an CMIT”) was formed on April 9, 2020, as a Wholly Foreign-Owned
Enterprise (“WFOE”) in the People’s Republic of China (“PRC”). Bon
Natural, Tea Essence, and Xi’an CMIT are currently not engaging in any active business operations and merely acting as holding
companies. BON
NATURAL LIFE LIMITED AND SUBSIDIARIES NOTES
TO CONSOLIDATED FINANCIAL STATEMENTS NOTE
1 – ORGANIZATION AND BUSINESS DESCRIPTION (continued) Prior
to the reorganization described below, Mr. Yongwei Hu, the chairman of the board of directors and the chief executive officer of the
Company, was the controlling shareholder of Xi’an App-Chem Bio(Tech) Co., Ltd. (“Xi’an App-Chem”), an entity
incorporated on April 23, 2006 in accordance with PRC laws. Xi’an App-Chem owns 100 In
addition, Xi’an App-Chem also owns majority of the equity interest in the following two entities: Xi’an Dietary Therapy Medical
Technology Co., Ltd (“Xi’an DT”) was incorporated on April 24, 2015 in accordance with PRC laws, with 75 51 100 100 On
September 27, 2021, the Company disposed Balikun to a third party for RMB 1.00 Xi’an
App-Chem, together with its subsidiaries are collectively referred to as the “Bon Operating Companies” below. Reorganization A
reorganization of our legal structure (“Reorganization”) was completed on May 28, 2020. The reorganization involved the incorporation
of Bon Natural Life, Tea Essence and Xi’an CMIT, and entering into certain contractual arrangements between Xi’an CMIT, the
shareholders of Bon Operating Companies and the Bon Operating Companies. Consequently, the Company became the ultimate holding company
of Tea Essence, Xi’an CMIT and Bon Operating Companies. BON
NATURAL LIFE LIMITED AND SUBSIDIARIES NOTES
TO CONSOLIDATED FINANCIAL STATEMENTS NOTE
1 – ORGANIZATION AND BUSINESS DESCRIPTION (continued) On
May 28, 2020, Xi’an CMIT entered into a series of contractual arrangements with the shareholders of the Bon Operating Companies.
These agreements include, Exclusive Service Agreement, Share Pledge Agreement, Proxy Agreement, Exclusive Option Agreement, Powers of
Attorney, Spousal Consent Letter, and Loan Agreement intended to guarantee the exercise of the Exclusive Option Agreements and Spouse
Consents (collectively the “VIE Agreements”). Pursuant to the VIE Agreements, Xi’an CMIT has the exclusive right to
provide to the Bon Operating Companies consulting services related to business operations including technical and management consulting
services. The VIE Agreements are designed to provide Xi’an CMIT with the power, rights, and obligations equivalent in all material
respects to those it would possess as the sole equity holder of each of the Bon Operating Companies, including control rights and the
rights to the assets, property, and revenue of each of the Bon Operating Companies. As a result of our direct ownership in Xi’an
CMIT and the VIE Agreements, we believe that the Bon Operating Companies should be treated as Variable Interest Entities (“VIEs”)
under the Statement of Financial Accounting Standards Board (“FASB”) Accounting Standards Codification (“ASC”)
810 Consolidation and we are regarded as the primary beneficiary of our VIEs. We treat our VIEs as our consolidated entities under U.S.
GAAP. The Company, together with its wholly owned subsidiaries and its VIEs, is effectively controlled by the same shareholders before
and after the Reorganization and therefore the Reorganization is considered as a recapitalization of entities under common control. The
consolidation of the Company, its subsidiaries, and its VIEs has been accounted for at historical cost and prepared on the basis as if
the aforementioned transactions had become effective as of the beginning of the first period presented in the accompanying consolidated
financial statements. Upon the completion of the Reorganization, the Company has subsidiaries in countries and jurisdictions in the PRC
and Hong Kong. On
September 8, 2021, Xi’an Youpincui Biotechnology Co., Ltd (“Xi’an Youpincui”) was formed as a Wholly Foreign-Owned
Enterprise (“WFOE”) in the PRC. Tea Essence owns 100 On
June 28, 2021, the Company closed its initial public offering (“IPO”) of 220,000
Ordinary Shares*,
par value US$ 0.001
per share* at a public offering price of $ 50.00
per share*, and the Company’s Ordinary Shares 33,000
shares*, par value US$ 0.001
per share* at the price of $ 50.00
per share*. Gross proceeds of the Company’s
IPO, including the proceeds from the sale of the over-allotment shares, totaled 12.65
million, before deducting underwriting discounts
and other related expenses, resulting in net proceeds of approximately $ 11.3
million. (*Retroactively restated to reflect
the Company’s 1-for-10 share consolidation effective on April 11, 2024.) Terminating
the VIE agreements for corporate restructuring Due
to PRC legal restrictions on foreign ownership in companies that engage in online sales China, the Company originally carried out its
business through Xi’an App-Chem, a domestic PRC company holding a value-added telecommunications license, through a variable interest
entity structure, because foreign investment in the value-added telecommunication services industry in China is extensively regulated
and subject to numerous restrictions. However, the Company’s online sales have historically generated minimal revenues. On September
28, 2021, the Company’s Board of Directors approved a restructuring of the Company’s corporate structure to terminate the
original VIE contractual agreements, to convert Xi’an App-Chem from a PRC domestic company into a Sino-foreign joint venture, and
to transfer 100 BON
NATURAL LIFE LIMITED AND SUBSIDIARIES NOTES
TO CONSOLIDATED FINANCIAL STATEMENTS NOTE
1 – ORGANIZATION AND BUSINESS DESCRIPTION (continued) Details
of the subsidiaries of the Company as of September 30, 2023 were set out below: SCHEDULE
OF SUBSIDIARIES COMPANY
Name
of Entity Date
of Incorporation Place
of Incorporation %
of Ownership Principal
Activities
Bon
Natural Life December
11, 2019 Cayman
Islands Parent,
100 Investment
holding
Bon
Natural Life U.S.A. February
7, 2023 U.S.A. 100 Investment
holding
Tea
Essence January
9, 2020 Hong
Kong 100 Investment
holding
Xi’an
CMIT April
9, 2020 Xi.an
City, PRC 100 WFOE,
Investment holding
Xi’an
Youpincui September
8, 2021 Xi.an
City, PRC 100 WFOE,
Investment holding
PRC
Subsidiaries:
Xi’an
App- Chem Bio (Tech) April
23, 2006 Xi’an
City, PRC 100 General
administration and sales of the Company’s products to customers
Xi’an
YH September
15, 2009 Xi’an
City, PRC 91 Research
and development of product
Bon
Operating Companies (owned by Xi’an App-Chem)
App-Chem
Health April
17, 2006 Tongchuan
City, PRC 100 Registered
owner of land with an area of 12,904.5 square meters, no other business activities
App-Chem
Ag-tech April
19, 2013 Dali
County, PRC 100 Product
manufacturing
App-Chem
Guangzhou April
27, 2018 Guangzhou
City, PRC 100 Raw
material purchase
Tongchuan
DT May
22, 2017 Tongchuan
City, PRC 100 Product
manufacturing
Xi’an
DT April
24, 2015 Xi’an
City, PRC 75 Research
and development of product
Tianjin
YHX September
16, 2019 Tianjin
City, PRC 51 Raw
material purchase
Gansu
BMK March
11, 2020 Jiuquan
City, PRC 100 Product
manufacturing
Bozhou
DT March
9, 2023 Bozhou
City, PRC 100 Product
manufacturing BON
NATURAL LIFE LIMITED AND SUBSIDIARIES NOTES
TO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14" customWidth="1" min="6" max="6"/>
    <col width="22" customWidth="1" min="7" max="7"/>
  </cols>
  <sheetData>
    <row r="1">
      <c r="A1" s="1" t="inlineStr">
        <is>
          <t>CONCENTRATION (Details Narrative)</t>
        </is>
      </c>
      <c r="B1" s="2" t="inlineStr">
        <is>
          <t>6 Months Ended</t>
        </is>
      </c>
      <c r="D1" s="2" t="inlineStr">
        <is>
          <t>12 Months Ended</t>
        </is>
      </c>
    </row>
    <row r="2">
      <c r="B2" s="2" t="inlineStr">
        <is>
          <t>Mar. 31, 2024 USD ($)</t>
        </is>
      </c>
      <c r="C2" s="2" t="inlineStr">
        <is>
          <t>Mar. 31, 2023</t>
        </is>
      </c>
      <c r="D2" s="2" t="inlineStr">
        <is>
          <t>Sep. 30, 2023 USD ($)</t>
        </is>
      </c>
      <c r="E2" s="2" t="inlineStr">
        <is>
          <t>Sep. 30, 2022 USD ($)</t>
        </is>
      </c>
      <c r="F2" s="2" t="inlineStr">
        <is>
          <t>Sep. 30, 2021</t>
        </is>
      </c>
      <c r="G2" s="2" t="inlineStr">
        <is>
          <t>Mar. 31, 2024 CNY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eposit at financial instutions | $</t>
        </is>
      </c>
      <c r="B4" s="5" t="n">
        <v>713155</v>
      </c>
      <c r="C4" s="4" t="inlineStr">
        <is>
          <t xml:space="preserve"> </t>
        </is>
      </c>
      <c r="D4" s="5" t="n">
        <v>106719</v>
      </c>
      <c r="E4" s="5" t="n">
        <v>835462</v>
      </c>
      <c r="F4" s="4" t="inlineStr">
        <is>
          <t xml:space="preserve"> </t>
        </is>
      </c>
      <c r="G4" s="4" t="inlineStr">
        <is>
          <t xml:space="preserve"> </t>
        </is>
      </c>
    </row>
    <row r="5">
      <c r="A5" s="4" t="inlineStr">
        <is>
          <t>Cash FDIC insured amount | ¥</t>
        </is>
      </c>
      <c r="B5" s="4" t="inlineStr">
        <is>
          <t xml:space="preserve"> </t>
        </is>
      </c>
      <c r="C5" s="4" t="inlineStr">
        <is>
          <t xml:space="preserve"> </t>
        </is>
      </c>
      <c r="D5" s="4" t="inlineStr">
        <is>
          <t xml:space="preserve"> </t>
        </is>
      </c>
      <c r="E5" s="4" t="inlineStr">
        <is>
          <t xml:space="preserve"> </t>
        </is>
      </c>
      <c r="F5" s="4" t="inlineStr">
        <is>
          <t xml:space="preserve"> </t>
        </is>
      </c>
      <c r="G5" s="15" t="n">
        <v>500000</v>
      </c>
    </row>
    <row r="6">
      <c r="A6" s="4" t="inlineStr">
        <is>
          <t>Revenue from Contract with Customer Benchmark [Member] | Customer Concentration Risk [Member] | Customer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13" t="n">
        <v>0.582</v>
      </c>
      <c r="C8" s="13" t="n">
        <v>0.433</v>
      </c>
      <c r="D8" s="13" t="n">
        <v>0.418</v>
      </c>
      <c r="E8" s="13" t="n">
        <v>0.355</v>
      </c>
      <c r="F8" s="13" t="n">
        <v>0.355</v>
      </c>
      <c r="G8" s="4" t="inlineStr">
        <is>
          <t xml:space="preserve"> </t>
        </is>
      </c>
    </row>
    <row r="9">
      <c r="A9" s="4" t="inlineStr">
        <is>
          <t>Revenue from Contract with Customer Benchmark [Member] | Customer Concentration Risk [Member] | Customer Tw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10" t="n">
        <v>0.2</v>
      </c>
      <c r="C11" s="13" t="n">
        <v>0.329</v>
      </c>
      <c r="D11" s="13" t="n">
        <v>0.295</v>
      </c>
      <c r="E11" s="13" t="n">
        <v>0.239</v>
      </c>
      <c r="F11" s="13" t="n">
        <v>0.261</v>
      </c>
      <c r="G11" s="4" t="inlineStr">
        <is>
          <t xml:space="preserve"> </t>
        </is>
      </c>
    </row>
    <row r="12">
      <c r="A12" s="4" t="inlineStr">
        <is>
          <t>Revenue from Contract with Customer Benchmark [Member] | Customer Concentration Risk [Member] | Customer Thr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13" t="n">
        <v>0.142</v>
      </c>
      <c r="D14" s="13" t="n">
        <v>0.111</v>
      </c>
      <c r="E14" s="13" t="n">
        <v>0.154</v>
      </c>
      <c r="F14" s="4" t="inlineStr">
        <is>
          <t xml:space="preserve"> </t>
        </is>
      </c>
      <c r="G14" s="4" t="inlineStr">
        <is>
          <t xml:space="preserve"> </t>
        </is>
      </c>
    </row>
    <row r="15">
      <c r="A15" s="4" t="inlineStr">
        <is>
          <t>Accounts Receivable [Member] | Customer Concentration Risk [Member] | Customer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13" t="n">
        <v>0.735</v>
      </c>
      <c r="C17" s="4" t="inlineStr">
        <is>
          <t xml:space="preserve"> </t>
        </is>
      </c>
      <c r="D17" s="13" t="n">
        <v>0.427</v>
      </c>
      <c r="E17" s="13" t="n">
        <v>0.381</v>
      </c>
      <c r="F17" s="4" t="inlineStr">
        <is>
          <t xml:space="preserve"> </t>
        </is>
      </c>
      <c r="G17" s="4" t="inlineStr">
        <is>
          <t xml:space="preserve"> </t>
        </is>
      </c>
    </row>
    <row r="18">
      <c r="A18" s="4" t="inlineStr">
        <is>
          <t>Accounts Receivable [Member] | Customer Concentration Risk [Member] | Customer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10" t="n">
        <v>0.19</v>
      </c>
      <c r="C20" s="4" t="inlineStr">
        <is>
          <t xml:space="preserve"> </t>
        </is>
      </c>
      <c r="D20" s="13" t="n">
        <v>0.247</v>
      </c>
      <c r="E20" s="13" t="n">
        <v>0.337</v>
      </c>
      <c r="F20" s="4" t="inlineStr">
        <is>
          <t xml:space="preserve"> </t>
        </is>
      </c>
      <c r="G20" s="4" t="inlineStr">
        <is>
          <t xml:space="preserve"> </t>
        </is>
      </c>
    </row>
    <row r="21">
      <c r="A21" s="4" t="inlineStr">
        <is>
          <t>Accounts Receivable [Member] | Customer Concentration Risk [Member] | Customer Thr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4" t="inlineStr">
        <is>
          <t xml:space="preserve"> </t>
        </is>
      </c>
      <c r="C23" s="4" t="inlineStr">
        <is>
          <t xml:space="preserve"> </t>
        </is>
      </c>
      <c r="D23" s="13" t="n">
        <v>0.132</v>
      </c>
      <c r="E23" s="13" t="n">
        <v>0.179</v>
      </c>
      <c r="F23" s="4" t="inlineStr">
        <is>
          <t xml:space="preserve"> </t>
        </is>
      </c>
      <c r="G23" s="4" t="inlineStr">
        <is>
          <t xml:space="preserve"> </t>
        </is>
      </c>
    </row>
    <row r="24">
      <c r="A24" s="4" t="inlineStr">
        <is>
          <t>Purchase [Member] | Supplier Concentration Risk [Member] | Supplier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B26" s="10" t="n">
        <v>0.58</v>
      </c>
      <c r="C26" s="13" t="n">
        <v>0.282</v>
      </c>
      <c r="D26" s="13" t="n">
        <v>0.418</v>
      </c>
      <c r="E26" s="13" t="n">
        <v>0.246</v>
      </c>
      <c r="F26" s="13" t="n">
        <v>0.301</v>
      </c>
      <c r="G26" s="4" t="inlineStr">
        <is>
          <t xml:space="preserve"> </t>
        </is>
      </c>
    </row>
    <row r="27">
      <c r="A27" s="4" t="inlineStr">
        <is>
          <t>Purchase [Member] | Supplier Concentration Risk [Member] | Supplier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percentage</t>
        </is>
      </c>
      <c r="B29" s="4" t="inlineStr">
        <is>
          <t xml:space="preserve"> </t>
        </is>
      </c>
      <c r="C29" s="13" t="n">
        <v>0.245</v>
      </c>
      <c r="D29" s="13" t="n">
        <v>0.295</v>
      </c>
      <c r="E29" s="10" t="n">
        <v>0.15</v>
      </c>
      <c r="F29" s="13" t="n">
        <v>0.134</v>
      </c>
      <c r="G29" s="4" t="inlineStr">
        <is>
          <t xml:space="preserve"> </t>
        </is>
      </c>
    </row>
    <row r="30">
      <c r="A30" s="4" t="inlineStr">
        <is>
          <t>Purchase [Member] | Supplier Concentration Risk [Member] | Supplier Thre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risk percentage</t>
        </is>
      </c>
      <c r="B32" s="4" t="inlineStr">
        <is>
          <t xml:space="preserve"> </t>
        </is>
      </c>
      <c r="C32" s="13" t="n">
        <v>0.235</v>
      </c>
      <c r="D32" s="13" t="n">
        <v>0.111</v>
      </c>
      <c r="E32" s="13" t="n">
        <v>0.119</v>
      </c>
      <c r="F32" s="4" t="inlineStr">
        <is>
          <t xml:space="preserve"> </t>
        </is>
      </c>
      <c r="G32" s="4" t="inlineStr">
        <is>
          <t xml:space="preserve"> </t>
        </is>
      </c>
    </row>
    <row r="33">
      <c r="A33" s="4" t="inlineStr">
        <is>
          <t>Purchase [Member] | Supplier Concentration Risk [Member] | Supplier Fou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risk percentage</t>
        </is>
      </c>
      <c r="B35" s="4" t="inlineStr">
        <is>
          <t xml:space="preserve"> </t>
        </is>
      </c>
      <c r="C35" s="4" t="inlineStr">
        <is>
          <t xml:space="preserve"> </t>
        </is>
      </c>
      <c r="D35" s="4" t="inlineStr">
        <is>
          <t xml:space="preserve"> </t>
        </is>
      </c>
      <c r="E35" s="13" t="n">
        <v>0.107</v>
      </c>
      <c r="F35" s="4" t="inlineStr">
        <is>
          <t xml:space="preserve"> </t>
        </is>
      </c>
      <c r="G35" s="4" t="inlineStr">
        <is>
          <t xml:space="preserve"> </t>
        </is>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Details Narrative) - USD ($) $ in Millions</t>
        </is>
      </c>
      <c r="B1" s="2" t="inlineStr">
        <is>
          <t>Mar. 31, 2024</t>
        </is>
      </c>
      <c r="C1" s="2" t="inlineStr">
        <is>
          <t>Sep. 30, 2023</t>
        </is>
      </c>
    </row>
    <row r="2">
      <c r="A2" s="3" t="inlineStr">
        <is>
          <t>Commitments and Contingencies Disclosure [Abstract]</t>
        </is>
      </c>
      <c r="B2" s="4" t="inlineStr">
        <is>
          <t xml:space="preserve"> </t>
        </is>
      </c>
      <c r="C2" s="4" t="inlineStr">
        <is>
          <t xml:space="preserve"> </t>
        </is>
      </c>
    </row>
    <row r="3">
      <c r="A3" s="4" t="inlineStr">
        <is>
          <t>Future minimum capital expenditures on construction in progress</t>
        </is>
      </c>
      <c r="B3" s="5" t="n">
        <v>5</v>
      </c>
      <c r="C3" s="5" t="n">
        <v>5</v>
      </c>
    </row>
    <row r="4">
      <c r="A4" s="4" t="inlineStr">
        <is>
          <t>Future minimum capital expenditures on expected amount</t>
        </is>
      </c>
      <c r="B4" s="5" t="n">
        <v>5</v>
      </c>
      <c r="C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SCHEDULE OF SEGMENT REPORTING REVENUE BY REGION (Details) - USD ($)</t>
        </is>
      </c>
      <c r="B1" s="2" t="inlineStr">
        <is>
          <t>6 Months Ended</t>
        </is>
      </c>
      <c r="D1" s="2" t="inlineStr">
        <is>
          <t>12 Months Ended</t>
        </is>
      </c>
    </row>
    <row r="2">
      <c r="B2" s="2" t="inlineStr">
        <is>
          <t>Mar. 31, 2024</t>
        </is>
      </c>
      <c r="C2" s="2" t="inlineStr">
        <is>
          <t>Mar. 31, 2023</t>
        </is>
      </c>
      <c r="D2" s="2" t="inlineStr">
        <is>
          <t>Sep. 30, 2023</t>
        </is>
      </c>
      <c r="E2" s="2" t="inlineStr">
        <is>
          <t>Sep. 30, 2022</t>
        </is>
      </c>
      <c r="F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5" t="n">
        <v>10183553</v>
      </c>
      <c r="C4" s="5" t="n">
        <v>14149967</v>
      </c>
      <c r="D4" s="5" t="n">
        <v>29522353</v>
      </c>
      <c r="E4" s="5" t="n">
        <v>29908561</v>
      </c>
      <c r="F4" s="5" t="n">
        <v>25494564</v>
      </c>
    </row>
    <row r="5">
      <c r="A5" s="4" t="inlineStr">
        <is>
          <t>CHIN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t>
        </is>
      </c>
      <c r="B7" s="6" t="n">
        <v>10118562</v>
      </c>
      <c r="C7" s="6" t="n">
        <v>13918608</v>
      </c>
      <c r="D7" s="6" t="n">
        <v>28971115</v>
      </c>
      <c r="E7" s="6" t="n">
        <v>28756333</v>
      </c>
      <c r="F7" s="6" t="n">
        <v>23704259</v>
      </c>
    </row>
    <row r="8">
      <c r="A8" s="4" t="inlineStr">
        <is>
          <t>Oversea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t>
        </is>
      </c>
      <c r="B10" s="5" t="n">
        <v>64991</v>
      </c>
      <c r="C10" s="5" t="n">
        <v>231359</v>
      </c>
      <c r="D10" s="5" t="n">
        <v>551238</v>
      </c>
      <c r="E10" s="5" t="n">
        <v>1152228</v>
      </c>
      <c r="F10" s="5" t="n">
        <v>1790305</v>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OF SEGMENT REPORTING REVENUE BY PRODUCT CATEGORIES (Details) - USD ($)</t>
        </is>
      </c>
      <c r="B1" s="2" t="inlineStr">
        <is>
          <t>6 Months Ended</t>
        </is>
      </c>
      <c r="D1" s="2" t="inlineStr">
        <is>
          <t>12 Months Ended</t>
        </is>
      </c>
    </row>
    <row r="2">
      <c r="B2" s="2" t="inlineStr">
        <is>
          <t>Mar. 31, 2024</t>
        </is>
      </c>
      <c r="C2" s="2" t="inlineStr">
        <is>
          <t>Mar. 31, 2023</t>
        </is>
      </c>
      <c r="D2" s="2" t="inlineStr">
        <is>
          <t>Sep. 30, 2023</t>
        </is>
      </c>
      <c r="E2" s="2" t="inlineStr">
        <is>
          <t>Sep. 30, 2022</t>
        </is>
      </c>
      <c r="F2" s="2" t="inlineStr">
        <is>
          <t>Sep.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5" t="n">
        <v>10183553</v>
      </c>
      <c r="C4" s="5" t="n">
        <v>14149967</v>
      </c>
      <c r="D4" s="5" t="n">
        <v>29522353</v>
      </c>
      <c r="E4" s="5" t="n">
        <v>29908561</v>
      </c>
      <c r="F4" s="5" t="n">
        <v>25494564</v>
      </c>
    </row>
    <row r="5">
      <c r="A5" s="4" t="inlineStr">
        <is>
          <t>Fragrance Compound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t>
        </is>
      </c>
      <c r="B7" s="6" t="n">
        <v>866192</v>
      </c>
      <c r="C7" s="6" t="n">
        <v>6810374</v>
      </c>
      <c r="D7" s="6" t="n">
        <v>14315810</v>
      </c>
      <c r="E7" s="6" t="n">
        <v>13710556</v>
      </c>
      <c r="F7" s="6" t="n">
        <v>12744029</v>
      </c>
    </row>
    <row r="8">
      <c r="A8" s="4" t="inlineStr">
        <is>
          <t>Health Supplements (Solid Drink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t>
        </is>
      </c>
      <c r="B10" s="6" t="n">
        <v>2126147</v>
      </c>
      <c r="C10" s="6" t="n">
        <v>4583272</v>
      </c>
      <c r="D10" s="6" t="n">
        <v>8704468</v>
      </c>
      <c r="E10" s="6" t="n">
        <v>7145708</v>
      </c>
      <c r="F10" s="6" t="n">
        <v>6655982</v>
      </c>
    </row>
    <row r="11">
      <c r="A11" s="4" t="inlineStr">
        <is>
          <t>Bioactive Food Ingredi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t>
        </is>
      </c>
      <c r="B13" s="5" t="n">
        <v>7192214</v>
      </c>
      <c r="C13" s="5" t="n">
        <v>2756321</v>
      </c>
      <c r="D13" s="5" t="n">
        <v>6502075</v>
      </c>
      <c r="E13" s="5" t="n">
        <v>9052297</v>
      </c>
      <c r="F13" s="5" t="n">
        <v>6094553</v>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J63"/>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39" customWidth="1" min="5" max="5"/>
    <col width="14" customWidth="1" min="6" max="6"/>
    <col width="14" customWidth="1" min="7" max="7"/>
    <col width="21" customWidth="1" min="8" max="8"/>
    <col width="68" customWidth="1" min="9" max="9"/>
    <col width="68" customWidth="1" min="10" max="10"/>
    <col width="21" customWidth="1" min="11" max="11"/>
    <col width="21" customWidth="1" min="12" max="12"/>
    <col width="70" customWidth="1" min="13" max="13"/>
    <col width="22" customWidth="1" min="14" max="14"/>
    <col width="22" customWidth="1" min="15" max="15"/>
    <col width="22" customWidth="1" min="16" max="16"/>
    <col width="68" customWidth="1" min="17" max="17"/>
    <col width="68" customWidth="1" min="18" max="18"/>
    <col width="21" customWidth="1" min="19" max="19"/>
    <col width="22" customWidth="1" min="20" max="20"/>
    <col width="22" customWidth="1" min="21" max="21"/>
    <col width="22" customWidth="1" min="22" max="22"/>
    <col width="22" customWidth="1" min="23" max="23"/>
    <col width="29" customWidth="1" min="24" max="24"/>
    <col width="29" customWidth="1" min="25" max="25"/>
    <col width="21" customWidth="1" min="26" max="26"/>
    <col width="21" customWidth="1" min="27" max="27"/>
    <col width="22" customWidth="1" min="28" max="28"/>
    <col width="21" customWidth="1" min="29" max="29"/>
    <col width="22" customWidth="1" min="30" max="30"/>
    <col width="14" customWidth="1" min="31" max="31"/>
    <col width="14" customWidth="1" min="32" max="32"/>
    <col width="29" customWidth="1" min="33" max="33"/>
    <col width="22" customWidth="1" min="34" max="34"/>
    <col width="21" customWidth="1" min="35" max="35"/>
    <col width="21" customWidth="1" min="36" max="36"/>
  </cols>
  <sheetData>
    <row r="1">
      <c r="A1" s="1" t="inlineStr">
        <is>
          <t>SUBSEQUENT EVENTS (Details Narrative) $ / shares in Units, ¥ in Millions</t>
        </is>
      </c>
      <c r="T1" s="2" t="inlineStr">
        <is>
          <t>1 Months Ended</t>
        </is>
      </c>
    </row>
    <row r="2">
      <c r="B2" s="2" t="inlineStr">
        <is>
          <t>Aug. 12, 2024 USD ($)</t>
        </is>
      </c>
      <c r="C2" s="2" t="inlineStr">
        <is>
          <t>Aug. 02, 2024 USD ($)</t>
        </is>
      </c>
      <c r="D2" s="2" t="inlineStr">
        <is>
          <t>Jul. 17, 2024 USD ($)</t>
        </is>
      </c>
      <c r="E2" s="2" t="inlineStr">
        <is>
          <t>May 16, 2024 USD ($) $ / shares shares</t>
        </is>
      </c>
      <c r="F2" s="2" t="inlineStr">
        <is>
          <t>Apr. 11, 2024</t>
        </is>
      </c>
      <c r="G2" s="2" t="inlineStr">
        <is>
          <t>Mar. 09, 2024</t>
        </is>
      </c>
      <c r="H2" s="2" t="inlineStr">
        <is>
          <t>Oct. 02, 2023 shares</t>
        </is>
      </c>
      <c r="I2" s="2" t="inlineStr">
        <is>
          <t>May 15, 2023 USD ($)</t>
        </is>
      </c>
      <c r="J2" s="2" t="inlineStr">
        <is>
          <t>May 15, 2023 USD ($)</t>
        </is>
      </c>
      <c r="K2" s="2" t="inlineStr">
        <is>
          <t>May 11, 2023 USD ($)</t>
        </is>
      </c>
      <c r="L2" s="2" t="inlineStr">
        <is>
          <t>May 11, 2023 USD ($)</t>
        </is>
      </c>
      <c r="M2" s="2" t="inlineStr">
        <is>
          <t>Mar. 14, 2023 USD ($)</t>
        </is>
      </c>
      <c r="N2" s="2" t="inlineStr">
        <is>
          <t>Jan. 16, 2023 USD ($)</t>
        </is>
      </c>
      <c r="O2" s="2" t="inlineStr">
        <is>
          <t>Jun. 23, 2022 USD ($)</t>
        </is>
      </c>
      <c r="P2" s="2" t="inlineStr">
        <is>
          <t>Jun. 23, 2022 USD ($)</t>
        </is>
      </c>
      <c r="Q2" s="2" t="inlineStr">
        <is>
          <t>May 18, 2022 USD ($)</t>
        </is>
      </c>
      <c r="R2" s="2" t="inlineStr">
        <is>
          <t>May 18, 2022 USD ($)</t>
        </is>
      </c>
      <c r="S2" s="2" t="inlineStr">
        <is>
          <t>Jun. 17, 2020 shares</t>
        </is>
      </c>
      <c r="T2" s="2" t="inlineStr">
        <is>
          <t>Jan. 31, 2023 USD ($)</t>
        </is>
      </c>
      <c r="U2" s="2" t="inlineStr">
        <is>
          <t>Aug. 12, 2024 CNY (¥)</t>
        </is>
      </c>
      <c r="V2" s="2" t="inlineStr">
        <is>
          <t>Aug. 02, 2024 CNY (¥)</t>
        </is>
      </c>
      <c r="W2" s="2" t="inlineStr">
        <is>
          <t>Jul. 17, 2024 CNY (¥)</t>
        </is>
      </c>
      <c r="X2" s="2" t="inlineStr">
        <is>
          <t>Mar. 31, 2024 USD ($) shares</t>
        </is>
      </c>
      <c r="Y2" s="2" t="inlineStr">
        <is>
          <t>Sep. 30, 2023 USD ($) shares</t>
        </is>
      </c>
      <c r="Z2" s="2" t="inlineStr">
        <is>
          <t>May 15, 2023 CNY (¥)</t>
        </is>
      </c>
      <c r="AA2" s="2" t="inlineStr">
        <is>
          <t>May 11, 2023 CNY (¥)</t>
        </is>
      </c>
      <c r="AB2" s="2" t="inlineStr">
        <is>
          <t>Mar. 14, 2023 CNY (¥)</t>
        </is>
      </c>
      <c r="AC2" s="2" t="inlineStr">
        <is>
          <t>Jan. 17, 2023 shares</t>
        </is>
      </c>
      <c r="AD2" s="2" t="inlineStr">
        <is>
          <t>Jan. 16, 2023 CNY (¥)</t>
        </is>
      </c>
      <c r="AE2" s="2" t="inlineStr">
        <is>
          <t>Dec. 31, 2022</t>
        </is>
      </c>
      <c r="AF2" s="2" t="inlineStr">
        <is>
          <t>Dec. 30, 2022</t>
        </is>
      </c>
      <c r="AG2" s="2" t="inlineStr">
        <is>
          <t>Sep. 30, 2022 USD ($) shares</t>
        </is>
      </c>
      <c r="AH2" s="2" t="inlineStr">
        <is>
          <t>Jun. 23, 2022 CNY (¥)</t>
        </is>
      </c>
      <c r="AI2" s="2" t="inlineStr">
        <is>
          <t>May 18, 2022 CNY (¥)</t>
        </is>
      </c>
      <c r="AJ2" s="2" t="inlineStr">
        <is>
          <t>Jun. 24, 2020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Reverse stock split, description</t>
        </is>
      </c>
      <c r="B4" s="4" t="inlineStr">
        <is>
          <t xml:space="preserve"> </t>
        </is>
      </c>
      <c r="C4" s="4" t="inlineStr">
        <is>
          <t xml:space="preserve"> </t>
        </is>
      </c>
      <c r="D4" s="4" t="inlineStr">
        <is>
          <t xml:space="preserve"> </t>
        </is>
      </c>
      <c r="E4" s="4" t="inlineStr">
        <is>
          <t xml:space="preserve"> </t>
        </is>
      </c>
      <c r="F4" s="4" t="inlineStr">
        <is>
          <t>1-for-10</t>
        </is>
      </c>
      <c r="G4" s="4" t="inlineStr">
        <is>
          <t>1-for-10</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1-for-3 shares</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Ordinary shares,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1550000</v>
      </c>
      <c r="T5" s="4" t="inlineStr">
        <is>
          <t xml:space="preserve"> </t>
        </is>
      </c>
      <c r="U5" s="4" t="inlineStr">
        <is>
          <t xml:space="preserve"> </t>
        </is>
      </c>
      <c r="V5" s="4" t="inlineStr">
        <is>
          <t xml:space="preserve"> </t>
        </is>
      </c>
      <c r="W5" s="4" t="inlineStr">
        <is>
          <t xml:space="preserve"> </t>
        </is>
      </c>
      <c r="X5" s="4" t="inlineStr">
        <is>
          <t xml:space="preserve"> </t>
        </is>
      </c>
      <c r="Y5" s="6" t="n">
        <v>1173867</v>
      </c>
      <c r="Z5" s="4" t="inlineStr">
        <is>
          <t xml:space="preserve"> </t>
        </is>
      </c>
      <c r="AA5" s="4" t="inlineStr">
        <is>
          <t xml:space="preserve"> </t>
        </is>
      </c>
      <c r="AB5" s="4" t="inlineStr">
        <is>
          <t xml:space="preserve"> </t>
        </is>
      </c>
      <c r="AC5" s="6" t="n">
        <v>275000</v>
      </c>
      <c r="AD5" s="4" t="inlineStr">
        <is>
          <t xml:space="preserve"> </t>
        </is>
      </c>
      <c r="AE5" s="4" t="inlineStr">
        <is>
          <t xml:space="preserve"> </t>
        </is>
      </c>
      <c r="AF5" s="4" t="inlineStr">
        <is>
          <t xml:space="preserve"> </t>
        </is>
      </c>
      <c r="AG5" s="6" t="n">
        <v>839623</v>
      </c>
      <c r="AH5" s="4" t="inlineStr">
        <is>
          <t xml:space="preserve"> </t>
        </is>
      </c>
      <c r="AI5" s="4" t="inlineStr">
        <is>
          <t xml:space="preserve"> </t>
        </is>
      </c>
      <c r="AJ5" s="6" t="n">
        <v>516667</v>
      </c>
    </row>
    <row r="6">
      <c r="A6" s="4" t="inlineStr">
        <is>
          <t>Ordinary shares,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1413867</v>
      </c>
      <c r="Y6" s="6" t="n">
        <v>1173867</v>
      </c>
      <c r="Z6" s="4" t="inlineStr">
        <is>
          <t xml:space="preserve"> </t>
        </is>
      </c>
      <c r="AA6" s="4" t="inlineStr">
        <is>
          <t xml:space="preserve"> </t>
        </is>
      </c>
      <c r="AB6" s="4" t="inlineStr">
        <is>
          <t xml:space="preserve"> </t>
        </is>
      </c>
      <c r="AC6" s="6" t="n">
        <v>275000</v>
      </c>
      <c r="AD6" s="4" t="inlineStr">
        <is>
          <t xml:space="preserve"> </t>
        </is>
      </c>
      <c r="AE6" s="4" t="inlineStr">
        <is>
          <t xml:space="preserve"> </t>
        </is>
      </c>
      <c r="AF6" s="4" t="inlineStr">
        <is>
          <t xml:space="preserve"> </t>
        </is>
      </c>
      <c r="AG6" s="6" t="n">
        <v>839623</v>
      </c>
      <c r="AH6" s="4" t="inlineStr">
        <is>
          <t xml:space="preserve"> </t>
        </is>
      </c>
      <c r="AI6" s="4" t="inlineStr">
        <is>
          <t xml:space="preserve"> </t>
        </is>
      </c>
      <c r="AJ6" s="6" t="n">
        <v>516667</v>
      </c>
    </row>
    <row r="7">
      <c r="A7" s="4" t="inlineStr">
        <is>
          <t>Proceeds from issuance of private placeme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200000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Short-term bank loan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5" t="n">
        <v>4617414</v>
      </c>
      <c r="Y8" s="5" t="n">
        <v>2509890</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5" t="n">
        <v>2424587</v>
      </c>
      <c r="AH8" s="4" t="inlineStr">
        <is>
          <t xml:space="preserve"> </t>
        </is>
      </c>
      <c r="AI8" s="4" t="inlineStr">
        <is>
          <t xml:space="preserve"> </t>
        </is>
      </c>
      <c r="AJ8" s="4" t="inlineStr">
        <is>
          <t xml:space="preserve"> </t>
        </is>
      </c>
    </row>
    <row r="9">
      <c r="A9" s="4" t="inlineStr">
        <is>
          <t>Beijing Ban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 of Ownershi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1</v>
      </c>
      <c r="L11" s="10" t="n">
        <v>1</v>
      </c>
      <c r="M11" s="4" t="inlineStr">
        <is>
          <t xml:space="preserve"> </t>
        </is>
      </c>
      <c r="N11" s="4" t="inlineStr">
        <is>
          <t xml:space="preserve"> </t>
        </is>
      </c>
      <c r="O11" s="10" t="n">
        <v>1</v>
      </c>
      <c r="P11" s="10" t="n">
        <v>1</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10" t="n">
        <v>1</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10" t="n">
        <v>1</v>
      </c>
      <c r="AI11" s="4" t="inlineStr">
        <is>
          <t xml:space="preserve"> </t>
        </is>
      </c>
      <c r="AJ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Issuance of ordinary shares in a private placement, net, shares</t>
        </is>
      </c>
      <c r="B14" s="4" t="inlineStr">
        <is>
          <t xml:space="preserve"> </t>
        </is>
      </c>
      <c r="C14" s="4" t="inlineStr">
        <is>
          <t xml:space="preserve"> </t>
        </is>
      </c>
      <c r="D14" s="4" t="inlineStr">
        <is>
          <t xml:space="preserve"> </t>
        </is>
      </c>
      <c r="E14" s="6" t="n">
        <v>244541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Proceeds from issuance of private placement | $</t>
        </is>
      </c>
      <c r="B15" s="4" t="inlineStr">
        <is>
          <t xml:space="preserve"> </t>
        </is>
      </c>
      <c r="C15" s="4" t="inlineStr">
        <is>
          <t xml:space="preserve"> </t>
        </is>
      </c>
      <c r="D15" s="4" t="inlineStr">
        <is>
          <t xml:space="preserve"> </t>
        </is>
      </c>
      <c r="E15" s="5" t="n">
        <v>56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Share price | $ / shares</t>
        </is>
      </c>
      <c r="B16" s="4" t="inlineStr">
        <is>
          <t xml:space="preserve"> </t>
        </is>
      </c>
      <c r="C16" s="4" t="inlineStr">
        <is>
          <t xml:space="preserve"> </t>
        </is>
      </c>
      <c r="D16" s="4" t="inlineStr">
        <is>
          <t xml:space="preserve"> </t>
        </is>
      </c>
      <c r="E16" s="9" t="n">
        <v>2.2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Number of offering share price percentage</t>
        </is>
      </c>
      <c r="B17" s="4" t="inlineStr">
        <is>
          <t xml:space="preserve"> </t>
        </is>
      </c>
      <c r="C17" s="4" t="inlineStr">
        <is>
          <t xml:space="preserve"> </t>
        </is>
      </c>
      <c r="D17" s="4" t="inlineStr">
        <is>
          <t xml:space="preserve"> </t>
        </is>
      </c>
      <c r="E17" s="10" t="n">
        <v>1.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Vesting period</t>
        </is>
      </c>
      <c r="B18" s="4" t="inlineStr">
        <is>
          <t xml:space="preserve"> </t>
        </is>
      </c>
      <c r="C18" s="4" t="inlineStr">
        <is>
          <t xml:space="preserve"> </t>
        </is>
      </c>
      <c r="D18" s="4" t="inlineStr">
        <is>
          <t xml:space="preserve"> </t>
        </is>
      </c>
      <c r="E18" s="4" t="inlineStr">
        <is>
          <t>4 month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Warrants to purchase of ordinary shares</t>
        </is>
      </c>
      <c r="B19" s="4" t="inlineStr">
        <is>
          <t xml:space="preserve"> </t>
        </is>
      </c>
      <c r="C19" s="4" t="inlineStr">
        <is>
          <t xml:space="preserve"> </t>
        </is>
      </c>
      <c r="D19" s="4" t="inlineStr">
        <is>
          <t xml:space="preserve"> </t>
        </is>
      </c>
      <c r="E19" s="6" t="n">
        <v>733624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Exercise price | $ / shares</t>
        </is>
      </c>
      <c r="B20" s="4" t="inlineStr">
        <is>
          <t xml:space="preserve"> </t>
        </is>
      </c>
      <c r="C20" s="4" t="inlineStr">
        <is>
          <t xml:space="preserve"> </t>
        </is>
      </c>
      <c r="D20" s="4" t="inlineStr">
        <is>
          <t xml:space="preserve"> </t>
        </is>
      </c>
      <c r="E20" s="9" t="n">
        <v>2.5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Subsequent Event [Member] | Employees and Consultants [Member] | 2022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Issuance of ordinary shares in a private placement, net,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55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Subsequent Event [Member] | Chief Executive Officer [Member] | 2022 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Shares Issued, Shares, Share-Based Payment Arrangement, after Forfei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Loa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13" t="n">
        <v>0.0395</v>
      </c>
      <c r="AF29" s="13" t="n">
        <v>0.0395</v>
      </c>
      <c r="AG29" s="4" t="inlineStr">
        <is>
          <t xml:space="preserve"> </t>
        </is>
      </c>
      <c r="AH29" s="4" t="inlineStr">
        <is>
          <t xml:space="preserve"> </t>
        </is>
      </c>
      <c r="AI29" s="4" t="inlineStr">
        <is>
          <t xml:space="preserve"> </t>
        </is>
      </c>
      <c r="AJ29" s="4" t="inlineStr">
        <is>
          <t xml:space="preserve"> </t>
        </is>
      </c>
    </row>
    <row r="30">
      <c r="A30" s="4" t="inlineStr">
        <is>
          <t>Loan Agreement [Member] | Beijing Ban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3" t="n">
        <v>0.0517</v>
      </c>
      <c r="L32" s="13" t="n">
        <v>0.0517</v>
      </c>
      <c r="M32" s="4" t="inlineStr">
        <is>
          <t xml:space="preserve"> </t>
        </is>
      </c>
      <c r="N32" s="4" t="inlineStr">
        <is>
          <t xml:space="preserve"> </t>
        </is>
      </c>
      <c r="O32" s="13" t="n">
        <v>0.0522</v>
      </c>
      <c r="P32" s="13" t="n">
        <v>0.0522</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13" t="n">
        <v>0.0517</v>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13" t="n">
        <v>0.0522</v>
      </c>
      <c r="AI32" s="4" t="inlineStr">
        <is>
          <t xml:space="preserve"> </t>
        </is>
      </c>
      <c r="AJ32" s="4" t="inlineStr">
        <is>
          <t xml:space="preserve"> </t>
        </is>
      </c>
    </row>
    <row r="33">
      <c r="A33" s="4" t="inlineStr">
        <is>
          <t>Debt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May 10,  2024</t>
        </is>
      </c>
      <c r="L33" s="4" t="inlineStr">
        <is>
          <t>May 10,  2024</t>
        </is>
      </c>
      <c r="M33" s="4" t="inlineStr">
        <is>
          <t xml:space="preserve"> </t>
        </is>
      </c>
      <c r="N33" s="4" t="inlineStr">
        <is>
          <t xml:space="preserve"> </t>
        </is>
      </c>
      <c r="O33" s="4" t="inlineStr">
        <is>
          <t>Jun. 22,  2023</t>
        </is>
      </c>
      <c r="P33" s="4" t="inlineStr">
        <is>
          <t>Jun. 22,  2023</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Short-term bank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800000</v>
      </c>
      <c r="L34" s="5" t="n">
        <v>800000</v>
      </c>
      <c r="M34" s="4" t="inlineStr">
        <is>
          <t xml:space="preserve"> </t>
        </is>
      </c>
      <c r="N34" s="4" t="inlineStr">
        <is>
          <t xml:space="preserve"> </t>
        </is>
      </c>
      <c r="O34" s="5" t="n">
        <v>800000</v>
      </c>
      <c r="P34" s="5" t="n">
        <v>800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15" t="n">
        <v>6</v>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15" t="n">
        <v>6</v>
      </c>
      <c r="AI34" s="4" t="inlineStr">
        <is>
          <t xml:space="preserve"> </t>
        </is>
      </c>
      <c r="AJ34" s="4" t="inlineStr">
        <is>
          <t xml:space="preserve"> </t>
        </is>
      </c>
    </row>
    <row r="35">
      <c r="A35" s="4" t="inlineStr">
        <is>
          <t>Loan Agreement [Member] | Subsequent Event [Member] | Beijing Ban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 of Ownership</t>
        </is>
      </c>
      <c r="B37" s="4" t="inlineStr">
        <is>
          <t xml:space="preserve"> </t>
        </is>
      </c>
      <c r="C37" s="4" t="inlineStr">
        <is>
          <t xml:space="preserve"> </t>
        </is>
      </c>
      <c r="D37" s="10"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10" t="n">
        <v>1</v>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Loan Agreement [Member] | Subsequent Event [Member] | Beijing Ban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Interest rate</t>
        </is>
      </c>
      <c r="B40" s="4" t="inlineStr">
        <is>
          <t xml:space="preserve"> </t>
        </is>
      </c>
      <c r="C40" s="4" t="inlineStr">
        <is>
          <t xml:space="preserve"> </t>
        </is>
      </c>
      <c r="D40" s="13" t="n">
        <v>0.04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13" t="n">
        <v>0.043</v>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Debt maturity date</t>
        </is>
      </c>
      <c r="B41" s="4" t="inlineStr">
        <is>
          <t xml:space="preserve"> </t>
        </is>
      </c>
      <c r="C41" s="4" t="inlineStr">
        <is>
          <t xml:space="preserve"> </t>
        </is>
      </c>
      <c r="D41" s="4" t="inlineStr">
        <is>
          <t>Jul. 16,  2025</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Short-term bank loans</t>
        </is>
      </c>
      <c r="B42" s="4" t="inlineStr">
        <is>
          <t xml:space="preserve"> </t>
        </is>
      </c>
      <c r="C42" s="4" t="inlineStr">
        <is>
          <t xml:space="preserve"> </t>
        </is>
      </c>
      <c r="D42" s="5" t="n">
        <v>8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15" t="n">
        <v>6</v>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Loan Agreement [Member] | Shanghai Pudong Development Ban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5000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15" t="n">
        <v>4</v>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13" t="n">
        <v>0.039</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13" t="n">
        <v>0.039</v>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Debt 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Jan. 21,  2025</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Loan Agreement [Member] | China Construction Bank Tw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3" t="n">
        <v>0.038</v>
      </c>
      <c r="J50" s="13" t="n">
        <v>0.038</v>
      </c>
      <c r="K50" s="4" t="inlineStr">
        <is>
          <t xml:space="preserve"> </t>
        </is>
      </c>
      <c r="L50" s="4" t="inlineStr">
        <is>
          <t xml:space="preserve"> </t>
        </is>
      </c>
      <c r="M50" s="13" t="n">
        <v>0.037</v>
      </c>
      <c r="N50" s="4" t="inlineStr">
        <is>
          <t xml:space="preserve"> </t>
        </is>
      </c>
      <c r="O50" s="4" t="inlineStr">
        <is>
          <t xml:space="preserve"> </t>
        </is>
      </c>
      <c r="P50" s="4" t="inlineStr">
        <is>
          <t xml:space="preserve"> </t>
        </is>
      </c>
      <c r="Q50" s="13" t="n">
        <v>0.0396</v>
      </c>
      <c r="R50" s="13" t="n">
        <v>0.0396</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13" t="n">
        <v>0.038</v>
      </c>
      <c r="AA50" s="4" t="inlineStr">
        <is>
          <t xml:space="preserve"> </t>
        </is>
      </c>
      <c r="AB50" s="13" t="n">
        <v>0.037</v>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13" t="n">
        <v>0.0396</v>
      </c>
      <c r="AJ50" s="4" t="inlineStr">
        <is>
          <t xml:space="preserve"> </t>
        </is>
      </c>
    </row>
    <row r="51">
      <c r="A51" s="4" t="inlineStr">
        <is>
          <t>Debt 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May 15,  2024</t>
        </is>
      </c>
      <c r="J51" s="4" t="inlineStr">
        <is>
          <t>May 15,  2024</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May 18,  2023</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Short-term bank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37061</v>
      </c>
      <c r="J52" s="5" t="n">
        <v>137061</v>
      </c>
      <c r="K52" s="4" t="inlineStr">
        <is>
          <t xml:space="preserve"> </t>
        </is>
      </c>
      <c r="L52" s="4" t="inlineStr">
        <is>
          <t xml:space="preserve"> </t>
        </is>
      </c>
      <c r="M52" s="5" t="n">
        <v>137061</v>
      </c>
      <c r="N52" s="4" t="inlineStr">
        <is>
          <t xml:space="preserve"> </t>
        </is>
      </c>
      <c r="O52" s="4" t="inlineStr">
        <is>
          <t xml:space="preserve"> </t>
        </is>
      </c>
      <c r="P52" s="4" t="inlineStr">
        <is>
          <t xml:space="preserve"> </t>
        </is>
      </c>
      <c r="Q52" s="5" t="n">
        <v>140578</v>
      </c>
      <c r="R52" s="5" t="n">
        <v>140578</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15" t="n">
        <v>1</v>
      </c>
      <c r="AA52" s="4" t="inlineStr">
        <is>
          <t xml:space="preserve"> </t>
        </is>
      </c>
      <c r="AB52" s="15" t="n">
        <v>1</v>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15" t="n">
        <v>1</v>
      </c>
      <c r="AJ52" s="4" t="inlineStr">
        <is>
          <t xml:space="preserve"> </t>
        </is>
      </c>
    </row>
    <row r="53">
      <c r="A53" s="4" t="inlineStr">
        <is>
          <t>Debt maturity date,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as working capital for one year, with maturity date on May 15, 2024</t>
        </is>
      </c>
      <c r="J53" s="4" t="inlineStr">
        <is>
          <t>as working capital for one year, with maturity date on May 15, 2024</t>
        </is>
      </c>
      <c r="K53" s="4" t="inlineStr">
        <is>
          <t xml:space="preserve"> </t>
        </is>
      </c>
      <c r="L53" s="4" t="inlineStr">
        <is>
          <t xml:space="preserve"> </t>
        </is>
      </c>
      <c r="M53" s="4" t="inlineStr">
        <is>
          <t>as working capital for one year, with maturity
date on March 13, 2024</t>
        </is>
      </c>
      <c r="N53" s="4" t="inlineStr">
        <is>
          <t xml:space="preserve"> </t>
        </is>
      </c>
      <c r="O53" s="4" t="inlineStr">
        <is>
          <t xml:space="preserve"> </t>
        </is>
      </c>
      <c r="P53" s="4" t="inlineStr">
        <is>
          <t xml:space="preserve"> </t>
        </is>
      </c>
      <c r="Q53" s="4" t="inlineStr">
        <is>
          <t>as working capital for one year, with maturity date on May 18, 2023</t>
        </is>
      </c>
      <c r="R53" s="4" t="inlineStr">
        <is>
          <t>as working capital for one year, with maturity date on May 18, 2023</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Loan Agreement [Member] | China Construction Bank Two [Member]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Debt maturity date</t>
        </is>
      </c>
      <c r="B56" s="4" t="inlineStr">
        <is>
          <t xml:space="preserve"> </t>
        </is>
      </c>
      <c r="C56" s="4" t="inlineStr">
        <is>
          <t>Aug.  01,  2025</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Short-term bank loans</t>
        </is>
      </c>
      <c r="B57" s="4" t="inlineStr">
        <is>
          <t xml:space="preserve"> </t>
        </is>
      </c>
      <c r="C57" s="5" t="n">
        <v>5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15" t="n">
        <v>4</v>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Debt maturity date, description</t>
        </is>
      </c>
      <c r="B58" s="4" t="inlineStr">
        <is>
          <t xml:space="preserve"> </t>
        </is>
      </c>
      <c r="C58" s="4" t="inlineStr">
        <is>
          <t>as working capital for one year, with interest rate of 4.10% per annum and maturity date on August 1, 2025</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Loan Agreement [Member] | Qinnong Bank [Member] | Subsequent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Debt maturity date</t>
        </is>
      </c>
      <c r="B61" s="4" t="inlineStr">
        <is>
          <t>Jul. 11,  2025</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Short-term bank loans</t>
        </is>
      </c>
      <c r="B62" s="5" t="n">
        <v>5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19" t="n">
        <v>3.5</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Debt maturity date, description</t>
        </is>
      </c>
      <c r="B63" s="4" t="inlineStr">
        <is>
          <t>as working capital for one year, with interest rate of 4.00% per annum and maturity date on July 11, 2025.</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sheetData>
  <mergeCells count="5">
    <mergeCell ref="A1:A2"/>
    <mergeCell ref="I1:J1"/>
    <mergeCell ref="K1:L1"/>
    <mergeCell ref="O1:P1"/>
    <mergeCell ref="Q1:R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CHEDULE OF PARENT COMPANY BALANCE SHEETS (Details) - USD ($)</t>
        </is>
      </c>
      <c r="B1" s="2" t="inlineStr">
        <is>
          <t>Mar. 31, 2024</t>
        </is>
      </c>
      <c r="D1" s="2" t="inlineStr">
        <is>
          <t>Sep. 30, 2023</t>
        </is>
      </c>
      <c r="F1" s="2" t="inlineStr">
        <is>
          <t>Sep. 30, 2022</t>
        </is>
      </c>
    </row>
    <row r="2">
      <c r="A2" s="3" t="inlineStr">
        <is>
          <t>CURRENT ASSETS</t>
        </is>
      </c>
      <c r="B2" s="4" t="inlineStr">
        <is>
          <t xml:space="preserve"> </t>
        </is>
      </c>
      <c r="D2" s="4" t="inlineStr">
        <is>
          <t xml:space="preserve"> </t>
        </is>
      </c>
      <c r="F2" s="4" t="inlineStr">
        <is>
          <t xml:space="preserve"> </t>
        </is>
      </c>
    </row>
    <row r="3">
      <c r="A3" s="4" t="inlineStr">
        <is>
          <t>Cash</t>
        </is>
      </c>
      <c r="B3" s="5" t="n">
        <v>717879</v>
      </c>
      <c r="D3" s="5" t="n">
        <v>112751</v>
      </c>
      <c r="F3" s="5" t="n">
        <v>840861</v>
      </c>
    </row>
    <row r="4">
      <c r="A4" s="4" t="inlineStr">
        <is>
          <t>Acquisition deposit</t>
        </is>
      </c>
      <c r="B4" s="6" t="n">
        <v>1000000</v>
      </c>
      <c r="D4" s="6" t="n">
        <v>1000000</v>
      </c>
      <c r="F4" s="6" t="n">
        <v>1000000</v>
      </c>
    </row>
    <row r="5">
      <c r="A5" s="4" t="inlineStr">
        <is>
          <t>Due from subsidiaries</t>
        </is>
      </c>
      <c r="B5" s="4" t="inlineStr">
        <is>
          <t xml:space="preserve"> </t>
        </is>
      </c>
      <c r="D5" s="6" t="n">
        <v>8411</v>
      </c>
      <c r="F5" s="4" t="inlineStr">
        <is>
          <t xml:space="preserve"> </t>
        </is>
      </c>
    </row>
    <row r="6">
      <c r="A6" s="4" t="inlineStr">
        <is>
          <t>Prepaid expenses and other current assets</t>
        </is>
      </c>
      <c r="B6" s="6" t="n">
        <v>1583606</v>
      </c>
      <c r="D6" s="6" t="n">
        <v>2355293</v>
      </c>
      <c r="F6" s="6" t="n">
        <v>277509</v>
      </c>
    </row>
    <row r="7">
      <c r="A7" s="4" t="inlineStr">
        <is>
          <t>TOTAL CURRENT ASSETS</t>
        </is>
      </c>
      <c r="B7" s="6" t="n">
        <v>28261819</v>
      </c>
      <c r="D7" s="6" t="n">
        <v>24183464</v>
      </c>
      <c r="F7" s="6" t="n">
        <v>14716787</v>
      </c>
    </row>
    <row r="8">
      <c r="A8" s="3" t="inlineStr">
        <is>
          <t>NON-CURRENT ASSETS</t>
        </is>
      </c>
      <c r="B8" s="4" t="inlineStr">
        <is>
          <t xml:space="preserve"> </t>
        </is>
      </c>
      <c r="D8" s="4" t="inlineStr">
        <is>
          <t xml:space="preserve"> </t>
        </is>
      </c>
      <c r="F8" s="4" t="inlineStr">
        <is>
          <t xml:space="preserve"> </t>
        </is>
      </c>
    </row>
    <row r="9">
      <c r="A9" s="4" t="inlineStr">
        <is>
          <t>TOTAL ASSETS</t>
        </is>
      </c>
      <c r="B9" s="6" t="n">
        <v>50079925</v>
      </c>
      <c r="D9" s="6" t="n">
        <v>46556136</v>
      </c>
      <c r="F9" s="6" t="n">
        <v>37256849</v>
      </c>
    </row>
    <row r="10">
      <c r="A10" s="3" t="inlineStr">
        <is>
          <t>LIABILITIES AND SHAREHOLDERS’ EQUITY</t>
        </is>
      </c>
      <c r="B10" s="4" t="inlineStr">
        <is>
          <t xml:space="preserve"> </t>
        </is>
      </c>
      <c r="D10" s="4" t="inlineStr">
        <is>
          <t xml:space="preserve"> </t>
        </is>
      </c>
      <c r="F10" s="4" t="inlineStr">
        <is>
          <t xml:space="preserve"> </t>
        </is>
      </c>
    </row>
    <row r="11">
      <c r="A11" s="4" t="inlineStr">
        <is>
          <t>LIABILITIES</t>
        </is>
      </c>
      <c r="B11" s="6" t="n">
        <v>12762083</v>
      </c>
      <c r="D11" s="6" t="n">
        <v>10574303</v>
      </c>
      <c r="F11" s="6" t="n">
        <v>7164353</v>
      </c>
    </row>
    <row r="12">
      <c r="A12" s="4" t="inlineStr">
        <is>
          <t>COMMITMENTS AND CONTINGENCIES</t>
        </is>
      </c>
      <c r="B12" s="4" t="inlineStr">
        <is>
          <t xml:space="preserve"> </t>
        </is>
      </c>
      <c r="D12" s="4" t="inlineStr">
        <is>
          <t xml:space="preserve"> </t>
        </is>
      </c>
      <c r="F12" s="4" t="inlineStr">
        <is>
          <t xml:space="preserve"> </t>
        </is>
      </c>
    </row>
    <row r="13">
      <c r="A13" s="3" t="inlineStr">
        <is>
          <t>SHAREHOLDERS’ EQUITY</t>
        </is>
      </c>
      <c r="B13" s="4" t="inlineStr">
        <is>
          <t xml:space="preserve"> </t>
        </is>
      </c>
      <c r="D13" s="4" t="inlineStr">
        <is>
          <t xml:space="preserve"> </t>
        </is>
      </c>
      <c r="F13" s="4" t="inlineStr">
        <is>
          <t xml:space="preserve"> </t>
        </is>
      </c>
    </row>
    <row r="14">
      <c r="A14" s="4" t="inlineStr">
        <is>
          <t>Ordinary Shares, ($0.001 par value, 270,000,000 shares authorized, 1,413,867 and 1,173,867 shares issued and outstanding as of March 31, 2024 and September 30, 2023, respectively)</t>
        </is>
      </c>
      <c r="B14" s="6" t="n">
        <v>1414</v>
      </c>
      <c r="C14" s="4" t="inlineStr">
        <is>
          <t>[1]</t>
        </is>
      </c>
      <c r="D14" s="6" t="n">
        <v>1174</v>
      </c>
      <c r="E14" s="4" t="inlineStr">
        <is>
          <t>[1],[2]</t>
        </is>
      </c>
      <c r="F14" s="6" t="n">
        <v>840</v>
      </c>
      <c r="G14" s="4" t="inlineStr">
        <is>
          <t>[2]</t>
        </is>
      </c>
    </row>
    <row r="15">
      <c r="A15" s="4" t="inlineStr">
        <is>
          <t>Retained earnings</t>
        </is>
      </c>
      <c r="B15" s="6" t="n">
        <v>18693477</v>
      </c>
      <c r="D15" s="6" t="n">
        <v>18703996</v>
      </c>
      <c r="F15" s="6" t="n">
        <v>14676769</v>
      </c>
    </row>
    <row r="16">
      <c r="A16" s="4" t="inlineStr">
        <is>
          <t>Accumulated other comprehensive income (loss)</t>
        </is>
      </c>
      <c r="B16" s="6" t="n">
        <v>-3470975</v>
      </c>
      <c r="D16" s="6" t="n">
        <v>-3681445</v>
      </c>
      <c r="F16" s="6" t="n">
        <v>-2631171</v>
      </c>
    </row>
    <row r="17">
      <c r="A17" s="4" t="inlineStr">
        <is>
          <t>TOTAL BON NATURAL LIFE LIMITED SHAREHOLDERS’ EQUITY</t>
        </is>
      </c>
      <c r="B17" s="6" t="n">
        <v>36694439</v>
      </c>
      <c r="D17" s="6" t="n">
        <v>35484652</v>
      </c>
      <c r="F17" s="6" t="n">
        <v>29562004</v>
      </c>
    </row>
    <row r="18">
      <c r="A18" s="4" t="inlineStr">
        <is>
          <t>TOTAL LIABILITIES AND EQUITY</t>
        </is>
      </c>
      <c r="B18" s="6" t="n">
        <v>50079925</v>
      </c>
      <c r="D18" s="6" t="n">
        <v>46556136</v>
      </c>
      <c r="F18" s="6" t="n">
        <v>37256849</v>
      </c>
    </row>
    <row r="19">
      <c r="A19" s="4" t="inlineStr">
        <is>
          <t>Related Party [Member]</t>
        </is>
      </c>
      <c r="B19" s="4" t="inlineStr">
        <is>
          <t xml:space="preserve"> </t>
        </is>
      </c>
      <c r="D19" s="4" t="inlineStr">
        <is>
          <t xml:space="preserve"> </t>
        </is>
      </c>
      <c r="F19" s="4" t="inlineStr">
        <is>
          <t xml:space="preserve"> </t>
        </is>
      </c>
    </row>
    <row r="20">
      <c r="A20" s="3" t="inlineStr">
        <is>
          <t>CURRENT ASSETS</t>
        </is>
      </c>
      <c r="B20" s="4" t="inlineStr">
        <is>
          <t xml:space="preserve"> </t>
        </is>
      </c>
      <c r="D20" s="4" t="inlineStr">
        <is>
          <t xml:space="preserve"> </t>
        </is>
      </c>
      <c r="F20" s="4" t="inlineStr">
        <is>
          <t xml:space="preserve"> </t>
        </is>
      </c>
    </row>
    <row r="21">
      <c r="A21" s="4" t="inlineStr">
        <is>
          <t>Due from subsidiaries</t>
        </is>
      </c>
      <c r="B21" s="6" t="n">
        <v>3860</v>
      </c>
      <c r="D21" s="6" t="n">
        <v>8411</v>
      </c>
      <c r="F21" s="4" t="inlineStr">
        <is>
          <t xml:space="preserve"> </t>
        </is>
      </c>
    </row>
    <row r="22">
      <c r="A22" s="4" t="inlineStr">
        <is>
          <t>Parent Company [Member]</t>
        </is>
      </c>
      <c r="B22" s="4" t="inlineStr">
        <is>
          <t xml:space="preserve"> </t>
        </is>
      </c>
      <c r="D22" s="4" t="inlineStr">
        <is>
          <t xml:space="preserve"> </t>
        </is>
      </c>
      <c r="F22" s="4" t="inlineStr">
        <is>
          <t xml:space="preserve"> </t>
        </is>
      </c>
    </row>
    <row r="23">
      <c r="A23" s="3" t="inlineStr">
        <is>
          <t>CURRENT ASSETS</t>
        </is>
      </c>
      <c r="B23" s="4" t="inlineStr">
        <is>
          <t xml:space="preserve"> </t>
        </is>
      </c>
      <c r="D23" s="4" t="inlineStr">
        <is>
          <t xml:space="preserve"> </t>
        </is>
      </c>
      <c r="F23" s="4" t="inlineStr">
        <is>
          <t xml:space="preserve"> </t>
        </is>
      </c>
    </row>
    <row r="24">
      <c r="A24" s="4" t="inlineStr">
        <is>
          <t>Cash</t>
        </is>
      </c>
      <c r="B24" s="6" t="n">
        <v>459</v>
      </c>
      <c r="D24" s="6" t="n">
        <v>867</v>
      </c>
      <c r="F24" s="6" t="n">
        <v>1221</v>
      </c>
    </row>
    <row r="25">
      <c r="A25" s="4" t="inlineStr">
        <is>
          <t>Acquisition deposit</t>
        </is>
      </c>
      <c r="B25" s="6" t="n">
        <v>1000000</v>
      </c>
      <c r="D25" s="6" t="n">
        <v>1000000</v>
      </c>
      <c r="F25" s="6" t="n">
        <v>1000000</v>
      </c>
    </row>
    <row r="26">
      <c r="A26" s="4" t="inlineStr">
        <is>
          <t>Prepaid expenses and other current assets</t>
        </is>
      </c>
      <c r="B26" s="6" t="n">
        <v>-87889</v>
      </c>
      <c r="D26" s="6" t="n">
        <v>-22920</v>
      </c>
      <c r="F26" s="6" t="n">
        <v>42749</v>
      </c>
    </row>
    <row r="27">
      <c r="A27" s="4" t="inlineStr">
        <is>
          <t>TOTAL CURRENT ASSETS</t>
        </is>
      </c>
      <c r="B27" s="6" t="n">
        <v>11664114</v>
      </c>
      <c r="D27" s="6" t="n">
        <v>11976504</v>
      </c>
      <c r="F27" s="6" t="n">
        <v>10446495</v>
      </c>
    </row>
    <row r="28">
      <c r="A28" s="3" t="inlineStr">
        <is>
          <t>NON-CURRENT ASSETS</t>
        </is>
      </c>
      <c r="B28" s="4" t="inlineStr">
        <is>
          <t xml:space="preserve"> </t>
        </is>
      </c>
      <c r="D28" s="4" t="inlineStr">
        <is>
          <t xml:space="preserve"> </t>
        </is>
      </c>
      <c r="F28" s="4" t="inlineStr">
        <is>
          <t xml:space="preserve"> </t>
        </is>
      </c>
    </row>
    <row r="29">
      <c r="A29" s="4" t="inlineStr">
        <is>
          <t>Investment in subsidiaries</t>
        </is>
      </c>
      <c r="B29" s="6" t="n">
        <v>25030325</v>
      </c>
      <c r="D29" s="6" t="n">
        <v>23508148</v>
      </c>
      <c r="F29" s="6" t="n">
        <v>19115509</v>
      </c>
    </row>
    <row r="30">
      <c r="A30" s="4" t="inlineStr">
        <is>
          <t>TOTAL ASSETS</t>
        </is>
      </c>
      <c r="B30" s="6" t="n">
        <v>36694439</v>
      </c>
      <c r="D30" s="6" t="n">
        <v>35484652</v>
      </c>
      <c r="F30" s="6" t="n">
        <v>29562004</v>
      </c>
    </row>
    <row r="31">
      <c r="A31" s="3" t="inlineStr">
        <is>
          <t>LIABILITIES AND SHAREHOLDERS’ EQUITY</t>
        </is>
      </c>
      <c r="B31" s="4" t="inlineStr">
        <is>
          <t xml:space="preserve"> </t>
        </is>
      </c>
      <c r="D31" s="4" t="inlineStr">
        <is>
          <t xml:space="preserve"> </t>
        </is>
      </c>
      <c r="F31" s="4" t="inlineStr">
        <is>
          <t xml:space="preserve"> </t>
        </is>
      </c>
    </row>
    <row r="32">
      <c r="A32" s="4" t="inlineStr">
        <is>
          <t>LIABILITIES</t>
        </is>
      </c>
      <c r="B32" s="4" t="inlineStr">
        <is>
          <t xml:space="preserve"> </t>
        </is>
      </c>
      <c r="D32" s="4" t="inlineStr">
        <is>
          <t xml:space="preserve"> </t>
        </is>
      </c>
      <c r="F32" s="4" t="inlineStr">
        <is>
          <t xml:space="preserve"> </t>
        </is>
      </c>
    </row>
    <row r="33">
      <c r="A33" s="4" t="inlineStr">
        <is>
          <t>COMMITMENTS AND CONTINGENCIES</t>
        </is>
      </c>
      <c r="B33" s="4" t="inlineStr">
        <is>
          <t xml:space="preserve"> </t>
        </is>
      </c>
      <c r="D33" s="4" t="inlineStr">
        <is>
          <t xml:space="preserve"> </t>
        </is>
      </c>
      <c r="F33" s="4" t="inlineStr">
        <is>
          <t xml:space="preserve"> </t>
        </is>
      </c>
    </row>
    <row r="34">
      <c r="A34" s="3" t="inlineStr">
        <is>
          <t>SHAREHOLDERS’ EQUITY</t>
        </is>
      </c>
      <c r="B34" s="4" t="inlineStr">
        <is>
          <t xml:space="preserve"> </t>
        </is>
      </c>
      <c r="D34" s="4" t="inlineStr">
        <is>
          <t xml:space="preserve"> </t>
        </is>
      </c>
      <c r="F34" s="4" t="inlineStr">
        <is>
          <t xml:space="preserve"> </t>
        </is>
      </c>
    </row>
    <row r="35">
      <c r="A35" s="4" t="inlineStr">
        <is>
          <t>Ordinary Shares, ($0.001 par value, 270,000,000 shares authorized, 1,413,867 and 1,173,867 shares issued and outstanding as of March 31, 2024 and September 30, 2023, respectively)</t>
        </is>
      </c>
      <c r="B35" s="6" t="n">
        <v>1414</v>
      </c>
      <c r="C35" s="4" t="inlineStr">
        <is>
          <t>[3]</t>
        </is>
      </c>
      <c r="D35" s="6" t="n">
        <v>1174</v>
      </c>
      <c r="E35" s="4" t="inlineStr">
        <is>
          <t>[3],[4]</t>
        </is>
      </c>
      <c r="F35" s="6" t="n">
        <v>840</v>
      </c>
      <c r="G35" s="4" t="inlineStr">
        <is>
          <t>[4]</t>
        </is>
      </c>
    </row>
    <row r="36">
      <c r="A36" s="4" t="inlineStr">
        <is>
          <t>Additional paid-in capital</t>
        </is>
      </c>
      <c r="B36" s="6" t="n">
        <v>19097652</v>
      </c>
      <c r="D36" s="6" t="n">
        <v>18088056</v>
      </c>
      <c r="F36" s="6" t="n">
        <v>15711450</v>
      </c>
    </row>
    <row r="37">
      <c r="A37" s="4" t="inlineStr">
        <is>
          <t>Retained earnings</t>
        </is>
      </c>
      <c r="B37" s="6" t="n">
        <v>21066348</v>
      </c>
      <c r="D37" s="6" t="n">
        <v>21076867</v>
      </c>
      <c r="F37" s="6" t="n">
        <v>16480885</v>
      </c>
    </row>
    <row r="38">
      <c r="A38" s="4" t="inlineStr">
        <is>
          <t>Accumulated other comprehensive income (loss)</t>
        </is>
      </c>
      <c r="B38" s="6" t="n">
        <v>-3470975</v>
      </c>
      <c r="D38" s="6" t="n">
        <v>-3681445</v>
      </c>
      <c r="F38" s="6" t="n">
        <v>-2631171</v>
      </c>
    </row>
    <row r="39">
      <c r="A39" s="4" t="inlineStr">
        <is>
          <t>TOTAL BON NATURAL LIFE LIMITED SHAREHOLDERS’ EQUITY</t>
        </is>
      </c>
      <c r="B39" s="6" t="n">
        <v>36694439</v>
      </c>
      <c r="D39" s="6" t="n">
        <v>35484652</v>
      </c>
      <c r="F39" s="6" t="n">
        <v>29562004</v>
      </c>
    </row>
    <row r="40">
      <c r="A40" s="4" t="inlineStr">
        <is>
          <t>TOTAL LIABILITIES AND EQUITY</t>
        </is>
      </c>
      <c r="B40" s="6" t="n">
        <v>36694439</v>
      </c>
      <c r="D40" s="6" t="n">
        <v>35484652</v>
      </c>
      <c r="F40" s="6" t="n">
        <v>29562004</v>
      </c>
    </row>
    <row r="41">
      <c r="A41" s="4" t="inlineStr">
        <is>
          <t>Parent Company [Member] | Related Party [Member]</t>
        </is>
      </c>
      <c r="B41" s="4" t="inlineStr">
        <is>
          <t xml:space="preserve"> </t>
        </is>
      </c>
      <c r="D41" s="4" t="inlineStr">
        <is>
          <t xml:space="preserve"> </t>
        </is>
      </c>
      <c r="F41" s="4" t="inlineStr">
        <is>
          <t xml:space="preserve"> </t>
        </is>
      </c>
    </row>
    <row r="42">
      <c r="A42" s="3" t="inlineStr">
        <is>
          <t>CURRENT ASSETS</t>
        </is>
      </c>
      <c r="B42" s="4" t="inlineStr">
        <is>
          <t xml:space="preserve"> </t>
        </is>
      </c>
      <c r="D42" s="4" t="inlineStr">
        <is>
          <t xml:space="preserve"> </t>
        </is>
      </c>
      <c r="F42" s="4" t="inlineStr">
        <is>
          <t xml:space="preserve"> </t>
        </is>
      </c>
    </row>
    <row r="43">
      <c r="A43" s="4" t="inlineStr">
        <is>
          <t>Due from subsidiaries</t>
        </is>
      </c>
      <c r="B43" s="5" t="n">
        <v>10751544</v>
      </c>
      <c r="D43" s="5" t="n">
        <v>10998557</v>
      </c>
      <c r="F43" s="5" t="n">
        <v>9402525</v>
      </c>
    </row>
    <row r="44"/>
    <row r="45">
      <c r="A45" s="4" t="inlineStr">
        <is>
          <t>[1]Retroactively restated
to reflect the Company’s 1-for-10 1-for-10 1-for-10</t>
        </is>
      </c>
    </row>
  </sheetData>
  <mergeCells count="5">
    <mergeCell ref="B1:C1"/>
    <mergeCell ref="D1:E1"/>
    <mergeCell ref="F1:G1"/>
    <mergeCell ref="A44:G44"/>
    <mergeCell ref="A45:G4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CHEDULE OF PARENT COMPANY BALANCE SHEETS (Details) (Parenthetical) - $ / shares</t>
        </is>
      </c>
      <c r="B1" s="2" t="inlineStr">
        <is>
          <t>Apr. 11, 2024</t>
        </is>
      </c>
      <c r="C1" s="2" t="inlineStr">
        <is>
          <t>Mar. 09, 2024</t>
        </is>
      </c>
      <c r="D1" s="2" t="inlineStr">
        <is>
          <t>Jun. 17, 2020</t>
        </is>
      </c>
      <c r="E1" s="2" t="inlineStr">
        <is>
          <t>Mar. 31, 2024</t>
        </is>
      </c>
      <c r="F1" s="2" t="inlineStr">
        <is>
          <t>Sep. 30, 2023</t>
        </is>
      </c>
      <c r="G1" s="2" t="inlineStr">
        <is>
          <t>Jan. 17, 2023</t>
        </is>
      </c>
      <c r="H1" s="2" t="inlineStr">
        <is>
          <t>Sep. 30, 2022</t>
        </is>
      </c>
      <c r="I1" s="2" t="inlineStr">
        <is>
          <t>Jun. 24, 2020</t>
        </is>
      </c>
      <c r="J1" s="2" t="inlineStr">
        <is>
          <t>Dec. 11, 2019</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Ordinary shares, par value</t>
        </is>
      </c>
      <c r="B3" s="4" t="inlineStr">
        <is>
          <t xml:space="preserve"> </t>
        </is>
      </c>
      <c r="C3" s="7" t="n">
        <v>0.001</v>
      </c>
      <c r="D3" s="4" t="inlineStr">
        <is>
          <t xml:space="preserve"> </t>
        </is>
      </c>
      <c r="E3" s="4" t="inlineStr">
        <is>
          <t xml:space="preserve"> </t>
        </is>
      </c>
      <c r="F3" s="7" t="n">
        <v>0.001</v>
      </c>
      <c r="G3" s="4" t="inlineStr">
        <is>
          <t xml:space="preserve"> </t>
        </is>
      </c>
      <c r="H3" s="7" t="n">
        <v>0.001</v>
      </c>
      <c r="I3" s="4" t="inlineStr">
        <is>
          <t xml:space="preserve"> </t>
        </is>
      </c>
      <c r="J3" s="8" t="n">
        <v>0.0001</v>
      </c>
    </row>
    <row r="4">
      <c r="A4" s="4" t="inlineStr">
        <is>
          <t>Ordinary shares, shares authorized</t>
        </is>
      </c>
      <c r="B4" s="4" t="inlineStr">
        <is>
          <t xml:space="preserve"> </t>
        </is>
      </c>
      <c r="C4" s="6" t="n">
        <v>270000000</v>
      </c>
      <c r="D4" s="4" t="inlineStr">
        <is>
          <t xml:space="preserve"> </t>
        </is>
      </c>
      <c r="E4" s="4" t="inlineStr">
        <is>
          <t xml:space="preserve"> </t>
        </is>
      </c>
      <c r="F4" s="6" t="n">
        <v>270000000</v>
      </c>
      <c r="G4" s="4" t="inlineStr">
        <is>
          <t xml:space="preserve"> </t>
        </is>
      </c>
      <c r="H4" s="6" t="n">
        <v>270000000</v>
      </c>
      <c r="I4" s="4" t="inlineStr">
        <is>
          <t xml:space="preserve"> </t>
        </is>
      </c>
      <c r="J4" s="6" t="n">
        <v>500000000</v>
      </c>
    </row>
    <row r="5">
      <c r="A5" s="4" t="inlineStr">
        <is>
          <t>Ordinary shares, shares outstanding</t>
        </is>
      </c>
      <c r="B5" s="4" t="inlineStr">
        <is>
          <t xml:space="preserve"> </t>
        </is>
      </c>
      <c r="C5" s="4" t="inlineStr">
        <is>
          <t xml:space="preserve"> </t>
        </is>
      </c>
      <c r="D5" s="4" t="inlineStr">
        <is>
          <t xml:space="preserve"> </t>
        </is>
      </c>
      <c r="E5" s="6" t="n">
        <v>1413867</v>
      </c>
      <c r="F5" s="6" t="n">
        <v>1173867</v>
      </c>
      <c r="G5" s="6" t="n">
        <v>275000</v>
      </c>
      <c r="H5" s="6" t="n">
        <v>839623</v>
      </c>
      <c r="I5" s="6" t="n">
        <v>516667</v>
      </c>
      <c r="J5" s="4" t="inlineStr">
        <is>
          <t xml:space="preserve"> </t>
        </is>
      </c>
    </row>
    <row r="6">
      <c r="A6" s="4" t="inlineStr">
        <is>
          <t>Reverse stock split, description</t>
        </is>
      </c>
      <c r="B6" s="4" t="inlineStr">
        <is>
          <t>1-for-10</t>
        </is>
      </c>
      <c r="C6" s="4" t="inlineStr">
        <is>
          <t>1-for-10</t>
        </is>
      </c>
      <c r="D6" s="4" t="inlineStr">
        <is>
          <t>1-for-3 share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rdinary shares, shares issued</t>
        </is>
      </c>
      <c r="B7" s="4" t="inlineStr">
        <is>
          <t xml:space="preserve"> </t>
        </is>
      </c>
      <c r="C7" s="4" t="inlineStr">
        <is>
          <t xml:space="preserve"> </t>
        </is>
      </c>
      <c r="D7" s="6" t="n">
        <v>1550000</v>
      </c>
      <c r="E7" s="4" t="inlineStr">
        <is>
          <t xml:space="preserve"> </t>
        </is>
      </c>
      <c r="F7" s="6" t="n">
        <v>1173867</v>
      </c>
      <c r="G7" s="6" t="n">
        <v>275000</v>
      </c>
      <c r="H7" s="6" t="n">
        <v>839623</v>
      </c>
      <c r="I7" s="6" t="n">
        <v>516667</v>
      </c>
      <c r="J7" s="4" t="inlineStr">
        <is>
          <t xml:space="preserve"> </t>
        </is>
      </c>
    </row>
    <row r="8">
      <c r="A8" s="4" t="inlineStr">
        <is>
          <t>Parent Compan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rdinary shares, par value</t>
        </is>
      </c>
      <c r="B10" s="4" t="inlineStr">
        <is>
          <t xml:space="preserve"> </t>
        </is>
      </c>
      <c r="C10" s="4" t="inlineStr">
        <is>
          <t xml:space="preserve"> </t>
        </is>
      </c>
      <c r="D10" s="4" t="inlineStr">
        <is>
          <t xml:space="preserve"> </t>
        </is>
      </c>
      <c r="E10" s="7" t="n">
        <v>0.001</v>
      </c>
      <c r="F10" s="7" t="n">
        <v>0.001</v>
      </c>
      <c r="G10" s="4" t="inlineStr">
        <is>
          <t xml:space="preserve"> </t>
        </is>
      </c>
      <c r="H10" s="7" t="n">
        <v>0.001</v>
      </c>
      <c r="I10" s="4" t="inlineStr">
        <is>
          <t xml:space="preserve"> </t>
        </is>
      </c>
      <c r="J10" s="4" t="inlineStr">
        <is>
          <t xml:space="preserve"> </t>
        </is>
      </c>
    </row>
    <row r="11">
      <c r="A11" s="4" t="inlineStr">
        <is>
          <t>Ordinary shares, shares authorized</t>
        </is>
      </c>
      <c r="B11" s="4" t="inlineStr">
        <is>
          <t xml:space="preserve"> </t>
        </is>
      </c>
      <c r="C11" s="4" t="inlineStr">
        <is>
          <t xml:space="preserve"> </t>
        </is>
      </c>
      <c r="D11" s="4" t="inlineStr">
        <is>
          <t xml:space="preserve"> </t>
        </is>
      </c>
      <c r="E11" s="6" t="n">
        <v>270000000</v>
      </c>
      <c r="F11" s="6" t="n">
        <v>270000000</v>
      </c>
      <c r="G11" s="4" t="inlineStr">
        <is>
          <t xml:space="preserve"> </t>
        </is>
      </c>
      <c r="H11" s="6" t="n">
        <v>270000000</v>
      </c>
      <c r="I11" s="4" t="inlineStr">
        <is>
          <t xml:space="preserve"> </t>
        </is>
      </c>
      <c r="J11" s="4" t="inlineStr">
        <is>
          <t xml:space="preserve"> </t>
        </is>
      </c>
    </row>
    <row r="12">
      <c r="A12" s="4" t="inlineStr">
        <is>
          <t>Ordinary shares, shares outstanding</t>
        </is>
      </c>
      <c r="B12" s="4" t="inlineStr">
        <is>
          <t xml:space="preserve"> </t>
        </is>
      </c>
      <c r="C12" s="4" t="inlineStr">
        <is>
          <t xml:space="preserve"> </t>
        </is>
      </c>
      <c r="D12" s="4" t="inlineStr">
        <is>
          <t xml:space="preserve"> </t>
        </is>
      </c>
      <c r="E12" s="6" t="n">
        <v>1413867</v>
      </c>
      <c r="F12" s="6" t="n">
        <v>1173867</v>
      </c>
      <c r="G12" s="4" t="inlineStr">
        <is>
          <t xml:space="preserve"> </t>
        </is>
      </c>
      <c r="H12" s="6" t="n">
        <v>839623</v>
      </c>
      <c r="I12" s="4" t="inlineStr">
        <is>
          <t xml:space="preserve"> </t>
        </is>
      </c>
      <c r="J12" s="4" t="inlineStr">
        <is>
          <t xml:space="preserve"> </t>
        </is>
      </c>
    </row>
    <row r="13">
      <c r="A13" s="4" t="inlineStr">
        <is>
          <t>Ordinary shares, shares issued</t>
        </is>
      </c>
      <c r="B13" s="4" t="inlineStr">
        <is>
          <t xml:space="preserve"> </t>
        </is>
      </c>
      <c r="C13" s="4" t="inlineStr">
        <is>
          <t xml:space="preserve"> </t>
        </is>
      </c>
      <c r="D13" s="4" t="inlineStr">
        <is>
          <t xml:space="preserve"> </t>
        </is>
      </c>
      <c r="E13" s="6" t="n">
        <v>1413867</v>
      </c>
      <c r="F13" s="6" t="n">
        <v>1173867</v>
      </c>
      <c r="G13" s="4" t="inlineStr">
        <is>
          <t xml:space="preserve"> </t>
        </is>
      </c>
      <c r="H13" s="4" t="inlineStr">
        <is>
          <t xml:space="preserve"> </t>
        </is>
      </c>
      <c r="I13" s="4" t="inlineStr">
        <is>
          <t xml:space="preserve"> </t>
        </is>
      </c>
      <c r="J13"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OF PARENT COMPANY STATEMENTS OF COMPREHENSIVE INCOME (Details) - USD ($)</t>
        </is>
      </c>
      <c r="B1" s="2" t="inlineStr">
        <is>
          <t>6 Months Ended</t>
        </is>
      </c>
      <c r="D1" s="2" t="inlineStr">
        <is>
          <t>12 Months Ended</t>
        </is>
      </c>
    </row>
    <row r="2">
      <c r="B2" s="2" t="inlineStr">
        <is>
          <t>Mar. 31, 2024</t>
        </is>
      </c>
      <c r="C2" s="2" t="inlineStr">
        <is>
          <t>Mar. 31, 2023</t>
        </is>
      </c>
      <c r="D2" s="2" t="inlineStr">
        <is>
          <t>Sep. 30, 2023</t>
        </is>
      </c>
      <c r="E2" s="2" t="inlineStr">
        <is>
          <t>Sep. 30, 2022</t>
        </is>
      </c>
      <c r="F2" s="2" t="inlineStr">
        <is>
          <t>Sep. 30,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 expenses</t>
        </is>
      </c>
      <c r="B4" s="5" t="n">
        <v>-1890452</v>
      </c>
      <c r="C4" s="5" t="n">
        <v>-1465955</v>
      </c>
      <c r="D4" s="5" t="n">
        <v>-2329198</v>
      </c>
      <c r="E4" s="5" t="n">
        <v>-2239967</v>
      </c>
      <c r="F4" s="5" t="n">
        <v>-1323726</v>
      </c>
    </row>
    <row r="5">
      <c r="A5" s="4" t="inlineStr">
        <is>
          <t>Interest income</t>
        </is>
      </c>
      <c r="B5" s="6" t="n">
        <v>161</v>
      </c>
      <c r="C5" s="6" t="n">
        <v>8732</v>
      </c>
      <c r="D5" s="6" t="n">
        <v>9419</v>
      </c>
      <c r="E5" s="6" t="n">
        <v>1392</v>
      </c>
      <c r="F5" s="6" t="n">
        <v>3207</v>
      </c>
    </row>
    <row r="6">
      <c r="A6" s="4" t="inlineStr">
        <is>
          <t>NET (LOSS) INCOME ATTRIBUTABLE TO BON NATURAL LIFE LIMITED</t>
        </is>
      </c>
      <c r="B6" s="6" t="n">
        <v>-10519</v>
      </c>
      <c r="C6" s="6" t="n">
        <v>2119760</v>
      </c>
      <c r="D6" s="6" t="n">
        <v>4595982</v>
      </c>
      <c r="E6" s="6" t="n">
        <v>6237488</v>
      </c>
      <c r="F6" s="6" t="n">
        <v>4590803</v>
      </c>
    </row>
    <row r="7">
      <c r="A7" s="4" t="inlineStr">
        <is>
          <t>Foreign currency translation adjustment</t>
        </is>
      </c>
      <c r="B7" s="6" t="n">
        <v>367971</v>
      </c>
      <c r="C7" s="6" t="n">
        <v>1071621</v>
      </c>
      <c r="D7" s="6" t="n">
        <v>-1040285</v>
      </c>
      <c r="E7" s="6" t="n">
        <v>-2855701</v>
      </c>
      <c r="F7" s="6" t="n">
        <v>612806</v>
      </c>
    </row>
    <row r="8">
      <c r="A8" s="4" t="inlineStr">
        <is>
          <t>COMPREHENSIVE INCOME ATTRIBUTABLE TO BON NATURAL LIFE LIMITED</t>
        </is>
      </c>
      <c r="B8" s="6" t="n">
        <v>199951</v>
      </c>
      <c r="C8" s="6" t="n">
        <v>3191381</v>
      </c>
      <c r="D8" s="6" t="n">
        <v>3502408</v>
      </c>
      <c r="E8" s="6" t="n">
        <v>3389032</v>
      </c>
      <c r="F8" s="6" t="n">
        <v>5219776</v>
      </c>
    </row>
    <row r="9">
      <c r="A9" s="4" t="inlineStr">
        <is>
          <t>Parent Compan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eneral and administrative expenses</t>
        </is>
      </c>
      <c r="B11" s="6" t="n">
        <v>-1322229</v>
      </c>
      <c r="C11" s="6" t="n">
        <v>-532111</v>
      </c>
      <c r="D11" s="6" t="n">
        <v>-846930</v>
      </c>
      <c r="E11" s="6" t="n">
        <v>-972215</v>
      </c>
      <c r="F11" s="6" t="n">
        <v>-68722</v>
      </c>
    </row>
    <row r="12">
      <c r="A12" s="4" t="inlineStr">
        <is>
          <t>Interest income</t>
        </is>
      </c>
      <c r="B12" s="4" t="inlineStr">
        <is>
          <t xml:space="preserve"> </t>
        </is>
      </c>
      <c r="C12" s="6" t="n">
        <v>2</v>
      </c>
      <c r="D12" s="6" t="n">
        <v>2</v>
      </c>
      <c r="E12" s="6" t="n">
        <v>5</v>
      </c>
      <c r="F12" s="6" t="n">
        <v>13</v>
      </c>
    </row>
    <row r="13">
      <c r="A13" s="4" t="inlineStr">
        <is>
          <t>Equity in earnings of subsidiaries</t>
        </is>
      </c>
      <c r="B13" s="6" t="n">
        <v>1311710</v>
      </c>
      <c r="C13" s="6" t="n">
        <v>2651869</v>
      </c>
      <c r="D13" s="6" t="n">
        <v>5442910</v>
      </c>
      <c r="E13" s="6" t="n">
        <v>7209698</v>
      </c>
      <c r="F13" s="6" t="n">
        <v>4659512</v>
      </c>
    </row>
    <row r="14">
      <c r="A14" s="4" t="inlineStr">
        <is>
          <t>NET (LOSS) INCOME ATTRIBUTABLE TO BON NATURAL LIFE LIMITED</t>
        </is>
      </c>
      <c r="B14" s="6" t="n">
        <v>-10519</v>
      </c>
      <c r="C14" s="6" t="n">
        <v>2119760</v>
      </c>
      <c r="D14" s="6" t="n">
        <v>4595982</v>
      </c>
      <c r="E14" s="6" t="n">
        <v>6237488</v>
      </c>
      <c r="F14" s="6" t="n">
        <v>4590803</v>
      </c>
    </row>
    <row r="15">
      <c r="A15" s="4" t="inlineStr">
        <is>
          <t>Foreign currency translation adjustment</t>
        </is>
      </c>
      <c r="B15" s="6" t="n">
        <v>210470</v>
      </c>
      <c r="C15" s="6" t="n">
        <v>1071624</v>
      </c>
      <c r="D15" s="6" t="n">
        <v>-1050274</v>
      </c>
      <c r="E15" s="6" t="n">
        <v>-2853392</v>
      </c>
      <c r="F15" s="6" t="n">
        <v>610323</v>
      </c>
    </row>
    <row r="16">
      <c r="A16" s="4" t="inlineStr">
        <is>
          <t>COMPREHENSIVE INCOME ATTRIBUTABLE TO BON NATURAL LIFE LIMITED</t>
        </is>
      </c>
      <c r="B16" s="5" t="n">
        <v>199951</v>
      </c>
      <c r="C16" s="5" t="n">
        <v>3191388</v>
      </c>
      <c r="D16" s="5" t="n">
        <v>3545708</v>
      </c>
      <c r="E16" s="5" t="n">
        <v>3384096</v>
      </c>
      <c r="F16" s="5" t="n">
        <v>5201126</v>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SCHEDULE OF PARENT COMPANY STATEMENTS OF CASH FLOWS (Details) - USD ($)</t>
        </is>
      </c>
      <c r="B1" s="2" t="inlineStr">
        <is>
          <t>6 Months Ended</t>
        </is>
      </c>
      <c r="D1" s="2" t="inlineStr">
        <is>
          <t>12 Months Ended</t>
        </is>
      </c>
    </row>
    <row r="2">
      <c r="B2" s="2" t="inlineStr">
        <is>
          <t>Mar. 31, 2024</t>
        </is>
      </c>
      <c r="C2" s="2" t="inlineStr">
        <is>
          <t>Mar. 31, 2023</t>
        </is>
      </c>
      <c r="D2" s="2" t="inlineStr">
        <is>
          <t>Sep. 30, 2023</t>
        </is>
      </c>
      <c r="E2" s="2" t="inlineStr">
        <is>
          <t>Sep. 30, 2022</t>
        </is>
      </c>
      <c r="F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5" t="n">
        <v>-10519</v>
      </c>
      <c r="C4" s="5" t="n">
        <v>2119760</v>
      </c>
      <c r="D4" s="5" t="n">
        <v>4595982</v>
      </c>
      <c r="E4" s="5" t="n">
        <v>6237488</v>
      </c>
      <c r="F4" s="5" t="n">
        <v>4590803</v>
      </c>
    </row>
    <row r="5">
      <c r="A5" s="3" t="inlineStr">
        <is>
          <t>Adjustments to reconcile net cash flows from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of stock-based compensation</t>
        </is>
      </c>
      <c r="B6" s="4" t="inlineStr">
        <is>
          <t xml:space="preserve"> </t>
        </is>
      </c>
      <c r="C6" s="4" t="inlineStr">
        <is>
          <t xml:space="preserve"> </t>
        </is>
      </c>
      <c r="D6" s="6" t="n">
        <v>131092</v>
      </c>
      <c r="E6" s="6" t="n">
        <v>170883</v>
      </c>
      <c r="F6" s="6" t="n">
        <v>44910</v>
      </c>
    </row>
    <row r="7">
      <c r="A7" s="4" t="inlineStr">
        <is>
          <t>Issuance of Ordinary Shares for services</t>
        </is>
      </c>
      <c r="B7" s="4" t="inlineStr">
        <is>
          <t xml:space="preserve"> </t>
        </is>
      </c>
      <c r="C7" s="4" t="inlineStr">
        <is>
          <t xml:space="preserve"> </t>
        </is>
      </c>
      <c r="D7" s="6" t="n">
        <v>218304</v>
      </c>
      <c r="E7" s="4" t="inlineStr">
        <is>
          <t xml:space="preserve"> </t>
        </is>
      </c>
      <c r="F7" s="4" t="inlineStr">
        <is>
          <t xml:space="preserve"> </t>
        </is>
      </c>
    </row>
    <row r="8">
      <c r="A8" s="4" t="inlineStr">
        <is>
          <t>Stock-based compensation</t>
        </is>
      </c>
      <c r="B8" s="6" t="n">
        <v>1009836</v>
      </c>
      <c r="C8" s="6" t="n">
        <v>35000</v>
      </c>
      <c r="D8" s="4" t="inlineStr">
        <is>
          <t xml:space="preserve"> </t>
        </is>
      </c>
      <c r="E8" s="4" t="inlineStr">
        <is>
          <t xml:space="preserve"> </t>
        </is>
      </c>
      <c r="F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ables due to subsidiaries</t>
        </is>
      </c>
      <c r="B10" s="6" t="n">
        <v>-160908</v>
      </c>
      <c r="C10" s="6" t="n">
        <v>-3353433</v>
      </c>
      <c r="D10" s="6" t="n">
        <v>-11510450</v>
      </c>
      <c r="E10" s="6" t="n">
        <v>-407022</v>
      </c>
      <c r="F10" s="6" t="n">
        <v>-399262</v>
      </c>
    </row>
    <row r="11">
      <c r="A11" s="4" t="inlineStr">
        <is>
          <t>Prepaid expenses and other current assets</t>
        </is>
      </c>
      <c r="B11" s="6" t="n">
        <v>801781</v>
      </c>
      <c r="C11" s="6" t="n">
        <v>-3595458</v>
      </c>
      <c r="D11" s="6" t="n">
        <v>-2170541</v>
      </c>
      <c r="E11" s="6" t="n">
        <v>-265446</v>
      </c>
      <c r="F11" s="6" t="n">
        <v>2642</v>
      </c>
    </row>
    <row r="12">
      <c r="A12" s="4" t="inlineStr">
        <is>
          <t>Net cash used in operating activities</t>
        </is>
      </c>
      <c r="B12" s="6" t="n">
        <v>-1884173</v>
      </c>
      <c r="C12" s="6" t="n">
        <v>-2177992</v>
      </c>
      <c r="D12" s="6" t="n">
        <v>-651912</v>
      </c>
      <c r="E12" s="6" t="n">
        <v>-187121</v>
      </c>
      <c r="F12" s="6" t="n">
        <v>4053124</v>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 of acquisition deposit</t>
        </is>
      </c>
      <c r="B14" s="4" t="inlineStr">
        <is>
          <t xml:space="preserve"> </t>
        </is>
      </c>
      <c r="C14" s="4" t="inlineStr">
        <is>
          <t xml:space="preserve"> </t>
        </is>
      </c>
      <c r="D14" s="4" t="inlineStr">
        <is>
          <t xml:space="preserve"> </t>
        </is>
      </c>
      <c r="E14" s="4" t="inlineStr">
        <is>
          <t xml:space="preserve"> </t>
        </is>
      </c>
      <c r="F14" s="6" t="n">
        <v>-1000000</v>
      </c>
    </row>
    <row r="15">
      <c r="A15" s="4" t="inlineStr">
        <is>
          <t>Net cash used in investing activities</t>
        </is>
      </c>
      <c r="B15" s="6" t="n">
        <v>-693</v>
      </c>
      <c r="C15" s="6" t="n">
        <v>-18101</v>
      </c>
      <c r="D15" s="6" t="n">
        <v>-1185665</v>
      </c>
      <c r="E15" s="6" t="n">
        <v>-3055651</v>
      </c>
      <c r="F15" s="6" t="n">
        <v>-7443745</v>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exercise of stock options</t>
        </is>
      </c>
      <c r="B17" s="4" t="inlineStr">
        <is>
          <t xml:space="preserve"> </t>
        </is>
      </c>
      <c r="C17" s="4" t="inlineStr">
        <is>
          <t xml:space="preserve"> </t>
        </is>
      </c>
      <c r="D17" s="4" t="inlineStr">
        <is>
          <t xml:space="preserve"> </t>
        </is>
      </c>
      <c r="E17" s="6" t="n">
        <v>140</v>
      </c>
      <c r="F17" s="4" t="inlineStr">
        <is>
          <t xml:space="preserve"> </t>
        </is>
      </c>
    </row>
    <row r="18">
      <c r="A18" s="4" t="inlineStr">
        <is>
          <t>Net cash provided by financing activities</t>
        </is>
      </c>
      <c r="B18" s="6" t="n">
        <v>2511852</v>
      </c>
      <c r="C18" s="6" t="n">
        <v>1914916</v>
      </c>
      <c r="D18" s="6" t="n">
        <v>1155247</v>
      </c>
      <c r="E18" s="6" t="n">
        <v>2261516</v>
      </c>
      <c r="F18" s="6" t="n">
        <v>5352682</v>
      </c>
    </row>
    <row r="19">
      <c r="A19" s="4" t="inlineStr">
        <is>
          <t>Parent Compan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ASH FLOWS FROM OPERAT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oss) income</t>
        </is>
      </c>
      <c r="B21" s="6" t="n">
        <v>-10519</v>
      </c>
      <c r="C21" s="6" t="n">
        <v>2119760</v>
      </c>
      <c r="D21" s="6" t="n">
        <v>4595982</v>
      </c>
      <c r="E21" s="6" t="n">
        <v>6237488</v>
      </c>
      <c r="F21" s="6" t="n">
        <v>4590803</v>
      </c>
    </row>
    <row r="22">
      <c r="A22" s="3" t="inlineStr">
        <is>
          <t>Adjustments to reconcile net cash flows from opera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in earnings of subsidiaries and VIEs</t>
        </is>
      </c>
      <c r="B23" s="6" t="n">
        <v>-1311710</v>
      </c>
      <c r="C23" s="6" t="n">
        <v>-2651869</v>
      </c>
      <c r="D23" s="6" t="n">
        <v>-5442910</v>
      </c>
      <c r="E23" s="6" t="n">
        <v>-7209698</v>
      </c>
      <c r="F23" s="6" t="n">
        <v>-4659512</v>
      </c>
    </row>
    <row r="24">
      <c r="A24" s="4" t="inlineStr">
        <is>
          <t>Amortization of stock-based compensation</t>
        </is>
      </c>
      <c r="B24" s="4" t="inlineStr">
        <is>
          <t xml:space="preserve"> </t>
        </is>
      </c>
      <c r="C24" s="4" t="inlineStr">
        <is>
          <t xml:space="preserve"> </t>
        </is>
      </c>
      <c r="D24" s="6" t="n">
        <v>131092</v>
      </c>
      <c r="E24" s="6" t="n">
        <v>170883</v>
      </c>
      <c r="F24" s="6" t="n">
        <v>44910</v>
      </c>
    </row>
    <row r="25">
      <c r="A25" s="4" t="inlineStr">
        <is>
          <t>Issuance of Ordinary Shares for services</t>
        </is>
      </c>
      <c r="B25" s="4" t="inlineStr">
        <is>
          <t xml:space="preserve"> </t>
        </is>
      </c>
      <c r="C25" s="4" t="inlineStr">
        <is>
          <t xml:space="preserve"> </t>
        </is>
      </c>
      <c r="D25" s="6" t="n">
        <v>218304</v>
      </c>
      <c r="E25" s="4" t="inlineStr">
        <is>
          <t xml:space="preserve"> </t>
        </is>
      </c>
      <c r="F25" s="4" t="inlineStr">
        <is>
          <t xml:space="preserve"> </t>
        </is>
      </c>
    </row>
    <row r="26">
      <c r="A26" s="4" t="inlineStr">
        <is>
          <t>Stock-based compensation</t>
        </is>
      </c>
      <c r="B26" s="6" t="n">
        <v>1009836</v>
      </c>
      <c r="C26" s="6" t="n">
        <v>35000</v>
      </c>
      <c r="D26" s="4" t="inlineStr">
        <is>
          <t xml:space="preserve"> </t>
        </is>
      </c>
      <c r="E26" s="4" t="inlineStr">
        <is>
          <t xml:space="preserve"> </t>
        </is>
      </c>
      <c r="F26" s="4" t="inlineStr">
        <is>
          <t xml:space="preserve"> </t>
        </is>
      </c>
    </row>
    <row r="27">
      <c r="A27" s="3" t="inlineStr">
        <is>
          <t>Changes in operating assets and 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ables due to subsidiaries</t>
        </is>
      </c>
      <c r="B28" s="6" t="n">
        <v>247015</v>
      </c>
      <c r="C28" s="6" t="n">
        <v>-1695386</v>
      </c>
      <c r="D28" s="6" t="n">
        <v>-1596032</v>
      </c>
      <c r="E28" s="6" t="n">
        <v>597475</v>
      </c>
      <c r="F28" s="4" t="inlineStr">
        <is>
          <t xml:space="preserve"> </t>
        </is>
      </c>
    </row>
    <row r="29">
      <c r="A29" s="4" t="inlineStr">
        <is>
          <t>Prepaid expenses and other current assets</t>
        </is>
      </c>
      <c r="B29" s="6" t="n">
        <v>64971</v>
      </c>
      <c r="C29" s="6" t="n">
        <v>-2351</v>
      </c>
      <c r="D29" s="6" t="n">
        <v>65669</v>
      </c>
      <c r="E29" s="6" t="n">
        <v>-40148</v>
      </c>
      <c r="F29" s="6" t="n">
        <v>-2600</v>
      </c>
    </row>
    <row r="30">
      <c r="A30" s="4" t="inlineStr">
        <is>
          <t>Net cash used in operating activities</t>
        </is>
      </c>
      <c r="B30" s="6" t="n">
        <v>-407</v>
      </c>
      <c r="C30" s="6" t="n">
        <v>-2194846</v>
      </c>
      <c r="D30" s="6" t="n">
        <v>-2027898</v>
      </c>
      <c r="E30" s="6" t="n">
        <v>-244000</v>
      </c>
      <c r="F30" s="6" t="n">
        <v>-26399</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yment of acquisition deposit</t>
        </is>
      </c>
      <c r="B32" s="4" t="inlineStr">
        <is>
          <t xml:space="preserve"> </t>
        </is>
      </c>
      <c r="C32" s="4" t="inlineStr">
        <is>
          <t xml:space="preserve"> </t>
        </is>
      </c>
      <c r="D32" s="4" t="inlineStr">
        <is>
          <t xml:space="preserve"> </t>
        </is>
      </c>
      <c r="E32" s="4" t="inlineStr">
        <is>
          <t xml:space="preserve"> </t>
        </is>
      </c>
      <c r="F32" s="6" t="n">
        <v>-1000000</v>
      </c>
    </row>
    <row r="33">
      <c r="A33" s="4" t="inlineStr">
        <is>
          <t>Net cash used in investing activities</t>
        </is>
      </c>
      <c r="B33" s="4" t="inlineStr">
        <is>
          <t xml:space="preserve"> </t>
        </is>
      </c>
      <c r="C33" s="4" t="inlineStr">
        <is>
          <t xml:space="preserve"> </t>
        </is>
      </c>
      <c r="D33" s="4" t="inlineStr">
        <is>
          <t xml:space="preserve"> </t>
        </is>
      </c>
      <c r="E33" s="4" t="inlineStr">
        <is>
          <t xml:space="preserve"> </t>
        </is>
      </c>
      <c r="F33" s="6" t="n">
        <v>-1000000</v>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proceeds from issuance of Ordinary Shares</t>
        </is>
      </c>
      <c r="B35" s="4" t="inlineStr">
        <is>
          <t xml:space="preserve"> </t>
        </is>
      </c>
      <c r="C35" s="6" t="n">
        <v>2200000</v>
      </c>
      <c r="D35" s="6" t="n">
        <v>2027544</v>
      </c>
      <c r="E35" s="4" t="inlineStr">
        <is>
          <t xml:space="preserve"> </t>
        </is>
      </c>
      <c r="F35" s="6" t="n">
        <v>11271480</v>
      </c>
    </row>
    <row r="36">
      <c r="A36" s="4" t="inlineStr">
        <is>
          <t>Proceeds from exercise of stock options</t>
        </is>
      </c>
      <c r="B36" s="4" t="inlineStr">
        <is>
          <t xml:space="preserve"> </t>
        </is>
      </c>
      <c r="C36" s="4" t="inlineStr">
        <is>
          <t xml:space="preserve"> </t>
        </is>
      </c>
      <c r="D36" s="4" t="inlineStr">
        <is>
          <t xml:space="preserve"> </t>
        </is>
      </c>
      <c r="E36" s="6" t="n">
        <v>140</v>
      </c>
      <c r="F36" s="4" t="inlineStr">
        <is>
          <t xml:space="preserve"> </t>
        </is>
      </c>
    </row>
    <row r="37">
      <c r="A37" s="4" t="inlineStr">
        <is>
          <t>Cash lent to subsidiaries and VIE</t>
        </is>
      </c>
      <c r="B37" s="4" t="inlineStr">
        <is>
          <t xml:space="preserve"> </t>
        </is>
      </c>
      <c r="C37" s="4" t="inlineStr">
        <is>
          <t xml:space="preserve"> </t>
        </is>
      </c>
      <c r="D37" s="4" t="inlineStr">
        <is>
          <t xml:space="preserve"> </t>
        </is>
      </c>
      <c r="E37" s="4" t="inlineStr">
        <is>
          <t xml:space="preserve"> </t>
        </is>
      </c>
      <c r="F37" s="6" t="n">
        <v>-10000000</v>
      </c>
    </row>
    <row r="38">
      <c r="A38" s="4" t="inlineStr">
        <is>
          <t>Net cash provided by financing activities</t>
        </is>
      </c>
      <c r="B38" s="4" t="inlineStr">
        <is>
          <t xml:space="preserve"> </t>
        </is>
      </c>
      <c r="C38" s="6" t="n">
        <v>2200000</v>
      </c>
      <c r="D38" s="6" t="n">
        <v>2027544</v>
      </c>
      <c r="E38" s="6" t="n">
        <v>140</v>
      </c>
      <c r="F38" s="6" t="n">
        <v>1271480</v>
      </c>
    </row>
    <row r="39">
      <c r="A39" s="4" t="inlineStr">
        <is>
          <t>CHANGES IN CASH</t>
        </is>
      </c>
      <c r="B39" s="6" t="n">
        <v>-407</v>
      </c>
      <c r="C39" s="6" t="n">
        <v>5154</v>
      </c>
      <c r="D39" s="6" t="n">
        <v>-354</v>
      </c>
      <c r="E39" s="6" t="n">
        <v>-243860</v>
      </c>
      <c r="F39" s="6" t="n">
        <v>245081</v>
      </c>
    </row>
    <row r="40">
      <c r="A40" s="4" t="inlineStr">
        <is>
          <t>CASH, beginning of period</t>
        </is>
      </c>
      <c r="B40" s="6" t="n">
        <v>867</v>
      </c>
      <c r="C40" s="6" t="n">
        <v>1221</v>
      </c>
      <c r="D40" s="6" t="n">
        <v>1221</v>
      </c>
      <c r="E40" s="6" t="n">
        <v>245081</v>
      </c>
      <c r="F40" s="4" t="inlineStr">
        <is>
          <t xml:space="preserve"> </t>
        </is>
      </c>
    </row>
    <row r="41">
      <c r="A41" s="4" t="inlineStr">
        <is>
          <t>CASH, end of period</t>
        </is>
      </c>
      <c r="B41" s="6" t="n">
        <v>460</v>
      </c>
      <c r="C41" s="6" t="n">
        <v>6375</v>
      </c>
      <c r="D41" s="5" t="n">
        <v>867</v>
      </c>
      <c r="E41" s="5" t="n">
        <v>1221</v>
      </c>
      <c r="F41" s="5" t="n">
        <v>245081</v>
      </c>
    </row>
    <row r="42">
      <c r="A42" s="4" t="inlineStr">
        <is>
          <t>Equity in earnings of subsidiaries</t>
        </is>
      </c>
      <c r="B42" s="5" t="n">
        <v>1311710</v>
      </c>
      <c r="C42" s="5" t="n">
        <v>-2651869</v>
      </c>
      <c r="D42" s="4" t="inlineStr">
        <is>
          <t xml:space="preserve"> </t>
        </is>
      </c>
      <c r="E42" s="4" t="inlineStr">
        <is>
          <t xml:space="preserve"> </t>
        </is>
      </c>
      <c r="F42" s="4" t="inlineStr">
        <is>
          <t xml:space="preserve"> </t>
        </is>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7T11:15:03Z</dcterms:created>
  <dcterms:modified xmlns:dcterms="http://purl.org/dc/terms/" xmlns:xsi="http://www.w3.org/2001/XMLSchema-instance" xsi:type="dcterms:W3CDTF">2025-01-17T11:15:03Z</dcterms:modified>
</cp:coreProperties>
</file>